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 of Hotel Properties" sheetId="11" state="visible" r:id="rId11"/>
    <sheet xmlns:r="http://schemas.openxmlformats.org/officeDocument/2006/relationships" name="Disposition of Hotel Properties" sheetId="12" state="visible" r:id="rId12"/>
    <sheet xmlns:r="http://schemas.openxmlformats.org/officeDocument/2006/relationships" name="Investment in Hotel Properties" sheetId="13" state="visible" r:id="rId13"/>
    <sheet xmlns:r="http://schemas.openxmlformats.org/officeDocument/2006/relationships" name="Investment in Unconsolidated En"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Dividends Declared and Paid"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Equity Incentive Plan" sheetId="20" state="visible" r:id="rId20"/>
    <sheet xmlns:r="http://schemas.openxmlformats.org/officeDocument/2006/relationships" name="Leases" sheetId="21" state="visible" r:id="rId21"/>
    <sheet xmlns:r="http://schemas.openxmlformats.org/officeDocument/2006/relationships" name="Commitment and Contingencies" sheetId="22" state="visible" r:id="rId22"/>
    <sheet xmlns:r="http://schemas.openxmlformats.org/officeDocument/2006/relationships" name="Related Party Transactions" sheetId="23" state="visible" r:id="rId23"/>
    <sheet xmlns:r="http://schemas.openxmlformats.org/officeDocument/2006/relationships" name="Quarterly Operating Results (un" sheetId="24" state="visible" r:id="rId24"/>
    <sheet xmlns:r="http://schemas.openxmlformats.org/officeDocument/2006/relationships" name="SCHEDULE III - REAL ESTATE AND "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 of Hotel Properti_2" sheetId="28" state="visible" r:id="rId28"/>
    <sheet xmlns:r="http://schemas.openxmlformats.org/officeDocument/2006/relationships" name="Disposition of Hotel Properti_2" sheetId="29" state="visible" r:id="rId29"/>
    <sheet xmlns:r="http://schemas.openxmlformats.org/officeDocument/2006/relationships" name="Investment in Hotel Properties " sheetId="30" state="visible" r:id="rId30"/>
    <sheet xmlns:r="http://schemas.openxmlformats.org/officeDocument/2006/relationships" name="Investment in Unconsolidated _2"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Dividends Declared and Paid (Ta" sheetId="34" state="visible" r:id="rId34"/>
    <sheet xmlns:r="http://schemas.openxmlformats.org/officeDocument/2006/relationships" name="Earnings Per Share (Tables)" sheetId="35" state="visible" r:id="rId35"/>
    <sheet xmlns:r="http://schemas.openxmlformats.org/officeDocument/2006/relationships" name="Equity Incentive Plan (Tables)" sheetId="36" state="visible" r:id="rId36"/>
    <sheet xmlns:r="http://schemas.openxmlformats.org/officeDocument/2006/relationships" name="Leases (Tables)" sheetId="37" state="visible" r:id="rId37"/>
    <sheet xmlns:r="http://schemas.openxmlformats.org/officeDocument/2006/relationships" name="Commitment and Contingencies (T" sheetId="38" state="visible" r:id="rId38"/>
    <sheet xmlns:r="http://schemas.openxmlformats.org/officeDocument/2006/relationships" name="Quarterly Operating Results (_2" sheetId="39" state="visible" r:id="rId39"/>
    <sheet xmlns:r="http://schemas.openxmlformats.org/officeDocument/2006/relationships" name="Organization - Additional Infor"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Acquisition of Hotel Properti_3" sheetId="47" state="visible" r:id="rId47"/>
    <sheet xmlns:r="http://schemas.openxmlformats.org/officeDocument/2006/relationships" name="Acquisition of Hotel Properti_4" sheetId="48" state="visible" r:id="rId48"/>
    <sheet xmlns:r="http://schemas.openxmlformats.org/officeDocument/2006/relationships" name="Acquisition of Hotel Properti_5" sheetId="49" state="visible" r:id="rId49"/>
    <sheet xmlns:r="http://schemas.openxmlformats.org/officeDocument/2006/relationships" name="Disposition of Hotel Properti_3" sheetId="50" state="visible" r:id="rId50"/>
    <sheet xmlns:r="http://schemas.openxmlformats.org/officeDocument/2006/relationships" name="Investment in Hotel Propertie_2" sheetId="51" state="visible" r:id="rId51"/>
    <sheet xmlns:r="http://schemas.openxmlformats.org/officeDocument/2006/relationships" name="Investment in Unconsolidated _3" sheetId="52" state="visible" r:id="rId52"/>
    <sheet xmlns:r="http://schemas.openxmlformats.org/officeDocument/2006/relationships" name="Investment in Unconsolidated _4" sheetId="53" state="visible" r:id="rId53"/>
    <sheet xmlns:r="http://schemas.openxmlformats.org/officeDocument/2006/relationships" name="Investment in Unconsolidated _5" sheetId="54" state="visible" r:id="rId54"/>
    <sheet xmlns:r="http://schemas.openxmlformats.org/officeDocument/2006/relationships" name="Investment in Unconsolidated _6" sheetId="55" state="visible" r:id="rId55"/>
    <sheet xmlns:r="http://schemas.openxmlformats.org/officeDocument/2006/relationships" name="Debt - Components of Mortgage D" sheetId="56" state="visible" r:id="rId56"/>
    <sheet xmlns:r="http://schemas.openxmlformats.org/officeDocument/2006/relationships" name="Debt - Components of Mortgage_2" sheetId="57" state="visible" r:id="rId57"/>
    <sheet xmlns:r="http://schemas.openxmlformats.org/officeDocument/2006/relationships" name="Debt - Additional Information (" sheetId="58" state="visible" r:id="rId58"/>
    <sheet xmlns:r="http://schemas.openxmlformats.org/officeDocument/2006/relationships" name="Debt - Future Scheduled Princip" sheetId="59" state="visible" r:id="rId59"/>
    <sheet xmlns:r="http://schemas.openxmlformats.org/officeDocument/2006/relationships" name="Income Taxes - Components of In" sheetId="60" state="visible" r:id="rId60"/>
    <sheet xmlns:r="http://schemas.openxmlformats.org/officeDocument/2006/relationships" name="Income Taxes - Difference Betwe" sheetId="61" state="visible" r:id="rId61"/>
    <sheet xmlns:r="http://schemas.openxmlformats.org/officeDocument/2006/relationships" name="Income Taxes - Additional Infor" sheetId="62" state="visible" r:id="rId62"/>
    <sheet xmlns:r="http://schemas.openxmlformats.org/officeDocument/2006/relationships" name="Income Taxes - Tax Effect of Ea" sheetId="63" state="visible" r:id="rId63"/>
    <sheet xmlns:r="http://schemas.openxmlformats.org/officeDocument/2006/relationships" name="Dividends Declared and Paid - A" sheetId="64" state="visible" r:id="rId64"/>
    <sheet xmlns:r="http://schemas.openxmlformats.org/officeDocument/2006/relationships" name="Dividends Declared and Paid - D" sheetId="65" state="visible" r:id="rId65"/>
    <sheet xmlns:r="http://schemas.openxmlformats.org/officeDocument/2006/relationships" name="Shareholders' Equity (Details)" sheetId="66" state="visible" r:id="rId66"/>
    <sheet xmlns:r="http://schemas.openxmlformats.org/officeDocument/2006/relationships" name="Earnings Per Share - Reconcilia" sheetId="67" state="visible" r:id="rId67"/>
    <sheet xmlns:r="http://schemas.openxmlformats.org/officeDocument/2006/relationships" name="Equity Incentive Plan - Additio" sheetId="68" state="visible" r:id="rId68"/>
    <sheet xmlns:r="http://schemas.openxmlformats.org/officeDocument/2006/relationships" name="Equity Incentive Plan - Summary" sheetId="69" state="visible" r:id="rId69"/>
    <sheet xmlns:r="http://schemas.openxmlformats.org/officeDocument/2006/relationships" name="Equity Incentive Plan - Schedul" sheetId="70" state="visible" r:id="rId70"/>
    <sheet xmlns:r="http://schemas.openxmlformats.org/officeDocument/2006/relationships" name="Equity Incentive Plan - Sched_2" sheetId="71" state="visible" r:id="rId71"/>
    <sheet xmlns:r="http://schemas.openxmlformats.org/officeDocument/2006/relationships" name="Equity Incentive Plan - Valuati" sheetId="72" state="visible" r:id="rId72"/>
    <sheet xmlns:r="http://schemas.openxmlformats.org/officeDocument/2006/relationships" name="Leases - Narrative (Details)" sheetId="73" state="visible" r:id="rId73"/>
    <sheet xmlns:r="http://schemas.openxmlformats.org/officeDocument/2006/relationships" name="Leases - Schedule of Operating " sheetId="74" state="visible" r:id="rId74"/>
    <sheet xmlns:r="http://schemas.openxmlformats.org/officeDocument/2006/relationships" name="Leases - Schedule of Lessee Ope" sheetId="75" state="visible" r:id="rId75"/>
    <sheet xmlns:r="http://schemas.openxmlformats.org/officeDocument/2006/relationships" name="Leases - Schedule of Right of U" sheetId="76" state="visible" r:id="rId76"/>
    <sheet xmlns:r="http://schemas.openxmlformats.org/officeDocument/2006/relationships" name="Leases - Lease Cost (Details)" sheetId="77" state="visible" r:id="rId77"/>
    <sheet xmlns:r="http://schemas.openxmlformats.org/officeDocument/2006/relationships" name="Commitment and Contingencies - " sheetId="78" state="visible" r:id="rId78"/>
    <sheet xmlns:r="http://schemas.openxmlformats.org/officeDocument/2006/relationships" name="Commitment and Contingencies _2" sheetId="79" state="visible" r:id="rId79"/>
    <sheet xmlns:r="http://schemas.openxmlformats.org/officeDocument/2006/relationships" name="Commitment and Contingencies _3" sheetId="80" state="visible" r:id="rId80"/>
    <sheet xmlns:r="http://schemas.openxmlformats.org/officeDocument/2006/relationships" name="Related Party Transactions - Ad" sheetId="81" state="visible" r:id="rId81"/>
    <sheet xmlns:r="http://schemas.openxmlformats.org/officeDocument/2006/relationships" name="Quarterly Operating Results (_3" sheetId="82" state="visible" r:id="rId82"/>
    <sheet xmlns:r="http://schemas.openxmlformats.org/officeDocument/2006/relationships" name="SCHEDULE III - REAL ESTATE AN_2" sheetId="83" state="visible" r:id="rId83"/>
    <sheet xmlns:r="http://schemas.openxmlformats.org/officeDocument/2006/relationships" name="SCHEDULE III - REAL ESTATE AN_3" sheetId="84" state="visible" r:id="rId84"/>
    <sheet xmlns:r="http://schemas.openxmlformats.org/officeDocument/2006/relationships" name="SCHEDULE III - REAL ESTATE AN_4" sheetId="85" state="visible" r:id="rId85"/>
    <sheet xmlns:r="http://schemas.openxmlformats.org/officeDocument/2006/relationships" name="SCHEDULE III - REAL ESTATE AN_5" sheetId="86" state="visible" r:id="rId86"/>
    <sheet xmlns:r="http://schemas.openxmlformats.org/officeDocument/2006/relationships" name="SCHEDULE III - REAL ESTATE AN_6" sheetId="87" state="visible" r:id="rId87"/>
  </sheets>
  <definedNames/>
  <calcPr calcId="124519" fullCalcOnLoad="1"/>
</workbook>
</file>

<file path=xl/sharedStrings.xml><?xml version="1.0" encoding="utf-8"?>
<sst xmlns="http://schemas.openxmlformats.org/spreadsheetml/2006/main" uniqueCount="1061">
  <si>
    <t>Cover Page - USD ($)</t>
  </si>
  <si>
    <t>12 Months Ended</t>
  </si>
  <si>
    <t>Dec. 31, 2019</t>
  </si>
  <si>
    <t>Feb. 26, 2020</t>
  </si>
  <si>
    <t>Jun. 30, 2019</t>
  </si>
  <si>
    <t>Cover page.</t>
  </si>
  <si>
    <t>Document Type</t>
  </si>
  <si>
    <t>10-K</t>
  </si>
  <si>
    <t>Document Annual Report</t>
  </si>
  <si>
    <t>true</t>
  </si>
  <si>
    <t>Document Period End Date</t>
  </si>
  <si>
    <t>Dec. 31,
		2019</t>
  </si>
  <si>
    <t>Document Transition Report</t>
  </si>
  <si>
    <t>false</t>
  </si>
  <si>
    <t>Entity File Number</t>
  </si>
  <si>
    <t>001-34693</t>
  </si>
  <si>
    <t>Entity Registrant Name</t>
  </si>
  <si>
    <t>CHATHAM LODGING TRUST</t>
  </si>
  <si>
    <t>Entity Incorporation, State or Country Code</t>
  </si>
  <si>
    <t>MD</t>
  </si>
  <si>
    <t>Entity Tax Identification Number</t>
  </si>
  <si>
    <t>27-1200777</t>
  </si>
  <si>
    <t>Entity Address, Address Line One</t>
  </si>
  <si>
    <t>222 Lakeview Avenue, Suite 200</t>
  </si>
  <si>
    <t>Entity Address, City or Town</t>
  </si>
  <si>
    <t>West Palm Beach</t>
  </si>
  <si>
    <t>Entity Address, State or Province</t>
  </si>
  <si>
    <t>FL</t>
  </si>
  <si>
    <t>Entity Address, Postal Zip Code</t>
  </si>
  <si>
    <t>33401</t>
  </si>
  <si>
    <t>City Area Code</t>
  </si>
  <si>
    <t>561</t>
  </si>
  <si>
    <t>Local Phone Number</t>
  </si>
  <si>
    <t>802-4477</t>
  </si>
  <si>
    <t>Title of 12(b) Security</t>
  </si>
  <si>
    <t>Common Shares of Beneficial Interest, par value $0.01 per share</t>
  </si>
  <si>
    <t>Trading Symbol</t>
  </si>
  <si>
    <t>CLDT</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Current Fiscal Year End Date</t>
  </si>
  <si>
    <t>--12-31</t>
  </si>
  <si>
    <t>Document Fiscal Year Focus</t>
  </si>
  <si>
    <t>2019</t>
  </si>
  <si>
    <t>Document Fiscal Period Focus</t>
  </si>
  <si>
    <t>FY</t>
  </si>
  <si>
    <t>Amendment Flag</t>
  </si>
  <si>
    <t>Entity Central Index Key</t>
  </si>
  <si>
    <t>0001476045</t>
  </si>
  <si>
    <t>Consolidated Balance Sheets - USD ($) $ in Thousands</t>
  </si>
  <si>
    <t>Dec. 31, 2018</t>
  </si>
  <si>
    <t>Assets:</t>
  </si>
  <si>
    <t>Investment in hotel properties, net</t>
  </si>
  <si>
    <t>Investment in hotel properties under development</t>
  </si>
  <si>
    <t>Cash and cash equivalents</t>
  </si>
  <si>
    <t>Restricted cash</t>
  </si>
  <si>
    <t>Investment in unconsolidated real estate entities</t>
  </si>
  <si>
    <t>Right of use asset, net</t>
  </si>
  <si>
    <t>Hotel receivables (net of allowance for doubtful accounts of $451 and $264, respectively)</t>
  </si>
  <si>
    <t>Deferred costs, net</t>
  </si>
  <si>
    <t>Prepaid expenses and other assets</t>
  </si>
  <si>
    <t>Deferred tax asset, net</t>
  </si>
  <si>
    <t>Total assets</t>
  </si>
  <si>
    <t>Liabilities and Equity:</t>
  </si>
  <si>
    <t>Mortgage debt, net</t>
  </si>
  <si>
    <t>Revolving credit facility</t>
  </si>
  <si>
    <t>Accounts payable and accrued expenses</t>
  </si>
  <si>
    <t>Distributions and losses in excess of investments of unconsolidated real estate entities</t>
  </si>
  <si>
    <t>Lease liability, net</t>
  </si>
  <si>
    <t>Distributions payable</t>
  </si>
  <si>
    <t>Total liabilities</t>
  </si>
  <si>
    <t>Commitments and contingencies (see note 14)</t>
  </si>
  <si>
    <t xml:space="preserve"> </t>
  </si>
  <si>
    <t>Shareholders’ Equity:</t>
  </si>
  <si>
    <t>Preferred shares, $0.01 par value, 100,000,000 shares authorized and unissued at December 31, 2019 and 2018</t>
  </si>
  <si>
    <t>Common shares, $0.01 par value, 500,000,000 shares authorized; 46,928,445 and 46,537,031 shares issued and outstanding at December 31, 2019 and 2018, respectively</t>
  </si>
  <si>
    <t>Additional paid-in capital</t>
  </si>
  <si>
    <t>Retained earnings (distributions in excess of retained earnings)</t>
  </si>
  <si>
    <t>Total shareholders’ equity</t>
  </si>
  <si>
    <t>Noncontrolling Interests:</t>
  </si>
  <si>
    <t>Noncontrolling interest in operating partnership</t>
  </si>
  <si>
    <t>Total equity</t>
  </si>
  <si>
    <t>Total liabilities and equity</t>
  </si>
  <si>
    <t>Consolidated Balance Sheets (Parenthetical) - USD ($) $ in Thousands</t>
  </si>
  <si>
    <t>Statement of Financial Position [Abstract]</t>
  </si>
  <si>
    <t>Hotel receivables, allowance for doubtful accounts</t>
  </si>
  <si>
    <t>Preferred shares, par value (in dollars per share)</t>
  </si>
  <si>
    <t>Preferred shares, shares authorized (in shares)</t>
  </si>
  <si>
    <t>Common shares, par value (in dollars per share)</t>
  </si>
  <si>
    <t>Common shares, shares authorized (in shares)</t>
  </si>
  <si>
    <t>Common shares, shares issued (in shares)</t>
  </si>
  <si>
    <t>Common shares, shares outstanding (in shares)</t>
  </si>
  <si>
    <t>Consolidated Statements of Operations - USD ($) $ in Thousands</t>
  </si>
  <si>
    <t>Dec. 31, 2017</t>
  </si>
  <si>
    <t>Revenue:</t>
  </si>
  <si>
    <t>Total revenue</t>
  </si>
  <si>
    <t>Hotel operating expenses:</t>
  </si>
  <si>
    <t>Total hotel operating expenses</t>
  </si>
  <si>
    <t>Depreciation and amortization</t>
  </si>
  <si>
    <t>Impairment loss</t>
  </si>
  <si>
    <t>Property taxes, ground rent and insurance</t>
  </si>
  <si>
    <t>General and administrative</t>
  </si>
  <si>
    <t>Other charges</t>
  </si>
  <si>
    <t>Reimbursable costs from unconsolidated real estate entities</t>
  </si>
  <si>
    <t>Total operating expenses</t>
  </si>
  <si>
    <t>Operating income before gain (loss) on sale of hotel property</t>
  </si>
  <si>
    <t>Gain (loss) on sale of hotel property</t>
  </si>
  <si>
    <t>Operating Income</t>
  </si>
  <si>
    <t>Interest and other income</t>
  </si>
  <si>
    <t>Interest expense, including amortization of deferred fees</t>
  </si>
  <si>
    <t>Income (loss) from unconsolidated real estate entities</t>
  </si>
  <si>
    <t>Income before income tax benefit (expense)</t>
  </si>
  <si>
    <t>Income tax benefit (expense)</t>
  </si>
  <si>
    <t>Net income</t>
  </si>
  <si>
    <t>Net income attributable to non-controlling interest</t>
  </si>
  <si>
    <t>Net income attributable to common shareholders</t>
  </si>
  <si>
    <t>Income per Common Share - Basic:</t>
  </si>
  <si>
    <t>Net income attributable to common shareholders (in dollars per share)</t>
  </si>
  <si>
    <t>Income per Common Share - Diluted:</t>
  </si>
  <si>
    <t>Weighted average number of common shares outstanding:</t>
  </si>
  <si>
    <t>Basic (in shares)</t>
  </si>
  <si>
    <t>Diluted (in shares)</t>
  </si>
  <si>
    <t>Distributions per common share (in dollars per share)</t>
  </si>
  <si>
    <t>Room</t>
  </si>
  <si>
    <t>Food and beverage</t>
  </si>
  <si>
    <t>Other</t>
  </si>
  <si>
    <t>Cost reimbursements from unconsolidated real estate entities</t>
  </si>
  <si>
    <t>Telephone</t>
  </si>
  <si>
    <t>Other hotel operating</t>
  </si>
  <si>
    <t>Franchise and marketing fees</t>
  </si>
  <si>
    <t>Advertising and promotions</t>
  </si>
  <si>
    <t>Utilities</t>
  </si>
  <si>
    <t>Repairs and maintenance</t>
  </si>
  <si>
    <t>Management fees</t>
  </si>
  <si>
    <t>Insurance</t>
  </si>
  <si>
    <t>Consolidated Statements of Equity - USD ($) $ in Thousands</t>
  </si>
  <si>
    <t>Total</t>
  </si>
  <si>
    <t>Total Shareholders’ Equity</t>
  </si>
  <si>
    <t>Common Shares</t>
  </si>
  <si>
    <t>Additional Paid - In Capital</t>
  </si>
  <si>
    <t>Accumulated Deficit</t>
  </si>
  <si>
    <t>Noncontrolling Interest in Operating Partnership</t>
  </si>
  <si>
    <t>Beginning Balance (in shares) at Dec. 31, 2016</t>
  </si>
  <si>
    <t>Beginning Balance at Dec. 31, 2016</t>
  </si>
  <si>
    <t>Increase (Decrease) in Stockholders' Equity [Roll Forward]</t>
  </si>
  <si>
    <t>Issuance of shares pursuant to Equity Incentive Plan (in shares)</t>
  </si>
  <si>
    <t>Issuance of shares pursuant to Equity Incentive Plan</t>
  </si>
  <si>
    <t>Issuance of shares, net of offering costs (in shares)</t>
  </si>
  <si>
    <t>Issuance of shares, net of offering costs</t>
  </si>
  <si>
    <t>Issuance of restricted time-based shares (in shares)</t>
  </si>
  <si>
    <t>Issuance of restricted time-based shares</t>
  </si>
  <si>
    <t>Amortization of share based compensation</t>
  </si>
  <si>
    <t>Dividends declared on common shares</t>
  </si>
  <si>
    <t>Distributions declared on LTIP units</t>
  </si>
  <si>
    <t>Reallocation of noncontrolling interest</t>
  </si>
  <si>
    <t>Ending Balance (in shares) at Dec. 31, 2017</t>
  </si>
  <si>
    <t>Ending Balance at Dec. 31, 2017</t>
  </si>
  <si>
    <t>Forfeited distributions on LTIP units</t>
  </si>
  <si>
    <t>Ending Balance (in shares) at Dec. 31, 2018</t>
  </si>
  <si>
    <t>Ending Balance at Dec. 31, 2018</t>
  </si>
  <si>
    <t>Ending Balance (in shares) at Dec. 31, 2019</t>
  </si>
  <si>
    <t>Ending Balance at Dec. 31, 2019</t>
  </si>
  <si>
    <t>Consolidated Statements of Equity (Parenthetical) - USD ($) $ in Thousands</t>
  </si>
  <si>
    <t>Statement of Stockholders' Equity [Abstract]</t>
  </si>
  <si>
    <t>Issuance of shares, offering costs</t>
  </si>
  <si>
    <t>Common shares, dividend declared per share (in dollars per share)</t>
  </si>
  <si>
    <t>LTIP units, distributions per unit (in dollars per share)</t>
  </si>
  <si>
    <t>Consolidated Statements of Cash Flows - USD ($) $ in Thousands</t>
  </si>
  <si>
    <t>Cash flows from operating activities:</t>
  </si>
  <si>
    <t>Adjustments to reconcile net income to net cash provided by operating activities:</t>
  </si>
  <si>
    <t>Depreciation</t>
  </si>
  <si>
    <t>Amortization of deferred franchise fees</t>
  </si>
  <si>
    <t>Amortization of deferred financing fees included in interest expense</t>
  </si>
  <si>
    <t>Loss (gain) on sale of hotel property</t>
  </si>
  <si>
    <t>Loss on write-off of deferred franchise fee</t>
  </si>
  <si>
    <t>Deferred tax expense (benefit)</t>
  </si>
  <si>
    <t>Share based compensation</t>
  </si>
  <si>
    <t>Loss (income) from unconsolidated real estate entities</t>
  </si>
  <si>
    <t>Distributions from unconsolidated entities</t>
  </si>
  <si>
    <t>Changes in assets and liabilities:</t>
  </si>
  <si>
    <t>Right of use asset</t>
  </si>
  <si>
    <t>Hotel receivables</t>
  </si>
  <si>
    <t>Deferred costs</t>
  </si>
  <si>
    <t>Lease liability</t>
  </si>
  <si>
    <t>Net cash provided by operating activities</t>
  </si>
  <si>
    <t>Cash flows from investing activities:</t>
  </si>
  <si>
    <t>Improvements and additions to hotel properties</t>
  </si>
  <si>
    <t>Acquisition of hotel properties, net of cash acquired</t>
  </si>
  <si>
    <t>Proceeds from sale of hotel properties, net</t>
  </si>
  <si>
    <t>Net cash used in investing activities</t>
  </si>
  <si>
    <t>Cash flows from financing activities:</t>
  </si>
  <si>
    <t>Borrowings on revolving credit facility</t>
  </si>
  <si>
    <t>Repayments on revolving credit facility</t>
  </si>
  <si>
    <t>Payments on mortgage debt</t>
  </si>
  <si>
    <t>Payments of financing costs</t>
  </si>
  <si>
    <t>Payment of offering costs</t>
  </si>
  <si>
    <t>Proceeds from issuance of common shares</t>
  </si>
  <si>
    <t>Forfeited distributions - non vested shares</t>
  </si>
  <si>
    <t>Distributions - common shares/units</t>
  </si>
  <si>
    <t>Net cash provided by (used in) financing activities</t>
  </si>
  <si>
    <t>Net change in cash, cash equivalents and restricted cash</t>
  </si>
  <si>
    <t>Cash, cash equivalents and restricted cash, beginning of period</t>
  </si>
  <si>
    <t>Cash, cash equivalents and restricted cash, end of period</t>
  </si>
  <si>
    <t>Supplemental disclosure of cash flow information:</t>
  </si>
  <si>
    <t>Cash paid for interest</t>
  </si>
  <si>
    <t>Capitalized interest</t>
  </si>
  <si>
    <t>Cash paid for income taxes</t>
  </si>
  <si>
    <t>Consolidated Statements of Cash Flows (Parenthetical) - USD ($) $ in Thousands</t>
  </si>
  <si>
    <t>Jan. 15, 2020</t>
  </si>
  <si>
    <t>Accrued distributions payable</t>
  </si>
  <si>
    <t>Accrued but unpaid distribution</t>
  </si>
  <si>
    <t>Accrued share based compensation</t>
  </si>
  <si>
    <t>Subsequent Event</t>
  </si>
  <si>
    <t>Shares issued pursuant to equity incentive plan (in shares)</t>
  </si>
  <si>
    <t>Organization</t>
  </si>
  <si>
    <t>Organization, Consolidation and Presentation of Financial Statements [Abstract]</t>
  </si>
  <si>
    <t>Organization Chatham Lodging Trust (“we,” “us” or the “Company”) was formed as a Maryland real estate investment trust on October 26, 2009. The Company is internally-managed and was organized to invest primarily in upscale extended-stay and premium-branded select-service hotels. The Company has elected to be treated as a real estate investment trust for federal income tax purposes ("REIT"). The Company had no operations prior to the consummation of its initial public offering ("IPO") in April 2010. The net proceeds from our share offerings are contributed to Chatham Lodging, L.P., our operating partnership (the “Operating Partnership”), in exchange for partnership interests. Substantially all of the Company’s assets are held by, and all operations are conducted through, the Operating Partnership. The Company is the sole general partner of the Operating Partnership and owns 100% of the common units of limited partnership interest in the Operating Partnership ("common units"). Certain of the Company’s executive officers hold vested and unvested long-term incentive plan units in the Operating Partnership ("LTIP units"), which are presented as non-controlling interests on our consolidated balance sheets. As of December 31, 2019, the Company owned 40 hotels with an aggregate of 6,092 (unaudited) rooms located in 15 states and the District of Columbia (unaudited). As of December 31, 2019, the Company also (i) held a 10.3% noncontrolling interest in a joint venture (the “NewINK JV”) with affiliates of Colony Capital, Inc. ("CLNY"), which was formed in the second quarter of 2014 to acquire 47 hotels from a joint venture (the "Innkeepers JV") between the Company and Cerberus Capital Management (“Cerberus”), comprising an aggregate of 5,948 (unaudited) rooms, (ii) held a 10.0% noncontrolling interest in a separate joint venture (the "Inland JV") with CLNY, which was formed in the fourth quarter of 2014 to acquire 48 hotels from Inland American Real Estate Trust, Inc. ("Inland"), comprising an aggregate of 6,402 (unaudited) rooms. We sometimes use the term, "JVs", which refers collectively to the NewINK JV and Inland JV. To qualify as a REIT, the Company cannot operate its hotels. Therefore, the Operating Partnership and its subsidiaries lease the Company's wholly owned hotels to taxable REIT subsidiary lessees (“TRS Lessees”), which are wholly owned by the Company’s taxable REIT subsidiary (“TRS”) holding company. The Company indirectly (i) owns its 10.3% interest in 46 of the NewINK JV hotels and (ii) 10.0% interest in 48 of the Inland JV hotels. All of the NewINK JV hotels and Inland JV hotels are leased to TRS Lessees, in which the Company indirectly owns a noncontrolling interests through its TRS holding company. Each hotel is leased to a TRS Lessee under a percentage lease that provides for rental payments equal to the greater of (i) a fixed base rent amount or (ii) a percentage rent based on hotel room revenue. The initial term of each of the TRS leases is 5 years. Lease revenue from each TRS Lessee is eliminated in consolidation.</t>
  </si>
  <si>
    <t>Summary of Significant Accounting Policies</t>
  </si>
  <si>
    <t>Accounting Policies [Abstract]</t>
  </si>
  <si>
    <t>Summary of Significant Accounting Policies Basis of Presentation The accompanying consolidated financial statements and related notes have been prepared in accordance with U.S. generally accepted accounting principles (“GAAP”) and in conformity with the rules and regulations of the Securities and Exchange Commission (“SEC”). These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The consolidated financial statements include all of the accounts of the Company and its wholly owned subsidiaries. All intercompany balances and transactions are eliminated in consolidation. Reclassifications Certain prior period revenue and expense amounts in the consolidated financial statements have been reclassified to be comparable to the current period presentations. The reclassification did not have any impact on the net income. In addition, in accordance with the SEC’s Disclosure Update and Simplification release, dated August 18, 2018, the Company moved the Gain (loss) on sale of hotel property line on the Company’s Consolidated Statements of Operations within Operating income for all periods presented. 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 Fair Value of Financial Instruments The Company’s financial instruments include cash and cash equivalents, restricted cash, hotel receivables, accounts payable and accrued expenses, distributions payable, mortgage debt and revolving credit facility. Due to their relatively short maturities, the carrying values reported in the consolidated balance sheets for these financial instruments approximate fair value except for mortgage debt and the revolving credit facility the fair value of which is separately disclosed in Note 7. Investment in Hotel Properties The Company allocates the purchase prices of hotel properties acquired based on the fair value of the acquired real estate, furniture, fixtures and equipment, identifiable intangible assets and assumed liabilities. In making estimates of fair value for purposes of allocating the purchase price, the Company utilizes a number of sources of information that are obtained in connection with the acquisition of a hotel property, including valuations performed by independent third parties and information obtained about each hotel property resulting from pre-acquisition due diligence. On January 1, 2017, the Company early adopted ASU 2017-01 "Definition of a Business" and all acquisitions since then qualified as an asset acquisition and all such acquisition costs have been capitalized. The Company’s investments in hotel properties are carried at cost and are depreciated using the straight-line method over the estimated useful lives of the assets, generally 40 years for buildings, 20 years for land improvements, 5 to 20 years for building improvements and one The Company will periodically review its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will perform an analysis to determine if the estimated undiscounted future cash flows, without interest charges, from operations and the proceeds from the ultimate disposition of a hotel property exceed its carrying value. If the estimated undiscounted future cash flows are less than the carrying amount, an adjustment to reduce the carrying amount to the related hotel property's estimated fair market value is recorded and an impairment loss recognized. For the year ended December 31, 2017, the Company incurred an impairment loss on its Washington SHS, PA hotel (See footnote 5). For the years ended December 31, 2019 and 2018, there were no impairment losses. For properties the Company considers held for sale, depreciation and amortization are no longer recorded and the value the properties is recorded at the lower of depreciated cost or fair value, less costs to sell. If circumstances arise that were previously considered unlikely, and, as a result, the Company decides not to sell a property previously classified as held for sale, the Company will reclassify such property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The Company classifies properties as held for sale when all criteria within the Financial Accounting Standards Board's ("FASB") guidance on disposal of long-lived assets are met. As of December 31, 2019 and 2018 the Company had no hotel properties held for sale. Investment in Unconsolidated Real Estate Entities If it is determined that the Company does not have a controlling interest in a joint venture, either through its financial interest in a variable interest entity ("VIE") or in a voting interest entity, but does have the ability to exercise significant influence, the equity method of accounting is used. Under this method, the investment, originally recorded at cost, is adjusted to recognize the Company’s share of net earnings or losses of the affiliates as they occur rather than as dividends or other distributions are received, advances to and commitments for the investee. Investments in unconsolidated real estate entities are accounted for under the equity method of accounting and the Company records its equity in earnings or losses under the hypothetical liquidation of book value (“HLBV”) method of accounting due to the structures and the preferences we receive on the distributions from our joint ventures pursuant to the respective joint venture agreements for those joint ventures. Under this method, the Company recognizes income and loss in each period based on the change in liquidation proceeds it would receive from a hypothetical liquidation of its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the Company may receive in the event of an actual liquidation. In the event a basis difference is created between the carrying amount of the Company's share of partner's capital, the resulting amount is allocated based on the assets of the investee and, if assigned to depreciable or amortizable assets, then amortized as a component of income (loss) from unconsolidated real estate entities. The Company periodically reviews the carrying value of its investment in unconsolidated joint ventures to determine if circumstances indicate impairment to the carrying value of the investment that is other than temporary. When an impairment indicator is present, the Company will estimate the fair value of the investment. The Company’s estimate of fair value takes into consideration factors such as expected future operating income, trends and prospects, as well as other factors. This determination requires significant estimates by management, including the expected cash flows to be generated by the assets owned and operated by the joint venture. To the extent impairment has occurred and is other than temporary, the loss will be measured as the excess of the carrying amount over the fair value of the Company’s investment in the unconsolidated joint venture. As of December 31, 2019 and 2018, no NewINK or Inland JV investments were impaired. The Company will periodically review its NewINK and Inland JV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will perform an analysis to determine if the estimated undiscounted future cash flows, without interest charges, from operations and the proceeds from the ultimate disposition of a hotel property exceed its carrying value. If the estimated undiscounted future cash flows are less than the carrying amount, an adjustment to reduce the carrying amount to the related hotel property's estimated fair market value is recorded and an impairment loss recognized. For the year ended December 31, 2019 the company impaired three hotels in the NewINK JV portfolio and one hotel in the Inland JV portfolio (See Note 6). The Company evaluates the nature of the distributions from each of its unconsolidated joint ventures in order to classify the distributions as either operating activities or investing activities in the consolidated statements of cash flows. Any cash distribution that is considered to be a distribution of the earnings of the unconsolidated joint venture is presented as an operating activity in the consolidated statements of cash flows. Any cash distribution that is considered to be a return of capital from the unconsolidated joint venture is presented as an investing activity in the consolidated statements of cash flows. Cash and Cash Equivalents Cash and cash equivalents consist of cash on hand, demand deposits with financial institutions and short term liquid investments with an original maturity of three months or less. Cash balances in individual banks may exceed federally insurable limits. Restricted Cash Restricted cash represents purchase price deposits held in escrow for potential hotel acquisitions under contract and escrows for reserves such as reserves for capital expenditures, property taxes or insurance that are required pursuant to the Company’s loans or hotel management agreements. Restricted cash on the accompanying consolidated balance sheets at December 31, 2019 and 2018 is $13.6 million and $25.1 million, respectively. Hotel Receivables Hotel receivables consist of amounts owed by guests staying in the hotels and amounts due from business and group customers. An allowance for doubtful accounts is provided and maintained at a level believed to be adequate to absorb estimated probable losses. At December 31, 2019 and 2018, the allowance for doubtful accounts was $0.5 million and $0.3 million, respectively. Deferred Costs Deferred costs consist of franchise agreement application fees for the Company’s hotels, costs associated with potential future acquisitions and loan costs related to the Company’s senior unsecured revolving credit facility. Deferred costs consisted of the following at December 31, 2019 and 2018 (in thousands): December 31, 2019 December 31, 2018 Loan costs $ 2,104 $ 2,057 Franchise fees 4,409 4,471 Other 129 133 6,642 6,661 Less accumulated amortization (2,371) (1,591) Deferred costs, net $ 4,271 $ 5,070 Franchise fees are recorded at cost and amortized over a straight-line basis over the term of the franchise agreements. For the years ended December 31, 2019, 2018 and 2017, amortization expense related to franchise fees of $0.2 million, $0.2 million and $0.2 million, respectively, is included in depreciation and amortization in the consolidated statements of operations. Amortization expense related to loan costs of $0.9 million, $0.9 million and $0.6 million for the years ended December 31, 2019, 2018 and 2017, respectively, is included in interest expense in the consolidated statements of operations. Mortgage Debt, net Mortgage debt, net consists of mortgage loans on certain hotel properties less the costs associated with acquiring those loans. Mortgage debt consisted of the following at December 31, 2019 and 2018 (in thousands): December 31, 2019 December 31, 2018 Mortgage debt $ 496,860 $ 503,555 Deferred financing costs (1,395) (1,773) Mortgage debt, net $ 495,465 $ 501,782 Deferred financing loan costs are recorded at cost and amortized over the term of the loan applying the effective interest rate method. For the years ended December 31, 2019, 2018 and 2017, amortization expense related to loan costs of $0.4 million, $0.4 million, $0.1 million, respectively, is included in interest expense in the consolidated statement of operations. Prepaid Expenses and Other Assets The Company’s prepaid expenses and other assets consist of prepaid insurance, prepaid property taxes, deposits and hotel supplies inventory. Distributions and Losses in Excess of Investments in Unconsolidated Real Estate Entities At times, certain of the Company’s investments in unconsolidated entities' share of cumulative allocated losses and cash distributions received exceeds its cumulative allocated share of income and equity contributions. Although the Company typically does not make any guarantees of its investments in unconsolidated real estate entities other than certain customary non-recourse carve-out provisions, due to potential penalties along with potential upside from future financial returns, the Company generally intends to make any required capital contributions to maintain its ownership percentage and as such will record its share of cumulative allocated losses and cash distributions below zero. As a result, the carrying value of certain investments in unconsolidated entities is negative. Unconsolidated entities with negative carrying values are included in cash distributions and losses in excess of investments in unconsolidated entities in the Company’s consolidated balance sheets. Revenue Recognition Revenue from hotel operations is recognized when rooms are occupied and when services are provided. Revenue consists of amounts derived from hotel operations, including sales from room, meeting room, gift shop, in-room movie and other ancillary amenities. Sales, use, occupancy, and similar taxes are collected and presented on a net basis (excluded from revenue) in the accompanying consolidated statements of operations. Share-Based Compensation The Company measures compensation expense for the restricted share awards based upon the fair market value of its common shares at the date of grant. The Company measures compensation expense for the LTIP and Class A Performance units based upon the Monte Carlo approach using volatility, dividend yield and a risk free interest rate in the valuation. Compensation expense is recognized on a straight-line basis over the vesting period and is included in general and administrative expense in the accompanying consolidated statements of operations. The Company pays dividends on vested and non-vested restricted shares, except for performance-based shares, for which dividends on unvested shares are not paid until those shares are vested. The Company has also issued Class A Performance LTIP units from time to time as part of its compensation practices. Prior to vesting, holders of Class A Performance LTIP Units will not be entitled to vote their Class A Performance LTIP units. In addition, under the terms of the Class A Performance LTIP units, a holder of a Class A Performance LTIP unit will generally (i) be entitled to receive 10% of the distributions made on a common unit of the Operating Partnership during the period prior to vesting of such Class A Performance LTIP unit (the “Pre-Vesting Distributions”), (ii) be entitled, upon the vesting of such Class A Performance LTIP unit, to receive a special one-time “catch-up” distribution equal to the aggregate amount of distributions that were paid on a common unit during the period prior to vesting of such Class A Performance LTIP unit minus the aggregate amount of Pre-Vesting Distributions paid on such Class A Performance LTIP unit, and (iii) be entitled, following the vesting of such Class A Performance LTIP unit, to receive the same amount of distributions paid on a common unit of the Operating Partnership. Earnings Per Share A two class method is used to determine earnings per share. Basic earnings per share ("EPS") is computed by dividing net income (loss) available for common shareholders, adjusted for dividends on unvested share grants, by the weighted average number of common shares outstanding for the period. Diluted EPS is computed by dividing net income (loss) available for common shareholders, adjusted for dividends or distributions, on unvested share grants and LTIP units, by the weighted average number of common shares outstanding plus potentially dilutive securities such as share grants or shares issuable in the event of conversion of common units. No adjustment is made for shares that are anti-dilutive during the period. The Company’s restricted share awards and LTIP units that are subject solely to time-based vesting conditions are entitled to receive dividends or distributions on the Company's common shares or the Operating Partnership's common units, respectively, if declared. In addition, dividends on the Class A Performance LTIP units are paid the equivalent of 10% of the declared dividends on the Company's common shares. The rights to these dividends or distributions declared are non-forfeitable. As a result, the unvested restricted shares and LTIP units that are subject solely to time-based vesting conditions, as well as 10% of the unvested Class A Performance LTIP units, qualify as participating securities requiring the allocation of earnings under the two-class method to calculate EPS. The percentage of earnings allocated to these participating securities is based on the proportion of the weighted average of these outstanding participating securities to the sum of the basic weighted average common shares outstanding and the weighted average of these outstanding participating securities. Basic EPS is then computed by dividing income less earnings allocable to these participating securities by the basic weighted average number of shares outstanding. Diluted EPS is computed similar to basic EPS, except the weighted average number of shares outstanding is increased to include the effect of potentially dilutive securities. Income Taxes The Company elected to be taxed as a REIT for federal income tax purposes. In order to qualify as a REIT under the Internal Revenue Code of 1986, as amended, the Company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Company generally will not be subject to federal income tax to the extent the Company distributes its REIT taxable income to its shareholders. If the Company fails to qualify as a REIT in any taxable year, the Company will be subject to federal income tax on its REIT taxable income at regular corporate income tax rates and generally will not be permitted to qualify for treatment as a REIT for federal income tax purposes for the four The Company leases its wholly owned hotels to TRS Lessees, which are wholly owned by the Company’s taxable REIT subsidiary (a “TRS”) which, in turn is wholly owned by the Operating Partnership. Additionally, the Company indirectly owns its interest in the hotels owned by the NewINK JV (46 hotels) and the Inland JV (48 hotels) through the Operating Partnership. All of the NewINK JV hotels and Inland JV hotels are leased to TRS Lessees in which the Company indirectly owns a noncontrolling interests through its TRS holding company. The TRS is subject to federal and state income taxes and the Company accounts for taxes, where applicable, in accordance with the provisions of FASB Accounting Standards Codification 740 using the asset and liability method which recognizes deferred tax assets and liabilities for future tax consequences arising from differences between financial statement carrying amounts and income tax bases. On December 22, 2017, the Tax Cuts and Jobs Act, "TCJA" was enacted. The TCJA includes a number of changes to the existing U.S. tax code, most notably a reduction of the U.S. corporate income tax rate from 35% to 21% effective for tax years beginning after December 31, 2017. Changes in tax rates and tax laws are accounted for in the period of enactment. Therefore, as a result of the TCJA being signed into law, the net deferred tax assets before valuation allowance were reduced by $0.6 million with a corresponding net adjustment to current year tax expense for the remeasurement of the Company’s U.S. net deferred tax assets in 2017. Our federal income tax expense for periods beginning in 2018 will be based on the new rate.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an annual review for any uncertain tax positions and, if necessary, will record the expected future tax consequences of uncertain tax positions in the consolidated financial statements. As of December 31, 2019, the Company is no longer subject to U.S federal income tax examinations for years before 2016 and with few exceptions to state examinations before 2016. The Company evaluates whether a tax position of the Company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ultimate settlement with the relevant taxing authority. The Company has reviewed its tax positions for open tax years and has concluded no provision for income taxes is required in the Company's consolidated financial statements as of December 31, 2019. Interest and penalties related to uncertain tax benefits, if any, in the future will be recognized as operating expense. During the third quarter of 2018, management was notified that the Company's TRS was going to be examined by the Internal Revenue Service for the tax year ended December 31, 2016. The examination remains open. The Company believes it does not need to record a liability related to matters contained in the tax period open to examination. However, should the Company experience an unfavorable outcome in the matter, such outcome could have a material impact on its results of operations, financial position and cash flows. Leases On January 1, 2019, the Company adopted accounting guidance under Accounting Standards Codification (ASU) 2016-02 (“ASU 2016-02”), Leases , which relates to the accounting for leasing transactions. On February 25, 2016, the FASB issued updated accounting guidance which sets out the principles for the recognition, measurement, presentation and disclosure of leases for both parties to a contract (i.e., lessees and lessors). The new accounting guidance requires lessees to apply a dual approach, classifying leases as either finance or operating leases based on whether or not the lease is effectively a financed purchase by the lessee. The classification of the lease will determine whether lease expense is recognized based on an effective interest method or on a straight-line basis over the term of the lease. A lessee is also required to record a right-of-use asset and a lease liability for all leases. We adopted the new accounting guidance on January 1, 2019 and applied it based on the optional transition method provided for, which allows entities to recognize a cumulative-effect adjustment to the balance sheet on the adoption date. Upon adoption, we applied the package of practical expedients made available under the new accounting guidance and also make an accounting policy election to not recognize right-of-use assets or lease liabilities for leases with terms of 12 months or less. For our ground lease agreements and corporate office lease agreement, all of which are currently accounted for as operating leases, we recognized lease liabilities of $25.7 million with corresponding right-of use assets of $23.1 million on our consolidated balance sheet as of January 1, 2019. Segment Information Management evaluates the Company's hotels as a single industry segment because all of the hotels have similar economic characteristics and provide similar services to similar types of customers. Recently Issued Accounting Standards On January 1, 2018, the Company adopted accounting guidance under Accounting Standards Codification (ASU) Topic 2014-09, " Revenue from Contracts with Customers " on a modified retrospective basis. Our current revenue streams are not affected under the new model and we did not recognize a cumulative effect adjustment as part of the modified retrospective method of adoption. Furthermore, the new accounting guidance will not materially impact the recognition of or the accounting for disposition of hotels, since we primarily dispose of hotels to third parties in exchange for cash with few contingencies. As it relates to capitalization of costs to acquire customer contracts, the Company has elected to use the Financial Accounting Standards Board's ("FASB") practical expedient which allows us to expense costs to acquire customer contracts as they are incurred due to their short-term nature for a specified number of nights that never exceed one year. This guidance applies to all contracts as of the adoption date. The Company has applied all relevant disclosures of this standard. On January 1, 2018, the Company adopted accounting guidance under 2016-15 ("ASU 2016-15"), Classification of Certain Cash Receipts and Cash Payments, which clarifies and provides specific guidance on eight cash flow classification issues with an objective to reduce the current diversity in practice. The Company has certain cash payments and receipts related to debt extinguishment that are affected by the new standard. The Company has historically classified distributions received from equity method investments under the cumulative earnings approach. As such, there was no impact due to application of the new guidance. The Company applied the new guidance on a retrospective basis. On January 1, 2018, the Company adopted accounting guidance under ASU 2016-18 ("ASU 2016-18"), Restricted Cash, which requires that the statement of cash flows explain the change during the period in the total of cash, cash equivalents and amounts generally described as restricted cash or restricted cash equivalents. This standard addresses presentation of restricted cash in the consolidated statements of cash flows only. Restricted cash represents purchase price deposits held in escrow for potential hotel acquisitions under contract and escrow reserves such as reserves for capital expenditures, property taxes or insurance that are required pursuant to the Company's loans. The Company applied the new guidance on a retrospective basis. In August 2018, the SEC issued SEC Final Rule 33-10532, Disclosure Update and Simplification. The amendments simplify or eliminate duplicative, overlapping, or outdated disclosure requirements. The amendments also add certain disclosure requirements, such as requiring entities to disclose the current and comparative quarter and year-to-date changes in shareholders' equity for interim periods. The amended rules are effective for reports filed on or after November 5, 2018. However, the SEC issued Compliance &amp; Disclosure Interpretation 105.09 that allows entities to defer the adoption of the new disclosure requirement relating to changes in shareholders' equity for interim periods until the Form 10-Q for the quarterly period that begins after November 5, 2018. The Company adopted the new disclosure requirement relating to changes in shareholders' equity for interim periods on January 1, 2019. Based on the Company's assessment, the adoption of the new disclosures did not have a material impact on the Company's consolidated financial statements.</t>
  </si>
  <si>
    <t>Acquisition of Hotel Properties</t>
  </si>
  <si>
    <t>Business Combinations [Abstract]</t>
  </si>
  <si>
    <t xml:space="preserve">Acquisition of Hotel Properties Hotel Purchase Price Allocation We acquired the Residence Inn Summerville ("RI Summerville") hotel in Summerville, SC for $20.8 million on August 27, 2018, the Dallas Downtown Courtyard ("Dallas DT") hotel in Dallas, TX for $49.0 million on December 5, 2018, the Hilton Garden Inn Portsmouth ("Portsmouth") hotel in Portsmouth, NH for $43.4 million on September 20, 2017, the Courtyard Summerville ("Summerville") hotel in Summerville, SC for $20.2 million on November 15, 2017 and the Embassy Suites Springfield Embassy ("Springfield") hotel in Springfield, VA for $68.1 million on December 6, 2017. The allocation of the purchase price of each of the hotels acquired by the Company, based on the fair value on the date of its acquisition, dollars (in thousands): RI Summerville Dallas DT HGI Portsmouth CY Summerville ES Springfield Total Acquisition date 8/27/2018 12/5/2018 9/20/2017 11/15/2017 12/6/2017 Number of rooms (unaudited) 96 167 131 96 219 709 Land $ 2,300 $ 2,900 $ 3,600 $ 2,500 $ 7,700 $ 19,000 Building and improvements 17,060 42,760 37,630 16,923 58,807 173,180 Furniture, fixtures and equipment 1,234 3,340 2,120 730 1,490 8,914 Cash — 5 8 1 3 17 Accounts receivable — 8 32 1 — 41 Prepaid expenses and other assets — 68 12 28 129 237 Accounts payable and accrued expenses (9) (33) (27) (1) (51) (121) Net assets acquired, net of cash $ 20,585 $ 49,043 $ 43,367 $ 20,181 $ 68,075 $ 201,251 The value of the assets acquired was primarily based on a sales comparison approach (for land) and a depreciated replacement cost approach (for building and improvements and furniture, fixtures and equipment). The sales comparison approach uses inputs of recent land sales in the respective hotel markets. The depreciated replacement cost approach uses inputs of both direct and indirect replacement costs using a nationally recognized authority on replacement cost information as well as the age, square footage and number of rooms of the respective assets. Property acquisition costs of $0.1 million and $0.1 million, respectively, were capitalized in 2019 and 2018. The amount of revenue and operating income from the hotels acquired in 2018 and 2017 from their respective date of acquisition through December 31, 2019 is as follows (in thousands): For the Year Ended December 31, 2019 For the Year Ended December 31, 2018 Acquisition Date Revenue Operating Income Revenue Operating Income Hilton Garden Inn Portsmouth, NH 9/20/17 $ 9,660 $ 3,773 $ 9,160 $ 3,629 Courtyard Summerville, SC 11/15/17 3,846 1,302 3,969 1,261 Embassy Suites Springfield, VA 12/6/17 14,284 5,035 13,886 4,887 Residence Inn Summerville, SC 8/27/18 3,645 1,250 875 30 Courtyard Dallas Downtown, TX 12/5/18 7,833 2,479 258 (21) Total $ 39,268 $ 13,839 $ 28,148 $ 9,786 </t>
  </si>
  <si>
    <t>Disposition of Hotel Properties</t>
  </si>
  <si>
    <t>Discontinued Operations and Disposal Groups [Abstract]</t>
  </si>
  <si>
    <t xml:space="preserve">Disposition of Hotel Properties On May 7, 2019, the Company sold the Courtyard by Marriott hotel in Altoona, PA for $4.6 million and recognized a loss on the sale of the hotel property of $4.4 million. On May 15, 2019, the Company sold the SpringHill Suites by Marriott hotel in Washington, PA for $5.1 million and recognized a gain on the sale of the hotel property of $1.1 million. Proceeds from the sales were used to repay amounts outstanding on the Company's senior unsecured revolving credit facility. These sales did not represent a strategic shift that had or will have a major effect on the Company's operations and financial results, and therefore, did not qualify to be reported as discontinued operations. On December 20, 2017, the Company sold the Homewood Suites by Hilton Carlsbad (North San Diego County) for $33.0 million and recognized a gain on sale of a hotel property of $3.3 million. The buyer assumed the mortgage loan secured by the hotel of $20.0 million. Proceeds from the sale were used to repay amounts outstanding on the Company's senior unsecured revolving credit facility. This sale did not represent a strategic shift that had or will have a major effect on the Company's operations and financial results, and therefore, did not qualify to be reported as discontinued operations. During the years ended December 31, 2019, 2018 and 2017, the Company's consolidated statements of operations included operating income related to the disposed hotels as follows: (in thousands): Operating Income For the years ended December 31, 2019 2018 2017 Homewood Suites Carlsbad $ — $ — $ 2,791 Courtyard Altoona, PA $ 24 $ 517 $ 743 SpringHill Suites Washington, PA $ 198 $ 718 $ 433 Total $ 222 $ 1,235 $ 3,967 </t>
  </si>
  <si>
    <t>Investment in Hotel Properties</t>
  </si>
  <si>
    <t>Investments Schedule [Abstract]</t>
  </si>
  <si>
    <t>Investment in Hotel Properties Investment in hotel properties, net Investment in hotel properties, net as of December 31, 2019 and 2018 consisted of the following (in thousands): December 31, 2019 December 31, 2018 Land and improvements $ 296,884 $ 296,253 Building and improvements 1,216,849 1,214,780 Furniture, fixtures and equipment 81,707 73,411 Renovations in progress 31,589 25,370 1,627,029 1,609,814 Less: accumulated depreciation (279,913) (236,041) Investment in hotel properties, net $ 1,347,116 $ 1,373,773 During the year ended December 31, 2017, the Company identified indicators of impairment at its Washington SHS, PA hotel, primarily due to decreased operating performance and continued economic weakness. As such, the Company was required to perform a test of recoverability. This test compared the sum of the estimated future undiscounted cash flows attributable to the hotel over our remaining anticipated holding period and its expected value upon disposition to our carrying value for the hotel. The Company determined that the estimated undiscounted future cash flow attributable to the hotel did not exceed its carrying value and an impairment existed. As a result, the Company recorded a $6.7 million impairment charge in the consolidated statements of operations during the year ended December 31, 2017. Fair value was determined based on a discounted cash flow model using our estimates of future cash flows and third-party market data, considered Level 3 inputs. Investment in hotel properties under development We are developing a hotel in Los Angeles, CA on a parcel of land owned by us. We have incurred $20.5 million of costs to date, which included $6.6 million of the land acquisition costs and $13.9 million of other development costs. We expect the total development costs for construction of the hotel to be approximately $65.0 million, which includes the cost of the land. We reclassified the $6.6 million of land acquisition costs from Land to Hotel Properties Under Development during the year ended December 31, 2019 in conjunction with the commencement of our development activities.</t>
  </si>
  <si>
    <t>Investment in Unconsolidated Entities</t>
  </si>
  <si>
    <t>Equity Method Investments and Joint Ventures [Abstract]</t>
  </si>
  <si>
    <t xml:space="preserve">Investment in Unconsolidated Entities On June 9, 2014, the Company acquired a 10.3% interest in the NewINK JV, a joint venture between affiliates of NorthStar Realty Finance Corp. ("NorthStar") and the operating partnership. The Company accounts for this investment under the equity method. NorthStar merged with Colony Capital, Inc. ("Colony") on January 10, 2017 to form a new company, CLNY, which owns an 89.7% interest and the Company owns a 10.3% interest in the NewINK JV. The values of NewINK JV assets and liabilities were adjusted to reflect estimated fair market values at the time Colony merged with NorthStar. As of December 31, 2019 and December 31, 2018, the Company's share of partners' capital in the NewINK JV is approximately $40.6 million and $47.5 million, respectively, and the total difference between the carrying amount of the investment and the Company's share of partners' capital is approximately $55.8 million and $57.1 million (for which the basis difference related to amortizing assets is being recognized over the life of the related assets as a basis difference adjustment). The Company serves as managing member of the NewINK JV. During the years ended December 31, 2019 and 2018, the Company received cash distributions from the NewINK JV as follows (in thousands): For the year ended December 31, 2019 2018 Cash generated from other activities and excess cash $ 1,542 $ 3,186 Total $ 1,542 $ 3,186 On November 17, 2014, the Company acquired a 10.0% interest in Inland JV, a joint venture between affiliates of NorthStar and the Operating Partnership. The Company accounts for this investment under the equity method. NorthStar merged with Colony Capital, Inc. ("Colony") on January 10, 2017 to form a new company, CLNY, which owns a 90.0% interest in the Inland JV. The values of Inland JV assets and liabilities were adjusted to reflect estimated fair market values at the time Colony merged with NorthStar. As of December 31, 2019 and 2018, the Company's share of partners capital in the Inland JV was approximately $28.4 million and $32.3 million, respectively, and the total difference between the carrying amount of the investment and the Company's share of partners' capital is approximately $10.4 million and $10.7 million, respectively (for which the basis difference related to amortizing assets is being recognized over the life of the related assets as a basis difference adjustment). The Company serves as managing member of the Inland JV. During the years ended December 31, 2019 and 2018, the Company received cash distributions from the Inland JV as follows (in thousands): For the year ended December 31, 2019 2018 Cash generated from other activities and excess cash $ 1,150 $ 1,850 Total $ 1,150 $ 1,850 On May 9, 2017, the NewINK JV refinanced the $840.0 million loan collateralized by the 47 hotels with a new $850.0 million loan with an interest rate of LIBOR plus a spread of 2.79% and had an initial maturity of June 7, 2019 and three one one On June 9, 2017, the Inland JV refinanced the $817.0 million loan collateralized by the 48 hotels with a new $780.0 million non-recourse loan with Column Financial, Inc. On June 9, 2017, the Company contributed an additional $5.0 million of capital related to its share in the Inland JV to reduce the debt collateralized by the 48 hotels. The new loan bears interest at a rate of LIBOR plus a spread of 3.3%, has an initial maturity of July 9, 2019 and three one The Company’s ownership interests in the JVs are subject to change in the event that either the Company or CLNY calls for additional capital contributions to the respective JVs necessary for the conduct of business, including contributions to fund costs and expenses related to capital expenditures. In connection with (i) the non-recourse mortgage loan secured by the NewINK JV properties and the related non-recourse mezzanine loans secured by the membership interests in the owners of the NewINK JV properties and (ii) the non-recourse mortgage loan secured by the Inland JV properties, the Operating Partnership provided the applicable lenders with customary environmental indemnities, as well as guarantees of certain customary non-recourse carveout provisions such as fraud, material and intentional misrepresentations and misapplication of funds. In some circumstances, such as the bankruptcy of the applicable borrowers, the guarantees are for the full amount of the outstanding debt, but in most circumstances, the guarantees are capped at 15% of the debt outstanding at the time in question (in the case of the NewINK JV loans) or 20% of the debt outstanding at the time in question (in the case of the Inland JV loans). In connection with each of the NewINK JV and Inland JV loans, the Operating Partnership has entered into a contribution agreement with its JV partner whereby the JV partner is, in most cases, responsible to cover such JV partner’s pro rata share of any amounts due by the Operating Partnership under the applicable guarantees and environmental indemnities. The Company manages the JVs and will receive a promote interest in each applicable JV if it meets certain return thresholds for such JV. CLNY may also approve certain actions by the JVs without the Company’s consent, including certain property dispositions conducted at arm’s length, certain actions related to the restructuring of the applicable JV and removal of the Company as managing member in the event the Company fails to fulfill its material obligations under the applicable joint venture agreement. The Company's investments in the NewInk JV and the Inland JV are $(15.2) million and $18.0 million, respectively, at December 31, 2019. The following tables sets forth the total assets, liabilities, equity and components of net income (loss), including the Company's share, related to all JVs for the years ended December 31, 2019, 2018 and 2017 (in thousands): Balance Sheet December 31, 2019 December 31, 2018 December 31, 2017 Assets Investment in hotel properties, net $ 2,221,718 $ 2,309,396 $ 2,363,726 Other assets 104,560 118,600 130,910 Total Assets $ 2,326,278 $ 2,427,996 $ 2,494,636 Liabilities Mortgages and notes payable, net $ 1,612,217 $ 1,606,334 $ 1,597,351 Other Liabilities 34,948 37,051 38,773 Total Liabilities 1,647,165 1,643,385 1,636,124 Equity Chatham Lodging Trust 69,008 79,744 87,326 Joint Venture Partner 610,105 704,867 771,186 Total Equity 679,113 784,611 858,512 Total Liabilities and Equity $ 2,326,278 $ 2,427,996 $ 2,494,636 For the year ended December 31, 2019 2018 2017 Revenue $ 496,485 $ 498,507 $ 487,174 Total hotel operating expenses 329,879 329,756 294,280 Hotel operating income $ 166,606 $ 168,751 $ 192,894 Impairment loss $ 41,132 $ — $ — Net loss from continuing operations $ (76,869) $ (24,400) $ (107) Loss on sale of hotels $ (2,129) $ — $ — Net loss $ (78,998) $ (24,400) $ (107) (Loss) income allocable to the Company $ (8,044) $ (2,472) $ 7 Basis difference adjustment $ 1,596 $ 1,596 $ 1,575 Total (loss) income from unconsolidated real estate entities attributable to Chatham $ (6,448) $ (876) $ 1,582 </t>
  </si>
  <si>
    <t>Debt</t>
  </si>
  <si>
    <t>Debt Disclosure [Abstract]</t>
  </si>
  <si>
    <t xml:space="preserve">Debt The Company's mortgage loans and its senior unsecured revolving credit facility are collateralized by first-mortgage liens on certain of the Company's properties. The mortgages are non-recourse except for instances of fraud or misapplication of funds. Debt consisted of the following (in thousands): Loan/Collateral Interest Rate Maturity Date 12/31/19 Property Balance Outstanding as of December 31, 2019 December 31, Senior Unsecured Revolving Credit Facility (1) 4.31 % March 8, 2022 $ — $ 90,000 $ 81,500 Residence Inn by Marriott New Rochelle, NY 5.75 % September 1, 2021 18,756 12,936 13,361 Residence Inn by Marriott San Diego, CA 4.66 % February 6, 2023 44,939 27,272 27,885 Homewood Suites by Hilton San Antonio, TX 4.59 % February 6, 2023 29,914 15,563 15,916 Residence Inn by Marriott Vienna, VA 4.49 % February 6, 2023 32,006 21,291 21,782 Courtyard by Marriott Houston, TX 4.19 % May 6, 2023 31,158 17,559 17,976 Hyatt Place Pittsburgh, PA 4.65 % July 6, 2023 34,941 21,520 21,989 Residence Inn by Marriott Bellevue, WA 4.97 % December 6, 2023 64,015 43,857 44,680 Residence Inn by Marriott Garden Grove, CA 4.79 % April 6, 2024 38,793 32,053 32,620 Residence Inn by Marriott Silicon Valley I, CA 4.64 % July 1, 2024 79,377 64,406 64,800 Residence Inn by Marriott Silicon Valley II, CA 4.64 % July 1, 2024 85,006 70,270 70,700 Residence Inn by Marriott San Mateo, CA 4.64 % July 1, 2024 64,718 48,305 48,600 Residence Inn by Marriott Mountain View, CA 4.64 % July 1, 2024 52,677 37,670 37,900 SpringHill Suites by Marriott Savannah, GA 4.62 % July 6, 2024 34,567 29,817 30,000 Hilton Garden Inn Marina del Rey, CA 4.68 % July 6, 2024 39,200 20,931 21,355 Homewood Suites by Hilton Billerica, MA 4.32 % December 6, 2024 13,956 15,693 15,965 Hampton Inn &amp; Suites Houston Medical Cntr., TX 4.25 % January 6, 2025 16,410 17,717 18,026 Total debt before unamortized debt issue costs $ 680,433 $ 586,860 $ 585,055 Unamortized mortgage debt issue costs (1,395) (1,773) Total debt outstanding 585,465 583,282 1. The interest rate for the senior unsecured revolving credit facility is variable and based on LIBOR plus an applicable margin ranging from 1.55% to 2.3%, or prime plus an applicable margin of 0.55% to 1.3%. On March 8, 2018, we refinanced our senior unsecured credit facility that was scheduled to mature in 2020 with a new facility having a maturity date in March 2023, which includes the option to extend the maturity by an additional year. Borrowing costs have been reduced by 0 to 15 basis points from comparable leverage-based pricing levels in our previous credit facility. At December 31, 2019 current leverage level, the borrowing cost under the new facility is LIBOR plus 1.65 percent. We were in compliance with all financial covenants at December 31, 2019. At December 31, 2019 and 2018, the Company had $90.0 million and $81.5 million, respectively, of outstanding borrowings under its senior unsecured revolving credit facility. At December 31, 2019, the maximum borrowing availability under the senior unsecured revolving credit facility was $250.0 million. The Company estimates the fair value of its fixed rate debt by discounting the future cash flows of each instrument at estimated market rates. All of the Company's mortgage loans are fixed-rate. Rates take into consideration general market conditions, quality and estimated value of collateral and maturity of debt with similar credit terms and are classified within level 3 of the fair value hierarchy. The estimated fair value of the Company’s fixed rate debt as of December 31, 2019 and 2018 was $501.5 million and $489.0 million, respectively. The Company estimates the fair value of its variable rate debt by taking into account general market conditions and the estimated credit terms it could obtain for debt with a similar maturity and that is classified within level 3 of the fair value hierarchy. As of December 31, 2019, the Company’s only variable rate debt is under its senior unsecured revolving credit facility. The estimated fair value of the Company’s variable rate debt as of December 31, 2019 and 2018 was $90 million and $81.5 million, respectively. As of December 31, 2019, the Company was in compliance with all of its financial covenants. At December 31, 2019, the Company’s consolidated fixed charge coverage ratio was 3.0 and the bank covenant is 1.5. Future scheduled principal payments of debt obligations as of December 31, 2019, for each of the next five calendar years and thereafter are as follows (in thousands): Amount 2020 $ 9,536 2021 21,979 2022 99,954 2023 143,084 2024 296,387 Thereafter 15,920 Total debt before unamortized debt issue costs $ 586,860 Unamortized mortgage debt issue costs (1,395) Total debt outstanding $ 585,465 </t>
  </si>
  <si>
    <t>Income Taxes</t>
  </si>
  <si>
    <t>Income Tax Disclosure [Abstract]</t>
  </si>
  <si>
    <t>Income Taxes The components of income tax expense for the following periods are as follows (in thousands): For the year ended December 31, 2019 2018 2017 Current: Federal $ (29) $ — $ — State — — — Current tax expense (benefit) $ (29) $ — $ — Deferred: Federal 29 (28) 350 State — — 46 Deferred tax expense (benefit) 29 (28) 396 Total tax expense (benefit) $ — $ (28) $ 396 The difference between income tax expense and the amount computed by applying the statutory federal income tax rate to the combined income of the Company's TRS before taxes were as follows (in thousands): For the year ended December 31, 2019 2018 2017 Book loss before income taxes of the TRS $ (8,167) $ (6,040) $ (4,261) Statutory rate of 21% for 2018 and after and 34% for prior years applied to pre-tax income $ (1,715) $ (1,268) $ (1,449) Effect of state and local income taxes, net of federal tax benefit (347) (200) (108) Tax reform impact — — 644 Provision to return adjustment — — 5 Permanent adjustments 8 12 13 Change in valuation allowance 2,100 1,456 1,289 Valuation allowance release — (28) — Other (46) — 2 Total income tax (benefit) expense $ — $ (28) $ 396 Effective tax rate — % 0.46 % (9.29) % On December 22, 2017, the TCJA was enacted. The TCJA includes a number of changes to the existing U.S. tax code, most notably a reduction of the U.S. corporate income tax rate from 35% to 21% effective for tax years beginning after December 31, 2017. Changes in tax rates and tax laws are accounted for in the period of enactment. Therefore, as a result of the TCJA being signed into law, the net deferred tax assets before valuation allowance were reduced by $0.6 million with a corresponding net adjustment to current year tax expense for the remeasurement of the Company’s U.S. net deferred tax assets in 2017. Our federal income tax expense for periods beginning in 2018 will be based on the new rate. At December 31, 2019, our TRS had a net deferred tax asset associated with future tax credits of $ 29 thousand . At December 31, 2019 and 2018, the Company had valuation allowances against certain deferred tax assets totaling $5.6 million and $3.3 million, respectively. The increase in valuation allowance was primarily from the increase in the net operating losses incurred during the year. The tax effect of each type of temporary difference and carry forward that gives rise to the deferred tax asset as of December 31, 2019 and 2018 are as follows (in thousands): For the year ended December 31, 2019 2018 Total deferreds: Allowance for doubtful accounts $ 117 $ 68 Accrued compensation 870 731 AMT credit 29 58 Total book to tax difference in partnership (103) (193) Net operating loss 4,741 2,654 Valuation allowance (5,625) (3,260) Net deferred tax asset $ 29 $ 58 As of each reporting date, the Company's management considers new evidence, both positive and negative, that could impact management's view with regard to future realization of net deferred tax assets. The Company's TRS is expecting continued taxable losses in 2020. As of December 31, 2019, the TRS continues to recognize a full valuation allowance equal to 100% of the net deferred tax assets, with the exception of the AMT tax credit, due to the uncertainty of the TRS's ability to utilize these net deferred tax assets. Management will continue to monitor the need for a valuation allowance.</t>
  </si>
  <si>
    <t>Dividends Declared and Paid</t>
  </si>
  <si>
    <t>Equity [Abstract]</t>
  </si>
  <si>
    <t xml:space="preserve">Dividends Declared and Paid The Company declared regular common share dividends of $1.32 per share and distributions on LTIP units of $1.32 per unit for the year ended December 31, 2019. The dividends and distributions and their tax characterization were as follows: Record Payment Common LTIP Taxable Ordinary Income Return of Capital Section 199A Dividends January 1/31/2019 2/22/2019 $ 0.11 $ 0.11 $ 0.0847 $ 0.0253 $ 0.0847 February 2/28/2019 3/29/2019 0.11 0.11 0.0847 0.0253 0.0847 March 3/29/2019 4/26/2019 0.11 0.11 0.0847 0.0253 0.0847 1st Quarter 2019 $ 0.33 $ 0.33 $ 0.2541 $ 0.0759 $ 0.2541 April 4/30/2019 5/31/2019 $ 0.11 $ 0.11 $ 0.0847 $ 0.0253 $ 0.0847 May 5/31/2019 6/28/2019 0.11 0.11 0.0847 0.0253 0.0847 June 6/28/2019 7/26/2019 0.11 0.11 0.0847 0.0253 0.0847 2nd Quarter 2019 $ 0.33 $ 0.33 $ 0.2541 $ 0.0759 $ 0.2541 July 7/31/2019 8/30/2019 $ 0.11 $ 0.11 $ 0.0847 $ 0.0253 $ 0.0847 August 8/30/2019 9/27/2019 0.11 0.11 0.0847 0.0253 0.0847 September 9/30/2019 10/25/2019 0.11 0.11 0.0847 0.0253 0.0847 3rd Quarter 2019 $ 0.33 $ 0.33 $ 0.2541 $ 0.0759 $ 0.2541 October 10/31/2019 11/29/2019 $ 0.11 $ 0.11 $ 0.0847 $ 0.0253 $ 0.0847 November 11/29/2019 12/27/2019 0.11 0.11 0.0847 0.0253 0.0847 December 12/31/2019 1/31/2020 0.11 0.11 0.0847 0.0253 0.0847 4th Quarter 2019 $ 0.33 $ 0.33 $ 0.2541 $ 0.0759 $ 0.2541 Total 2019 $ 1.32 $ 1.32 $ 1.0164 $ 0.3036 $ 1.0164 Record Payment Common LTIP Taxable Ordinary Income Return of Capital Section 199A Dividends January 1/31/2018 2/23/2018 $ 0.11 $ 0.11 $ 0.0954 $ 0.0146 $ 0.0954 February 2/28/2018 3/30/2018 0.11 0.11 0.0954 0.0146 0.0954 March 3/29/2018 4/27/2018 0.11 0.11 0.0954 0.0146 0.0954 1st Quarter 2018 $ 0.33 $ 0.33 $ 0.2862 $ 0.0438 $ 0.2862 April 4/30/2018 5/25/2018 $ 0.11 $ 0.11 $ 0.0954 $ 0.0146 $ 0.0954 May 5/31/2018 6/29/2018 0.11 0.11 0.0954 0.0146 0.0954 June 6/29/2018 7/27/2018 0.11 0.11 0.0954 0.0146 0.0954 2nd Quarter 2018 $ 0.33 $ 0.33 $ 0.2862 $ 0.0438 $ 0.2862 July 7/31/2018 8/31/2018 $ 0.11 $ 0.11 $ 0.0954 $ 0.0146 $ 0.0954 August 8/31/2018 9/28/2018 0.11 0.11 0.0954 0.0146 0.0954 September 9/28/2018 10/26/2018 0.11 0.11 0.0954 0.0146 0.0954 3rd Quarter 2018 $ 0.33 $ 0.33 $ 0.2862 $ 0.0438 $ 0.2862 October 10/31/2018 11/30/2018 $ 0.11 $ 0.11 $ 0.0954 $ 0.0146 $ 0.0954 November 11/30/2018 12/28/2018 0.11 0.11 0.0954 0.0146 0.0954 December 12/31/2018 1/25/2019 0.11 0.11 0.0954 0.0146 0.0954 4th Quarter 2018 $ 0.33 $ 0.33 $ 0.2862 $ 0.0438 $ 0.2862 Total 2018 $ 1.32 $ 1.32 $ 1.1448 $ 0.1752 $ 1.1448 </t>
  </si>
  <si>
    <t>Shareholders' Equity</t>
  </si>
  <si>
    <t xml:space="preserve">Shareholders' Equity Common Shares The Company is authorized to issue up to 500,000,000 common shares of beneficial interest, $.01 par value per share ("common shares"). Each outstanding common share entitles the holder to one vote on all matters submitted to a vote of shareholders. Holders of the Company’s common shares are entitled to receive dividends when authorized by the Company's Board of Trustees. As of December 31, 2019, 46,928,445 common shares were outstanding. In January 2014, we established a $25 million dividend and reinvestment and stock purchase plan (the "Prior DRSPP"). We filed a new $50 million shelf registration statement for the dividend reinvestment and stock purchase plan (the "New DRSPP" and together with the Prior DRSPP, the "DRSPPs") on December 28, 2017 to replace the prior expiring program. Under the DRSPPs, shareholders may purchase additional common shares by reinvesting some or all of the cash dividends received on the Company's common shares. Shareholders may also make optional cash purchases of the Company's common shares subject to certain limitations detailed in the prospectuses for the DRSPPs. During the year ended December 31, 2019, we issued 259,954 shares under the New DRSPP at a weighted average price of $20.09, which generated $5.2 million of proceeds. As of December 31, 2019 and December 31, 2018, respectively, we had issued 1,768,000 and 1,508,046 shares under the DRSPPs at a weighted average price of $21.33 and $21.55 per share, respectively. As of December 31, 2019, there were common shares having a maximum aggregate sales price of approximately $27.9 million available for issuance under the New DRSPP. In January 2014, the Company established the Prior ATM Plan whereby, from time to time, the Company may publicly offer and sell up to $50 million of its common shares by means of ordinary brokers' transactions on the New York Stock Exchange (the "NYSE"), in negotiated transactions or in transactions that are deemed to be "at the market" offerings as defined in Rule 415 under the Securities Act of 1933. We filed a $100 million registration statement for a new ATM program (the "ATM Plan" and together with the Prior ATM Plan, the "ATM Plans") on December 28, 2017 to replace the prior program. At the same time, the Company entered into sales agreements with Cantor Fitzgerald &amp; Co. ("Cantor"), Barclays Capital Inc. ("Barclays"), Robert W. Baird &amp; Co. Incorporated ("Baird"), BTIG, LLC ("BTIG"), Citigroup Global Markets Inc. ("Citigroup"), Stifel, Nicolaus &amp; Company, Incorporated ("Stifel") and Wells Fargo Securities, LLC ("Wells Fargo") as sales agents. During the year ended December 31, 2019, we issued 103,590 shares under the ATM Plan at a weighted average price of $20.05, which generated $2.1 million of proceeds. As of December 31, 2019 and December 31, 2018, respectively, we had issued 2,602,260 and 2,498,670 shares under the ATM Plans at a weighted average price of $21.76 and $21.83 per share, respectively, in addition to the offerings above. As of December 31, 2019, there were common shares having a maximum aggregate sales price of approximately $90.4 million available for issuance under the ATM Plan. Preferred Shares The Company is authorized to issue up to 100,000,000 preferred shares, $.01 par value per share. No preferred shares were outstanding at December 31, 2019 and 2018. Operating Partnership Units </t>
  </si>
  <si>
    <t>Earnings Per Share</t>
  </si>
  <si>
    <t>Earnings Per Share [Abstract]</t>
  </si>
  <si>
    <t xml:space="preserve">Earnings Per Share The two class method is used to determine earnings per share because unvested restricted shares and unvested LTIP units are considered to be participating shares. The LTIP units held by the non-controlling interest holders, which may be converted to common shares of beneficial interest, have been excluded from the denominator of the diluted earnings per share calculation as there would be no effect on the amounts since limited partners' share of income or loss would also be added back to net income or loss. Unvested restricted shares, unvested long-term incentive plan units and unvested Class A Performance LTIP units that could potentially dilute basic earnings per share in the future would not be included in the computation of diluted loss per share for the periods where a loss has been recorded, because they would have been anti-dilutive for the periods presented. The following is a reconciliation of the amounts used in calculating basic and diluted net income per share (in thousands, except share and per share data): For the year ended December 31, 2019 2018 2017 Numerator: Net income $ 18,703 $ 30,641 $ 29,478 Dividends paid on unvested shares and LTIP units (297) (310) (235) Net income attributable to common shareholders $ 18,406 $ 30,331 $ 29,243 Denominator: Weighted average number of common shares - basic 46,788,784 46,073,515 39,859,143 Effect of dilutive securities: Unvested shares 234,496 170,145 253,123 Weighted average number of common shares - diluted 47,023,280 46,243,660 40,112,266 Basic income per Common Share: Net income attributable to common shareholders per weighted average common share $ 0.39 $ 0.66 $ 0.73 Diluted income per Common Share: Net income attributable to common shareholders per weighted average common share $ 0.39 $ 0.66 $ 0.73 </t>
  </si>
  <si>
    <t>Equity Incentive Plan</t>
  </si>
  <si>
    <t>Share-based Payment Arrangement [Abstract]</t>
  </si>
  <si>
    <t>Equity Incentive Plan The Company maintains its Equity Incentive Plan to attract and retain independent trustees, executive officers and other key employees and service providers. The plan provides for the grant of options to purchase common shares, share awards, share appreciation rights, performance units, and other equity-based awards. The plan was amended and restated as of May 17, 2013 to increase the maximum number of shares available under the plan to 3,000,000 shares. Share awards under this plan generally vest over three five Restricted Share Awards From time to time, the Company may award restricted shares under the Equity Incentive Plan as compensation to officers, employees and non-employee trustees. The Company recognizes compensation expense for the restricted shares on a straight-line basis over the vesting period based on the fair market value of the shares on the date of issuance. A summary of the Company’s restricted share awards for the years ended December 31, 2019, 2018 and 2017 is as follows: December 31, 2019 December 31, 2018 December 31, 2017 Number of Shares Weighted - Average Grant Date Fair Value Number of Shares Weighted - Average Grant Date Fair Value Number of Shares Weighted - Average Grant Date Fair Value Non-vested at beginning of the period 8,334 $ 18.52 57,514 $ 23.78 110,825 $ 22.05 Granted — — 5,000 17.40 5,000 20.20 Vested (3,333) 18.80 (30,084) 26.24 (32,441) 25.77 Forfeited — — (24,096) 21.21 (25,870) 13.17 Unvested at end of the period 5,001 $ 18.33 8,334 $ 18.52 57,514 $ 23.78 As of December 31, 2019 and 2018, there were $0.1 million and $0.1 million, respectively, of unrecognized compensation costs related to restricted share awards. As of December 31, 2019, these costs were expected to be recognized over a weighted–average period of approximately 2.0 years. For the years ended December 31, 2019, 2018 and 2017, the Company recognized approximately $0.1 million, $0.1 million and $0.8 million, respectively, of expense related to the restricted share awards. This expense is included in general and administrative expenses in the accompanying consolidated statements of operations. Long-Term Incentive Plan Awards LTIP units are a special class of partnership interests in the Operating Partnership which may be issued to eligible participants for the performance of services to or for the benefit of the Company. Under the Equity Incentive Plan, each LTIP unit issued is deemed equivalent to an award of one common share thereby reducing the number of shares available for other equity awards on a one-for-one basis. A summary of the Company's LTIP unit awards for the years ended years ended December 31, 2019, 2018 and 2017 is as follows: December 31, 2019 December 31, 2018 December 31, 2017 Number of Weighted - Number of Weighted - Number of Weighted - Non-vested at beginning of the period 476,398 $ 17.73 482,056 $ 16.58 295,551 $ 14.36 Granted 221,853 18.73 244,917 $ 16.94 223,922 $ 19.20 Vested (99,931) 16.55 (67,275) $ 16.42 (37,417) $ 14.73 Forfeited — — (183,300) $ 14.13 — $ — Non-vested at end of period 598,320 $ 18.30 476,398 $ 17.73 482,056 $ 16.58 Outperformance Plan LTIP Awards On June 1, 2015, the Company's Operating Partnership granted 183,300 Class A Performance LTIP units, as recommended by the Compensation Committee of the Board (the "Compensation Committee"), pursuant to long-term, multi-year performance plan (the "Outperformance Plan"). As of June 1, 2018, the Class A Performance LTIP units did not meet the required market based Total Shareholder Return ("TSR") measurements and therefore, the accrued dividends and units have been forfeited. The Company will continue to amortize the remaining expense related to these awards through June 2020 due to the awards being market based. Time-Based LTIP Awards On March 1, 2019, the Company’s Operating Partnership, upon the recommendation of the Compensation Committee, granted 88,746 time-based awards (the “2019 Time-Based LTIP Unit Award”). The grants were made pursuant to award agreements that provide for time-based vesting (the "LTIP Unit Time-Based Vesting Agreement"). Time-Based LTIP Unit Awards will vest ratably provided that the recipient remains employed by the Company through the applicable vesting date , subject to acceleration of vesting in the event of the recipient’s death, disability, termination without cause or resignation with good reason, or in the event of a change of control of the Company ). Prior to vesting, a holder is entitled to receive distributions on the LTIP Units that comprise the 2019 Time-Based LTIP Unit Awards and the prior year LTIP unit Awards set forth in the table above. Performance-Based LTIP Awards On March 1, 2019, the Company’s Operating Partnership, upon the recommendation of the Compensation Committee, also granted 133,107 performance-based awards (the "2019 Performance-Based LTIP Unit Awards"). The grants were made pursuant to award agreements that have market based vesting conditions. The Performance-Based LTIP Unit Awards are comprised of Class A Performance LTIP units that will vest only if and to the extent that (i) the Company achieves certain long-term market based TSR criteria established by the Compensation Committee and (ii) the recipient remains employed by the Company through the applicable vesting date, subject to acceleration of vesting in the event of the recipient’s death, disability, termination without cause or resignation with good reason, or in the event of a change of control of the Company. Compensation expense is based on an estimated value of $18.91 per 2019 Performance-Based LTIP Unit Award, which takes into account that some or all of the awards may not vest if long-term market based TSR criteria are not met during the vesting period. The 2019 Performance-Based LTIP Unit Awards may be earned based on the Company's relative TSR performance for the three-year period beginning on March 1, 2019 and ending on February 28, 2022. The 2019 Performance-Based LTIP Unit Awards, if earned, will be paid out between 50% and 150% of target value as follows: Relative TSR Hurdles (Percentile) Payout Percentage Threshold 25th 50% Target 50th 100% Maximum 75th 150% Payouts at performance levels in between the hurdles will be calculated by straight-line interpolation. The Company estimated the aggregate compensation cost to be recognized over the service period determined as of the grant date under ASC 718, excluding the effect of estimated forfeitures, using the Monte Carlo Approach. In determining the discounted value of the LTIP units, the Company considered the inherent uncertainty that the LTIP units would never reach parity with the other common units of the Operating Partnership and thus have an economic value of zero to the grantee. Additional factors considered in estimating the value of the LTIP units included discounts for illiquidity; expectations for future dividends; risk free interest rates; stock volatility; and economic environment and market conditions. The grant date fair value of the LTIPs and the assumptions used to estimate the values are as follows: Grant Date Number of Units Granted Estimated Value per Unit Volatility Dividend Yield Risk Free Interest Rate Outperformance Plan 6/1/2015 183,300 $14.13 26% 4.5% 0.95% 2016 Time-Based LTIP Unit Awards 1/28/2016 72,966 $16.69 28% —% 0.79% 2016 Performance-Based LTIP Unit Awards 1/28/2016 39,285 $11.09 30% 5.8% 1.13% 2017 Time-Based LTIP Unit Awards 3/1/2017 89,574 $18.53 24% —% 0.92% 2017 Performance-Based LTIP Unit Awards 3/1/2017 134,348 $19.65 25% 5.8% 1.47% 2018 Time-Based LTIP Unit Awards 3/1/2018 97,968 $16.83 26% —% 2.07% 2018 Performance-Based LTIP Unit Awards 3/1/2018 146,949 $17.02 26% 6.2% 2.37% 2019 Time-Based LTIP Unit Awards 3/1/2019 88,746 $18.45 21% —% 2.57% 2019 Performance-Based LTIP Unit Awards 3/1/2019 133,107 $18.91 21% 6.2% 2.55% The Company recorded $4.2 million, $3.6 million and $2.5 million in compensation expense related to the LTIP units for years ended December 31, 2019, 2018 and 2017, respectively. As of December 31, 2019 and 2018, there was $4.9 million and $5.0 million, respectively, of total unrecognized compensation cost related to LTIP units. This cost is expected to be recognized over approximately 1.7 years, which represents the weighted average remaining vesting period of the LTIP units. Board of Trustee Share Compensation For 2019, 2018 and 2017, each independent trustee was compensated $0.1 million for their services. Each trustee may elect to receive up to 100% of their compensation in the form of shares, but must receive at least 50% in the form of shares. In January 2019, 2018 and 2017, the Company issued 27,870, 21,670 and 23,980 common shares, respectively, to its independent trustees as compensation for services performed in 2018, 2017 and 2016, respectively. The quantity of shares was calculated based on the average of the closing price for the Company’s common shares on the NYSE for the last ten</t>
  </si>
  <si>
    <t>Leases</t>
  </si>
  <si>
    <t>Leases [Abstract]</t>
  </si>
  <si>
    <t xml:space="preserve">Leases The Courtyard Altoona hotel was sold on May 7, 2019. The Courtyard Altoona hotel was subject to a ground lease with an expiration date of April 30, 2029 and we had an extension option by the Company of up to 12 additional terms of five years each. Monthly payments were determined by the quarterly average room occupancy of the hotel. Rent was equal to approximately $8,400 per month when monthly occupancy was less than 85% and could increase up to approximately $20,000 per month if occupancy was 100%, with minimum rent increased by two and one-half percent (2.5%) on an annual basis. The Residence Inn San Diego Gaslamp hotel is subject to a ground lease with an expiration of January 31, 2065 with an extension option by the Company of up to three additional terms of ten The Residence Inn New Rochelle hotel is subject to an air rights lease and garage lease that each expires on December 1, 2104. The lease agreements with the City of New Rochelle cover the space above the parking garage that is occupied by the hotel as well as 128 parking spaces in a parking garage that is attached to the hotel. The annual base rent for the garage lease is the hotel’s proportionate share of the city’s adopted budget for the operations, management and maintenance of the garage and established reserves to fund the cost of capital repairs. Aggregate rent for 2019 under these leases amounted to approximately $29,000 per quarter. The Hilton Garden Inn Marina del Rey hotel is subject to a ground lease with an expiration of December 31, 2067. Minimum monthly payments are currently approximately $47,500 per month and a percentage rent payment less the minimum rent is due in arrears equal to 5% to 25% of gross income based on the type of income. The Company entered into a corporate office lease in September 2015. The lease is for a term of 11 years and includes a 12-month rent abatement period and certain tenant improvement allowances. The Company has a renewal option of up to two successive terms of five The Company is the lessee under ground, air rights, garage and office lease agreements for certain of its properties, all of which qualify as operating leases as of December 31, 2019. The leases typically provide multi-year renewal options to extend term as lessee at the Company's option. Option periods are included in the calculation of the lease obligation liability only when options are reasonably certain to be exercised. In calculating the Company's lease obligations under the various leases, the Company uses discount rates estimated to be equal to what the Company would have to pay to borrow on a collateralized basis over a similar term, for an amount equal to the lease payments, in a similar economic environment. The following table includes information regarding the Company's leases for which it is the lessee, as of December 31, 2019, for each of the next five calendar years and thereafter (in thousands): Total Future Lease Payments Amount 2020 $ 2,027 2021 2,051 2022 2,071 2023 2,093 2024 2,115 Thereafter 68,906 Total lease payments $ 79,263 Less: Imputed interest (55,546) Present value of lease liabilities $ 23,717 The following is a schedule of the minimum future payments required under the ground, air rights, garage leases and office lease as of December 31, 2018, for each of the next five calendar years and thereafter: Amount 2019 $ 2,065 2020 2,132 2021 2,157 2022 2,182 2023 2,206 Thereafter 71,661 Total lease payments $ 82,403 For the year ended December 31, 2019, the Company incurred $1.2 million of fixed lease payments and $0.6 million of variable lease payments, which are included in property taxes, ground rent and insurance in our consolidated statement of operations. The following tables include information regarding the right of use assets and lease liabilities of the Company as of December 31, 2019: Right of Use Asset Lease Liability Balance as of January 1, 2019 $ 23,091 $ 25,715 Amortization (613) (391) Disposal (1,208) (1,607) Balance as of December 31, 2019 $ 21,270 $ 23,717 Lease Term and Discount Rate December 31, 2019 Weighted-average remaining lease term (years) 40.81 Weighted-average discount rate 6.55% </t>
  </si>
  <si>
    <t>Commitment and Contingencies</t>
  </si>
  <si>
    <t>Commitments and Contingencies Disclosure [Abstract]</t>
  </si>
  <si>
    <t>Commitments and Contingencies</t>
  </si>
  <si>
    <t>Commitments and Contingencies Litigation The nature of the operations of the Company's hotels exposes those hotels, the Company and the Operating Partnership to the risk of claims and litigation in the normal course of their business. IHM is currently a defendant in several class action lawsuits pending in the state of California. The first class action lawsuit was filed in the Santa Clara County Superior Court on October 21, 2016 under the title Ruffy, et al, v. Island Hospitality Management, LLC, et al. Case No. 16-CV-301473 (“Ruffy”) and the second class action lawsuit was filed on March 21, 2018 under the title Doonan, et al, v. Island Hospitality Management, LLC, et al. Case No 18-CV-325187 (“Doonan”). The class actions relate to hotels operated by IHM in the state of California and owned by affiliates of the Company and the NewINK JV, and/or certain third parties. The complaint alleges various wage and hour law violations based on alleged misclassification of certain hotel managerial staff and violation of certain California statutes regarding incorrect information contained on employee paystubs. The plaintiffs seek injunctive relief, money damages, penalties, and interest. A settlement agreement has been negotiated and approved by the applicable courts for Ruffy and Doonan. As of December 31, 2019, included in accounts payable and accrued expenses is $0.1 million which represents an estimate of the Company’s total exposure to the Ruffy and Doonan litigations based on standard indemnification obligations under hotel management agreements with IHM . In addition, IHM is a defendant in the following series of interrelated class action lawsuits: Perez et al. v. Island Hospitality Management III LLC et al. (United States District Court for the Central District of California, Case No. 2:18-cv-04903-DMG-JPR) filed on March 15, 2018, Cruz v. Island Hospitality Management III LLC (Santa Clara County Superior Court Case No. 19CV353655) filed on August 19, 2019, Leon et al. v. Island Hospitality Management III LLC (Orange County Superior Court Case No. 30-2019-01050719-CU-OE-CXC) filed on April 2, 2019, and Vela v. Island Hospitality Management LLC et al. (San Diego County Superior Court, Case No. 37-2019-0003525) filed on July 9, 2019 (collectively the “Perez class actions”). The Perez class actions also relate to hotels operated by IHM in the state of California and owned by affiliates of the Company and the NewINK JV, and/or certain third parties. The complaints allege various wage and hour law violations based on alleged violation of certain California statutes regarding rest and meal breaks and wage statements. The plaintiffs seek injunctive relief, money damages, penalties, and interest. Settlement agreements have been negotiated and currently await approval by the applicable courts. As of December 31, 2019 , included in accounts payable and accrued expenses is $0.6 million which represents an estimate of the Company’s total exposure to the Perez class actions based on standard indemnification obligations under hotel management agreements with IHM. Management Agreements The management agreements with IHM have an initial term of five years and automatically renew for two five As of December 31, 2019, terms of the Company's management agreements are (dollars are not in thousands): Property Management Company Base Management Fee Monthly Accounting Fee Monthly Revenue Management Fee Incentive Management Fee Cap Homewood Suites by Hilton Boston-Billerica/ Bedford/ Burlington IHM 3.0 % 1,200 1,000 1.0 % Homewood Suites by Hilton Minneapolis-Mall of America IHM 3.0 % 1,200 1,000 1.0 % Homewood Suites by Hilton Nashville-Brentwood IHM 3.0 % 1,200 1,000 1.0 % Homewood Suites by Hilton Dallas-Market Center IHM 3.0 % 1,200 1,000 1.0 % Homewood Suites by Hilton Hartford-Farmington IHM 3.0 % 1,200 1,000 1.0 % Homewood Suites by Hilton Orlando-Maitland IHM 3.0 % 1,200 1,000 1.0 % Hampton Inn &amp; Suites Houston-Medical Center IHM 3.0 % 1,000 1,000 1.0 % Residence Inn Long Island Holtsville IHM 3.0 % 1,000 1,000 1.0 % Residence Inn White Plains IHM 3.0 % 1,000 750 1.0 % Residence Inn New Rochelle IHM 3.0 % 1,000 750 1.0 % Residence Inn Garden Grove IHM 3.0 % 1,200 1,000 1.0 % Residence Inn Mission Valley IHM 3.0 % 1,200 1,000 1.0 % Homewood Suites by Hilton San Antonio River Walk IHM 3.0 % 1,200 1,000 1.0 % Residence Inn Washington DC IHM 3.0 % 1,200 1,000 1.0 % Residence Inn Tysons Corner IHM 3.0 % 1,200 1,000 1.0 % Hampton Inn Portland Downtown IHM 3.0 % 1,000 550 1.0 % Courtyard Houston IHM 3.0 % 1,000 550 1.0 % Hyatt Place Pittsburgh North Shore IHM 3.0 % 1,500 1,000 1.0 % Hampton Inn Exeter IHM 3.0 % 1,200 1,000 1.0 % Hilton Garden Inn Denver Tech IHM 3.0 % 1,500 1,000 1.0 % Residence Inn Bellevue IHM 3.0 % 1,200 1,000 1.0 % Springhill Suites Savannah IHM 3.0 % 1,200 1,000 1.0 % Residence Inn Silicon Valley I IHM 3.0 % 1,200 1,000 1.0 % Residence Inn Silicon Valley II IHM 3.0 % 1,200 1,000 1.0 % Residence Inn San Mateo IHM 3.0 % 1,200 1,000 1.0 % Residence Inn Mountain View IHM 3.0 % 1,200 1,000 1.0 % Hyatt Place Cherry Creek IHM 3.0 % 1,500 1,000 1.0 % Courtyard Addison IHM 3.0 % 1,500 1,000 1.0 % Courtyard West University Houston IHM 3.0 % 1,500 1,000 1.0 % Residence Inn West University Houston IHM 3.0 % 1,200 1,000 1.0 % Hilton Garden Inn Burlington IHM 3.0 % 1,500 1,000 1.0 % Residence Inn San Diego Gaslamp IHM 3.0 % 1,500 1,000 1.0 % Hilton Garden Inn Marina del Rey IHM 3.0 % 1,500 1,000 1.0 % Residence Inn Dedham IHM 3.0 % 1,200 1,000 1.0 % Residence Inn Il Lugano IHM 3.0 % 1,500 1,000 1.0 % Hilton Garden Inn Portsmouth IHM 3.0 % 1,500 1,000 1.0 % Courtyard Summerville IHM 3.0 % 1,500 1,000 1.0 % Embassy Suites Springfield IHM 3.0 % 1,500 1,000 1.0 % Residence Inn Summerville IHM 3.0 % 1,500 1,000 1.0 % Courtyard Dallas IHM 3.0 % 1,500 1,000 1.0 % Management fees totaled approximately $10.8 million, $10.8 million and $9.9 million, respectively, for the years ended December 31, 2019, 2018 and 2017. Incentive management fees paid to IHM for the years ended years ended December 31, 2019, 2018 and 2017 were $0.1 million, $0.1 million and $0.2 million, respectively. Franchise Agreements The fees associated with the franchise agreements are calculated as a specified percentage of the hotel's gross room revenue. Terms of the Company's franchise agreements are as of December 31, 2019: Property Franchise/Royalty Fee Marketing/Program Fee Expiration Homewood Suites by Hilton Boston-Billerica/ Bedford/ Burlington 4.0 % 4.0 % 2025 Homewood Suites by Hilton Minneapolis-Mall of America 4.0 % 4.0 % 2025 Homewood Suites by Hilton Nashville-Brentwood 4.0 % 4.0 % 2025 Homewood Suites by Hilton Dallas-Market Center 4.0 % 4.0 % 2025 Homewood Suites by Hilton Hartford-Farmington 4.0 % 4.0 % 2025 Homewood Suites by Hilton Orlando-Maitland 4.0 % 4.0 % 2025 Hampton Inn &amp; Suites Houston-Medical Center 5.0 % 4.0 % 2035 Courtyard Altoona 5.5 % 2.0 % 2030 Springhill Suites Washington 5.0 % 2.5 % 2030 Residence Inn Long Island Holtsville 5.5 % 2.5 % 2025 Residence Inn White Plains 5.5 % 2.5 % 2030 Residence Inn New Rochelle 5.5 % 2.5 % 2030 Residence Inn Garden Grove 5.0 % 2.5 % 2031 Residence Inn Mission Valley 5.0 % 2.5 % 2031 Homewood Suites by Hilton San Antonio River Walk 4.0 % 4.0 % 2026 Residence Inn Washington DC 5.5 % 2.5 % 2033 Residence Inn Tysons Corner 5.0 % 2.5 % 2031 Hampton Inn Portland Downtown 6.0 % 4.0 % 2032 Courtyard Houston 5.5 % 2.0 % 2030 Hyatt Place Pittsburgh North Shore 5.0 % 3.5 % 2030 Hampton Inn Exeter 6.0 % 4.0 % 2031 Hilton Garden Inn Denver Tech 5.5 % 4.3 % 2028 Residence Inn Bellevue 5.5 % 2.5 % 2033 Springhill Suites Savannah 5.0 % 2.5 % 2033 Residence Inn Silicon Valley I 5.5 % 2.5 % 2029 Residence Inn Silicon Valley II 5.5 % 2.5 % 2029 Residence Inn San Mateo 5.5 % 2.5 % 2029 Residence Inn Mountain View 5.5 % 2.5 % 2029 Hyatt Place Cherry Creek 3% to 5% 3.5 % 2034 Courtyard Addison 5.5 % 2.0 % 2029 Courtyard West University Houston 5.5 % 2.0 % 2029 Residence Inn West University Houston 6.0 % 2.5 % 2024 Hilton Garden Inn Burlington 5.5 % 4.3 % 2029 Residence Inn San Diego Gaslamp 6.0 % 2.5 % 2035 Hilton Garden Inn Marina del Rey 3% to 5.5% 4.3 % 2030 Residence Inn Dedham 6.0 % 2.5 % 2030 Residence Inn Il Lugano 3% to 6% 2.5 % 2045 Hilton Garden Inn Portsmouth 5.5 % 4.0 % 2037 Courtyard Summerville 6.0 % 2.5 % 2037 Embassy Suites Springfield 5.5 % 4.0 % 2037 Residence Inn Summerville 6.0 % 2.5 % 2038 Courtyard Dallas 4% to 6% 2.0 % 2038</t>
  </si>
  <si>
    <t>Related Party Transactions</t>
  </si>
  <si>
    <t>Related Party Transactions [Abstract]</t>
  </si>
  <si>
    <t>Related Party Transactions Prior to March 1, 2019, Mr. Fisher owned 51% of IHM. On March 1, 2019, Mr. Fisher acquired the 1.5% ownership interest of an employee who was leaving IHM. As of December 31, 2019, Mr. Fisher owns 52.5% of IHM. As of December 31, 2019, the Company had hotel management agreements with IHM to manage 40 of its wholly owned hotels. As of December 31, 2019, all 46 hotels owned by the NewINK JV and 34 of the 48 hotels owned by the Inland JV were managed by IHM. Hotel management, revenue management and accounting fees accrued or paid to IHM for the hotels owned by the Company for the years ended December 31, 2019, 2018 and 2017 were $10.8 million, $10.8 million and $9.2 million, respectively. At December 31, 2019 and 2018, the amounts due to IHM were $0.7 million and $1.1 million, respectively. Incentive management fees paid to IHM by the Company for the years ended December 31, 2019, 2018 and 2017 were $0.1 million, $0.1 million and $0.2 million, respectively. The Company provides services to Castleblack, which is 97.5% owned by affiliates of CLNY and 2.5% owned by Mr. Fisher. For the years ended December 31, 2019 and 2018 the company provided services of $0.1 million and $0.4 million, respectively. Cost reimbursements from unconsolidated real estate entities revenue represents reimbursements of costs incurred on behalf of the NewINK and Inland JVs and Castleblack. These costs relate primarily to corporate payroll costs at the NewINK and Inland JVs and Castleblack where the Company is the employer and shared office expenses. As the Company records cost reimbursements based upon costs incurred with no added markup, the revenue and related expense has no impact on the Company’s operating income or net income. Cost reimbursements from the JVs are recorded based upon the occurrence of a reimbursed activity. Various shared office expenses and rent are paid by the Company and allocated to the NewINK JV, the Inland JV, Castleblack and IHM based on the amount of square footage occupied by each entity. Insurance expenses for medical, workers compensation and general liability are paid by the NewINK JV and allocated back to the hotel properties or applicable entity for the years ended December 31, 2019, 2018 and 2017 were $7.4 million, $7.5 million and $6.8 million, respectively.</t>
  </si>
  <si>
    <t>Quarterly Operating Results (unaudited)</t>
  </si>
  <si>
    <t>Quarterly Financial Information Disclosure [Abstract]</t>
  </si>
  <si>
    <t>Quarterly Operating Results (unaudited) Quarter Ended - 2019 March 31 June 30 September 30 December 31 (in thousands, except share and per share data) Total revenue $ 75,679 $ 87,874 $ 90,080 $ 74,695 Total operating expenses 65,786 71,741 70,182 67,234 Operating income 9,893 16,133 19,898 7,461 Net income attributable to common shareholders 1,613 9,437 10,002 (2,349) Income (loss) per common share, basic (1) 0.03 0.20 0.21 (0.05) Income (loss) per common share, diluted (1) 0.03 0.20 0.21 (0.05) Weighted average number of common shares outstanding: Basic 46,556,710 46,760,016 46,913,922 46,919,035 Diluted 46,734,958 46,976,999 47,152,166 47,220,671 Quarter Ended - 2018 March 31 June 30 September 30 December 31 (in thousands, except share and per share data) Total revenue $ 72,915 $ 85,374 $ 88,897 $ 77,044 Total operating expenses 62,630 66,237 68,522 68,707 Operating income 10,285 19,137 20,375 8,337 Net income attributable to common shareholders 2,848 13,387 14,580 (174) Income per common share, basic (1) 0.06 0.29 0.31 — Income per common share, diluted (1) 0.06 0.29 0.31 — Weighted average number of common shares outstanding: Basic 45,753,792 45,867,625 46,149,765 46,513,688 Diluted 46,022,690 46,084,688 46,384,969 46,765,797 (1) The sum of per share amounts for the four quarters may differ from the annual per share amounts due to the required method of computing weighted-average number of common shares outstanding in the respective periods and share offerings that occurred during the year. Unvested restricted shares and unvested LTIP units could potentially dilute basic earnings per share in the future were not included in the computation of diluted loss per share, for the periods where a loss has been recorded, because they would have been anti-dilutive for the periods presented.</t>
  </si>
  <si>
    <t>SCHEDULE III - REAL ESTATE AND ACCUMULATED DEPRECIATION</t>
  </si>
  <si>
    <t>SEC Schedule, 12-28, Real Estate Companies, Investment in Real Estate and Accumulated Depreciation Disclosure [Abstract]</t>
  </si>
  <si>
    <t>SCHEDULE III - REAL ESTATE AND ACCUMULATED DEPRECIATION December 31, 2019 (in thousands) Initial Cost Gross Amount at End of Year Description Year of Acquisition Encumbrances Land Buildings &amp; Improvements Cost Cap. Sub. To Acq. Land Cost Cap. Sub. To Acq. Bldg &amp; Improvements Land Buildings &amp; Improvements Total Bldg &amp; Improvements Accumulated Depreciation Year of Original Construction Depreciation Life Homewood Suites Orlando - Maitland, FL 2010 — $ 1,800 $ 7,200 $ 34 $ 5,174 $ 1,834 $ 12,374 $ 14,208 $ 12,374 $ 3,530 2000 (1) Homewood Suites Boston - Billerica, MA 2010 15,693 1,470 10,555 48 3,839 1,518 14,394 15,912 14,394 3,436 1999 (1) Homewood Suites Minneapolis - Mall of America, Bloomington, MN 2010 — 3,500 13,960 19 4,081 3,519 18,041 21,560 18,041 4,707 1998 (1) Homewood Suites Nashville - Brentwood, TN 2010 — 1,525 9,300 12 3,641 1,537 12,941 14,478 12,941 3,392 1998 (1) Homewood Suites Dallas - Market Center, Dallas, TX 2010 — 2,500 7,583 30 3,751 2,530 11,334 13,864 11,334 2,849 1998 (1) Homewood Suites Hartford - Farmington, CT 2010 — 1,325 9,375 92 3,549 1,417 12,924 14,341 12,924 3,050 1999 (1) Hampton Inn &amp; Suites Houston - Houston, TX 2010 17,717 3,200 12,709 56 2,945 3,256 15,654 18,910 15,654 3,636 1997 (1) Residence Inn Holtsville - Holtsville, NY 2010 — 2,200 18,765 — 1,201 2,200 19,966 22,166 19,966 5,000 2004 (1) Residence Inn White Plains - White Plains, NY 2010 — 2,200 17,677 — 8,576 2,200 26,253 28,453 26,253 6,638 1982 (1) Residence Inn New Rochelle - New Rochelle, NY 2010 12,936 — 20,281 9 3,208 9 23,489 23,498 23,489 6,015 2000 (1) Residence Inn Garden Grove - Garden Grove, CA 2011 32,053 7,109 35,484 50 1,980 7,159 37,464 44,623 37,464 8,439 2003 (1) Residence Inn Mission Valley - San Diego, CA 2011 27,272 9,856 39,535 — 2,730 9,856 42,265 52,121 42,265 8,868 2003 (1) Homewood Suites San Antonio - San Antonio, TX 2011 15,563 5,999 24,764 7 5,440 6,006 30,204 36,210 30,204 6,915 1996 (1) Residence Inn Washington DC - Washington, DC 2011 — 6,083 22,063 28 6,082 6,111 28,145 34,256 28,145 6,907 1974 (1) Residence Inn Tyson's Corner - Vienna, VA 2011 21,291 5,752 28,917 — 2,538 5,752 31,455 37,207 31,455 6,353 2001 (1) Hampton Inn Portland Downtown - Portland, ME 2012 — 4,315 22,664 — 290 4,315 22,954 27,269 22,954 4,047 2011 (1) Courtyard Houston - Houston, TX 2013 17,559 5,600 27,350 — 2,781 5,600 30,131 35,731 30,131 5,156 2010 (1) Hyatt Place Pittsburgh - Pittsburgh, PA 2013 21,520 3,000 35,576 — 1,291 3,000 36,867 39,867 36,867 6,035 2011 (1) Hampton Inn &amp; Suites Exeter - Exeter, NH 2013 — 1,900 12,350 4 132 1,904 12,482 14,386 12,482 2,017 2010 (1) Hilton Garden Inn Denver Tech - Denver, CO 2013 — 4,100 23,100 5 655 4,105 23,755 27,860 23,755 3,917 1999 (1) Residence Inn Bellevue - Bellevue, WA 2013 43,857 13,800 56,957 — 2,277 13,800 59,234 73,034 59,234 9,435 2008 (1) SpringHill Suites Savannah - Savannah, GA 2013 29,817 2,400 36,050 1 1,534 2,401 37,584 39,985 37,584 5,980 2009 (1) Residence Inn Silicon Valley I - Sunnyvale, CA 2014 64,406 42,652 45,846 — 5,559 42,652 51,405 94,057 51,405 17,441 1983 (1) Residence Inn Silicon Valley II - Sunnyvale, CA 2014 70,270 46,474 50,380 — 1,360 46,474 51,740 98,214 51,740 19,050 1985 (1) Residence Inn San Mateo - San Mateo, CA 2014 48,305 38,420 31,352 — 752 38,420 32,104 70,524 32,104 11,800 1985 (1) Residence Inn Mt. View - Mountain View, CA 2014 37,670 22,019 31,813 — 10,166 22,019 41,979 63,998 41,979 13,722 1985 (1) Hyatt Place Cherry Creek - Cherry Creek, CO 2014 — 3,700 26,300 — 1,822 3,700 28,122 31,822 28,122 3,855 1987 (1) Courtyard Addison - Dallas, TX 2014 — 2,413 21,554 — 2,502 2,413 24,056 26,469 24,056 3,311 2000 (1) - continued - Initial Cost Gross Amount at End of Year Description Year of Acquisition Encumbrances Land Buildings &amp; Improvements Cost Cap. Sub. To Acq. Land Cost Cap. Sub. To Acq. Bldg &amp; Improvements Land Buildings &amp; Improvements Total Bldg &amp; Improvements Accumulated Depreciation Year of Original Construction Depreciation Life Courtyard West University - Houston, TX 2014 — 2,012 17,916 — 504 2,012 18,420 20,432 18,420 2,432 2004 (1) Residence Inn West University - Houston, TX 2014 — 3,640 25,631 — 1,512 3,640 27,143 30,783 27,143 3,728 2004 (1) Hilton Garden Inn Burlington - Burlington, MA 2014 — 4,918 27,193 — 1,512 4,918 28,705 33,623 28,705 4,024 1975 (1) Residence Inn Gaslamp - San Diego, CA 2015 — — 89,040 — 1,848 — 90,888 90,888 90,888 11,180 2009 (1) Hilton Garden Inn Marina del Rey, CA 2015 20,931 — 43,210 — 645 — 43,855 43,855 43,855 4,790 2013 (1) Residence Inn Dedham, MA 2015 — 4,230 17,304 — 1,795 4,230 19,099 23,329 19,099 2,031 1998 (1) Residence Inn Ft. Lauderdale, FL 2015 — 9,200 24,048 — 1,062 9,200 25,110 34,310 25,110 2,781 2008 (1) Warner Center 2017 — 6,500 — 99 — 6,599 — 6,599 — — Hilton Garden Inn Portsmouth, NH 2017 — 3,600 37,630 — 289 3,600 37,919 41,519 37,919 2,166 2006 (1) Courtyard Summerville, SC 2017 — 2,500 16,923 6 134 2,506 17,057 19,563 17,057 908 2014 (1) Embassy Suites Springfield, VA 2017 — 7,700 58,807 — 305 7,700 59,112 66,812 59,112 3,059 2013 (1) Residence Inn Summerville, SC 2018 — 2,300 17,060 — 198 2,300 17,258 19,558 17,258 590 2018 (1) Courtyard Dallas Downtown, TX 2018 — 2,900 42,760 — 64 2,900 42,824 45,724 42,824 1,149 2018 (1) Sili III 2018 — 8,171 — — — 8,171 — 8,171 — — Grand Total(s) $ 302,983 $ 1,116,982 $ 500 $ 99,724 $ 303,483 $ 1,216,706 $ 1,520,189 $ 1,216,706 $ 224,339 (1) Depreciation is computed based upon the following estimated useful lives: Years Building 40 Land improvements 20 Building improvements 5-20 - continued Notes: (a) The change in total cost of real estate assets for the year ended is as follows: 2019 2018 2017 2016 2015 2014 Balance at the beginning of the year $ 1,510,864 $ 1,431,374 $ 1,320,273 $ 1,306,192 $ 1,105,504 654,560 Acquisitions 8,171 65,020 133,660 — 187,032 444,233 Dispositions during the year (17,889) — (33,053) — — — Capital expenditures and transfers from construction-in-progress 19,043 14,470 10,494 14,081 13,656 6,711 Investment in Real Estate $ 1,520,189 $ 1,510,864 $ 1,431,374 $ 1,320,273 $ 1,306,192 $ 1,105,504 (b) The change in accumulated depreciation and amortization of real estate assets for the year ended is as follows: Balance at the beginning of the year $ 187,780 $ 148,071 $ 116,866 $ 83,245 $ 50,910 28,980 Depreciation and amortization 41,908 39,709 36,401 33,621 32,335 21,930 Dispositions during the year $ (5,349) $ — $ (5,196) $ — $ — $ — Balance at the end of the year $ 224,339 $ 187,780 $ 148,071 $ 116,866 $ 83,245 $ 50,910 (c) The aggregate cost of properties for federal income tax purposes (in thousands) is approximately $1,520.332 as of December 31, 2019.</t>
  </si>
  <si>
    <t>Summary of Significant Accounting Policies (Policies)</t>
  </si>
  <si>
    <t>Basis of Presentation</t>
  </si>
  <si>
    <t xml:space="preserve">Basis of Presentation The accompanying consolidated financial statements and related notes have been prepared in accordance with U.S. generally accepted accounting principles (“GAAP”) and in conformity with the rules and regulations of the Securities and Exchange Commission (“SEC”). These consolidated financial statements, in the opinion of management, include all adjustments consisting of normal, recurring adjustments which are considered necessary for a fair statement of the consolidated balance sheets, consolidated statements of operations, consolidated statements of equity, and consolidated statements of cash flows for the periods presented. </t>
  </si>
  <si>
    <t>Reclassifications</t>
  </si>
  <si>
    <t>ReclassificationsCertain prior period revenue and expense amounts in the consolidated financial statements have been reclassified to be comparable to the current period presentations.  The reclassification did not have any impact on the net income.  In addition, in accordance with the SEC’s Disclosure Update and Simplification release, dated August 18, 2018, the Company moved the Gain (loss) on sale of hotel property line on the Company’s Consolidated Statements of Operations within Operating income for all periods presented.</t>
  </si>
  <si>
    <t>Use of Estimates</t>
  </si>
  <si>
    <t>Use of Estimates The preparation of financial statements in conformity with GAAP requires management to make estimates and assumptions that affect the reported amounts of assets and liabilities at the balance sheet date and the reported amounts of revenues and expenses during the reporting periods. Actual results could differ from those estimates.</t>
  </si>
  <si>
    <t>Fair Value of Financial Instruments</t>
  </si>
  <si>
    <t>Fair Value of Financial Instruments The Company’s financial instruments include cash and cash equivalents, restricted cash, hotel receivables, accounts payable and accrued expenses, distributions payable, mortgage debt and revolving credit facility. Due to their relatively short maturities, the carrying values reported in the consolidated balance sheets for these financial instruments approximate fair value except for mortgage debt and the revolving credit facility the fair value of which is separately disclosed in Note 7.</t>
  </si>
  <si>
    <t xml:space="preserve">Investment in Hotel Properties The Company allocates the purchase prices of hotel properties acquired based on the fair value of the acquired real estate, furniture, fixtures and equipment, identifiable intangible assets and assumed liabilities. In making estimates of fair value for purposes of allocating the purchase price, the Company utilizes a number of sources of information that are obtained in connection with the acquisition of a hotel property, including valuations performed by independent third parties and information obtained about each hotel property resulting from pre-acquisition due diligence. On January 1, 2017, the Company early adopted ASU 2017-01 "Definition of a Business" and all acquisitions since then qualified as an asset acquisition and all such acquisition costs have been capitalized. The Company’s investments in hotel properties are carried at cost and are depreciated using the straight-line method over the estimated useful lives of the assets, generally 40 years for buildings, 20 years for land improvements, 5 to 20 years for building improvements and one The Company will periodically review its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will perform an analysis to determine if the estimated undiscounted future cash flows, without interest charges, from operations and the proceeds from the ultimate disposition of a hotel property exceed its carrying value. If the estimated undiscounted future cash flows are less than the carrying amount, an adjustment to reduce the carrying amount to the related hotel property's estimated fair market value is recorded and an impairment loss recognized. For the year ended December 31, 2017, the Company incurred an impairment loss on its Washington SHS, PA hotel (See footnote 5). For the years ended December 31, 2019 and 2018, there were no impairment losses. </t>
  </si>
  <si>
    <t>Investment in Unconsolidated Real Estate Entities</t>
  </si>
  <si>
    <t>Investment in Unconsolidated Real Estate Entities If it is determined that the Company does not have a controlling interest in a joint venture, either through its financial interest in a variable interest entity ("VIE") or in a voting interest entity, but does have the ability to exercise significant influence, the equity method of accounting is used. Under this method, the investment, originally recorded at cost, is adjusted to recognize the Company’s share of net earnings or losses of the affiliates as they occur rather than as dividends or other distributions are received, advances to and commitments for the investee. Investments in unconsolidated real estate entities are accounted for under the equity method of accounting and the Company records its equity in earnings or losses under the hypothetical liquidation of book value (“HLBV”) method of accounting due to the structures and the preferences we receive on the distributions from our joint ventures pursuant to the respective joint venture agreements for those joint ventures. Under this method, the Company recognizes income and loss in each period based on the change in liquidation proceeds it would receive from a hypothetical liquidation of its investment based on depreciated book value. Therefore, income or loss may be allocated disproportionately as compared to the ownership percentages due to specified preferred return rate thresholds and may be more or less than actual cash distributions received and more or less than what the Company may receive in the event of an actual liquidation. In the event a basis difference is created between the carrying amount of the Company's share of partner's capital, the resulting amount is allocated based on the assets of the investee and, if assigned to depreciable or amortizable assets, then amortized as a component of income (loss) from unconsolidated real estate entities. The Company periodically reviews the carrying value of its investment in unconsolidated joint ventures to determine if circumstances indicate impairment to the carrying value of the investment that is other than temporary. When an impairment indicator is present, the Company will estimate the fair value of the investment. The Company’s estimate of fair value takes into consideration factors such as expected future operating income, trends and prospects, as well as other factors. This determination requires significant estimates by management, including the expected cash flows to be generated by the assets owned and operated by the joint venture. To the extent impairment has occurred and is other than temporary, the loss will be measured as the excess of the carrying amount over the fair value of the Company’s investment in the unconsolidated joint venture. As of December 31, 2019 and 2018, no NewINK or Inland JV investments were impaired. The Company will periodically review its NewINK and Inland JV hotel properties for impairment whenever events or changes in circumstances indicate that the carrying value of the hotel properties may not be recoverable. Events or circumstances that may cause a review include, but are not limited to, adverse changes in the demand for lodging at the properties due to declining national or local economic conditions and/or new hotel construction in markets where the hotels are located. When such conditions exist, management will perform an analysis to determine if the estimated undiscounted future cash flows, without interest charges, from operations and the proceeds from the ultimate disposition of a hotel property exceed its carrying value. If the estimated undiscounted future cash flows are less than the carrying amount, an adjustment to reduce the carrying amount to the related hotel property's estimated fair market value is recorded and an impairment loss recognized. For the year ended December 31, 2019 the company impaired three hotels in the NewINK JV portfolio and one hotel in the Inland JV portfolio (See Note 6). The Company evaluates the nature of the distributions from each of its unconsolidated joint ventures in order to classify the distributions as either operating activities or investing activities in the consolidated statements of cash flows. Any cash distribution that is considered to be a distribution of the earnings of the unconsolidated joint venture is presented as an operating activity in the consolidated statements of cash flows. Any cash distribution that is considered to be a return of capital from the unconsolidated joint venture is presented as an investing activity in the consolidated statements of cash flows.</t>
  </si>
  <si>
    <t>Cash and Cash Equivalents</t>
  </si>
  <si>
    <t>Cash and Cash Equivalents Cash and cash equivalents consist of cash on hand, demand deposits with financial institutions and short term liquid investments with an original maturity of three months or less. Cash balances in individual banks may exceed federally insurable limits.</t>
  </si>
  <si>
    <t>Restricted Cash</t>
  </si>
  <si>
    <t>Restricted Cash Restricted cash represents purchase price deposits held in escrow for potential hotel acquisitions under contract and escrows for reserves such as reserves for capital expenditures, property taxes or insurance that are required pursuant to the Company’s loans or hotel management agreements.</t>
  </si>
  <si>
    <t>Hotel Receivables</t>
  </si>
  <si>
    <t>Hotel ReceivablesHotel receivables consist of amounts owed by guests staying in the hotels and amounts due from business and group customers. An allowance for doubtful accounts is provided and maintained at a level believed to be adequate to absorb estimated probable losses.</t>
  </si>
  <si>
    <t>Deferred Costs</t>
  </si>
  <si>
    <t xml:space="preserve">Deferred Costs Deferred costs consist of franchise agreement application fees for the Company’s hotels, costs associated with potential future acquisitions and loan costs related to the Company’s senior unsecured revolving credit facility. Deferred costs consisted of the following at December 31, 2019 and 2018 (in thousands): December 31, 2019 December 31, 2018 Loan costs $ 2,104 $ 2,057 Franchise fees 4,409 4,471 Other 129 133 6,642 6,661 Less accumulated amortization (2,371) (1,591) Deferred costs, net $ 4,271 $ 5,070 </t>
  </si>
  <si>
    <t>Mortgage Debt, net</t>
  </si>
  <si>
    <t>Mortgage Debt, netMortgage debt, net consists of mortgage loans on certain hotel properties less the costs associated with acquiring those loans.</t>
  </si>
  <si>
    <t>Prepaid Expenses And Other Assets</t>
  </si>
  <si>
    <t>Prepaid Expenses and Other Assets The Company’s prepaid expenses and other assets consist of prepaid insurance, prepaid property taxes, deposits and hotel supplies inventory.</t>
  </si>
  <si>
    <t>Distributions and Losses in Excess of Investments in Unconsolidated Real Estate Entities</t>
  </si>
  <si>
    <t>Distributions and Losses in Excess of Investments in Unconsolidated Real Estate Entities At times, certain of the Company’s investments in unconsolidated entities' share of cumulative allocated losses and cash distributions received exceeds its cumulative allocated share of income and equity contributions. Although the Company typically does not make any guarantees of its investments in unconsolidated real estate entities other than certain customary non-recourse carve-out provisions, due to potential penalties along with potential upside from future financial returns, the Company generally intends to make any required capital contributions to maintain its ownership percentage and as such will record its share of cumulative allocated losses and cash distributions below zero. As a result, the carrying value of certain investments in unconsolidated entities is negative. Unconsolidated entities with negative carrying values are included in cash distributions and losses in excess of investments in unconsolidated entities in the Company’s consolidated balance sheets.</t>
  </si>
  <si>
    <t>Revenue Recognition</t>
  </si>
  <si>
    <t>Revenue Recognition Revenue from hotel operations is recognized when rooms are occupied and when services are provided. Revenue consists of amounts derived from hotel operations, including sales from room, meeting room, gift shop, in-room movie and other ancillary amenities. Sales, use, occupancy, and similar taxes are collected and presented on a net basis (excluded from revenue) in the accompanying consolidated statements of operations.</t>
  </si>
  <si>
    <t>Share-Based Compensation</t>
  </si>
  <si>
    <t>Share-Based Compensation The Company measures compensation expense for the restricted share awards based upon the fair market value of its common shares at the date of grant. The Company measures compensation expense for the LTIP and Class A Performance units based upon the Monte Carlo approach using volatility, dividend yield and a risk free interest rate in the valuation. Compensation expense is recognized on a straight-line basis over the vesting period and is included in general and administrative expense in the accompanying consolidated statements of operations. The Company pays dividends on vested and non-vested restricted shares, except for performance-based shares, for which dividends on unvested shares are not paid until those shares are vested. The Company has also issued Class A Performance LTIP units from time to time as part of its compensation practices. Prior to vesting, holders of Class A Performance LTIP Units will not be entitled to vote their Class A Performance LTIP units. In addition, under the terms of the Class A Performance LTIP units, a holder of a Class A Performance LTIP unit will generally (i) be entitled to receive 10% of the distributions made on a common unit of the Operating Partnership during the period prior to vesting of such Class A Performance LTIP unit (the “Pre-Vesting Distributions”), (ii) be entitled, upon the vesting of such Class A Performance LTIP unit, to receive a special one-time “catch-up” distribution equal to the aggregate amount of distributions that were paid on a common unit during the period prior to vesting of such Class A Performance LTIP unit minus the aggregate amount of Pre-Vesting Distributions paid on such Class A Performance LTIP unit, and (iii) be entitled, following the vesting of such Class A Performance LTIP unit, to receive the same amount of distributions paid on a common unit of the Operating Partnership.</t>
  </si>
  <si>
    <t>Earnings Per Share A two class method is used to determine earnings per share.  Basic earnings per share ("EPS") is computed by dividing net income (loss) available for common shareholders, adjusted for dividends on unvested share grants, by the weighted average number of common shares outstanding for the period. Diluted EPS is computed by dividing net income (loss) available for common shareholders, adjusted for dividends or distributions, on unvested share grants and LTIP units, by the weighted average number of common shares outstanding plus potentially dilutive securities such as share grants or shares issuable in the event of conversion of common units. No adjustment is made for shares that are anti-dilutive during the period.  The Company’s restricted share awards and LTIP units that are subject solely to time-based vesting conditions are entitled to receive dividends or distributions on the Company's common shares or the Operating Partnership's common units, respectively, if declared.  In addition, dividends on the Class A Performance LTIP units are paid the equivalent of 10% of the declared dividends on the Company's common shares.  The rights to these dividends or distributions declared are non-forfeitable.  As a result, the unvested restricted shares and LTIP units that are subject solely to time-based vesting conditions, as well as 10% of the unvested Class A Performance LTIP units, qualify as participating securities requiring the allocation of earnings under the two-class method to calculate EPS.  The percentage of earnings allocated to these participating securities is based on the proportion of the weighted average of these outstanding participating securities to the sum of the basic weighted average common shares outstanding and the weighted average of these outstanding participating securities.  Basic EPS is then computed by dividing income less earnings allocable to these participating securities by the basic weighted average number of shares outstanding.  Diluted EPS is computed similar to basic EPS, except the weighted average number of shares outstanding is increased to include the effect of potentially dilutive securities.</t>
  </si>
  <si>
    <t>Income Taxes The Company elected to be taxed as a REIT for federal income tax purposes. In order to qualify as a REIT under the Internal Revenue Code of 1986, as amended, the Company must meet certain organizational and operational requirements, including a requirement to distribute at least 90% of its annual REIT taxable income to its shareholders (which is computed without regard to the dividends paid deduction or net capital gain and which does not necessarily equal net income as calculated in accordance with GAAP). As a REIT, the Company generally will not be subject to federal income tax to the extent the Company distributes its REIT taxable income to its shareholders. If the Company fails to qualify as a REIT in any taxable year, the Company will be subject to federal income tax on its REIT taxable income at regular corporate income tax rates and generally will not be permitted to qualify for treatment as a REIT for federal income tax purposes for the four The Company leases its wholly owned hotels to TRS Lessees, which are wholly owned by the Company’s taxable REIT subsidiary (a “TRS”) which, in turn is wholly owned by the Operating Partnership. Additionally, the Company indirectly owns its interest in the hotels owned by the NewINK JV (46 hotels) and the Inland JV (48 hotels) through the Operating Partnership. All of the NewINK JV hotels and Inland JV hotels are leased to TRS Lessees in which the Company indirectly owns a noncontrolling interests through its TRS holding company. The TRS is subject to federal and state income taxes and the Company accounts for taxes, where applicable, in accordance with the provisions of FASB Accounting Standards Codification 740 using the asset and liability method which recognizes deferred tax assets and liabilities for future tax consequences arising from differences between financial statement carrying amounts and income tax bases. On December 22, 2017, the Tax Cuts and Jobs Act, "TCJA" was enacted. The TCJA includes a number of changes to the existing U.S. tax code, most notably a reduction of the U.S. corporate income tax rate from 35% to 21% effective for tax years beginning after December 31, 2017. Changes in tax rates and tax laws are accounted for in the period of enactment. Therefore, as a result of the TCJA being signed into law, the net deferred tax assets before valuation allowance were reduced by $0.6 million with a corresponding net adjustment to current year tax expense for the remeasurement of the Company’s U.S. net deferred tax assets in 2017. Our federal income tax expense for periods beginning in 2018 will be based on the new rate.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an annual review for any uncertain tax positions and, if necessary, will record the expected future tax consequences of uncertain tax positions in the consolidated financial statements. As of December 31, 2019, the Company is no longer subject to U.S federal income tax examinations for years before 2016 and with few exceptions to state examinations before 2016. The Company evaluates whether a tax position of the Company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fifty percent likelihood of being realized upon ultimate settlement with the relevant taxing authority. The Company has reviewed its tax positions for open tax years and has concluded no provision for income taxes is required in the Company's consolidated financial statements as of December 31, 2019. Interest and penalties related to uncertain tax benefits, if any, in the future will be recognized as operating expense. During the third quarter of 2018, management was notified that the Company's TRS was going to be examined by the Internal Revenue Service for the tax year ended December 31, 2016. The examination remains open. The Company believes it does not need to record a liability related to matters contained in the tax period open to examination. However, should the Company experience an unfavorable outcome in the matter, such outcome could have a material impact on its results of operations, financial position and cash flows.</t>
  </si>
  <si>
    <t xml:space="preserve">Leases On January 1, 2019, the Company adopted accounting guidance under Accounting Standards Codification (ASU) 2016-02 (“ASU 2016-02”), Leases , which relates to the accounting for leasing transactions. On February 25, 2016, </t>
  </si>
  <si>
    <t>Segment Information</t>
  </si>
  <si>
    <t>Segment InformationManagement evaluates the Company's hotels as a single industry segment because all of the hotels have similar economic characteristics and provide similar services to similar types of customers.</t>
  </si>
  <si>
    <t>Recently Issued Accounting Standards</t>
  </si>
  <si>
    <t>Recently Issued Accounting Standards On January 1, 2018, the Company adopted accounting guidance under Accounting Standards Codification (ASU) Topic 2014-09, " Revenue from Contracts with Customers " on a modified retrospective basis. Our current revenue streams are not affected under the new model and we did not recognize a cumulative effect adjustment as part of the modified retrospective method of adoption. Furthermore, the new accounting guidance will not materially impact the recognition of or the accounting for disposition of hotels, since we primarily dispose of hotels to third parties in exchange for cash with few contingencies. As it relates to capitalization of costs to acquire customer contracts, the Company has elected to use the Financial Accounting Standards Board's ("FASB") practical expedient which allows us to expense costs to acquire customer contracts as they are incurred due to their short-term nature for a specified number of nights that never exceed one year. This guidance applies to all contracts as of the adoption date. The Company has applied all relevant disclosures of this standard. On January 1, 2018, the Company adopted accounting guidance under 2016-15 ("ASU 2016-15"), Classification of Certain Cash Receipts and Cash Payments, which clarifies and provides specific guidance on eight cash flow classification issues with an objective to reduce the current diversity in practice. The Company has certain cash payments and receipts related to debt extinguishment that are affected by the new standard. The Company has historically classified distributions received from equity method investments under the cumulative earnings approach. As such, there was no impact due to application of the new guidance. The Company applied the new guidance on a retrospective basis. On January 1, 2018, the Company adopted accounting guidance under ASU 2016-18 ("ASU 2016-18"), Restricted Cash, which requires that the statement of cash flows explain the change during the period in the total of cash, cash equivalents and amounts generally described as restricted cash or restricted cash equivalents. This standard addresses presentation of restricted cash in the consolidated statements of cash flows only. Restricted cash represents purchase price deposits held in escrow for potential hotel acquisitions under contract and escrow reserves such as reserves for capital expenditures, property taxes or insurance that are required pursuant to the Company's loans. The Company applied the new guidance on a retrospective basis. In August 2018, the SEC issued SEC Final Rule 33-10532, Disclosure Update and Simplification. The amendments simplify or eliminate duplicative, overlapping, or outdated disclosure requirements. The amendments also add certain disclosure requirements, such as requiring entities to disclose the current and comparative quarter and year-to-date changes in shareholders' equity for interim periods. The amended rules are effective for reports filed on or after November 5, 2018. However, the SEC issued Compliance &amp; Disclosure Interpretation 105.09 that allows entities to defer the adoption of the new disclosure requirement relating to changes in shareholders' equity for interim periods until the Form 10-Q for the quarterly period that begins after November 5, 2018. The Company adopted the new disclosure requirement relating to changes in shareholders' equity for interim periods on January 1, 2019. Based on the Company's assessment, the adoption of the new disclosures did not have a material impact on the Company's consolidated financial statements.</t>
  </si>
  <si>
    <t>Summary of Significant Accounting Policies (Tables)</t>
  </si>
  <si>
    <t>Components of Deferred Costs</t>
  </si>
  <si>
    <t xml:space="preserve">Deferred costs consisted of the following at December 31, 2019 and 2018 (in thousands): December 31, 2019 December 31, 2018 Loan costs $ 2,104 $ 2,057 Franchise fees 4,409 4,471 Other 129 133 6,642 6,661 Less accumulated amortization (2,371) (1,591) Deferred costs, net $ 4,271 $ 5,070 </t>
  </si>
  <si>
    <t>Schedule of Mortgage Loans</t>
  </si>
  <si>
    <t xml:space="preserve">Mortgage debt consisted of the following at December 31, 2019 and 2018 (in thousands): December 31, 2019 December 31, 2018 Mortgage debt $ 496,860 $ 503,555 Deferred financing costs (1,395) (1,773) Mortgage debt, net $ 495,465 $ 501,782 </t>
  </si>
  <si>
    <t>Acquisition of Hotel Properties (Tables)</t>
  </si>
  <si>
    <t>Purchase Price Allocation</t>
  </si>
  <si>
    <t xml:space="preserve">The allocation of the purchase price of each of the hotels acquired by the Company, based on the fair value on the date of its acquisition, dollars (in thousands): RI Summerville Dallas DT HGI Portsmouth CY Summerville ES Springfield Total Acquisition date 8/27/2018 12/5/2018 9/20/2017 11/15/2017 12/6/2017 Number of rooms (unaudited) 96 167 131 96 219 709 Land $ 2,300 $ 2,900 $ 3,600 $ 2,500 $ 7,700 $ 19,000 Building and improvements 17,060 42,760 37,630 16,923 58,807 173,180 Furniture, fixtures and equipment 1,234 3,340 2,120 730 1,490 8,914 Cash — 5 8 1 3 17 Accounts receivable — 8 32 1 — 41 Prepaid expenses and other assets — 68 12 28 129 237 Accounts payable and accrued expenses (9) (33) (27) (1) (51) (121) Net assets acquired, net of cash $ 20,585 $ 49,043 $ 43,367 $ 20,181 $ 68,075 $ 201,251 </t>
  </si>
  <si>
    <t>Revenue and Operating Income of New Hotels Acquired</t>
  </si>
  <si>
    <t xml:space="preserve">The amount of revenue and operating income from the hotels acquired in 2018 and 2017 from their respective date of acquisition through December 31, 2019 is as follows (in thousands): For the Year Ended December 31, 2019 For the Year Ended December 31, 2018 Acquisition Date Revenue Operating Income Revenue Operating Income Hilton Garden Inn Portsmouth, NH 9/20/17 $ 9,660 $ 3,773 $ 9,160 $ 3,629 Courtyard Summerville, SC 11/15/17 3,846 1,302 3,969 1,261 Embassy Suites Springfield, VA 12/6/17 14,284 5,035 13,886 4,887 Residence Inn Summerville, SC 8/27/18 3,645 1,250 875 30 Courtyard Dallas Downtown, TX 12/5/18 7,833 2,479 258 (21) Total $ 39,268 $ 13,839 $ 28,148 $ 9,786 </t>
  </si>
  <si>
    <t>Disposition of Hotel Properties (Tables)</t>
  </si>
  <si>
    <t>Disposal Groups, Including Discontinued Operations</t>
  </si>
  <si>
    <t xml:space="preserve">During the years ended December 31, 2019, 2018 and 2017, the Company's consolidated statements of operations included operating income related to the disposed hotels as follows: (in thousands): Operating Income For the years ended December 31, 2019 2018 2017 Homewood Suites Carlsbad $ — $ — $ 2,791 Courtyard Altoona, PA $ 24 $ 517 $ 743 SpringHill Suites Washington, PA $ 198 $ 718 $ 433 Total $ 222 $ 1,235 $ 3,967 </t>
  </si>
  <si>
    <t>Investment in Hotel Properties (Tables)</t>
  </si>
  <si>
    <t xml:space="preserve">Investment in hotel properties, net as of December 31, 2019 and 2018 consisted of the following (in thousands): December 31, 2019 December 31, 2018 Land and improvements $ 296,884 $ 296,253 Building and improvements 1,216,849 1,214,780 Furniture, fixtures and equipment 81,707 73,411 Renovations in progress 31,589 25,370 1,627,029 1,609,814 Less: accumulated depreciation (279,913) (236,041) Investment in hotel properties, net $ 1,347,116 $ 1,373,773 </t>
  </si>
  <si>
    <t>Investment in Unconsolidated Entities (Tables)</t>
  </si>
  <si>
    <t>Additional Cash Flow Information</t>
  </si>
  <si>
    <t xml:space="preserve">During the years ended December 31, 2019 and 2018, the Company received cash distributions from the NewINK JV as follows (in thousands): For the year ended December 31, 2019 2018 Cash generated from other activities and excess cash $ 1,542 $ 3,186 Total $ 1,542 $ 3,186 For the year ended December 31, 2019 2018 Cash generated from other activities and excess cash $ 1,150 $ 1,850 Total $ 1,150 $ 1,850 </t>
  </si>
  <si>
    <t>Schedule of Assets Liabilities and Equity of Joint Venture</t>
  </si>
  <si>
    <t xml:space="preserve">The following tables sets forth the total assets, liabilities, equity and components of net income (loss), including the Company's share, related to all JVs for the years ended December 31, 2019, 2018 and 2017 (in thousands): Balance Sheet December 31, 2019 December 31, 2018 December 31, 2017 Assets Investment in hotel properties, net $ 2,221,718 $ 2,309,396 $ 2,363,726 Other assets 104,560 118,600 130,910 Total Assets $ 2,326,278 $ 2,427,996 $ 2,494,636 Liabilities Mortgages and notes payable, net $ 1,612,217 $ 1,606,334 $ 1,597,351 Other Liabilities 34,948 37,051 38,773 Total Liabilities 1,647,165 1,643,385 1,636,124 Equity Chatham Lodging Trust 69,008 79,744 87,326 Joint Venture Partner 610,105 704,867 771,186 Total Equity 679,113 784,611 858,512 Total Liabilities and Equity $ 2,326,278 $ 2,427,996 $ 2,494,636 </t>
  </si>
  <si>
    <t>Schedule of Income From Joint Venture</t>
  </si>
  <si>
    <t xml:space="preserve">For the year ended December 31, 2019 2018 2017 Revenue $ 496,485 $ 498,507 $ 487,174 Total hotel operating expenses 329,879 329,756 294,280 Hotel operating income $ 166,606 $ 168,751 $ 192,894 Impairment loss $ 41,132 $ — $ — Net loss from continuing operations $ (76,869) $ (24,400) $ (107) Loss on sale of hotels $ (2,129) $ — $ — Net loss $ (78,998) $ (24,400) $ (107) (Loss) income allocable to the Company $ (8,044) $ (2,472) $ 7 Basis difference adjustment $ 1,596 $ 1,596 $ 1,575 Total (loss) income from unconsolidated real estate entities attributable to Chatham $ (6,448) $ (876) $ 1,582 </t>
  </si>
  <si>
    <t>Debt (Tables)</t>
  </si>
  <si>
    <t>Components of Mortgage Debt</t>
  </si>
  <si>
    <t>Debt consisted of the following (in thousands): Loan/Collateral Interest Rate Maturity Date 12/31/19 Property Balance Outstanding as of December 31, 2019 December 31, Senior Unsecured Revolving Credit Facility (1) 4.31 % March 8, 2022 $ — $ 90,000 $ 81,500 Residence Inn by Marriott New Rochelle, NY 5.75 % September 1, 2021 18,756 12,936 13,361 Residence Inn by Marriott San Diego, CA 4.66 % February 6, 2023 44,939 27,272 27,885 Homewood Suites by Hilton San Antonio, TX 4.59 % February 6, 2023 29,914 15,563 15,916 Residence Inn by Marriott Vienna, VA 4.49 % February 6, 2023 32,006 21,291 21,782 Courtyard by Marriott Houston, TX 4.19 % May 6, 2023 31,158 17,559 17,976 Hyatt Place Pittsburgh, PA 4.65 % July 6, 2023 34,941 21,520 21,989 Residence Inn by Marriott Bellevue, WA 4.97 % December 6, 2023 64,015 43,857 44,680 Residence Inn by Marriott Garden Grove, CA 4.79 % April 6, 2024 38,793 32,053 32,620 Residence Inn by Marriott Silicon Valley I, CA 4.64 % July 1, 2024 79,377 64,406 64,800 Residence Inn by Marriott Silicon Valley II, CA 4.64 % July 1, 2024 85,006 70,270 70,700 Residence Inn by Marriott San Mateo, CA 4.64 % July 1, 2024 64,718 48,305 48,600 Residence Inn by Marriott Mountain View, CA 4.64 % July 1, 2024 52,677 37,670 37,900 SpringHill Suites by Marriott Savannah, GA 4.62 % July 6, 2024 34,567 29,817 30,000 Hilton Garden Inn Marina del Rey, CA 4.68 % July 6, 2024 39,200 20,931 21,355 Homewood Suites by Hilton Billerica, MA 4.32 % December 6, 2024 13,956 15,693 15,965 Hampton Inn &amp; Suites Houston Medical Cntr., TX 4.25 % January 6, 2025 16,410 17,717 18,026 Total debt before unamortized debt issue costs $ 680,433 $ 586,860 $ 585,055 Unamortized mortgage debt issue costs (1,395) (1,773) Total debt outstanding 585,465 583,282 1. The interest rate for the senior unsecured revolving credit facility is variable and based on LIBOR plus an applicable margin ranging from 1.55% to 2.3%, or prime plus an applicable margin of 0.55% to 1.3%.</t>
  </si>
  <si>
    <t>Future Scheduled Principal Payments of Debt Obligations</t>
  </si>
  <si>
    <t xml:space="preserve">Future scheduled principal payments of debt obligations as of December 31, 2019, for each of the next five calendar years and thereafter are as follows (in thousands): Amount 2020 $ 9,536 2021 21,979 2022 99,954 2023 143,084 2024 296,387 Thereafter 15,920 Total debt before unamortized debt issue costs $ 586,860 Unamortized mortgage debt issue costs (1,395) Total debt outstanding $ 585,465 </t>
  </si>
  <si>
    <t>Income Taxes (Tables)</t>
  </si>
  <si>
    <t>Components of Income Tax Expense</t>
  </si>
  <si>
    <t xml:space="preserve">The components of income tax expense for the following periods are as follows (in thousands): For the year ended December 31, 2019 2018 2017 Current: Federal $ (29) $ — $ — State — — — Current tax expense (benefit) $ (29) $ — $ — Deferred: Federal 29 (28) 350 State — — 46 Deferred tax expense (benefit) 29 (28) 396 Total tax expense (benefit) $ — $ (28) $ 396 </t>
  </si>
  <si>
    <t>Schedule of Effective Income Tax Rate Reconciliation</t>
  </si>
  <si>
    <t>The difference between income tax expense and the amount computed by applying the statutory federal income tax rate to the combined income of the Company's TRS before taxes were as follows (in thousands): For the year ended December 31, 2019 2018 2017 Book loss before income taxes of the TRS $ (8,167) $ (6,040) $ (4,261) Statutory rate of 21% for 2018 and after and 34% for prior years applied to pre-tax income $ (1,715) $ (1,268) $ (1,449) Effect of state and local income taxes, net of federal tax benefit (347) (200) (108) Tax reform impact — — 644 Provision to return adjustment — — 5 Permanent adjustments 8 12 13 Change in valuation allowance 2,100 1,456 1,289 Valuation allowance release — (28) — Other (46) — 2 Total income tax (benefit) expense $ — $ (28) $ 396 Effective tax rate — % 0.46 % (9.29) %</t>
  </si>
  <si>
    <t>Schedule of Deferred Tax Assets and Liabilities</t>
  </si>
  <si>
    <t xml:space="preserve">The tax effect of each type of temporary difference and carry forward that gives rise to the deferred tax asset as of December 31, 2019 and 2018 are as follows (in thousands): For the year ended December 31, 2019 2018 Total deferreds: Allowance for doubtful accounts $ 117 $ 68 Accrued compensation 870 731 AMT credit 29 58 Total book to tax difference in partnership (103) (193) Net operating loss 4,741 2,654 Valuation allowance (5,625) (3,260) Net deferred tax asset $ 29 $ 58 </t>
  </si>
  <si>
    <t>Dividends Declared and Paid (Tables)</t>
  </si>
  <si>
    <t xml:space="preserve">The dividends and distributions and their tax characterization were as follows: Record Payment Common LTIP Taxable Ordinary Income Return of Capital Section 199A Dividends January 1/31/2019 2/22/2019 $ 0.11 $ 0.11 $ 0.0847 $ 0.0253 $ 0.0847 February 2/28/2019 3/29/2019 0.11 0.11 0.0847 0.0253 0.0847 March 3/29/2019 4/26/2019 0.11 0.11 0.0847 0.0253 0.0847 1st Quarter 2019 $ 0.33 $ 0.33 $ 0.2541 $ 0.0759 $ 0.2541 April 4/30/2019 5/31/2019 $ 0.11 $ 0.11 $ 0.0847 $ 0.0253 $ 0.0847 May 5/31/2019 6/28/2019 0.11 0.11 0.0847 0.0253 0.0847 June 6/28/2019 7/26/2019 0.11 0.11 0.0847 0.0253 0.0847 2nd Quarter 2019 $ 0.33 $ 0.33 $ 0.2541 $ 0.0759 $ 0.2541 July 7/31/2019 8/30/2019 $ 0.11 $ 0.11 $ 0.0847 $ 0.0253 $ 0.0847 August 8/30/2019 9/27/2019 0.11 0.11 0.0847 0.0253 0.0847 September 9/30/2019 10/25/2019 0.11 0.11 0.0847 0.0253 0.0847 3rd Quarter 2019 $ 0.33 $ 0.33 $ 0.2541 $ 0.0759 $ 0.2541 October 10/31/2019 11/29/2019 $ 0.11 $ 0.11 $ 0.0847 $ 0.0253 $ 0.0847 November 11/29/2019 12/27/2019 0.11 0.11 0.0847 0.0253 0.0847 December 12/31/2019 1/31/2020 0.11 0.11 0.0847 0.0253 0.0847 4th Quarter 2019 $ 0.33 $ 0.33 $ 0.2541 $ 0.0759 $ 0.2541 Total 2019 $ 1.32 $ 1.32 $ 1.0164 $ 0.3036 $ 1.0164 </t>
  </si>
  <si>
    <t>Earnings Per Share (Tables)</t>
  </si>
  <si>
    <t>Reconciliation of Amounts Used in Calculating Basic and Diluted Net Income (Loss) Per Share</t>
  </si>
  <si>
    <t xml:space="preserve">The following is a reconciliation of the amounts used in calculating basic and diluted net income per share (in thousands, except share and per share data): For the year ended December 31, 2019 2018 2017 Numerator: Net income $ 18,703 $ 30,641 $ 29,478 Dividends paid on unvested shares and LTIP units (297) (310) (235) Net income attributable to common shareholders $ 18,406 $ 30,331 $ 29,243 Denominator: Weighted average number of common shares - basic 46,788,784 46,073,515 39,859,143 Effect of dilutive securities: Unvested shares 234,496 170,145 253,123 Weighted average number of common shares - diluted 47,023,280 46,243,660 40,112,266 Basic income per Common Share: Net income attributable to common shareholders per weighted average common share $ 0.39 $ 0.66 $ 0.73 Diluted income per Common Share: Net income attributable to common shareholders per weighted average common share $ 0.39 $ 0.66 $ 0.73 </t>
  </si>
  <si>
    <t>Equity Incentive Plan (Tables)</t>
  </si>
  <si>
    <t>Summary of Restricted Share Awards</t>
  </si>
  <si>
    <t xml:space="preserve">A summary of the Company’s restricted share awards for the years ended December 31, 2019, 2018 and 2017 is as follows: December 31, 2019 December 31, 2018 December 31, 2017 Number of Shares Weighted - Average Grant Date Fair Value Number of Shares Weighted - Average Grant Date Fair Value Number of Shares Weighted - Average Grant Date Fair Value Non-vested at beginning of the period 8,334 $ 18.52 57,514 $ 23.78 110,825 $ 22.05 Granted — — 5,000 17.40 5,000 20.20 Vested (3,333) 18.80 (30,084) 26.24 (32,441) 25.77 Forfeited — — (24,096) 21.21 (25,870) 13.17 Unvested at end of the period 5,001 $ 18.33 8,334 $ 18.52 57,514 $ 23.78 </t>
  </si>
  <si>
    <t>Schedule of Share-based Compensation Arrangements by Share-based Payment Award</t>
  </si>
  <si>
    <t xml:space="preserve">A summary of the Company's LTIP unit awards for the years ended years ended December 31, 2019, 2018 and 2017 is as follows: December 31, 2019 December 31, 2018 December 31, 2017 Number of Weighted - Number of Weighted - Number of Weighted - Non-vested at beginning of the period 476,398 $ 17.73 482,056 $ 16.58 295,551 $ 14.36 Granted 221,853 18.73 244,917 $ 16.94 223,922 $ 19.20 Vested (99,931) 16.55 (67,275) $ 16.42 (37,417) $ 14.73 Forfeited — — (183,300) $ 14.13 — $ — Non-vested at end of period 598,320 $ 18.30 476,398 $ 17.73 482,056 $ 16.58 </t>
  </si>
  <si>
    <t>Schedule of Share-based Payment Award, Performance-Based Long-Term Incentive Plan Payout Unit Awards</t>
  </si>
  <si>
    <t xml:space="preserve">The 2019 Performance-Based LTIP Unit Awards, if earned, will be paid out between 50% and 150% of target value as follows: Relative TSR Hurdles (Percentile) Payout Percentage Threshold 25th 50% Target 50th 100% Maximum 75th 150% </t>
  </si>
  <si>
    <t>Schedule of Share-based Payment Award, Valuation Assumptions</t>
  </si>
  <si>
    <t xml:space="preserve">The grant date fair value of the LTIPs and the assumptions used to estimate the values are as follows: Grant Date Number of Units Granted Estimated Value per Unit Volatility Dividend Yield Risk Free Interest Rate Outperformance Plan 6/1/2015 183,300 $14.13 26% 4.5% 0.95% 2016 Time-Based LTIP Unit Awards 1/28/2016 72,966 $16.69 28% —% 0.79% 2016 Performance-Based LTIP Unit Awards 1/28/2016 39,285 $11.09 30% 5.8% 1.13% 2017 Time-Based LTIP Unit Awards 3/1/2017 89,574 $18.53 24% —% 0.92% 2017 Performance-Based LTIP Unit Awards 3/1/2017 134,348 $19.65 25% 5.8% 1.47% 2018 Time-Based LTIP Unit Awards 3/1/2018 97,968 $16.83 26% —% 2.07% 2018 Performance-Based LTIP Unit Awards 3/1/2018 146,949 $17.02 26% 6.2% 2.37% 2019 Time-Based LTIP Unit Awards 3/1/2019 88,746 $18.45 21% —% 2.57% 2019 Performance-Based LTIP Unit Awards 3/1/2019 133,107 $18.91 21% 6.2% 2.55% </t>
  </si>
  <si>
    <t>Leases (Tables)</t>
  </si>
  <si>
    <t>Schedule of Operating Lease Maturity</t>
  </si>
  <si>
    <t xml:space="preserve">The following table includes information regarding the Company's leases for which it is the lessee, as of December 31, 2019, for each of the next five calendar years and thereafter (in thousands): Total Future Lease Payments Amount 2020 $ 2,027 2021 2,051 2022 2,071 2023 2,093 2024 2,115 Thereafter 68,906 Total lease payments $ 79,263 Less: Imputed interest (55,546) Present value of lease liabilities $ 23,717 </t>
  </si>
  <si>
    <t>Schedule of Lessee Operating Lease Liability Maturity, Ground, Air Rights, Garage and Office Leases</t>
  </si>
  <si>
    <t xml:space="preserve">The following is a schedule of the minimum future payments required under the ground, air rights, garage leases and office lease as of December 31, 2018, for each of the next five calendar years and thereafter: Amount 2019 $ 2,065 2020 2,132 2021 2,157 2022 2,182 2023 2,206 Thereafter 71,661 Total lease payments $ 82,403 </t>
  </si>
  <si>
    <t>Schedule of Right of Use Asset and Liability</t>
  </si>
  <si>
    <t xml:space="preserve">The following tables include information regarding the right of use assets and lease liabilities of the Company as of December 31, 2019: Right of Use Asset Lease Liability Balance as of January 1, 2019 $ 23,091 $ 25,715 Amortization (613) (391) Disposal (1,208) (1,607) Balance as of December 31, 2019 $ 21,270 $ 23,717 </t>
  </si>
  <si>
    <t>Schedule of Lease Cost</t>
  </si>
  <si>
    <t xml:space="preserve">Lease Term and Discount Rate December 31, 2019 Weighted-average remaining lease term (years) 40.81 Weighted-average discount rate 6.55% </t>
  </si>
  <si>
    <t>Commitment and Contingencies (Tables)</t>
  </si>
  <si>
    <t>Schedule of Management Agreement Terms</t>
  </si>
  <si>
    <t>As of December 31, 2019, terms of the Company's management agreements are (dollars are not in thousands): Property Management Company Base Management Fee Monthly Accounting Fee Monthly Revenue Management Fee Incentive Management Fee Cap Homewood Suites by Hilton Boston-Billerica/ Bedford/ Burlington IHM 3.0 % 1,200 1,000 1.0 % Homewood Suites by Hilton Minneapolis-Mall of America IHM 3.0 % 1,200 1,000 1.0 % Homewood Suites by Hilton Nashville-Brentwood IHM 3.0 % 1,200 1,000 1.0 % Homewood Suites by Hilton Dallas-Market Center IHM 3.0 % 1,200 1,000 1.0 % Homewood Suites by Hilton Hartford-Farmington IHM 3.0 % 1,200 1,000 1.0 % Homewood Suites by Hilton Orlando-Maitland IHM 3.0 % 1,200 1,000 1.0 % Hampton Inn &amp; Suites Houston-Medical Center IHM 3.0 % 1,000 1,000 1.0 % Residence Inn Long Island Holtsville IHM 3.0 % 1,000 1,000 1.0 % Residence Inn White Plains IHM 3.0 % 1,000 750 1.0 % Residence Inn New Rochelle IHM 3.0 % 1,000 750 1.0 % Residence Inn Garden Grove IHM 3.0 % 1,200 1,000 1.0 % Residence Inn Mission Valley IHM 3.0 % 1,200 1,000 1.0 % Homewood Suites by Hilton San Antonio River Walk IHM 3.0 % 1,200 1,000 1.0 % Residence Inn Washington DC IHM 3.0 % 1,200 1,000 1.0 % Residence Inn Tysons Corner IHM 3.0 % 1,200 1,000 1.0 % Hampton Inn Portland Downtown IHM 3.0 % 1,000 550 1.0 % Courtyard Houston IHM 3.0 % 1,000 550 1.0 % Hyatt Place Pittsburgh North Shore IHM 3.0 % 1,500 1,000 1.0 % Hampton Inn Exeter IHM 3.0 % 1,200 1,000 1.0 % Hilton Garden Inn Denver Tech IHM 3.0 % 1,500 1,000 1.0 % Residence Inn Bellevue IHM 3.0 % 1,200 1,000 1.0 % Springhill Suites Savannah IHM 3.0 % 1,200 1,000 1.0 % Residence Inn Silicon Valley I IHM 3.0 % 1,200 1,000 1.0 % Residence Inn Silicon Valley II IHM 3.0 % 1,200 1,000 1.0 % Residence Inn San Mateo IHM 3.0 % 1,200 1,000 1.0 % Residence Inn Mountain View IHM 3.0 % 1,200 1,000 1.0 % Hyatt Place Cherry Creek IHM 3.0 % 1,500 1,000 1.0 % Courtyard Addison IHM 3.0 % 1,500 1,000 1.0 % Courtyard West University Houston IHM 3.0 % 1,500 1,000 1.0 % Residence Inn West University Houston IHM 3.0 % 1,200 1,000 1.0 % Hilton Garden Inn Burlington IHM 3.0 % 1,500 1,000 1.0 % Residence Inn San Diego Gaslamp IHM 3.0 % 1,500 1,000 1.0 % Hilton Garden Inn Marina del Rey IHM 3.0 % 1,500 1,000 1.0 % Residence Inn Dedham IHM 3.0 % 1,200 1,000 1.0 % Residence Inn Il Lugano IHM 3.0 % 1,500 1,000 1.0 % Hilton Garden Inn Portsmouth IHM 3.0 % 1,500 1,000 1.0 % Courtyard Summerville IHM 3.0 % 1,500 1,000 1.0 % Embassy Suites Springfield IHM 3.0 % 1,500 1,000 1.0 % Residence Inn Summerville IHM 3.0 % 1,500 1,000 1.0 % Courtyard Dallas IHM 3.0 % 1,500 1,000 1.0 %</t>
  </si>
  <si>
    <t>Schedule of Franchise Agreement Terms</t>
  </si>
  <si>
    <t>Terms of the Company's franchise agreements are as of December 31, 2019: Property Franchise/Royalty Fee Marketing/Program Fee Expiration Homewood Suites by Hilton Boston-Billerica/ Bedford/ Burlington 4.0 % 4.0 % 2025 Homewood Suites by Hilton Minneapolis-Mall of America 4.0 % 4.0 % 2025 Homewood Suites by Hilton Nashville-Brentwood 4.0 % 4.0 % 2025 Homewood Suites by Hilton Dallas-Market Center 4.0 % 4.0 % 2025 Homewood Suites by Hilton Hartford-Farmington 4.0 % 4.0 % 2025 Homewood Suites by Hilton Orlando-Maitland 4.0 % 4.0 % 2025 Hampton Inn &amp; Suites Houston-Medical Center 5.0 % 4.0 % 2035 Courtyard Altoona 5.5 % 2.0 % 2030 Springhill Suites Washington 5.0 % 2.5 % 2030 Residence Inn Long Island Holtsville 5.5 % 2.5 % 2025 Residence Inn White Plains 5.5 % 2.5 % 2030 Residence Inn New Rochelle 5.5 % 2.5 % 2030 Residence Inn Garden Grove 5.0 % 2.5 % 2031 Residence Inn Mission Valley 5.0 % 2.5 % 2031 Homewood Suites by Hilton San Antonio River Walk 4.0 % 4.0 % 2026 Residence Inn Washington DC 5.5 % 2.5 % 2033 Residence Inn Tysons Corner 5.0 % 2.5 % 2031 Hampton Inn Portland Downtown 6.0 % 4.0 % 2032 Courtyard Houston 5.5 % 2.0 % 2030 Hyatt Place Pittsburgh North Shore 5.0 % 3.5 % 2030 Hampton Inn Exeter 6.0 % 4.0 % 2031 Hilton Garden Inn Denver Tech 5.5 % 4.3 % 2028 Residence Inn Bellevue 5.5 % 2.5 % 2033 Springhill Suites Savannah 5.0 % 2.5 % 2033 Residence Inn Silicon Valley I 5.5 % 2.5 % 2029 Residence Inn Silicon Valley II 5.5 % 2.5 % 2029 Residence Inn San Mateo 5.5 % 2.5 % 2029 Residence Inn Mountain View 5.5 % 2.5 % 2029 Hyatt Place Cherry Creek 3% to 5% 3.5 % 2034 Courtyard Addison 5.5 % 2.0 % 2029 Courtyard West University Houston 5.5 % 2.0 % 2029 Residence Inn West University Houston 6.0 % 2.5 % 2024 Hilton Garden Inn Burlington 5.5 % 4.3 % 2029 Residence Inn San Diego Gaslamp 6.0 % 2.5 % 2035 Hilton Garden Inn Marina del Rey 3% to 5.5% 4.3 % 2030 Residence Inn Dedham 6.0 % 2.5 % 2030 Residence Inn Il Lugano 3% to 6% 2.5 % 2045 Hilton Garden Inn Portsmouth 5.5 % 4.0 % 2037 Courtyard Summerville 6.0 % 2.5 % 2037 Embassy Suites Springfield 5.5 % 4.0 % 2037 Residence Inn Summerville 6.0 % 2.5 % 2038 Courtyard Dallas 4% to 6% 2.0 % 2038</t>
  </si>
  <si>
    <t>Quarterly Operating Results (unaudited) (Tables)</t>
  </si>
  <si>
    <t>Schedule of Quarterly Financial Information</t>
  </si>
  <si>
    <t>Quarter Ended - 2019 March 31 June 30 September 30 December 31 (in thousands, except share and per share data) Total revenue $ 75,679 $ 87,874 $ 90,080 $ 74,695 Total operating expenses 65,786 71,741 70,182 67,234 Operating income 9,893 16,133 19,898 7,461 Net income attributable to common shareholders 1,613 9,437 10,002 (2,349) Income (loss) per common share, basic (1) 0.03 0.20 0.21 (0.05) Income (loss) per common share, diluted (1) 0.03 0.20 0.21 (0.05) Weighted average number of common shares outstanding: Basic 46,556,710 46,760,016 46,913,922 46,919,035 Diluted 46,734,958 46,976,999 47,152,166 47,220,671 Quarter Ended - 2018 March 31 June 30 September 30 December 31 (in thousands, except share and per share data) Total revenue $ 72,915 $ 85,374 $ 88,897 $ 77,044 Total operating expenses 62,630 66,237 68,522 68,707 Operating income 10,285 19,137 20,375 8,337 Net income attributable to common shareholders 2,848 13,387 14,580 (174) Income per common share, basic (1) 0.06 0.29 0.31 — Income per common share, diluted (1) 0.06 0.29 0.31 — Weighted average number of common shares outstanding: Basic 45,753,792 45,867,625 46,149,765 46,513,688 Diluted 46,022,690 46,084,688 46,384,969 46,765,797 (1) The sum of per share amounts for the four quarters may differ from the annual per share amounts due to the required method of computing weighted-average number of common shares outstanding in the respective periods and share offerings that occurred during the year. Unvested restricted shares and unvested LTIP units could potentially dilute basic earnings per share in the future were not included in the computation of diluted loss per share, for the periods where a loss has been recorded, because they would have been anti-dilutive for the periods presented.</t>
  </si>
  <si>
    <t>Organization - Additional Information (Details)</t>
  </si>
  <si>
    <t>Dec. 31, 2019HotelRoomstate</t>
  </si>
  <si>
    <t>Nov. 07, 2019Hotel</t>
  </si>
  <si>
    <t>Mar. 01, 2019</t>
  </si>
  <si>
    <t>Feb. 28, 2019</t>
  </si>
  <si>
    <t>Nov. 17, 2014</t>
  </si>
  <si>
    <t>Jun. 09, 2014</t>
  </si>
  <si>
    <t>Subsidiary, Sale of Stock [Line Items]</t>
  </si>
  <si>
    <t>Number of hotels in ownership by Company</t>
  </si>
  <si>
    <t>Aggregate number of rooms in hotels | Room</t>
  </si>
  <si>
    <t>Number of states in which hotels are owned | state</t>
  </si>
  <si>
    <t>Initial term of each TRS lease</t>
  </si>
  <si>
    <t>5 years</t>
  </si>
  <si>
    <t>Operating Partnership</t>
  </si>
  <si>
    <t>Percentage of common units of limited partnership owned (as a percentage)</t>
  </si>
  <si>
    <t>100.00%</t>
  </si>
  <si>
    <t>Island Hospitality Management Inc.</t>
  </si>
  <si>
    <t>Ownership percentage in related party owned by the company's chairman</t>
  </si>
  <si>
    <t>52.50%</t>
  </si>
  <si>
    <t>NewINK Joint Venture</t>
  </si>
  <si>
    <t>Indirect ownership in the leased, hotels</t>
  </si>
  <si>
    <t>10.30%</t>
  </si>
  <si>
    <t>Innkeepers Joint Venture</t>
  </si>
  <si>
    <t>Inland Joint Venture</t>
  </si>
  <si>
    <t>10.00%</t>
  </si>
  <si>
    <t>Inland Joint Venture | Island Hospitality Management Inc.</t>
  </si>
  <si>
    <t>Number of hotels managed by related party</t>
  </si>
  <si>
    <t>Inland Joint Venture | Marriott International, Inc.</t>
  </si>
  <si>
    <t>1.50%</t>
  </si>
  <si>
    <t>51.00%</t>
  </si>
  <si>
    <t>Summary of Significant Accounting Policies - Investment in Hotel Properties (Details)</t>
  </si>
  <si>
    <t>Dec. 31, 2019USD ($)Hotel</t>
  </si>
  <si>
    <t>Dec. 31, 2018USD ($)</t>
  </si>
  <si>
    <t>Property, Plant and Equipment [Line Items]</t>
  </si>
  <si>
    <t>Goodwill impairment loss | $</t>
  </si>
  <si>
    <t>Number of hotel properties held for sale | Hotel</t>
  </si>
  <si>
    <t>Building</t>
  </si>
  <si>
    <t>Useful life</t>
  </si>
  <si>
    <t>40 years</t>
  </si>
  <si>
    <t>Land Improvements</t>
  </si>
  <si>
    <t>20 years</t>
  </si>
  <si>
    <t>Building Improvements | Minimum</t>
  </si>
  <si>
    <t>Building Improvements | Maximum</t>
  </si>
  <si>
    <t>Furniture, fixtures, and equipment | Minimum</t>
  </si>
  <si>
    <t>1 year</t>
  </si>
  <si>
    <t>Furniture, fixtures, and equipment | Maximum</t>
  </si>
  <si>
    <t>10 years</t>
  </si>
  <si>
    <t>Summary of Significant Accounting Policies - Investment in Unconsolidated Real Estate Entities (Details) - Hotel</t>
  </si>
  <si>
    <t>Joint Venture</t>
  </si>
  <si>
    <t>Related Party Transaction [Line Items]</t>
  </si>
  <si>
    <t>Number of hotel properties impaired</t>
  </si>
  <si>
    <t>Summary of Significant Accounting Policies - Restricted Cash and Hotel Receivables (Details) - USD ($) $ in Thousands</t>
  </si>
  <si>
    <t>Restricted Cash and Cash Equivalents Items [Line Items]</t>
  </si>
  <si>
    <t>Renovation, Property Tax And Insurance Escrows</t>
  </si>
  <si>
    <t>Summary of Significant Accounting Policies - Deferred Costs and Mortgage Debt (Details) - USD ($) $ in Thousands</t>
  </si>
  <si>
    <t>Schedule of Deferred Costs [Line Items]</t>
  </si>
  <si>
    <t>Loan costs</t>
  </si>
  <si>
    <t>Franchise fees</t>
  </si>
  <si>
    <t>Deferred costs, gross</t>
  </si>
  <si>
    <t>Less accumulated amortization</t>
  </si>
  <si>
    <t>Franchise</t>
  </si>
  <si>
    <t>Loans</t>
  </si>
  <si>
    <t>Mortgages</t>
  </si>
  <si>
    <t>Summary of Significant Accounting Policies - Schedule of Mortgage Loans (Details) - USD ($) $ in Thousands</t>
  </si>
  <si>
    <t>Mortgage debt</t>
  </si>
  <si>
    <t>Deferred financing costs</t>
  </si>
  <si>
    <t>Summary of Significant Accounting Policies - Additional Information (Details) $ in Thousands</t>
  </si>
  <si>
    <t>Dec. 22, 2017USD ($)</t>
  </si>
  <si>
    <t>Jan. 01, 2019USD ($)</t>
  </si>
  <si>
    <t>Income Tax Holiday [Line Items]</t>
  </si>
  <si>
    <t>Percentage of REIT taxable income distributed to its shareholders (at least)</t>
  </si>
  <si>
    <t>90.00%</t>
  </si>
  <si>
    <t>Tax holiday period for REIT taxable income</t>
  </si>
  <si>
    <t>4 years</t>
  </si>
  <si>
    <t>Number of hotels in ownership by Company | Hotel</t>
  </si>
  <si>
    <t>Deferred tax asset related to TCJA</t>
  </si>
  <si>
    <t>Accounting Standards Update 2016-02</t>
  </si>
  <si>
    <t>Class A Performance LTIP Units</t>
  </si>
  <si>
    <t>Distribution entitlement (in percentage)</t>
  </si>
  <si>
    <t>Acquisition of Hotel Properties - Additional Information (Details) - USD ($) $ in Millions</t>
  </si>
  <si>
    <t>Jul. 02, 2019</t>
  </si>
  <si>
    <t>Dec. 05, 2018</t>
  </si>
  <si>
    <t>Aug. 27, 2018</t>
  </si>
  <si>
    <t>Dec. 06, 2017</t>
  </si>
  <si>
    <t>Nov. 15, 2017</t>
  </si>
  <si>
    <t>Sep. 20, 2017</t>
  </si>
  <si>
    <t>Aug. 29, 2017</t>
  </si>
  <si>
    <t>Business Acquisition [Line Items]</t>
  </si>
  <si>
    <t>Property acquisition costs capitalized</t>
  </si>
  <si>
    <t>Courtyard Summerville, SC</t>
  </si>
  <si>
    <t>Consideration transferred</t>
  </si>
  <si>
    <t>Dallas Downtown Courtyard</t>
  </si>
  <si>
    <t>Hilton Garden Inn Portsmouth</t>
  </si>
  <si>
    <t>Embassy Suites Springfield, VA</t>
  </si>
  <si>
    <t>Los Angeles County</t>
  </si>
  <si>
    <t>Silicon Valley, California</t>
  </si>
  <si>
    <t>Acquisition of Hotel Properties - Allocation of Purchase Price to Hotels Based on Fair Value (Details) $ in Thousands</t>
  </si>
  <si>
    <t>Dec. 05, 2018USD ($)Room</t>
  </si>
  <si>
    <t>Aug. 27, 2018USD ($)Room</t>
  </si>
  <si>
    <t>Dec. 06, 2017USD ($)Room</t>
  </si>
  <si>
    <t>Nov. 15, 2017USD ($)Room</t>
  </si>
  <si>
    <t>Sep. 20, 2017USD ($)Room</t>
  </si>
  <si>
    <t>Dec. 31, 2019USD ($)Room</t>
  </si>
  <si>
    <t>Schedule of Business Acquisitions, Purchase Price Allocation [Line Items]</t>
  </si>
  <si>
    <t>Number of rooms (unaudited) | Room</t>
  </si>
  <si>
    <t>Land</t>
  </si>
  <si>
    <t>Building and improvements</t>
  </si>
  <si>
    <t>Furniture, fixtures and equipment</t>
  </si>
  <si>
    <t>Cash</t>
  </si>
  <si>
    <t>Accounts receivable</t>
  </si>
  <si>
    <t>Net assets acquired, net of cash</t>
  </si>
  <si>
    <t>Residence Inn Summerville</t>
  </si>
  <si>
    <t>Embassy Suites Springfield</t>
  </si>
  <si>
    <t>Acquisition of Hotel Properties - Revenue and Operating Income (Details) - USD ($) $ in Thousands</t>
  </si>
  <si>
    <t>Revenue</t>
  </si>
  <si>
    <t>Disposition of Hotel Properties - Additional Information (Details) - USD ($) $ in Thousands</t>
  </si>
  <si>
    <t>May 15, 2019</t>
  </si>
  <si>
    <t>May 07, 2019</t>
  </si>
  <si>
    <t>Dec. 20, 2017</t>
  </si>
  <si>
    <t>Income Statement, Balance Sheet and Additional Disclosures by Disposal Groups, Including Discontinued Operations [Line Items]</t>
  </si>
  <si>
    <t>Disposal Group, Disposed of by Sale, Not Discontinued Operations</t>
  </si>
  <si>
    <t>Operating income in disposition of property</t>
  </si>
  <si>
    <t>Homewood Suites by Hilton Carlsbad (North San Diego County) | Disposal Group, Disposed of by Sale, Not Discontinued Operations</t>
  </si>
  <si>
    <t>Amount sold in disposition of property</t>
  </si>
  <si>
    <t>Mortgage loan secured by hotel</t>
  </si>
  <si>
    <t>Courtyard Altoona | Disposal Group, Disposed of by Sale, Not Discontinued Operations</t>
  </si>
  <si>
    <t>Springhill Suites By Marriott | Disposal Group, Disposed of by Sale, Not Discontinued Operations</t>
  </si>
  <si>
    <t>Investment in Hotel Properties (Details) - USD ($) $ in Thousands</t>
  </si>
  <si>
    <t>Investment [Line Items]</t>
  </si>
  <si>
    <t>Land and improvements</t>
  </si>
  <si>
    <t>Renovations in progress</t>
  </si>
  <si>
    <t>Investment in hotel properties, at cost</t>
  </si>
  <si>
    <t>Less: accumulated depreciation</t>
  </si>
  <si>
    <t>Asset impairment charges</t>
  </si>
  <si>
    <t>Estimated total development costs</t>
  </si>
  <si>
    <t>California</t>
  </si>
  <si>
    <t>Costs of development incurred to date</t>
  </si>
  <si>
    <t>California | Land</t>
  </si>
  <si>
    <t>California | Other Development Costs</t>
  </si>
  <si>
    <t>Investment in Unconsolidated Entities - Additional Information (Details)</t>
  </si>
  <si>
    <t>Nov. 07, 2019USD ($)Hoteloption</t>
  </si>
  <si>
    <t>Jun. 09, 2017USD ($)option</t>
  </si>
  <si>
    <t>May 09, 2017USD ($)Hoteloption</t>
  </si>
  <si>
    <t>Schedule of Equity Method Investments [Line Items]</t>
  </si>
  <si>
    <t>Outstanding borrowing under the revolving credit facility</t>
  </si>
  <si>
    <t>Percentage of maximum amount of debt outstanding</t>
  </si>
  <si>
    <t>15.00%</t>
  </si>
  <si>
    <t>Percentage of outstanding debt balances</t>
  </si>
  <si>
    <t>20.00%</t>
  </si>
  <si>
    <t>Percentage ownership by third party (in percentage)</t>
  </si>
  <si>
    <t>89.70%</t>
  </si>
  <si>
    <t>Difference between carrying amount and share of partners' capital</t>
  </si>
  <si>
    <t>Investment in joint venture</t>
  </si>
  <si>
    <t>Senior Notes | NewINK Joint Venture</t>
  </si>
  <si>
    <t>Loan amount refinanced</t>
  </si>
  <si>
    <t>Senior Notes | Inland Joint Venture</t>
  </si>
  <si>
    <t>Additional borrowing capacity</t>
  </si>
  <si>
    <t>LIBOR | Senior Notes | NewINK Joint Venture</t>
  </si>
  <si>
    <t>Debt instrument, basis spread on variable rate</t>
  </si>
  <si>
    <t>2.82%</t>
  </si>
  <si>
    <t>2.79%</t>
  </si>
  <si>
    <t>Number of extension options | option</t>
  </si>
  <si>
    <t>Period of extension options</t>
  </si>
  <si>
    <t>LIBOR | Senior Notes | Inland Joint Venture</t>
  </si>
  <si>
    <t>3.30%</t>
  </si>
  <si>
    <t>Investment in Unconsolidated Entities - Cash Received and Distributions from Joint Venture (Details) - USD ($) $ in Thousands</t>
  </si>
  <si>
    <t>Cash generated from other activities and excess cash</t>
  </si>
  <si>
    <t>Net change in cash and cash equivalents</t>
  </si>
  <si>
    <t>Investment in Unconsolidated Entities - Components of Assets, Liabilities, and Equity Related to Joint Venture (Details) (Details) - Total Minority Interest Joint Ventures - USD ($) $ in Thousands</t>
  </si>
  <si>
    <t>Assets</t>
  </si>
  <si>
    <t>Other assets</t>
  </si>
  <si>
    <t>Total Assets</t>
  </si>
  <si>
    <t>Liabilities</t>
  </si>
  <si>
    <t>Mortgages and notes payable, net</t>
  </si>
  <si>
    <t>Other Liabilities</t>
  </si>
  <si>
    <t>Total Liabilities</t>
  </si>
  <si>
    <t>Equity</t>
  </si>
  <si>
    <t>Chatham Lodging Trust</t>
  </si>
  <si>
    <t>Joint Venture Partner</t>
  </si>
  <si>
    <t>Total Equity</t>
  </si>
  <si>
    <t>Total Liabilities and Equity</t>
  </si>
  <si>
    <t>Investment in Unconsolidated Entities - Components of Net Loss, Including Share, Related to Joint Venture (Details) - USD ($) $ in Thousands</t>
  </si>
  <si>
    <t>3 Months Ended</t>
  </si>
  <si>
    <t>Sep. 30, 2019</t>
  </si>
  <si>
    <t>Mar. 31, 2019</t>
  </si>
  <si>
    <t>Sep. 30, 2018</t>
  </si>
  <si>
    <t>Jun. 30, 2018</t>
  </si>
  <si>
    <t>Mar. 31, 2018</t>
  </si>
  <si>
    <t>Total Minority Interest Joint Ventures</t>
  </si>
  <si>
    <t>Net loss from continuing operations</t>
  </si>
  <si>
    <t>Loss on sale of hotels</t>
  </si>
  <si>
    <t>(Loss) income allocable to the Company</t>
  </si>
  <si>
    <t>Basis difference adjustment</t>
  </si>
  <si>
    <t>Total (loss) income from unconsolidated real estate entities attributable to Chatham</t>
  </si>
  <si>
    <t>Debt - Components of Mortgage Debt (Details) - USD ($) $ in Thousands</t>
  </si>
  <si>
    <t>Participating Mortgage Loans [Line Items]</t>
  </si>
  <si>
    <t>Carrying Value</t>
  </si>
  <si>
    <t>Balance Outstanding</t>
  </si>
  <si>
    <t>Unamortized mortgage debt issue costs</t>
  </si>
  <si>
    <t>Total debt outstanding</t>
  </si>
  <si>
    <t>Senior Unsecured Revolving Credit Facility</t>
  </si>
  <si>
    <t>Interest Rate</t>
  </si>
  <si>
    <t>4.31%</t>
  </si>
  <si>
    <t>Residence Inn by Marriott New Rochelle, NY</t>
  </si>
  <si>
    <t>5.75%</t>
  </si>
  <si>
    <t>Residence Inn by Marriott San Diego, CA</t>
  </si>
  <si>
    <t>4.66%</t>
  </si>
  <si>
    <t>Homewood Suites by Hilton San Antonio, TX</t>
  </si>
  <si>
    <t>4.59%</t>
  </si>
  <si>
    <t>Residence Inn by Marriott Vienna, VA</t>
  </si>
  <si>
    <t>4.49%</t>
  </si>
  <si>
    <t>Courtyard by Marriott Houston, TX</t>
  </si>
  <si>
    <t>4.19%</t>
  </si>
  <si>
    <t>Hyatt Place Pittsburgh, PA</t>
  </si>
  <si>
    <t>4.65%</t>
  </si>
  <si>
    <t>Residence Inn by Marriott Bellevue, WA</t>
  </si>
  <si>
    <t>4.97%</t>
  </si>
  <si>
    <t>Residence Inn by Marriott Garden Grove, CA</t>
  </si>
  <si>
    <t>4.79%</t>
  </si>
  <si>
    <t>Residence Inn by Marriott Silicon Valley I, CA</t>
  </si>
  <si>
    <t>4.64%</t>
  </si>
  <si>
    <t>Residence Inn by Marriott Silicon Valley II, CA</t>
  </si>
  <si>
    <t>Residence Inn by Marriott San Mateo, CA</t>
  </si>
  <si>
    <t>Residence Inn by Marriott Mountain View, CA</t>
  </si>
  <si>
    <t>SpringHill Suites by Marriott Savannah, GA</t>
  </si>
  <si>
    <t>4.62%</t>
  </si>
  <si>
    <t>Hilton Garden Inn Marina del Rey, CA</t>
  </si>
  <si>
    <t>4.68%</t>
  </si>
  <si>
    <t>Homewood Suites by Hilton Billerica, MA</t>
  </si>
  <si>
    <t>4.32%</t>
  </si>
  <si>
    <t>Hampton Inn &amp; Suites Houston Medical Cntr., TX</t>
  </si>
  <si>
    <t>4.25%</t>
  </si>
  <si>
    <t>Debt - Components of Mortgage Debt (Footnotes) (Details) - Senior Unsecured Revolving Credit Facility</t>
  </si>
  <si>
    <t>Mar. 08, 2018</t>
  </si>
  <si>
    <t>Minimum</t>
  </si>
  <si>
    <t>0.00%</t>
  </si>
  <si>
    <t>Maximum</t>
  </si>
  <si>
    <t>1500.00%</t>
  </si>
  <si>
    <t>LIBOR | Minimum</t>
  </si>
  <si>
    <t>1.55%</t>
  </si>
  <si>
    <t>LIBOR | Maximum</t>
  </si>
  <si>
    <t>2.30%</t>
  </si>
  <si>
    <t>Prime Rate | Minimum</t>
  </si>
  <si>
    <t>0.55%</t>
  </si>
  <si>
    <t>Prime Rate | Maximum</t>
  </si>
  <si>
    <t>1.30%</t>
  </si>
  <si>
    <t>Debt - Additional Information (Details)</t>
  </si>
  <si>
    <t>Dec. 31, 2019USD ($)</t>
  </si>
  <si>
    <t>Debt Instrument [Line Items]</t>
  </si>
  <si>
    <t>Consolidated fixed charge coverage ratio (in percentage)</t>
  </si>
  <si>
    <t>Fixed charge coverage ratio (in percentage)</t>
  </si>
  <si>
    <t>Fixed Rate Debt</t>
  </si>
  <si>
    <t>Estimated fair value of debt</t>
  </si>
  <si>
    <t>Senior Secured Revolving Credit Facility</t>
  </si>
  <si>
    <t>Maximum borrowing availability under revolving credit facility</t>
  </si>
  <si>
    <t>Senior Secured Revolving Credit Facility | Minimum</t>
  </si>
  <si>
    <t>Senior Secured Revolving Credit Facility | Maximum</t>
  </si>
  <si>
    <t>LIBOR | Variable rate debt</t>
  </si>
  <si>
    <t>1.65%</t>
  </si>
  <si>
    <t>LIBOR | Senior Secured Revolving Credit Facility | Minimum</t>
  </si>
  <si>
    <t>LIBOR | Senior Secured Revolving Credit Facility | Maximum</t>
  </si>
  <si>
    <t>Debt - Future Scheduled Principal Payments of Debt Obligations (Details) - USD ($) $ in Thousands</t>
  </si>
  <si>
    <t>2020</t>
  </si>
  <si>
    <t>2021</t>
  </si>
  <si>
    <t>2022</t>
  </si>
  <si>
    <t>2023</t>
  </si>
  <si>
    <t>2024</t>
  </si>
  <si>
    <t>Thereafter</t>
  </si>
  <si>
    <t>Total debt before unamortized debt issue costs</t>
  </si>
  <si>
    <t>Income Taxes - Components of Income Tax Expense (Details) - USD ($) $ in Thousands</t>
  </si>
  <si>
    <t>Current:</t>
  </si>
  <si>
    <t>Federal</t>
  </si>
  <si>
    <t>State</t>
  </si>
  <si>
    <t>Current tax expense (benefit)</t>
  </si>
  <si>
    <t>Deferred:</t>
  </si>
  <si>
    <t>Total tax expense (benefit)</t>
  </si>
  <si>
    <t>Income Taxes - Difference Between Total Income Taxes Expense and Amount Computed at Statutory Federal Income Tax Rate (Detail) (Details) - USD ($) $ in Thousands</t>
  </si>
  <si>
    <t>Book loss before income taxes of the TRS</t>
  </si>
  <si>
    <t>Statutory rate applied to pre-tax income</t>
  </si>
  <si>
    <t>Effect of state and local income taxes, net of federal tax benefit</t>
  </si>
  <si>
    <t>Tax reform impact</t>
  </si>
  <si>
    <t>Provision to return adjustment</t>
  </si>
  <si>
    <t>Permanent adjustments</t>
  </si>
  <si>
    <t>Change in valuation allowance</t>
  </si>
  <si>
    <t>Valuation allowance release</t>
  </si>
  <si>
    <t>Effective tax rate</t>
  </si>
  <si>
    <t>0.46%</t>
  </si>
  <si>
    <t>(9.29%)</t>
  </si>
  <si>
    <t>Income Taxes - Additional Information (Details) - USD ($)</t>
  </si>
  <si>
    <t>Dec. 22, 2017</t>
  </si>
  <si>
    <t>Income Taxes [Line Items]</t>
  </si>
  <si>
    <t>Valuation allowance</t>
  </si>
  <si>
    <t>Trs Lessee One</t>
  </si>
  <si>
    <t>Deferred tax asset</t>
  </si>
  <si>
    <t>Income Taxes - Tax Effect of Each Type of Temporary Difference and Carry Forward that Gives Rise to Deferred Tax Asset (Detail) (Details) - USD ($) $ in Thousands</t>
  </si>
  <si>
    <t>Total deferreds:</t>
  </si>
  <si>
    <t>Allowance for doubtful accounts</t>
  </si>
  <si>
    <t>Accrued compensation</t>
  </si>
  <si>
    <t>AMT credit</t>
  </si>
  <si>
    <t>Total book to tax difference in partnership</t>
  </si>
  <si>
    <t>Net operating loss</t>
  </si>
  <si>
    <t>Net deferred tax asset</t>
  </si>
  <si>
    <t>Dividends Declared and Paid - Additional Information (Details) - $ / shares</t>
  </si>
  <si>
    <t>Total regular dividends declared (in dollars per shares)</t>
  </si>
  <si>
    <t>Regular Long-term incentive plan (LTIP) units, distributions per unit (in dollars per share)</t>
  </si>
  <si>
    <t>Percentage of distribution considered taxable income</t>
  </si>
  <si>
    <t>77.00%</t>
  </si>
  <si>
    <t>86.70%</t>
  </si>
  <si>
    <t>Percentage of 1250 unrecaptured gain</t>
  </si>
  <si>
    <t>23.00%</t>
  </si>
  <si>
    <t>Percentage of distribution considered capital gain</t>
  </si>
  <si>
    <t>13.30%</t>
  </si>
  <si>
    <t>Dividends Declared and Paid - Dividend Information (Details) - $ / shares</t>
  </si>
  <si>
    <t>Mar. 01, 2018</t>
  </si>
  <si>
    <t>Nov. 30, 2019</t>
  </si>
  <si>
    <t>Oct. 31, 2019</t>
  </si>
  <si>
    <t>Aug. 31, 2019</t>
  </si>
  <si>
    <t>Jul. 31, 2019</t>
  </si>
  <si>
    <t>May 31, 2019</t>
  </si>
  <si>
    <t>Apr. 30, 2019</t>
  </si>
  <si>
    <t>Jan. 31, 2019</t>
  </si>
  <si>
    <t>Nov. 30, 2018</t>
  </si>
  <si>
    <t>Oct. 31, 2018</t>
  </si>
  <si>
    <t>Aug. 31, 2018</t>
  </si>
  <si>
    <t>Jul. 31, 2018</t>
  </si>
  <si>
    <t>May 31, 2018</t>
  </si>
  <si>
    <t>Apr. 30, 2018</t>
  </si>
  <si>
    <t>Feb. 28, 2018</t>
  </si>
  <si>
    <t>Jan. 31, 2018</t>
  </si>
  <si>
    <t>Common Share Distribution Amount (in dollars per share)</t>
  </si>
  <si>
    <t>LTIP Unit Distribution Amount (in dollars per share)</t>
  </si>
  <si>
    <t>Ordinary Income (in dollars per share)</t>
  </si>
  <si>
    <t>Return Of Capital (in dollars per share)</t>
  </si>
  <si>
    <t>Section 199A Dividends (in dollars per share)</t>
  </si>
  <si>
    <t>Shareholders' Equity (Details)</t>
  </si>
  <si>
    <t>Dec. 28, 2017USD ($)</t>
  </si>
  <si>
    <t>Jan. 31, 2014USD ($)</t>
  </si>
  <si>
    <t>Dec. 31, 2019USD ($)vote$ / sharesshares</t>
  </si>
  <si>
    <t>Dec. 31, 2018USD ($)$ / sharesshares</t>
  </si>
  <si>
    <t>Dec. 31, 2017USD ($)</t>
  </si>
  <si>
    <t>Stockholders Equity Note Disclosure [Line Items]</t>
  </si>
  <si>
    <t>Common shares, shares authorized (up to) (in shares)</t>
  </si>
  <si>
    <t>Common shares, par value (in dollars per share) | $ / shares</t>
  </si>
  <si>
    <t>Number of votes per common share | vote</t>
  </si>
  <si>
    <t>Proceeds from issuance of common shares | $</t>
  </si>
  <si>
    <t>Preferred shares, shares authorized (up to) (in shares)</t>
  </si>
  <si>
    <t>Preferred shares, par value (in dollars per share) | $ / shares</t>
  </si>
  <si>
    <t>Preferred stock, shares outstanding (in shares)</t>
  </si>
  <si>
    <t>Operating partnership common units held by unaffiliated third parties (in shares)</t>
  </si>
  <si>
    <t>DRSP Plan</t>
  </si>
  <si>
    <t>Stock purchase plan, authorized amount | $</t>
  </si>
  <si>
    <t>Additional common shares issued (in shares)</t>
  </si>
  <si>
    <t>Weighted average price per share (in dollars per share) | $ / shares</t>
  </si>
  <si>
    <t>Remaining authorized repurchase amount | $</t>
  </si>
  <si>
    <t>New DRSPP</t>
  </si>
  <si>
    <t>ATM Plan</t>
  </si>
  <si>
    <t>Weighted average price per issued share (in dollars per share) | $ / shares</t>
  </si>
  <si>
    <t>Earnings Per Share - Reconciliation of Amounts Used in Calculating Basic and Diluted Net Income (Loss) Per Share (Details) - USD ($) $ / shares in Units, $ in Thousands</t>
  </si>
  <si>
    <t>Numerator:</t>
  </si>
  <si>
    <t>Dividends paid on unvested shares and LTIP units</t>
  </si>
  <si>
    <t>Denominator:</t>
  </si>
  <si>
    <t>Weighted average number of common shares - basic (in shares)</t>
  </si>
  <si>
    <t>Effect of dilutive securities:</t>
  </si>
  <si>
    <t>Unvested shares (in shares)</t>
  </si>
  <si>
    <t>Weighted average number of common shares - diluted (In shares)</t>
  </si>
  <si>
    <t>Basic income per Common Share:</t>
  </si>
  <si>
    <t>Net income attributable to common shareholders per weighted average common share (in dollars per share)</t>
  </si>
  <si>
    <t>Diluted income per Common Share:</t>
  </si>
  <si>
    <t>Equity Incentive Plan - Additional Information (Details) $ / shares in Units, $ in Millions</t>
  </si>
  <si>
    <t>Jan. 15, 2020shares</t>
  </si>
  <si>
    <t>Mar. 01, 2018$ / sharesshares</t>
  </si>
  <si>
    <t>Jun. 01, 2015shares</t>
  </si>
  <si>
    <t>May 17, 2013shares</t>
  </si>
  <si>
    <t>Jan. 31, 2018shares</t>
  </si>
  <si>
    <t>Jan. 31, 2017shares</t>
  </si>
  <si>
    <t>Jan. 31, 2016shares</t>
  </si>
  <si>
    <t>Dec. 31, 2019USD ($)shares</t>
  </si>
  <si>
    <t>Dec. 31, 2018USD ($)shares</t>
  </si>
  <si>
    <t>Dec. 31, 2017USD ($)shares</t>
  </si>
  <si>
    <t>Independent Trustees</t>
  </si>
  <si>
    <t>Share-based Compensation Arrangement by Share-based Payment Award [Line Items]</t>
  </si>
  <si>
    <t>Trustee fees | $</t>
  </si>
  <si>
    <t>Common shares issued as compensation for services performed (in shares)</t>
  </si>
  <si>
    <t>Independent Trustees | Subsequent Event</t>
  </si>
  <si>
    <t>Trustee fees paid in shares (up to 100%) (at least 50%) (in percentage)</t>
  </si>
  <si>
    <t>50.00%</t>
  </si>
  <si>
    <t>Number of shares authorized (in shares)</t>
  </si>
  <si>
    <t>Equity Incentive Plan | Minimum</t>
  </si>
  <si>
    <t>Vesting period for share awards under equity</t>
  </si>
  <si>
    <t>3 years</t>
  </si>
  <si>
    <t>Equity Incentive Plan | Maximum</t>
  </si>
  <si>
    <t>2010 Equity Incentive Plan</t>
  </si>
  <si>
    <t>Common shares available for issuance (in shares)</t>
  </si>
  <si>
    <t>Number of trading days preceding the reporting date for which average of closing price of common shares is taken</t>
  </si>
  <si>
    <t>10 days</t>
  </si>
  <si>
    <t>Restricted Stock</t>
  </si>
  <si>
    <t>Unrecognized compensation costs | $</t>
  </si>
  <si>
    <t>Weighted - average period for recognition of unrecognized compensation costs</t>
  </si>
  <si>
    <t>2 years</t>
  </si>
  <si>
    <t>Compensation expense recognized | $</t>
  </si>
  <si>
    <t>Shares granted (in shares)</t>
  </si>
  <si>
    <t>Long Term Incentive Plan Units</t>
  </si>
  <si>
    <t>1 year 8 months 12 days</t>
  </si>
  <si>
    <t>Exchange ratio</t>
  </si>
  <si>
    <t>Total unrecognized compensation cost related to LTIP Units | $</t>
  </si>
  <si>
    <t>Long Term Incentive Plan Units | Awarded June 1, 2015</t>
  </si>
  <si>
    <t>2018 Time-Based LTIP Unit Award</t>
  </si>
  <si>
    <t>2018 Performance-Based LTIP Unit Awards</t>
  </si>
  <si>
    <t>Grants in period, intrinsic value, amount (in dollars per share) | $ / shares</t>
  </si>
  <si>
    <t>2018 Performance-Based LTIP Unit Awards | Minimum</t>
  </si>
  <si>
    <t>Percentage of target value to be paid out</t>
  </si>
  <si>
    <t>2018 Performance-Based LTIP Unit Awards | Maximum</t>
  </si>
  <si>
    <t>150.00%</t>
  </si>
  <si>
    <t>Equity Incentive Plan - Summary of Restricted Share Awards (Details) - Restricted Stock - $ / shares</t>
  </si>
  <si>
    <t>Summary of company's restricted share awards</t>
  </si>
  <si>
    <t>Number of Shares, Nonvested at beginning of the period (in shares)</t>
  </si>
  <si>
    <t>Number of Shares, Granted (in shares)</t>
  </si>
  <si>
    <t>Number of Shares, Vested (in shares)</t>
  </si>
  <si>
    <t>Number of shares forfeited (in shares)</t>
  </si>
  <si>
    <t>Number of Shares, Nonvested at end of the period (in shares)</t>
  </si>
  <si>
    <t>Summary of company's restricted share awards, weighted average grant date fair value</t>
  </si>
  <si>
    <t>Weighted - Average Grant Date Fair Value, Nonvested at beginning of the period (in dollars per share)</t>
  </si>
  <si>
    <t>Weighted - Average Grant Date Fair Value, Granted (in dollars per share)</t>
  </si>
  <si>
    <t>Weighted - Average Grant Date Fair Value, Vested (in dollars per share)</t>
  </si>
  <si>
    <t>Weighted - Average Grant Date Fair Value, Forfeited (in dollars per share)</t>
  </si>
  <si>
    <t>Weighted - Average Grant Date Fair Value, Nonvested at end of the period (in dollars per share)</t>
  </si>
  <si>
    <t>Equity Incentive Plan - Schedule of LTIP Unit Awards (Details) - Long Term Incentive Plan Units - $ / shares</t>
  </si>
  <si>
    <t>Jun. 01, 2015</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Equity Incentive Plan - Schedule of Payout Awards (Details)</t>
  </si>
  <si>
    <t>Relative TSR Hurdles (Percentile)</t>
  </si>
  <si>
    <t>Threshold</t>
  </si>
  <si>
    <t>25.00%</t>
  </si>
  <si>
    <t>Target</t>
  </si>
  <si>
    <t>75.00%</t>
  </si>
  <si>
    <t>Payout Percentage</t>
  </si>
  <si>
    <t>Equity Incentive Plan - Valuation Assumptions (Details) - $ / shares</t>
  </si>
  <si>
    <t>Mar. 01, 2017</t>
  </si>
  <si>
    <t>Jan. 28, 2016</t>
  </si>
  <si>
    <t>Estimated value per unit (in dollars per share)</t>
  </si>
  <si>
    <t>Volatility</t>
  </si>
  <si>
    <t>26.00%</t>
  </si>
  <si>
    <t>Dividend Yield</t>
  </si>
  <si>
    <t>4.50%</t>
  </si>
  <si>
    <t>Risk Free Interest Rate</t>
  </si>
  <si>
    <t>0.95%</t>
  </si>
  <si>
    <t>Long Term Incentive Plan Units, Time-Based</t>
  </si>
  <si>
    <t>21.00%</t>
  </si>
  <si>
    <t>24.00%</t>
  </si>
  <si>
    <t>28.00%</t>
  </si>
  <si>
    <t>2.57%</t>
  </si>
  <si>
    <t>2.07%</t>
  </si>
  <si>
    <t>0.92%</t>
  </si>
  <si>
    <t>0.79%</t>
  </si>
  <si>
    <t>Long Term Incentive Plan Units, Performance-Based</t>
  </si>
  <si>
    <t>30.00%</t>
  </si>
  <si>
    <t>6.20%</t>
  </si>
  <si>
    <t>5.80%</t>
  </si>
  <si>
    <t>2.55%</t>
  </si>
  <si>
    <t>2.37%</t>
  </si>
  <si>
    <t>1.47%</t>
  </si>
  <si>
    <t>1.13%</t>
  </si>
  <si>
    <t>Leases - Narrative (Details)</t>
  </si>
  <si>
    <t>1 Months Ended</t>
  </si>
  <si>
    <t>Sep. 30, 2015Term</t>
  </si>
  <si>
    <t>Dec. 31, 2019USD ($)ParkingSpaceTerm</t>
  </si>
  <si>
    <t>Operating Leased Assets [Line Items]</t>
  </si>
  <si>
    <t>Maximum additional terms up to which ground lease can be extended (up to) | Term</t>
  </si>
  <si>
    <t>Periods in each additional renewal term</t>
  </si>
  <si>
    <t>Approximate rent when monthly occupancy is less than 85%</t>
  </si>
  <si>
    <t>Percentage of occupancy under condition one (less than)</t>
  </si>
  <si>
    <t>85.00%</t>
  </si>
  <si>
    <t>Approximate rent when monthly occupancy is 100%</t>
  </si>
  <si>
    <t>Percentage of occupancy under condition two</t>
  </si>
  <si>
    <t>Minimum percentage of annual rent increase</t>
  </si>
  <si>
    <t>2.50%</t>
  </si>
  <si>
    <t>Fixed lease payments</t>
  </si>
  <si>
    <t>Variable lease payments</t>
  </si>
  <si>
    <t>Other Leases | Residence Inn San Diego Gaslamp</t>
  </si>
  <si>
    <t>Operating leases, monthly payment</t>
  </si>
  <si>
    <t>Operating lease, periodic increase, (in percentage)</t>
  </si>
  <si>
    <t>Operating lease, periodic increase, term</t>
  </si>
  <si>
    <t>Annual supplemental rent, percentage of gross revenues</t>
  </si>
  <si>
    <t>5.00%</t>
  </si>
  <si>
    <t>Annual supplemental rent subtraction, base rent multiplier</t>
  </si>
  <si>
    <t>Other Leases | Hilton Garden Inn Marina del Rey</t>
  </si>
  <si>
    <t>Air Rights Lease And Garage Lease</t>
  </si>
  <si>
    <t>Number of parking spaces occupied by hotel | ParkingSpace</t>
  </si>
  <si>
    <t>Aggregate rent under operating leases</t>
  </si>
  <si>
    <t>Office Lease</t>
  </si>
  <si>
    <t>Term of contract</t>
  </si>
  <si>
    <t>11 years</t>
  </si>
  <si>
    <t>Abatement term of contract</t>
  </si>
  <si>
    <t>12 months</t>
  </si>
  <si>
    <t>Minimum | Other Leases | Hilton Garden Inn Marina del Rey</t>
  </si>
  <si>
    <t>Maximum | Other Leases | Hilton Garden Inn Marina del Rey</t>
  </si>
  <si>
    <t>Leases - Schedule of Operating Lease Maturity (Details) - USD ($) $ in Thousands</t>
  </si>
  <si>
    <t>Jan. 01, 2019</t>
  </si>
  <si>
    <t>Total lease payments</t>
  </si>
  <si>
    <t>Less: Imputed interest</t>
  </si>
  <si>
    <t>Present value of lease liabilities</t>
  </si>
  <si>
    <t>Leases - Schedule of Lessee Operating Lease Liability Maturity, Ground, Air Rights, Garage and Office Leases (Details) $ in Thousands</t>
  </si>
  <si>
    <t>Leases - Schedule of Right of Use Asset and Liability (Details) $ in Thousands</t>
  </si>
  <si>
    <t>Right of Use Asset</t>
  </si>
  <si>
    <t>Beginning balance</t>
  </si>
  <si>
    <t>Amortization</t>
  </si>
  <si>
    <t>Disposal</t>
  </si>
  <si>
    <t>Ending balance</t>
  </si>
  <si>
    <t>Lease Liability</t>
  </si>
  <si>
    <t>Leases - Lease Cost (Details)</t>
  </si>
  <si>
    <t>Weighted-average remaining lease term (years)</t>
  </si>
  <si>
    <t>40 years 9 months 21 days</t>
  </si>
  <si>
    <t>Weighted-average discount rate</t>
  </si>
  <si>
    <t>6.55%</t>
  </si>
  <si>
    <t>Commitment and Contingencies - Narrative (Details) $ in Millions</t>
  </si>
  <si>
    <t>Dec. 31, 2019USD ($)renewal_period</t>
  </si>
  <si>
    <t>Capital Leased Assets [Line Items]</t>
  </si>
  <si>
    <t>Management fees recorded within hotel other operating expenses</t>
  </si>
  <si>
    <t>Hotel Management Agreement | Island Hospitality Management Inc.</t>
  </si>
  <si>
    <t>Initial terms of management agreements</t>
  </si>
  <si>
    <t>Number of renewal periods | renewal_period</t>
  </si>
  <si>
    <t>Renewal periods of management agreements</t>
  </si>
  <si>
    <t>Agreement renewal successive period termination notice (no later than)</t>
  </si>
  <si>
    <t>90 days</t>
  </si>
  <si>
    <t>Minimum notice period for termination of management agreement</t>
  </si>
  <si>
    <t>6 months</t>
  </si>
  <si>
    <t>Property management fee (in percentage)</t>
  </si>
  <si>
    <t>Incentive Management Fee Cap</t>
  </si>
  <si>
    <t>1.00%</t>
  </si>
  <si>
    <t>Accounts Payable and Accrued Liabilities | Ruffy, et al, v. Island Hospitality Management, LLC, et al.</t>
  </si>
  <si>
    <t>Estimate of possible loss</t>
  </si>
  <si>
    <t>Accounts Payable and Accrued Liabilities | Perez et al. v. Island Hospitality Management III LLC et al.</t>
  </si>
  <si>
    <t>Commitment and Contingencies - Terms of Management Agreements (Details)</t>
  </si>
  <si>
    <t>Homewood Suites by Hilton Boston-Billerica/ Bedford/ Burlington</t>
  </si>
  <si>
    <t>Real Estate Properties [Line Items]</t>
  </si>
  <si>
    <t>Base Management Fee</t>
  </si>
  <si>
    <t>3.00%</t>
  </si>
  <si>
    <t>Monthly Accounting Fee</t>
  </si>
  <si>
    <t>Monthly Revenue Management Fee</t>
  </si>
  <si>
    <t>Homewood Suites by Hilton Minneapolis-Mall of America</t>
  </si>
  <si>
    <t>Homewood Suites by Hilton Nashville-Brentwood</t>
  </si>
  <si>
    <t>Homewood Suites by Hilton Dallas-Market Center</t>
  </si>
  <si>
    <t>Homewood Suites by Hilton Hartford-Farmington</t>
  </si>
  <si>
    <t>Homewood Suites by Hilton Orlando-Maitland</t>
  </si>
  <si>
    <t>Hampton Inn &amp; Suites Houston-Medical Center</t>
  </si>
  <si>
    <t>Residence Inn Long Island Holtsville</t>
  </si>
  <si>
    <t>Residence Inn White Plains</t>
  </si>
  <si>
    <t>Residence Inn New Rochelle</t>
  </si>
  <si>
    <t>Residence Inn Garden Grove</t>
  </si>
  <si>
    <t>Residence Inn Mission Valley</t>
  </si>
  <si>
    <t>Homewood Suites by Hilton San Antonio River Walk</t>
  </si>
  <si>
    <t>Residence Inn Washington DC</t>
  </si>
  <si>
    <t>Residence Inn Tysons Corner</t>
  </si>
  <si>
    <t>Hampton Inn Portland Downtown</t>
  </si>
  <si>
    <t>Courtyard Houston</t>
  </si>
  <si>
    <t>Hyatt Place Pittsburgh North Shore</t>
  </si>
  <si>
    <t>Hampton Inn Exeter</t>
  </si>
  <si>
    <t>Hilton Garden Inn Denver Tech</t>
  </si>
  <si>
    <t>Residence Inn Bellevue</t>
  </si>
  <si>
    <t>Springhill Suites Savannah</t>
  </si>
  <si>
    <t>Residence Inn Silicon Valley I</t>
  </si>
  <si>
    <t>Residence Inn Silicon Valley II</t>
  </si>
  <si>
    <t>Residence Inn San Mateo</t>
  </si>
  <si>
    <t>Residence Inn Mountain View</t>
  </si>
  <si>
    <t>Hyatt Place Cherry Creek</t>
  </si>
  <si>
    <t>Courtyard Addison</t>
  </si>
  <si>
    <t>Courtyard West University Houston</t>
  </si>
  <si>
    <t>Residence Inn West University Houston</t>
  </si>
  <si>
    <t>Hilton Garden Inn Burlington</t>
  </si>
  <si>
    <t>Residence Inn San Diego Gaslamp</t>
  </si>
  <si>
    <t>Hilton Garden Inn Marina del Rey</t>
  </si>
  <si>
    <t>Residence Inn Dedham</t>
  </si>
  <si>
    <t>Residence Inn II Lugano</t>
  </si>
  <si>
    <t>Courtyard Summerville</t>
  </si>
  <si>
    <t>Courtyard Dallas</t>
  </si>
  <si>
    <t>Commitment and Contingencies - Terms of Franchise Agreements (Details)</t>
  </si>
  <si>
    <t>Franchise/Royalty Fee</t>
  </si>
  <si>
    <t>4.00%</t>
  </si>
  <si>
    <t>Marketing/Program Fee</t>
  </si>
  <si>
    <t>Courtyard Altoona</t>
  </si>
  <si>
    <t>5.50%</t>
  </si>
  <si>
    <t>2.00%</t>
  </si>
  <si>
    <t>Springhill Suites Washington</t>
  </si>
  <si>
    <t>6.00%</t>
  </si>
  <si>
    <t>3.50%</t>
  </si>
  <si>
    <t>4.30%</t>
  </si>
  <si>
    <t>Hyatt Place Cherry Creek | Minimum</t>
  </si>
  <si>
    <t>Hyatt Place Cherry Creek | Maximum</t>
  </si>
  <si>
    <t>Hilton Garden Inn Marina del Rey | Minimum</t>
  </si>
  <si>
    <t>Hilton Garden Inn Marina del Rey | Maximum</t>
  </si>
  <si>
    <t>Residence Inn II Lugano | Minimum</t>
  </si>
  <si>
    <t>Residence Inn II Lugano | Maximum</t>
  </si>
  <si>
    <t>Courtyard Dallas | Minimum</t>
  </si>
  <si>
    <t>Courtyard Dallas | Maximum</t>
  </si>
  <si>
    <t>Related Party Transactions - Additional Information (Details) $ in Millions</t>
  </si>
  <si>
    <t>Management and accounting fees paid by the company</t>
  </si>
  <si>
    <t>Amounts due to related party</t>
  </si>
  <si>
    <t>Insurance expense</t>
  </si>
  <si>
    <t>Number of hotels acquired | Hotel</t>
  </si>
  <si>
    <t>Island Hospitality Management Inc. | Inland Joint Venture</t>
  </si>
  <si>
    <t>Number of hotels managed by related party | Hotel</t>
  </si>
  <si>
    <t>CLNY</t>
  </si>
  <si>
    <t>Ownership percentage in related party owned by third party</t>
  </si>
  <si>
    <t>97.50%</t>
  </si>
  <si>
    <t>Mr. Fisher</t>
  </si>
  <si>
    <t>Castleblack</t>
  </si>
  <si>
    <t>Quarterly Operating Results (unaudited) (Details) - USD ($) $ / shares in Units, $ in Thousands</t>
  </si>
  <si>
    <t>Operating income</t>
  </si>
  <si>
    <t>Income per common share, basic (in dollars per share)</t>
  </si>
  <si>
    <t>Income per common share, diluted (in dollars per share)</t>
  </si>
  <si>
    <t>SCHEDULE III - REAL ESTATE AND ACCUMULATED DEPRECIATION (Details) - USD ($) $ in Thousands</t>
  </si>
  <si>
    <t>Dec. 31, 2016</t>
  </si>
  <si>
    <t>Dec. 31, 2015</t>
  </si>
  <si>
    <t>Dec. 31, 2014</t>
  </si>
  <si>
    <t>Dec. 31, 2013</t>
  </si>
  <si>
    <t>SEC Schedule, 12-28, Real Estate Companies, Investment in Real Estate and Accumulated Depreciation [Line Items]</t>
  </si>
  <si>
    <t>Initial Cost, Land</t>
  </si>
  <si>
    <t>Initial Cost, Buildings &amp; Improvements</t>
  </si>
  <si>
    <t>Cost Cap. Sub. To Acq. Land</t>
  </si>
  <si>
    <t>Cost Cap. Sub. To Acq. Bldg &amp; Improvements</t>
  </si>
  <si>
    <t>Gross Amount at End of Year, Land</t>
  </si>
  <si>
    <t>Gross Amount at End of Year, Buildings &amp; Improvements</t>
  </si>
  <si>
    <t>Gross Amount at End of Year, Total</t>
  </si>
  <si>
    <t>Accumulated Depreciation</t>
  </si>
  <si>
    <t>Homewood Suites Orlando - Maitland, FL</t>
  </si>
  <si>
    <t>Encumbrances</t>
  </si>
  <si>
    <t>Homewood Suites Boston - Billerica, MA</t>
  </si>
  <si>
    <t>Homewood Suites Minneapolis - Mall of America, Bloomington, MN</t>
  </si>
  <si>
    <t>Homewood Suites Nashville - Brentwood, TN</t>
  </si>
  <si>
    <t>Homewood Suites Dallas - Market Center, Dallas, TX</t>
  </si>
  <si>
    <t>Homewood Suites Hartford - Farmington, CT</t>
  </si>
  <si>
    <t>Hampton Inn &amp; Suites Houston - Houston, TX</t>
  </si>
  <si>
    <t>Residence Inn Holtsville - Holtsville, NY</t>
  </si>
  <si>
    <t>Residence Inn White Plains - White Plains, NY</t>
  </si>
  <si>
    <t>Residence Inn New Rochelle - New Rochelle, NY</t>
  </si>
  <si>
    <t>Residence Inn Garden Grove - Garden Grove, CA</t>
  </si>
  <si>
    <t>Residence Inn Mission Valley - San Diego, CA</t>
  </si>
  <si>
    <t>Homewood Suites San Antonio - San Antonio, TX</t>
  </si>
  <si>
    <t>Residence Inn Washington DC - Washington, DC</t>
  </si>
  <si>
    <t>Residence Inn Tyson's Corner - Vienna, VA</t>
  </si>
  <si>
    <t>Hampton Inn Portland Downtown - Portland, ME</t>
  </si>
  <si>
    <t>Courtyard Houston - Houston, TX</t>
  </si>
  <si>
    <t>Hyatt Place Pittsburgh - Pittsburgh, PA</t>
  </si>
  <si>
    <t>Hampton Inn &amp; Suites Exeter - Exeter, NH</t>
  </si>
  <si>
    <t>Hilton Garden Inn Denver Tech - Denver, CO</t>
  </si>
  <si>
    <t>Residence Inn Bellevue - Bellevue, WA</t>
  </si>
  <si>
    <t>SpringHill Suites Savannah - Savannah, GA</t>
  </si>
  <si>
    <t>Residence Inn Silicon Valley I - Sunnyvale, CA</t>
  </si>
  <si>
    <t>Residence Inn Silicon Valley II - Sunnyvale, CA</t>
  </si>
  <si>
    <t>Residence Inn San Mateo - San Mateo, CA</t>
  </si>
  <si>
    <t>Residence Inn Mt. View - Mountain View, CA</t>
  </si>
  <si>
    <t>Hyatt Place Cherry Creek - Cherry Creek, CO</t>
  </si>
  <si>
    <t>Courtyard Addison - Dallas, TX</t>
  </si>
  <si>
    <t>Courtyard West University - Houston, TX</t>
  </si>
  <si>
    <t>Residence Inn West University - Houston, TX</t>
  </si>
  <si>
    <t>Hilton Garden Inn Burlington - Burlington, MA</t>
  </si>
  <si>
    <t>Residence Inn Gaslamp - San Diego, CA</t>
  </si>
  <si>
    <t>Residence Inn Dedham, MA</t>
  </si>
  <si>
    <t>Residence Inn Ft. Lauderdale, FL</t>
  </si>
  <si>
    <t>Warner Center</t>
  </si>
  <si>
    <t>Hilton Garden Inn Portsmouth, NH</t>
  </si>
  <si>
    <t>Residence Inn Summerville, SC</t>
  </si>
  <si>
    <t>Courtyard Dallas Downtown, TX</t>
  </si>
  <si>
    <t>Sili III</t>
  </si>
  <si>
    <t>SCHEDULE III - REAL ESTATE AND ACCUMULATED DEPRECIATION - Depreciable Lives (Details)</t>
  </si>
  <si>
    <t>Depreciation Life</t>
  </si>
  <si>
    <t>Minimum | Building Improvements</t>
  </si>
  <si>
    <t>Maximum | Building Improvements</t>
  </si>
  <si>
    <t>SCHEDULE III - REAL ESTATE AND ACCUMULATED DEPRECIATION - Change in Total Cost of Real Estate Assets (Details) - USD ($) $ in Thousands</t>
  </si>
  <si>
    <t>SEC Schedule, 12-28, Real Estate Companies, Investment in Real Estate [Roll Forward]</t>
  </si>
  <si>
    <t>Balance at the beginning of the year</t>
  </si>
  <si>
    <t>Acquisitions</t>
  </si>
  <si>
    <t>Dispositions during the year</t>
  </si>
  <si>
    <t>Capital expenditures and transfers from construction-in-progress</t>
  </si>
  <si>
    <t>Investment in Real Estate</t>
  </si>
  <si>
    <t>SCHEDULE III - REAL ESTATE AND ACCUMULATED DEPRECIATION - Change in Accumulated Depreciation and Amortization of Real Estate Assets (Details) - USD ($) $ in Thousands</t>
  </si>
  <si>
    <t>SEC Schedule, 12-28, Real Estate Companies, Investment in Real Estate, Accumulated Depreciation [Roll Forward]</t>
  </si>
  <si>
    <t>Balance at the end of the year</t>
  </si>
  <si>
    <t>SCHEDULE III - REAL ESTATE AND ACCUMULATED DEPRECIATION - Aggregate Cost of Properties for Federal Income Tax Purposes - Additional Information (Details)</t>
  </si>
  <si>
    <t>Aggregate cost of properties for federal income tax purpos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6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56939318</v>
      </c>
    </row>
    <row r="30" spans="1:4">
      <c r="A30" s="4" t="s">
        <v>52</v>
      </c>
      <c r="C30" s="6" t="n">
        <v>46956110</v>
      </c>
    </row>
    <row r="31" spans="1:4">
      <c r="A31" s="4" t="s">
        <v>53</v>
      </c>
      <c r="B31" s="4" t="s">
        <v>54</v>
      </c>
    </row>
    <row r="32" spans="1:4">
      <c r="A32" s="4" t="s">
        <v>55</v>
      </c>
      <c r="B32" s="4" t="s">
        <v>56</v>
      </c>
    </row>
    <row r="33" spans="1:4">
      <c r="A33" s="4" t="s">
        <v>57</v>
      </c>
      <c r="B33" s="4" t="s">
        <v>58</v>
      </c>
    </row>
    <row r="34" spans="1:4">
      <c r="A34" s="4" t="s">
        <v>59</v>
      </c>
      <c r="B34" s="4" t="s">
        <v>13</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4</v>
      </c>
      <c r="B1" s="2" t="s">
        <v>1</v>
      </c>
    </row>
    <row r="2" spans="1:2">
      <c r="B2" s="2" t="s">
        <v>2</v>
      </c>
    </row>
    <row r="3" spans="1:2">
      <c r="A3" s="3" t="s">
        <v>252</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347116</v>
      </c>
      <c r="C3" s="5" t="n">
        <v>1373773</v>
      </c>
    </row>
    <row r="4" spans="1:3">
      <c r="A4" s="4" t="s">
        <v>66</v>
      </c>
      <c r="B4" s="6" t="n">
        <v>20496</v>
      </c>
      <c r="C4" s="6" t="n">
        <v>0</v>
      </c>
    </row>
    <row r="5" spans="1:3">
      <c r="A5" s="4" t="s">
        <v>67</v>
      </c>
      <c r="B5" s="6" t="n">
        <v>6620</v>
      </c>
      <c r="C5" s="6" t="n">
        <v>7192</v>
      </c>
    </row>
    <row r="6" spans="1:3">
      <c r="A6" s="4" t="s">
        <v>68</v>
      </c>
      <c r="B6" s="6" t="n">
        <v>13562</v>
      </c>
      <c r="C6" s="6" t="n">
        <v>25145</v>
      </c>
    </row>
    <row r="7" spans="1:3">
      <c r="A7" s="4" t="s">
        <v>69</v>
      </c>
      <c r="B7" s="6" t="n">
        <v>17969</v>
      </c>
      <c r="C7" s="6" t="n">
        <v>21545</v>
      </c>
    </row>
    <row r="8" spans="1:3">
      <c r="A8" s="4" t="s">
        <v>70</v>
      </c>
      <c r="B8" s="6" t="n">
        <v>21270</v>
      </c>
      <c r="C8" s="6" t="n">
        <v>0</v>
      </c>
    </row>
    <row r="9" spans="1:3">
      <c r="A9" s="4" t="s">
        <v>71</v>
      </c>
      <c r="B9" s="6" t="n">
        <v>4626</v>
      </c>
      <c r="C9" s="6" t="n">
        <v>4495</v>
      </c>
    </row>
    <row r="10" spans="1:3">
      <c r="A10" s="4" t="s">
        <v>72</v>
      </c>
      <c r="B10" s="6" t="n">
        <v>4271</v>
      </c>
      <c r="C10" s="6" t="n">
        <v>5070</v>
      </c>
    </row>
    <row r="11" spans="1:3">
      <c r="A11" s="4" t="s">
        <v>73</v>
      </c>
      <c r="B11" s="6" t="n">
        <v>2615</v>
      </c>
      <c r="C11" s="6" t="n">
        <v>2431</v>
      </c>
    </row>
    <row r="12" spans="1:3">
      <c r="A12" s="4" t="s">
        <v>74</v>
      </c>
      <c r="B12" s="6" t="n">
        <v>29</v>
      </c>
      <c r="C12" s="6" t="n">
        <v>58</v>
      </c>
    </row>
    <row r="13" spans="1:3">
      <c r="A13" s="4" t="s">
        <v>75</v>
      </c>
      <c r="B13" s="6" t="n">
        <v>1438574</v>
      </c>
      <c r="C13" s="6" t="n">
        <v>1439709</v>
      </c>
    </row>
    <row r="14" spans="1:3">
      <c r="A14" s="3" t="s">
        <v>76</v>
      </c>
    </row>
    <row r="15" spans="1:3">
      <c r="A15" s="4" t="s">
        <v>77</v>
      </c>
      <c r="B15" s="6" t="n">
        <v>495465</v>
      </c>
      <c r="C15" s="6" t="n">
        <v>501782</v>
      </c>
    </row>
    <row r="16" spans="1:3">
      <c r="A16" s="4" t="s">
        <v>78</v>
      </c>
      <c r="B16" s="6" t="n">
        <v>90000</v>
      </c>
      <c r="C16" s="6" t="n">
        <v>81500</v>
      </c>
    </row>
    <row r="17" spans="1:3">
      <c r="A17" s="4" t="s">
        <v>79</v>
      </c>
      <c r="B17" s="6" t="n">
        <v>33012</v>
      </c>
      <c r="C17" s="6" t="n">
        <v>33692</v>
      </c>
    </row>
    <row r="18" spans="1:3">
      <c r="A18" s="4" t="s">
        <v>80</v>
      </c>
      <c r="B18" s="6" t="n">
        <v>15214</v>
      </c>
      <c r="C18" s="6" t="n">
        <v>9650</v>
      </c>
    </row>
    <row r="19" spans="1:3">
      <c r="A19" s="4" t="s">
        <v>81</v>
      </c>
      <c r="B19" s="6" t="n">
        <v>23717</v>
      </c>
      <c r="C19" s="6" t="n">
        <v>0</v>
      </c>
    </row>
    <row r="20" spans="1:3">
      <c r="A20" s="4" t="s">
        <v>82</v>
      </c>
      <c r="B20" s="6" t="n">
        <v>6142</v>
      </c>
      <c r="C20" s="6" t="n">
        <v>5667</v>
      </c>
    </row>
    <row r="21" spans="1:3">
      <c r="A21" s="4" t="s">
        <v>83</v>
      </c>
      <c r="B21" s="6" t="n">
        <v>663550</v>
      </c>
      <c r="C21" s="6" t="n">
        <v>632291</v>
      </c>
    </row>
    <row r="22" spans="1:3">
      <c r="A22" s="4" t="s">
        <v>84</v>
      </c>
      <c r="B22" s="4" t="s">
        <v>85</v>
      </c>
      <c r="C22" s="4" t="s">
        <v>85</v>
      </c>
    </row>
    <row r="23" spans="1:3">
      <c r="A23" s="3" t="s">
        <v>86</v>
      </c>
    </row>
    <row r="24" spans="1:3">
      <c r="A24" s="4" t="s">
        <v>87</v>
      </c>
      <c r="B24" s="6" t="n">
        <v>0</v>
      </c>
      <c r="C24" s="6" t="n">
        <v>0</v>
      </c>
    </row>
    <row r="25" spans="1:3">
      <c r="A25" s="4" t="s">
        <v>88</v>
      </c>
      <c r="B25" s="6" t="n">
        <v>469</v>
      </c>
      <c r="C25" s="6" t="n">
        <v>465</v>
      </c>
    </row>
    <row r="26" spans="1:3">
      <c r="A26" s="4" t="s">
        <v>89</v>
      </c>
      <c r="B26" s="6" t="n">
        <v>904273</v>
      </c>
      <c r="C26" s="6" t="n">
        <v>896286</v>
      </c>
    </row>
    <row r="27" spans="1:3">
      <c r="A27" s="4" t="s">
        <v>90</v>
      </c>
      <c r="B27" s="6" t="n">
        <v>-142365</v>
      </c>
      <c r="C27" s="6" t="n">
        <v>-99285</v>
      </c>
    </row>
    <row r="28" spans="1:3">
      <c r="A28" s="4" t="s">
        <v>91</v>
      </c>
      <c r="B28" s="6" t="n">
        <v>762377</v>
      </c>
      <c r="C28" s="6" t="n">
        <v>797466</v>
      </c>
    </row>
    <row r="29" spans="1:3">
      <c r="A29" s="3" t="s">
        <v>92</v>
      </c>
    </row>
    <row r="30" spans="1:3">
      <c r="A30" s="4" t="s">
        <v>93</v>
      </c>
      <c r="B30" s="6" t="n">
        <v>12647</v>
      </c>
      <c r="C30" s="6" t="n">
        <v>9952</v>
      </c>
    </row>
    <row r="31" spans="1:3">
      <c r="A31" s="4" t="s">
        <v>94</v>
      </c>
      <c r="B31" s="6" t="n">
        <v>775024</v>
      </c>
      <c r="C31" s="6" t="n">
        <v>807418</v>
      </c>
    </row>
    <row r="32" spans="1:3">
      <c r="A32" s="4" t="s">
        <v>95</v>
      </c>
      <c r="B32" s="5" t="n">
        <v>1438574</v>
      </c>
      <c r="C32" s="5" t="n">
        <v>14397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31</v>
      </c>
    </row>
    <row r="4" spans="1:2">
      <c r="A4" s="4" t="s">
        <v>279</v>
      </c>
      <c r="B4" s="4" t="s">
        <v>280</v>
      </c>
    </row>
    <row r="5" spans="1:2">
      <c r="A5" s="4" t="s">
        <v>281</v>
      </c>
      <c r="B5" s="4" t="s">
        <v>282</v>
      </c>
    </row>
    <row r="6" spans="1:2">
      <c r="A6" s="4" t="s">
        <v>283</v>
      </c>
      <c r="B6" s="4" t="s">
        <v>284</v>
      </c>
    </row>
    <row r="7" spans="1:2">
      <c r="A7" s="4" t="s">
        <v>285</v>
      </c>
      <c r="B7" s="4" t="s">
        <v>286</v>
      </c>
    </row>
    <row r="8" spans="1:2">
      <c r="A8" s="4" t="s">
        <v>239</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256</v>
      </c>
      <c r="B19" s="4" t="s">
        <v>308</v>
      </c>
    </row>
    <row r="20" spans="1:2">
      <c r="A20" s="4" t="s">
        <v>248</v>
      </c>
      <c r="B20" s="4" t="s">
        <v>309</v>
      </c>
    </row>
    <row r="21" spans="1:2">
      <c r="A21" s="4" t="s">
        <v>262</v>
      </c>
      <c r="B21" s="4" t="s">
        <v>310</v>
      </c>
    </row>
    <row r="22" spans="1:2">
      <c r="A22" s="4" t="s">
        <v>311</v>
      </c>
      <c r="B22" s="4" t="s">
        <v>312</v>
      </c>
    </row>
    <row r="23" spans="1:2">
      <c r="A23" s="4" t="s">
        <v>313</v>
      </c>
      <c r="B23"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3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0</v>
      </c>
      <c r="B1" s="2" t="s">
        <v>1</v>
      </c>
    </row>
    <row r="2" spans="1:2">
      <c r="B2" s="2" t="s">
        <v>2</v>
      </c>
    </row>
    <row r="3" spans="1:2">
      <c r="A3" s="3" t="s">
        <v>234</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237</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63</v>
      </c>
    </row>
    <row r="2" spans="1:3">
      <c r="A2" s="3" t="s">
        <v>97</v>
      </c>
    </row>
    <row r="3" spans="1:3">
      <c r="A3" s="4" t="s">
        <v>98</v>
      </c>
      <c r="B3" s="5" t="n">
        <v>451</v>
      </c>
      <c r="C3" s="5" t="n">
        <v>264</v>
      </c>
    </row>
    <row r="4" spans="1:3">
      <c r="A4" s="4" t="s">
        <v>99</v>
      </c>
      <c r="B4" s="7" t="n">
        <v>0.01</v>
      </c>
      <c r="C4" s="7" t="n">
        <v>0.01</v>
      </c>
    </row>
    <row r="5" spans="1:3">
      <c r="A5" s="4" t="s">
        <v>100</v>
      </c>
      <c r="B5" s="6" t="n">
        <v>100000000</v>
      </c>
      <c r="C5" s="6" t="n">
        <v>100000000</v>
      </c>
    </row>
    <row r="6" spans="1:3">
      <c r="A6" s="4" t="s">
        <v>101</v>
      </c>
      <c r="B6" s="7" t="n">
        <v>0.01</v>
      </c>
      <c r="C6" s="7" t="n">
        <v>0.01</v>
      </c>
    </row>
    <row r="7" spans="1:3">
      <c r="A7" s="4" t="s">
        <v>102</v>
      </c>
      <c r="B7" s="6" t="n">
        <v>500000000</v>
      </c>
      <c r="C7" s="6" t="n">
        <v>500000000</v>
      </c>
    </row>
    <row r="8" spans="1:3">
      <c r="A8" s="4" t="s">
        <v>103</v>
      </c>
      <c r="B8" s="6" t="n">
        <v>46928445</v>
      </c>
      <c r="C8" s="6" t="n">
        <v>46537031</v>
      </c>
    </row>
    <row r="9" spans="1:3">
      <c r="A9" s="4" t="s">
        <v>104</v>
      </c>
      <c r="B9" s="6" t="n">
        <v>46928445</v>
      </c>
      <c r="C9" s="6" t="n">
        <v>465370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240</v>
      </c>
    </row>
    <row r="4" spans="1:2">
      <c r="A4" s="4" t="s">
        <v>239</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24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46</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49</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9</v>
      </c>
      <c r="B1" s="2" t="s">
        <v>1</v>
      </c>
    </row>
    <row r="2" spans="1:2">
      <c r="B2" s="2" t="s">
        <v>2</v>
      </c>
    </row>
    <row r="3" spans="1:2">
      <c r="A3" s="3" t="s">
        <v>252</v>
      </c>
    </row>
    <row r="4" spans="1:2">
      <c r="A4" s="4" t="s">
        <v>251</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57</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60</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63</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66</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73</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5</v>
      </c>
      <c r="B1" s="2" t="s">
        <v>1</v>
      </c>
    </row>
    <row r="2" spans="1:4">
      <c r="B2" s="2" t="s">
        <v>2</v>
      </c>
      <c r="C2" s="2" t="s">
        <v>63</v>
      </c>
      <c r="D2" s="2" t="s">
        <v>106</v>
      </c>
    </row>
    <row r="3" spans="1:4">
      <c r="A3" s="3" t="s">
        <v>107</v>
      </c>
    </row>
    <row r="4" spans="1:4">
      <c r="A4" s="4" t="s">
        <v>108</v>
      </c>
      <c r="B4" s="5" t="n">
        <v>328328</v>
      </c>
      <c r="C4" s="5" t="n">
        <v>324230</v>
      </c>
      <c r="D4" s="5" t="n">
        <v>301844</v>
      </c>
    </row>
    <row r="5" spans="1:4">
      <c r="A5" s="3" t="s">
        <v>109</v>
      </c>
    </row>
    <row r="6" spans="1:4">
      <c r="A6" s="4" t="s">
        <v>110</v>
      </c>
      <c r="B6" s="6" t="n">
        <v>174251</v>
      </c>
      <c r="C6" s="6" t="n">
        <v>170562</v>
      </c>
      <c r="D6" s="6" t="n">
        <v>155679</v>
      </c>
    </row>
    <row r="7" spans="1:4">
      <c r="A7" s="4" t="s">
        <v>111</v>
      </c>
      <c r="B7" s="6" t="n">
        <v>51505</v>
      </c>
      <c r="C7" s="6" t="n">
        <v>48169</v>
      </c>
      <c r="D7" s="6" t="n">
        <v>46292</v>
      </c>
    </row>
    <row r="8" spans="1:4">
      <c r="A8" s="4" t="s">
        <v>112</v>
      </c>
      <c r="B8" s="6" t="n">
        <v>0</v>
      </c>
      <c r="C8" s="6" t="n">
        <v>0</v>
      </c>
      <c r="D8" s="6" t="n">
        <v>6663</v>
      </c>
    </row>
    <row r="9" spans="1:4">
      <c r="A9" s="4" t="s">
        <v>113</v>
      </c>
      <c r="B9" s="6" t="n">
        <v>24717</v>
      </c>
      <c r="C9" s="6" t="n">
        <v>23678</v>
      </c>
      <c r="D9" s="6" t="n">
        <v>20916</v>
      </c>
    </row>
    <row r="10" spans="1:4">
      <c r="A10" s="4" t="s">
        <v>114</v>
      </c>
      <c r="B10" s="6" t="n">
        <v>14077</v>
      </c>
      <c r="C10" s="6" t="n">
        <v>14120</v>
      </c>
      <c r="D10" s="6" t="n">
        <v>12825</v>
      </c>
    </row>
    <row r="11" spans="1:4">
      <c r="A11" s="4" t="s">
        <v>115</v>
      </c>
      <c r="B11" s="6" t="n">
        <v>1441</v>
      </c>
      <c r="C11" s="6" t="n">
        <v>3806</v>
      </c>
      <c r="D11" s="6" t="n">
        <v>523</v>
      </c>
    </row>
    <row r="12" spans="1:4">
      <c r="A12" s="4" t="s">
        <v>116</v>
      </c>
      <c r="B12" s="6" t="n">
        <v>5670</v>
      </c>
      <c r="C12" s="6" t="n">
        <v>5743</v>
      </c>
      <c r="D12" s="6" t="n">
        <v>5908</v>
      </c>
    </row>
    <row r="13" spans="1:4">
      <c r="A13" s="4" t="s">
        <v>117</v>
      </c>
      <c r="B13" s="6" t="n">
        <v>271661</v>
      </c>
      <c r="C13" s="6" t="n">
        <v>266078</v>
      </c>
      <c r="D13" s="6" t="n">
        <v>248806</v>
      </c>
    </row>
    <row r="14" spans="1:4">
      <c r="A14" s="4" t="s">
        <v>118</v>
      </c>
      <c r="B14" s="6" t="n">
        <v>56667</v>
      </c>
      <c r="C14" s="6" t="n">
        <v>58152</v>
      </c>
      <c r="D14" s="6" t="n">
        <v>53038</v>
      </c>
    </row>
    <row r="15" spans="1:4">
      <c r="A15" s="4" t="s">
        <v>119</v>
      </c>
      <c r="B15" s="6" t="n">
        <v>-3282</v>
      </c>
      <c r="C15" s="6" t="n">
        <v>-18</v>
      </c>
      <c r="D15" s="6" t="n">
        <v>3327</v>
      </c>
    </row>
    <row r="16" spans="1:4">
      <c r="A16" s="4" t="s">
        <v>120</v>
      </c>
      <c r="B16" s="6" t="n">
        <v>53385</v>
      </c>
      <c r="C16" s="6" t="n">
        <v>58134</v>
      </c>
      <c r="D16" s="6" t="n">
        <v>56365</v>
      </c>
    </row>
    <row r="17" spans="1:4">
      <c r="A17" s="4" t="s">
        <v>121</v>
      </c>
      <c r="B17" s="6" t="n">
        <v>190</v>
      </c>
      <c r="C17" s="6" t="n">
        <v>462</v>
      </c>
      <c r="D17" s="6" t="n">
        <v>30</v>
      </c>
    </row>
    <row r="18" spans="1:4">
      <c r="A18" s="4" t="s">
        <v>122</v>
      </c>
      <c r="B18" s="6" t="n">
        <v>-28247</v>
      </c>
      <c r="C18" s="6" t="n">
        <v>-26878</v>
      </c>
      <c r="D18" s="6" t="n">
        <v>-27901</v>
      </c>
    </row>
    <row r="19" spans="1:4">
      <c r="A19" s="4" t="s">
        <v>123</v>
      </c>
      <c r="B19" s="6" t="n">
        <v>-6448</v>
      </c>
      <c r="C19" s="6" t="n">
        <v>-876</v>
      </c>
      <c r="D19" s="6" t="n">
        <v>1582</v>
      </c>
    </row>
    <row r="20" spans="1:4">
      <c r="A20" s="4" t="s">
        <v>124</v>
      </c>
      <c r="B20" s="6" t="n">
        <v>18880</v>
      </c>
      <c r="C20" s="6" t="n">
        <v>30842</v>
      </c>
      <c r="D20" s="6" t="n">
        <v>30076</v>
      </c>
    </row>
    <row r="21" spans="1:4">
      <c r="A21" s="4" t="s">
        <v>125</v>
      </c>
      <c r="B21" s="6" t="n">
        <v>0</v>
      </c>
      <c r="C21" s="6" t="n">
        <v>28</v>
      </c>
      <c r="D21" s="6" t="n">
        <v>-396</v>
      </c>
    </row>
    <row r="22" spans="1:4">
      <c r="A22" s="4" t="s">
        <v>126</v>
      </c>
      <c r="B22" s="6" t="n">
        <v>18880</v>
      </c>
      <c r="C22" s="6" t="n">
        <v>30870</v>
      </c>
      <c r="D22" s="6" t="n">
        <v>29680</v>
      </c>
    </row>
    <row r="23" spans="1:4">
      <c r="A23" s="4" t="s">
        <v>127</v>
      </c>
      <c r="B23" s="6" t="n">
        <v>-177</v>
      </c>
      <c r="C23" s="6" t="n">
        <v>-229</v>
      </c>
      <c r="D23" s="6" t="n">
        <v>-202</v>
      </c>
    </row>
    <row r="24" spans="1:4">
      <c r="A24" s="4" t="s">
        <v>128</v>
      </c>
      <c r="B24" s="5" t="n">
        <v>18703</v>
      </c>
      <c r="C24" s="5" t="n">
        <v>30641</v>
      </c>
      <c r="D24" s="5" t="n">
        <v>29478</v>
      </c>
    </row>
    <row r="25" spans="1:4">
      <c r="A25" s="3" t="s">
        <v>129</v>
      </c>
    </row>
    <row r="26" spans="1:4">
      <c r="A26" s="4" t="s">
        <v>130</v>
      </c>
      <c r="B26" s="7" t="n">
        <v>0.39</v>
      </c>
      <c r="C26" s="7" t="n">
        <v>0.66</v>
      </c>
      <c r="D26" s="7" t="n">
        <v>0.73</v>
      </c>
    </row>
    <row r="27" spans="1:4">
      <c r="A27" s="3" t="s">
        <v>131</v>
      </c>
    </row>
    <row r="28" spans="1:4">
      <c r="A28" s="4" t="s">
        <v>130</v>
      </c>
      <c r="B28" s="7" t="n">
        <v>0.39</v>
      </c>
      <c r="C28" s="7" t="n">
        <v>0.66</v>
      </c>
      <c r="D28" s="7" t="n">
        <v>0.73</v>
      </c>
    </row>
    <row r="29" spans="1:4">
      <c r="A29" s="3" t="s">
        <v>132</v>
      </c>
    </row>
    <row r="30" spans="1:4">
      <c r="A30" s="4" t="s">
        <v>133</v>
      </c>
      <c r="B30" s="6" t="n">
        <v>46788784</v>
      </c>
      <c r="C30" s="6" t="n">
        <v>46073515</v>
      </c>
      <c r="D30" s="6" t="n">
        <v>39859143</v>
      </c>
    </row>
    <row r="31" spans="1:4">
      <c r="A31" s="4" t="s">
        <v>134</v>
      </c>
      <c r="B31" s="6" t="n">
        <v>47023280</v>
      </c>
      <c r="C31" s="6" t="n">
        <v>46243660</v>
      </c>
      <c r="D31" s="6" t="n">
        <v>40112266</v>
      </c>
    </row>
    <row r="32" spans="1:4">
      <c r="A32" s="4" t="s">
        <v>135</v>
      </c>
      <c r="B32" s="7" t="n">
        <v>1.32</v>
      </c>
      <c r="C32" s="7" t="n">
        <v>1.32</v>
      </c>
      <c r="D32" s="7" t="n">
        <v>1.32</v>
      </c>
    </row>
    <row r="33" spans="1:4">
      <c r="A33" s="4" t="s">
        <v>136</v>
      </c>
    </row>
    <row r="34" spans="1:4">
      <c r="A34" s="3" t="s">
        <v>107</v>
      </c>
    </row>
    <row r="35" spans="1:4">
      <c r="A35" s="4" t="s">
        <v>108</v>
      </c>
      <c r="B35" s="5" t="n">
        <v>296267</v>
      </c>
      <c r="C35" s="5" t="n">
        <v>295897</v>
      </c>
      <c r="D35" s="5" t="n">
        <v>278466</v>
      </c>
    </row>
    <row r="36" spans="1:4">
      <c r="A36" s="3" t="s">
        <v>109</v>
      </c>
    </row>
    <row r="37" spans="1:4">
      <c r="A37" s="4" t="s">
        <v>110</v>
      </c>
      <c r="B37" s="6" t="n">
        <v>65270</v>
      </c>
      <c r="C37" s="6" t="n">
        <v>63877</v>
      </c>
      <c r="D37" s="6" t="n">
        <v>59151</v>
      </c>
    </row>
    <row r="38" spans="1:4">
      <c r="A38" s="4" t="s">
        <v>137</v>
      </c>
    </row>
    <row r="39" spans="1:4">
      <c r="A39" s="3" t="s">
        <v>107</v>
      </c>
    </row>
    <row r="40" spans="1:4">
      <c r="A40" s="4" t="s">
        <v>108</v>
      </c>
      <c r="B40" s="6" t="n">
        <v>9824</v>
      </c>
      <c r="C40" s="6" t="n">
        <v>8880</v>
      </c>
      <c r="D40" s="6" t="n">
        <v>6255</v>
      </c>
    </row>
    <row r="41" spans="1:4">
      <c r="A41" s="3" t="s">
        <v>109</v>
      </c>
    </row>
    <row r="42" spans="1:4">
      <c r="A42" s="4" t="s">
        <v>110</v>
      </c>
      <c r="B42" s="6" t="n">
        <v>8396</v>
      </c>
      <c r="C42" s="6" t="n">
        <v>7312</v>
      </c>
      <c r="D42" s="6" t="n">
        <v>5342</v>
      </c>
    </row>
    <row r="43" spans="1:4">
      <c r="A43" s="4" t="s">
        <v>138</v>
      </c>
    </row>
    <row r="44" spans="1:4">
      <c r="A44" s="3" t="s">
        <v>107</v>
      </c>
    </row>
    <row r="45" spans="1:4">
      <c r="A45" s="4" t="s">
        <v>108</v>
      </c>
      <c r="B45" s="6" t="n">
        <v>16567</v>
      </c>
      <c r="C45" s="6" t="n">
        <v>13710</v>
      </c>
      <c r="D45" s="6" t="n">
        <v>11215</v>
      </c>
    </row>
    <row r="46" spans="1:4">
      <c r="A46" s="4" t="s">
        <v>139</v>
      </c>
    </row>
    <row r="47" spans="1:4">
      <c r="A47" s="3" t="s">
        <v>107</v>
      </c>
    </row>
    <row r="48" spans="1:4">
      <c r="A48" s="4" t="s">
        <v>108</v>
      </c>
      <c r="B48" s="6" t="n">
        <v>5670</v>
      </c>
      <c r="C48" s="6" t="n">
        <v>5743</v>
      </c>
      <c r="D48" s="6" t="n">
        <v>5908</v>
      </c>
    </row>
    <row r="49" spans="1:4">
      <c r="A49" s="4" t="s">
        <v>140</v>
      </c>
    </row>
    <row r="50" spans="1:4">
      <c r="A50" s="3" t="s">
        <v>109</v>
      </c>
    </row>
    <row r="51" spans="1:4">
      <c r="A51" s="4" t="s">
        <v>110</v>
      </c>
      <c r="B51" s="6" t="n">
        <v>1638</v>
      </c>
      <c r="C51" s="6" t="n">
        <v>1766</v>
      </c>
      <c r="D51" s="6" t="n">
        <v>1647</v>
      </c>
    </row>
    <row r="52" spans="1:4">
      <c r="A52" s="4" t="s">
        <v>141</v>
      </c>
    </row>
    <row r="53" spans="1:4">
      <c r="A53" s="3" t="s">
        <v>109</v>
      </c>
    </row>
    <row r="54" spans="1:4">
      <c r="A54" s="4" t="s">
        <v>110</v>
      </c>
      <c r="B54" s="6" t="n">
        <v>4039</v>
      </c>
      <c r="C54" s="6" t="n">
        <v>3296</v>
      </c>
      <c r="D54" s="6" t="n">
        <v>2886</v>
      </c>
    </row>
    <row r="55" spans="1:4">
      <c r="A55" s="4" t="s">
        <v>114</v>
      </c>
    </row>
    <row r="56" spans="1:4">
      <c r="A56" s="3" t="s">
        <v>109</v>
      </c>
    </row>
    <row r="57" spans="1:4">
      <c r="A57" s="4" t="s">
        <v>110</v>
      </c>
      <c r="B57" s="6" t="n">
        <v>25641</v>
      </c>
      <c r="C57" s="6" t="n">
        <v>25567</v>
      </c>
      <c r="D57" s="6" t="n">
        <v>23639</v>
      </c>
    </row>
    <row r="58" spans="1:4">
      <c r="A58" s="4" t="s">
        <v>142</v>
      </c>
    </row>
    <row r="59" spans="1:4">
      <c r="A59" s="3" t="s">
        <v>109</v>
      </c>
    </row>
    <row r="60" spans="1:4">
      <c r="A60" s="4" t="s">
        <v>110</v>
      </c>
      <c r="B60" s="6" t="n">
        <v>25850</v>
      </c>
      <c r="C60" s="6" t="n">
        <v>24864</v>
      </c>
      <c r="D60" s="6" t="n">
        <v>23247</v>
      </c>
    </row>
    <row r="61" spans="1:4">
      <c r="A61" s="4" t="s">
        <v>143</v>
      </c>
    </row>
    <row r="62" spans="1:4">
      <c r="A62" s="3" t="s">
        <v>109</v>
      </c>
    </row>
    <row r="63" spans="1:4">
      <c r="A63" s="4" t="s">
        <v>110</v>
      </c>
      <c r="B63" s="6" t="n">
        <v>6043</v>
      </c>
      <c r="C63" s="6" t="n">
        <v>6227</v>
      </c>
      <c r="D63" s="6" t="n">
        <v>5380</v>
      </c>
    </row>
    <row r="64" spans="1:4">
      <c r="A64" s="4" t="s">
        <v>144</v>
      </c>
    </row>
    <row r="65" spans="1:4">
      <c r="A65" s="3" t="s">
        <v>109</v>
      </c>
    </row>
    <row r="66" spans="1:4">
      <c r="A66" s="4" t="s">
        <v>110</v>
      </c>
      <c r="B66" s="6" t="n">
        <v>10867</v>
      </c>
      <c r="C66" s="6" t="n">
        <v>10835</v>
      </c>
      <c r="D66" s="6" t="n">
        <v>9944</v>
      </c>
    </row>
    <row r="67" spans="1:4">
      <c r="A67" s="4" t="s">
        <v>145</v>
      </c>
    </row>
    <row r="68" spans="1:4">
      <c r="A68" s="3" t="s">
        <v>109</v>
      </c>
    </row>
    <row r="69" spans="1:4">
      <c r="A69" s="4" t="s">
        <v>110</v>
      </c>
      <c r="B69" s="6" t="n">
        <v>14321</v>
      </c>
      <c r="C69" s="6" t="n">
        <v>14710</v>
      </c>
      <c r="D69" s="6" t="n">
        <v>13317</v>
      </c>
    </row>
    <row r="70" spans="1:4">
      <c r="A70" s="4" t="s">
        <v>146</v>
      </c>
    </row>
    <row r="71" spans="1:4">
      <c r="A71" s="3" t="s">
        <v>109</v>
      </c>
    </row>
    <row r="72" spans="1:4">
      <c r="A72" s="4" t="s">
        <v>110</v>
      </c>
      <c r="B72" s="6" t="n">
        <v>10822</v>
      </c>
      <c r="C72" s="6" t="n">
        <v>10754</v>
      </c>
      <c r="D72" s="6" t="n">
        <v>9898</v>
      </c>
    </row>
    <row r="73" spans="1:4">
      <c r="A73" s="4" t="s">
        <v>147</v>
      </c>
    </row>
    <row r="74" spans="1:4">
      <c r="A74" s="3" t="s">
        <v>109</v>
      </c>
    </row>
    <row r="75" spans="1:4">
      <c r="A75" s="4" t="s">
        <v>110</v>
      </c>
      <c r="B75" s="5" t="n">
        <v>1364</v>
      </c>
      <c r="C75" s="5" t="n">
        <v>1354</v>
      </c>
      <c r="D75" s="5" t="n">
        <v>12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4"/>
    <col customWidth="1" max="2" min="2" width="28"/>
    <col customWidth="1" max="3" min="3" width="19"/>
    <col customWidth="1" max="4" min="4" width="14"/>
    <col customWidth="1" max="5" min="5" width="14"/>
    <col customWidth="1" max="6" min="6" width="14"/>
    <col customWidth="1" max="7" min="7" width="14"/>
  </cols>
  <sheetData>
    <row r="1" spans="1:7">
      <c r="A1" s="1" t="s">
        <v>380</v>
      </c>
      <c r="B1" s="2" t="s">
        <v>1</v>
      </c>
    </row>
    <row r="2" spans="1:7">
      <c r="B2" s="2" t="s">
        <v>381</v>
      </c>
      <c r="C2" s="2" t="s">
        <v>382</v>
      </c>
      <c r="D2" s="2" t="s">
        <v>383</v>
      </c>
      <c r="E2" s="2" t="s">
        <v>384</v>
      </c>
      <c r="F2" s="2" t="s">
        <v>385</v>
      </c>
      <c r="G2" s="2" t="s">
        <v>386</v>
      </c>
    </row>
    <row r="3" spans="1:7">
      <c r="A3" s="3" t="s">
        <v>387</v>
      </c>
    </row>
    <row r="4" spans="1:7">
      <c r="A4" s="4" t="s">
        <v>388</v>
      </c>
      <c r="B4" s="6" t="n">
        <v>40</v>
      </c>
    </row>
    <row r="5" spans="1:7">
      <c r="A5" s="4" t="s">
        <v>389</v>
      </c>
      <c r="B5" s="6" t="n">
        <v>6092</v>
      </c>
    </row>
    <row r="6" spans="1:7">
      <c r="A6" s="4" t="s">
        <v>390</v>
      </c>
      <c r="B6" s="6" t="n">
        <v>15</v>
      </c>
    </row>
    <row r="7" spans="1:7">
      <c r="A7" s="4" t="s">
        <v>391</v>
      </c>
      <c r="B7" s="4" t="s">
        <v>392</v>
      </c>
    </row>
    <row r="8" spans="1:7">
      <c r="A8" s="4" t="s">
        <v>393</v>
      </c>
    </row>
    <row r="9" spans="1:7">
      <c r="A9" s="3" t="s">
        <v>387</v>
      </c>
    </row>
    <row r="10" spans="1:7">
      <c r="A10" s="4" t="s">
        <v>394</v>
      </c>
      <c r="B10" s="4" t="s">
        <v>395</v>
      </c>
    </row>
    <row r="11" spans="1:7">
      <c r="A11" s="4" t="s">
        <v>396</v>
      </c>
    </row>
    <row r="12" spans="1:7">
      <c r="A12" s="3" t="s">
        <v>387</v>
      </c>
    </row>
    <row r="13" spans="1:7">
      <c r="A13" s="4" t="s">
        <v>397</v>
      </c>
      <c r="B13" s="4" t="s">
        <v>398</v>
      </c>
    </row>
    <row r="14" spans="1:7">
      <c r="A14" s="4" t="s">
        <v>399</v>
      </c>
    </row>
    <row r="15" spans="1:7">
      <c r="A15" s="3" t="s">
        <v>387</v>
      </c>
    </row>
    <row r="16" spans="1:7">
      <c r="A16" s="4" t="s">
        <v>388</v>
      </c>
      <c r="B16" s="6" t="n">
        <v>46</v>
      </c>
      <c r="C16" s="6" t="n">
        <v>47</v>
      </c>
    </row>
    <row r="17" spans="1:7">
      <c r="A17" s="4" t="s">
        <v>400</v>
      </c>
      <c r="G17" s="4" t="s">
        <v>401</v>
      </c>
    </row>
    <row r="18" spans="1:7">
      <c r="A18" s="4" t="s">
        <v>402</v>
      </c>
    </row>
    <row r="19" spans="1:7">
      <c r="A19" s="3" t="s">
        <v>387</v>
      </c>
    </row>
    <row r="20" spans="1:7">
      <c r="A20" s="4" t="s">
        <v>389</v>
      </c>
      <c r="B20" s="6" t="n">
        <v>5948</v>
      </c>
    </row>
    <row r="21" spans="1:7">
      <c r="A21" s="4" t="s">
        <v>403</v>
      </c>
    </row>
    <row r="22" spans="1:7">
      <c r="A22" s="3" t="s">
        <v>387</v>
      </c>
    </row>
    <row r="23" spans="1:7">
      <c r="A23" s="4" t="s">
        <v>388</v>
      </c>
      <c r="B23" s="6" t="n">
        <v>48</v>
      </c>
    </row>
    <row r="24" spans="1:7">
      <c r="A24" s="4" t="s">
        <v>389</v>
      </c>
      <c r="B24" s="6" t="n">
        <v>6402</v>
      </c>
    </row>
    <row r="25" spans="1:7">
      <c r="A25" s="4" t="s">
        <v>400</v>
      </c>
      <c r="F25" s="4" t="s">
        <v>404</v>
      </c>
    </row>
    <row r="26" spans="1:7">
      <c r="A26" s="4" t="s">
        <v>405</v>
      </c>
    </row>
    <row r="27" spans="1:7">
      <c r="A27" s="3" t="s">
        <v>387</v>
      </c>
    </row>
    <row r="28" spans="1:7">
      <c r="A28" s="4" t="s">
        <v>406</v>
      </c>
      <c r="B28" s="6" t="n">
        <v>34</v>
      </c>
    </row>
    <row r="29" spans="1:7">
      <c r="A29" s="4" t="s">
        <v>407</v>
      </c>
    </row>
    <row r="30" spans="1:7">
      <c r="A30" s="3" t="s">
        <v>387</v>
      </c>
    </row>
    <row r="31" spans="1:7">
      <c r="A31" s="4" t="s">
        <v>406</v>
      </c>
      <c r="B31" s="6" t="n">
        <v>14</v>
      </c>
    </row>
    <row r="32" spans="1:7">
      <c r="A32" s="4" t="s">
        <v>396</v>
      </c>
    </row>
    <row r="33" spans="1:7">
      <c r="A33" s="3" t="s">
        <v>387</v>
      </c>
    </row>
    <row r="34" spans="1:7">
      <c r="A34" s="4" t="s">
        <v>397</v>
      </c>
      <c r="D34" s="4" t="s">
        <v>408</v>
      </c>
      <c r="E3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410</v>
      </c>
      <c r="B1" s="2" t="s">
        <v>1</v>
      </c>
    </row>
    <row r="2" spans="1:3">
      <c r="B2" s="2" t="s">
        <v>411</v>
      </c>
      <c r="C2" s="2" t="s">
        <v>412</v>
      </c>
    </row>
    <row r="3" spans="1:3">
      <c r="A3" s="3" t="s">
        <v>413</v>
      </c>
    </row>
    <row r="4" spans="1:3">
      <c r="A4" s="4" t="s">
        <v>414</v>
      </c>
      <c r="B4" s="5" t="n">
        <v>0</v>
      </c>
      <c r="C4" s="5" t="n">
        <v>0</v>
      </c>
    </row>
    <row r="5" spans="1:3">
      <c r="A5" s="4" t="s">
        <v>415</v>
      </c>
      <c r="B5" s="6" t="n">
        <v>0</v>
      </c>
    </row>
    <row r="6" spans="1:3">
      <c r="A6" s="4" t="s">
        <v>416</v>
      </c>
    </row>
    <row r="7" spans="1:3">
      <c r="A7" s="3" t="s">
        <v>413</v>
      </c>
    </row>
    <row r="8" spans="1:3">
      <c r="A8" s="4" t="s">
        <v>417</v>
      </c>
      <c r="B8" s="4" t="s">
        <v>418</v>
      </c>
    </row>
    <row r="9" spans="1:3">
      <c r="A9" s="4" t="s">
        <v>419</v>
      </c>
    </row>
    <row r="10" spans="1:3">
      <c r="A10" s="3" t="s">
        <v>413</v>
      </c>
    </row>
    <row r="11" spans="1:3">
      <c r="A11" s="4" t="s">
        <v>417</v>
      </c>
      <c r="B11" s="4" t="s">
        <v>420</v>
      </c>
    </row>
    <row r="12" spans="1:3">
      <c r="A12" s="4" t="s">
        <v>421</v>
      </c>
    </row>
    <row r="13" spans="1:3">
      <c r="A13" s="3" t="s">
        <v>413</v>
      </c>
    </row>
    <row r="14" spans="1:3">
      <c r="A14" s="4" t="s">
        <v>417</v>
      </c>
      <c r="B14" s="4" t="s">
        <v>392</v>
      </c>
    </row>
    <row r="15" spans="1:3">
      <c r="A15" s="4" t="s">
        <v>422</v>
      </c>
    </row>
    <row r="16" spans="1:3">
      <c r="A16" s="3" t="s">
        <v>413</v>
      </c>
    </row>
    <row r="17" spans="1:3">
      <c r="A17" s="4" t="s">
        <v>417</v>
      </c>
      <c r="B17" s="4" t="s">
        <v>420</v>
      </c>
    </row>
    <row r="18" spans="1:3">
      <c r="A18" s="4" t="s">
        <v>423</v>
      </c>
    </row>
    <row r="19" spans="1:3">
      <c r="A19" s="3" t="s">
        <v>413</v>
      </c>
    </row>
    <row r="20" spans="1:3">
      <c r="A20" s="4" t="s">
        <v>417</v>
      </c>
      <c r="B20" s="4" t="s">
        <v>424</v>
      </c>
    </row>
    <row r="21" spans="1:3">
      <c r="A21" s="4" t="s">
        <v>425</v>
      </c>
    </row>
    <row r="22" spans="1:3">
      <c r="A22" s="3" t="s">
        <v>413</v>
      </c>
    </row>
    <row r="23" spans="1:3">
      <c r="A23" s="4" t="s">
        <v>417</v>
      </c>
      <c r="B23" s="4" t="s">
        <v>42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63</v>
      </c>
    </row>
    <row r="2" spans="1:3">
      <c r="A2" s="4" t="s">
        <v>428</v>
      </c>
    </row>
    <row r="3" spans="1:3">
      <c r="A3" s="3" t="s">
        <v>429</v>
      </c>
    </row>
    <row r="4" spans="1:3">
      <c r="A4" s="4" t="s">
        <v>430</v>
      </c>
      <c r="B4" s="6" t="n">
        <v>0</v>
      </c>
      <c r="C4" s="6" t="n">
        <v>0</v>
      </c>
    </row>
    <row r="5" spans="1:3">
      <c r="A5" s="4" t="s">
        <v>399</v>
      </c>
    </row>
    <row r="6" spans="1:3">
      <c r="A6" s="3" t="s">
        <v>429</v>
      </c>
    </row>
    <row r="7" spans="1:3">
      <c r="A7" s="4" t="s">
        <v>430</v>
      </c>
      <c r="B7" s="6" t="n">
        <v>3</v>
      </c>
    </row>
    <row r="8" spans="1:3">
      <c r="A8" s="4" t="s">
        <v>403</v>
      </c>
    </row>
    <row r="9" spans="1:3">
      <c r="A9" s="3" t="s">
        <v>429</v>
      </c>
    </row>
    <row r="10" spans="1:3">
      <c r="A10" s="4" t="s">
        <v>430</v>
      </c>
      <c r="B10"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3</v>
      </c>
    </row>
    <row r="2" spans="1:3">
      <c r="A2" s="3" t="s">
        <v>432</v>
      </c>
    </row>
    <row r="3" spans="1:3">
      <c r="A3" s="4" t="s">
        <v>68</v>
      </c>
      <c r="B3" s="5" t="n">
        <v>13562</v>
      </c>
      <c r="C3" s="5" t="n">
        <v>25145</v>
      </c>
    </row>
    <row r="4" spans="1:3">
      <c r="A4" s="4" t="s">
        <v>98</v>
      </c>
      <c r="B4" s="6" t="n">
        <v>451</v>
      </c>
      <c r="C4" s="6" t="n">
        <v>264</v>
      </c>
    </row>
    <row r="5" spans="1:3">
      <c r="A5" s="4" t="s">
        <v>433</v>
      </c>
    </row>
    <row r="6" spans="1:3">
      <c r="A6" s="3" t="s">
        <v>432</v>
      </c>
    </row>
    <row r="7" spans="1:3">
      <c r="A7" s="4" t="s">
        <v>68</v>
      </c>
      <c r="B7" s="5" t="n">
        <v>13600</v>
      </c>
      <c r="C7" s="5" t="n">
        <v>25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63</v>
      </c>
      <c r="D2" s="2" t="s">
        <v>106</v>
      </c>
    </row>
    <row r="3" spans="1:4">
      <c r="A3" s="3" t="s">
        <v>435</v>
      </c>
    </row>
    <row r="4" spans="1:4">
      <c r="A4" s="4" t="s">
        <v>436</v>
      </c>
      <c r="B4" s="5" t="n">
        <v>2104</v>
      </c>
      <c r="C4" s="5" t="n">
        <v>2057</v>
      </c>
    </row>
    <row r="5" spans="1:4">
      <c r="A5" s="4" t="s">
        <v>437</v>
      </c>
      <c r="B5" s="6" t="n">
        <v>4409</v>
      </c>
      <c r="C5" s="6" t="n">
        <v>4471</v>
      </c>
    </row>
    <row r="6" spans="1:4">
      <c r="A6" s="4" t="s">
        <v>138</v>
      </c>
      <c r="B6" s="6" t="n">
        <v>129</v>
      </c>
      <c r="C6" s="6" t="n">
        <v>133</v>
      </c>
    </row>
    <row r="7" spans="1:4">
      <c r="A7" s="4" t="s">
        <v>438</v>
      </c>
      <c r="B7" s="6" t="n">
        <v>6642</v>
      </c>
      <c r="C7" s="6" t="n">
        <v>6661</v>
      </c>
    </row>
    <row r="8" spans="1:4">
      <c r="A8" s="4" t="s">
        <v>439</v>
      </c>
      <c r="B8" s="6" t="n">
        <v>-2371</v>
      </c>
      <c r="C8" s="6" t="n">
        <v>-1591</v>
      </c>
    </row>
    <row r="9" spans="1:4">
      <c r="A9" s="4" t="s">
        <v>72</v>
      </c>
      <c r="B9" s="6" t="n">
        <v>4271</v>
      </c>
      <c r="C9" s="6" t="n">
        <v>5070</v>
      </c>
    </row>
    <row r="10" spans="1:4">
      <c r="A10" s="4" t="s">
        <v>184</v>
      </c>
      <c r="B10" s="6" t="n">
        <v>247</v>
      </c>
      <c r="C10" s="6" t="n">
        <v>237</v>
      </c>
      <c r="D10" s="5" t="n">
        <v>217</v>
      </c>
    </row>
    <row r="11" spans="1:4">
      <c r="A11" s="4" t="s">
        <v>185</v>
      </c>
      <c r="B11" s="6" t="n">
        <v>912</v>
      </c>
      <c r="C11" s="6" t="n">
        <v>902</v>
      </c>
      <c r="D11" s="6" t="n">
        <v>648</v>
      </c>
    </row>
    <row r="12" spans="1:4">
      <c r="A12" s="4" t="s">
        <v>440</v>
      </c>
    </row>
    <row r="13" spans="1:4">
      <c r="A13" s="3" t="s">
        <v>435</v>
      </c>
    </row>
    <row r="14" spans="1:4">
      <c r="A14" s="4" t="s">
        <v>184</v>
      </c>
      <c r="B14" s="6" t="n">
        <v>200</v>
      </c>
      <c r="C14" s="6" t="n">
        <v>200</v>
      </c>
      <c r="D14" s="6" t="n">
        <v>200</v>
      </c>
    </row>
    <row r="15" spans="1:4">
      <c r="A15" s="4" t="s">
        <v>441</v>
      </c>
    </row>
    <row r="16" spans="1:4">
      <c r="A16" s="3" t="s">
        <v>435</v>
      </c>
    </row>
    <row r="17" spans="1:4">
      <c r="A17" s="4" t="s">
        <v>185</v>
      </c>
      <c r="B17" s="6" t="n">
        <v>900</v>
      </c>
      <c r="C17" s="6" t="n">
        <v>900</v>
      </c>
      <c r="D17" s="6" t="n">
        <v>600</v>
      </c>
    </row>
    <row r="18" spans="1:4">
      <c r="A18" s="4" t="s">
        <v>442</v>
      </c>
    </row>
    <row r="19" spans="1:4">
      <c r="A19" s="3" t="s">
        <v>435</v>
      </c>
    </row>
    <row r="20" spans="1:4">
      <c r="A20" s="4" t="s">
        <v>185</v>
      </c>
      <c r="B20" s="5" t="n">
        <v>400</v>
      </c>
      <c r="C20" s="5" t="n">
        <v>400</v>
      </c>
      <c r="D20" s="5" t="n">
        <v>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63</v>
      </c>
    </row>
    <row r="2" spans="1:3">
      <c r="A2" s="3" t="s">
        <v>231</v>
      </c>
    </row>
    <row r="3" spans="1:3">
      <c r="A3" s="4" t="s">
        <v>444</v>
      </c>
      <c r="B3" s="5" t="n">
        <v>496860</v>
      </c>
      <c r="C3" s="5" t="n">
        <v>503555</v>
      </c>
    </row>
    <row r="4" spans="1:3">
      <c r="A4" s="4" t="s">
        <v>445</v>
      </c>
      <c r="B4" s="6" t="n">
        <v>-1395</v>
      </c>
      <c r="C4" s="6" t="n">
        <v>-1773</v>
      </c>
    </row>
    <row r="5" spans="1:3">
      <c r="A5" s="4" t="s">
        <v>77</v>
      </c>
      <c r="B5" s="5" t="n">
        <v>495465</v>
      </c>
      <c r="C5" s="5" t="n">
        <v>5017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19"/>
    <col customWidth="1" max="5" min="5" width="21"/>
    <col customWidth="1" max="6" min="6" width="21"/>
  </cols>
  <sheetData>
    <row r="1" spans="1:6">
      <c r="A1" s="1" t="s">
        <v>446</v>
      </c>
      <c r="B1" s="2" t="s">
        <v>447</v>
      </c>
      <c r="C1" s="2" t="s">
        <v>411</v>
      </c>
      <c r="D1" s="2" t="s">
        <v>382</v>
      </c>
      <c r="E1" s="2" t="s">
        <v>448</v>
      </c>
      <c r="F1" s="2" t="s">
        <v>412</v>
      </c>
    </row>
    <row r="2" spans="1:6">
      <c r="A2" s="3" t="s">
        <v>449</v>
      </c>
    </row>
    <row r="3" spans="1:6">
      <c r="A3" s="4" t="s">
        <v>450</v>
      </c>
      <c r="C3" s="4" t="s">
        <v>451</v>
      </c>
    </row>
    <row r="4" spans="1:6">
      <c r="A4" s="4" t="s">
        <v>452</v>
      </c>
      <c r="C4" s="4" t="s">
        <v>453</v>
      </c>
    </row>
    <row r="5" spans="1:6">
      <c r="A5" s="4" t="s">
        <v>454</v>
      </c>
      <c r="C5" s="6" t="n">
        <v>40</v>
      </c>
    </row>
    <row r="6" spans="1:6">
      <c r="A6" s="4" t="s">
        <v>455</v>
      </c>
      <c r="B6" s="5" t="n">
        <v>600</v>
      </c>
    </row>
    <row r="7" spans="1:6">
      <c r="A7" s="4" t="s">
        <v>81</v>
      </c>
      <c r="C7" s="5" t="n">
        <v>23717</v>
      </c>
      <c r="E7" s="5" t="n">
        <v>25715</v>
      </c>
      <c r="F7" s="5" t="n">
        <v>0</v>
      </c>
    </row>
    <row r="8" spans="1:6">
      <c r="A8" s="4" t="s">
        <v>70</v>
      </c>
      <c r="C8" s="5" t="n">
        <v>21270</v>
      </c>
      <c r="E8" s="6" t="n">
        <v>23091</v>
      </c>
      <c r="F8" s="5" t="n">
        <v>0</v>
      </c>
    </row>
    <row r="9" spans="1:6">
      <c r="A9" s="4" t="s">
        <v>456</v>
      </c>
    </row>
    <row r="10" spans="1:6">
      <c r="A10" s="3" t="s">
        <v>449</v>
      </c>
    </row>
    <row r="11" spans="1:6">
      <c r="A11" s="4" t="s">
        <v>81</v>
      </c>
      <c r="E11" s="6" t="n">
        <v>25700</v>
      </c>
    </row>
    <row r="12" spans="1:6">
      <c r="A12" s="4" t="s">
        <v>70</v>
      </c>
      <c r="E12" s="5" t="n">
        <v>23100</v>
      </c>
    </row>
    <row r="13" spans="1:6">
      <c r="A13" s="4" t="s">
        <v>399</v>
      </c>
    </row>
    <row r="14" spans="1:6">
      <c r="A14" s="3" t="s">
        <v>449</v>
      </c>
    </row>
    <row r="15" spans="1:6">
      <c r="A15" s="4" t="s">
        <v>454</v>
      </c>
      <c r="C15" s="6" t="n">
        <v>46</v>
      </c>
      <c r="D15" s="6" t="n">
        <v>47</v>
      </c>
    </row>
    <row r="16" spans="1:6">
      <c r="A16" s="4" t="s">
        <v>403</v>
      </c>
    </row>
    <row r="17" spans="1:6">
      <c r="A17" s="3" t="s">
        <v>449</v>
      </c>
    </row>
    <row r="18" spans="1:6">
      <c r="A18" s="4" t="s">
        <v>454</v>
      </c>
      <c r="C18" s="6" t="n">
        <v>48</v>
      </c>
    </row>
    <row r="19" spans="1:6">
      <c r="A19" s="4" t="s">
        <v>457</v>
      </c>
    </row>
    <row r="20" spans="1:6">
      <c r="A20" s="3" t="s">
        <v>449</v>
      </c>
    </row>
    <row r="21" spans="1:6">
      <c r="A21" s="4" t="s">
        <v>458</v>
      </c>
      <c r="C21" s="4" t="s">
        <v>4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59</v>
      </c>
      <c r="B1" s="2" t="s">
        <v>460</v>
      </c>
      <c r="C1" s="2" t="s">
        <v>461</v>
      </c>
      <c r="D1" s="2" t="s">
        <v>462</v>
      </c>
      <c r="E1" s="2" t="s">
        <v>463</v>
      </c>
      <c r="F1" s="2" t="s">
        <v>464</v>
      </c>
      <c r="G1" s="2" t="s">
        <v>465</v>
      </c>
      <c r="H1" s="2" t="s">
        <v>466</v>
      </c>
      <c r="I1" s="2" t="s">
        <v>2</v>
      </c>
      <c r="J1" s="2" t="s">
        <v>63</v>
      </c>
    </row>
    <row r="2" spans="1:10">
      <c r="A2" s="3" t="s">
        <v>467</v>
      </c>
    </row>
    <row r="3" spans="1:10">
      <c r="A3" s="4" t="s">
        <v>468</v>
      </c>
      <c r="I3" s="8" t="n">
        <v>0.1</v>
      </c>
      <c r="J3" s="8" t="n">
        <v>0.1</v>
      </c>
    </row>
    <row r="4" spans="1:10">
      <c r="A4" s="4" t="s">
        <v>469</v>
      </c>
    </row>
    <row r="5" spans="1:10">
      <c r="A5" s="3" t="s">
        <v>467</v>
      </c>
    </row>
    <row r="6" spans="1:10">
      <c r="A6" s="4" t="s">
        <v>470</v>
      </c>
      <c r="D6" s="8" t="n">
        <v>20.8</v>
      </c>
      <c r="F6" s="8" t="n">
        <v>20.2</v>
      </c>
    </row>
    <row r="7" spans="1:10">
      <c r="A7" s="4" t="s">
        <v>471</v>
      </c>
    </row>
    <row r="8" spans="1:10">
      <c r="A8" s="3" t="s">
        <v>467</v>
      </c>
    </row>
    <row r="9" spans="1:10">
      <c r="A9" s="4" t="s">
        <v>470</v>
      </c>
      <c r="C9" s="5" t="n">
        <v>49</v>
      </c>
    </row>
    <row r="10" spans="1:10">
      <c r="A10" s="4" t="s">
        <v>472</v>
      </c>
    </row>
    <row r="11" spans="1:10">
      <c r="A11" s="3" t="s">
        <v>467</v>
      </c>
    </row>
    <row r="12" spans="1:10">
      <c r="A12" s="4" t="s">
        <v>470</v>
      </c>
      <c r="G12" s="8" t="n">
        <v>43.4</v>
      </c>
    </row>
    <row r="13" spans="1:10">
      <c r="A13" s="4" t="s">
        <v>473</v>
      </c>
    </row>
    <row r="14" spans="1:10">
      <c r="A14" s="3" t="s">
        <v>467</v>
      </c>
    </row>
    <row r="15" spans="1:10">
      <c r="A15" s="4" t="s">
        <v>470</v>
      </c>
      <c r="E15" s="8" t="n">
        <v>68.09999999999999</v>
      </c>
    </row>
    <row r="16" spans="1:10">
      <c r="A16" s="4" t="s">
        <v>474</v>
      </c>
    </row>
    <row r="17" spans="1:10">
      <c r="A17" s="3" t="s">
        <v>467</v>
      </c>
    </row>
    <row r="18" spans="1:10">
      <c r="A18" s="4" t="s">
        <v>470</v>
      </c>
      <c r="H18" s="8" t="n">
        <v>6.5</v>
      </c>
    </row>
    <row r="19" spans="1:10">
      <c r="A19" s="4" t="s">
        <v>475</v>
      </c>
    </row>
    <row r="20" spans="1:10">
      <c r="A20" s="3" t="s">
        <v>467</v>
      </c>
    </row>
    <row r="21" spans="1:10">
      <c r="A21" s="4" t="s">
        <v>470</v>
      </c>
      <c r="B21" s="8" t="n">
        <v>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 customWidth="1" max="7" min="7" width="25"/>
  </cols>
  <sheetData>
    <row r="1" spans="1:7">
      <c r="A1" s="1" t="s">
        <v>476</v>
      </c>
      <c r="B1" s="2" t="s">
        <v>477</v>
      </c>
      <c r="C1" s="2" t="s">
        <v>478</v>
      </c>
      <c r="D1" s="2" t="s">
        <v>479</v>
      </c>
      <c r="E1" s="2" t="s">
        <v>480</v>
      </c>
      <c r="F1" s="2" t="s">
        <v>481</v>
      </c>
      <c r="G1" s="2" t="s">
        <v>482</v>
      </c>
    </row>
    <row r="2" spans="1:7">
      <c r="A2" s="3" t="s">
        <v>483</v>
      </c>
    </row>
    <row r="3" spans="1:7">
      <c r="A3" s="4" t="s">
        <v>484</v>
      </c>
      <c r="G3" s="6" t="n">
        <v>709</v>
      </c>
    </row>
    <row r="4" spans="1:7">
      <c r="A4" s="4" t="s">
        <v>485</v>
      </c>
      <c r="G4" s="5" t="n">
        <v>19000</v>
      </c>
    </row>
    <row r="5" spans="1:7">
      <c r="A5" s="4" t="s">
        <v>486</v>
      </c>
      <c r="G5" s="6" t="n">
        <v>173180</v>
      </c>
    </row>
    <row r="6" spans="1:7">
      <c r="A6" s="4" t="s">
        <v>487</v>
      </c>
      <c r="G6" s="6" t="n">
        <v>8914</v>
      </c>
    </row>
    <row r="7" spans="1:7">
      <c r="A7" s="4" t="s">
        <v>488</v>
      </c>
      <c r="G7" s="6" t="n">
        <v>17</v>
      </c>
    </row>
    <row r="8" spans="1:7">
      <c r="A8" s="4" t="s">
        <v>489</v>
      </c>
      <c r="G8" s="6" t="n">
        <v>41</v>
      </c>
    </row>
    <row r="9" spans="1:7">
      <c r="A9" s="4" t="s">
        <v>73</v>
      </c>
      <c r="G9" s="6" t="n">
        <v>237</v>
      </c>
    </row>
    <row r="10" spans="1:7">
      <c r="A10" s="4" t="s">
        <v>79</v>
      </c>
      <c r="G10" s="6" t="n">
        <v>-121</v>
      </c>
    </row>
    <row r="11" spans="1:7">
      <c r="A11" s="4" t="s">
        <v>490</v>
      </c>
      <c r="G11" s="5" t="n">
        <v>201251</v>
      </c>
    </row>
    <row r="12" spans="1:7">
      <c r="A12" s="4" t="s">
        <v>491</v>
      </c>
    </row>
    <row r="13" spans="1:7">
      <c r="A13" s="3" t="s">
        <v>483</v>
      </c>
    </row>
    <row r="14" spans="1:7">
      <c r="A14" s="4" t="s">
        <v>484</v>
      </c>
      <c r="C14" s="6" t="n">
        <v>96</v>
      </c>
    </row>
    <row r="15" spans="1:7">
      <c r="A15" s="4" t="s">
        <v>485</v>
      </c>
      <c r="C15" s="5" t="n">
        <v>2300</v>
      </c>
    </row>
    <row r="16" spans="1:7">
      <c r="A16" s="4" t="s">
        <v>486</v>
      </c>
      <c r="C16" s="6" t="n">
        <v>17060</v>
      </c>
    </row>
    <row r="17" spans="1:7">
      <c r="A17" s="4" t="s">
        <v>487</v>
      </c>
      <c r="C17" s="6" t="n">
        <v>1234</v>
      </c>
    </row>
    <row r="18" spans="1:7">
      <c r="A18" s="4" t="s">
        <v>488</v>
      </c>
      <c r="C18" s="6" t="n">
        <v>0</v>
      </c>
    </row>
    <row r="19" spans="1:7">
      <c r="A19" s="4" t="s">
        <v>489</v>
      </c>
      <c r="C19" s="6" t="n">
        <v>0</v>
      </c>
    </row>
    <row r="20" spans="1:7">
      <c r="A20" s="4" t="s">
        <v>73</v>
      </c>
      <c r="C20" s="6" t="n">
        <v>0</v>
      </c>
    </row>
    <row r="21" spans="1:7">
      <c r="A21" s="4" t="s">
        <v>79</v>
      </c>
      <c r="C21" s="6" t="n">
        <v>-9</v>
      </c>
    </row>
    <row r="22" spans="1:7">
      <c r="A22" s="4" t="s">
        <v>490</v>
      </c>
      <c r="C22" s="5" t="n">
        <v>20585</v>
      </c>
    </row>
    <row r="23" spans="1:7">
      <c r="A23" s="4" t="s">
        <v>471</v>
      </c>
    </row>
    <row r="24" spans="1:7">
      <c r="A24" s="3" t="s">
        <v>483</v>
      </c>
    </row>
    <row r="25" spans="1:7">
      <c r="A25" s="4" t="s">
        <v>484</v>
      </c>
      <c r="B25" s="6" t="n">
        <v>167</v>
      </c>
    </row>
    <row r="26" spans="1:7">
      <c r="A26" s="4" t="s">
        <v>485</v>
      </c>
      <c r="B26" s="5" t="n">
        <v>2900</v>
      </c>
    </row>
    <row r="27" spans="1:7">
      <c r="A27" s="4" t="s">
        <v>486</v>
      </c>
      <c r="B27" s="6" t="n">
        <v>42760</v>
      </c>
    </row>
    <row r="28" spans="1:7">
      <c r="A28" s="4" t="s">
        <v>487</v>
      </c>
      <c r="B28" s="6" t="n">
        <v>3340</v>
      </c>
    </row>
    <row r="29" spans="1:7">
      <c r="A29" s="4" t="s">
        <v>488</v>
      </c>
      <c r="B29" s="6" t="n">
        <v>5</v>
      </c>
    </row>
    <row r="30" spans="1:7">
      <c r="A30" s="4" t="s">
        <v>489</v>
      </c>
      <c r="B30" s="6" t="n">
        <v>8</v>
      </c>
    </row>
    <row r="31" spans="1:7">
      <c r="A31" s="4" t="s">
        <v>73</v>
      </c>
      <c r="B31" s="6" t="n">
        <v>68</v>
      </c>
    </row>
    <row r="32" spans="1:7">
      <c r="A32" s="4" t="s">
        <v>79</v>
      </c>
      <c r="B32" s="6" t="n">
        <v>-33</v>
      </c>
    </row>
    <row r="33" spans="1:7">
      <c r="A33" s="4" t="s">
        <v>490</v>
      </c>
      <c r="B33" s="5" t="n">
        <v>49043</v>
      </c>
    </row>
    <row r="34" spans="1:7">
      <c r="A34" s="4" t="s">
        <v>472</v>
      </c>
    </row>
    <row r="35" spans="1:7">
      <c r="A35" s="3" t="s">
        <v>483</v>
      </c>
    </row>
    <row r="36" spans="1:7">
      <c r="A36" s="4" t="s">
        <v>484</v>
      </c>
      <c r="F36" s="6" t="n">
        <v>131</v>
      </c>
    </row>
    <row r="37" spans="1:7">
      <c r="A37" s="4" t="s">
        <v>485</v>
      </c>
      <c r="F37" s="5" t="n">
        <v>3600</v>
      </c>
    </row>
    <row r="38" spans="1:7">
      <c r="A38" s="4" t="s">
        <v>486</v>
      </c>
      <c r="F38" s="6" t="n">
        <v>37630</v>
      </c>
    </row>
    <row r="39" spans="1:7">
      <c r="A39" s="4" t="s">
        <v>487</v>
      </c>
      <c r="F39" s="6" t="n">
        <v>2120</v>
      </c>
    </row>
    <row r="40" spans="1:7">
      <c r="A40" s="4" t="s">
        <v>488</v>
      </c>
      <c r="F40" s="6" t="n">
        <v>8</v>
      </c>
    </row>
    <row r="41" spans="1:7">
      <c r="A41" s="4" t="s">
        <v>489</v>
      </c>
      <c r="F41" s="6" t="n">
        <v>32</v>
      </c>
    </row>
    <row r="42" spans="1:7">
      <c r="A42" s="4" t="s">
        <v>73</v>
      </c>
      <c r="F42" s="6" t="n">
        <v>12</v>
      </c>
    </row>
    <row r="43" spans="1:7">
      <c r="A43" s="4" t="s">
        <v>79</v>
      </c>
      <c r="F43" s="6" t="n">
        <v>-27</v>
      </c>
    </row>
    <row r="44" spans="1:7">
      <c r="A44" s="4" t="s">
        <v>490</v>
      </c>
      <c r="F44" s="5" t="n">
        <v>43367</v>
      </c>
    </row>
    <row r="45" spans="1:7">
      <c r="A45" s="4" t="s">
        <v>469</v>
      </c>
    </row>
    <row r="46" spans="1:7">
      <c r="A46" s="3" t="s">
        <v>483</v>
      </c>
    </row>
    <row r="47" spans="1:7">
      <c r="A47" s="4" t="s">
        <v>484</v>
      </c>
      <c r="E47" s="6" t="n">
        <v>96</v>
      </c>
    </row>
    <row r="48" spans="1:7">
      <c r="A48" s="4" t="s">
        <v>485</v>
      </c>
      <c r="E48" s="5" t="n">
        <v>2500</v>
      </c>
    </row>
    <row r="49" spans="1:7">
      <c r="A49" s="4" t="s">
        <v>486</v>
      </c>
      <c r="E49" s="6" t="n">
        <v>16923</v>
      </c>
    </row>
    <row r="50" spans="1:7">
      <c r="A50" s="4" t="s">
        <v>487</v>
      </c>
      <c r="E50" s="6" t="n">
        <v>730</v>
      </c>
    </row>
    <row r="51" spans="1:7">
      <c r="A51" s="4" t="s">
        <v>488</v>
      </c>
      <c r="E51" s="6" t="n">
        <v>1</v>
      </c>
    </row>
    <row r="52" spans="1:7">
      <c r="A52" s="4" t="s">
        <v>489</v>
      </c>
      <c r="E52" s="6" t="n">
        <v>1</v>
      </c>
    </row>
    <row r="53" spans="1:7">
      <c r="A53" s="4" t="s">
        <v>73</v>
      </c>
      <c r="E53" s="6" t="n">
        <v>28</v>
      </c>
    </row>
    <row r="54" spans="1:7">
      <c r="A54" s="4" t="s">
        <v>79</v>
      </c>
      <c r="E54" s="6" t="n">
        <v>-1</v>
      </c>
    </row>
    <row r="55" spans="1:7">
      <c r="A55" s="4" t="s">
        <v>490</v>
      </c>
      <c r="E55" s="5" t="n">
        <v>20181</v>
      </c>
    </row>
    <row r="56" spans="1:7">
      <c r="A56" s="4" t="s">
        <v>492</v>
      </c>
    </row>
    <row r="57" spans="1:7">
      <c r="A57" s="3" t="s">
        <v>483</v>
      </c>
    </row>
    <row r="58" spans="1:7">
      <c r="A58" s="4" t="s">
        <v>484</v>
      </c>
      <c r="D58" s="6" t="n">
        <v>219</v>
      </c>
    </row>
    <row r="59" spans="1:7">
      <c r="A59" s="4" t="s">
        <v>485</v>
      </c>
      <c r="D59" s="5" t="n">
        <v>7700</v>
      </c>
    </row>
    <row r="60" spans="1:7">
      <c r="A60" s="4" t="s">
        <v>486</v>
      </c>
      <c r="D60" s="6" t="n">
        <v>58807</v>
      </c>
    </row>
    <row r="61" spans="1:7">
      <c r="A61" s="4" t="s">
        <v>487</v>
      </c>
      <c r="D61" s="6" t="n">
        <v>1490</v>
      </c>
    </row>
    <row r="62" spans="1:7">
      <c r="A62" s="4" t="s">
        <v>488</v>
      </c>
      <c r="D62" s="6" t="n">
        <v>3</v>
      </c>
    </row>
    <row r="63" spans="1:7">
      <c r="A63" s="4" t="s">
        <v>489</v>
      </c>
      <c r="D63" s="6" t="n">
        <v>0</v>
      </c>
    </row>
    <row r="64" spans="1:7">
      <c r="A64" s="4" t="s">
        <v>73</v>
      </c>
      <c r="D64" s="6" t="n">
        <v>129</v>
      </c>
    </row>
    <row r="65" spans="1:7">
      <c r="A65" s="4" t="s">
        <v>79</v>
      </c>
      <c r="D65" s="6" t="n">
        <v>-51</v>
      </c>
    </row>
    <row r="66" spans="1:7">
      <c r="A66" s="4" t="s">
        <v>490</v>
      </c>
      <c r="D66" s="5" t="n">
        <v>680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63</v>
      </c>
    </row>
    <row r="3" spans="1:3">
      <c r="A3" s="4" t="s">
        <v>472</v>
      </c>
    </row>
    <row r="4" spans="1:3">
      <c r="A4" s="3" t="s">
        <v>467</v>
      </c>
    </row>
    <row r="5" spans="1:3">
      <c r="A5" s="4" t="s">
        <v>494</v>
      </c>
      <c r="B5" s="5" t="n">
        <v>9660</v>
      </c>
      <c r="C5" s="5" t="n">
        <v>9160</v>
      </c>
    </row>
    <row r="6" spans="1:3">
      <c r="A6" s="4" t="s">
        <v>120</v>
      </c>
      <c r="B6" s="6" t="n">
        <v>3773</v>
      </c>
      <c r="C6" s="6" t="n">
        <v>3629</v>
      </c>
    </row>
    <row r="7" spans="1:3">
      <c r="A7" s="4" t="s">
        <v>469</v>
      </c>
    </row>
    <row r="8" spans="1:3">
      <c r="A8" s="3" t="s">
        <v>467</v>
      </c>
    </row>
    <row r="9" spans="1:3">
      <c r="A9" s="4" t="s">
        <v>494</v>
      </c>
      <c r="B9" s="6" t="n">
        <v>3846</v>
      </c>
      <c r="C9" s="6" t="n">
        <v>3969</v>
      </c>
    </row>
    <row r="10" spans="1:3">
      <c r="A10" s="4" t="s">
        <v>120</v>
      </c>
      <c r="B10" s="6" t="n">
        <v>1302</v>
      </c>
      <c r="C10" s="6" t="n">
        <v>1261</v>
      </c>
    </row>
    <row r="11" spans="1:3">
      <c r="A11" s="4" t="s">
        <v>473</v>
      </c>
    </row>
    <row r="12" spans="1:3">
      <c r="A12" s="3" t="s">
        <v>467</v>
      </c>
    </row>
    <row r="13" spans="1:3">
      <c r="A13" s="4" t="s">
        <v>494</v>
      </c>
      <c r="B13" s="6" t="n">
        <v>14284</v>
      </c>
      <c r="C13" s="6" t="n">
        <v>13886</v>
      </c>
    </row>
    <row r="14" spans="1:3">
      <c r="A14" s="4" t="s">
        <v>120</v>
      </c>
      <c r="B14" s="6" t="n">
        <v>5035</v>
      </c>
      <c r="C14" s="6" t="n">
        <v>4887</v>
      </c>
    </row>
    <row r="15" spans="1:3">
      <c r="A15" s="4" t="s">
        <v>491</v>
      </c>
    </row>
    <row r="16" spans="1:3">
      <c r="A16" s="3" t="s">
        <v>467</v>
      </c>
    </row>
    <row r="17" spans="1:3">
      <c r="A17" s="4" t="s">
        <v>494</v>
      </c>
      <c r="B17" s="6" t="n">
        <v>3645</v>
      </c>
      <c r="C17" s="6" t="n">
        <v>875</v>
      </c>
    </row>
    <row r="18" spans="1:3">
      <c r="A18" s="4" t="s">
        <v>120</v>
      </c>
      <c r="B18" s="6" t="n">
        <v>1250</v>
      </c>
      <c r="C18" s="6" t="n">
        <v>30</v>
      </c>
    </row>
    <row r="19" spans="1:3">
      <c r="A19" s="4" t="s">
        <v>471</v>
      </c>
    </row>
    <row r="20" spans="1:3">
      <c r="A20" s="3" t="s">
        <v>467</v>
      </c>
    </row>
    <row r="21" spans="1:3">
      <c r="A21" s="4" t="s">
        <v>494</v>
      </c>
      <c r="B21" s="6" t="n">
        <v>7833</v>
      </c>
      <c r="C21" s="6" t="n">
        <v>258</v>
      </c>
    </row>
    <row r="22" spans="1:3">
      <c r="A22" s="4" t="s">
        <v>120</v>
      </c>
      <c r="B22" s="6" t="n">
        <v>2479</v>
      </c>
      <c r="C22" s="6" t="n">
        <v>-21</v>
      </c>
    </row>
    <row r="23" spans="1:3">
      <c r="A23" s="4" t="s">
        <v>149</v>
      </c>
    </row>
    <row r="24" spans="1:3">
      <c r="A24" s="3" t="s">
        <v>467</v>
      </c>
    </row>
    <row r="25" spans="1:3">
      <c r="A25" s="4" t="s">
        <v>494</v>
      </c>
      <c r="B25" s="6" t="n">
        <v>39268</v>
      </c>
      <c r="C25" s="6" t="n">
        <v>28148</v>
      </c>
    </row>
    <row r="26" spans="1:3">
      <c r="A26" s="4" t="s">
        <v>120</v>
      </c>
      <c r="B26" s="5" t="n">
        <v>13839</v>
      </c>
      <c r="C26" s="5" t="n">
        <v>97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5"/>
    <col customWidth="1" max="2" min="2" width="11"/>
    <col customWidth="1" max="3" min="3" width="27"/>
    <col customWidth="1" max="4" min="4" width="14"/>
    <col customWidth="1" max="5" min="5" width="29"/>
    <col customWidth="1" max="6" min="6" width="20"/>
    <col customWidth="1" max="7" min="7" width="49"/>
  </cols>
  <sheetData>
    <row r="1" spans="1:7">
      <c r="A1" s="1" t="s">
        <v>148</v>
      </c>
      <c r="B1" s="2" t="s">
        <v>149</v>
      </c>
      <c r="C1" s="2" t="s">
        <v>150</v>
      </c>
      <c r="D1" s="2" t="s">
        <v>151</v>
      </c>
      <c r="E1" s="2" t="s">
        <v>152</v>
      </c>
      <c r="F1" s="2" t="s">
        <v>153</v>
      </c>
      <c r="G1" s="2" t="s">
        <v>154</v>
      </c>
    </row>
    <row r="2" spans="1:7">
      <c r="A2" s="4" t="s">
        <v>155</v>
      </c>
      <c r="D2" s="6" t="n">
        <v>38367014</v>
      </c>
    </row>
    <row r="3" spans="1:7">
      <c r="A3" s="4" t="s">
        <v>156</v>
      </c>
      <c r="B3" s="5" t="n">
        <v>681590</v>
      </c>
      <c r="C3" s="5" t="n">
        <v>676742</v>
      </c>
      <c r="D3" s="5" t="n">
        <v>380</v>
      </c>
      <c r="E3" s="5" t="n">
        <v>722019</v>
      </c>
      <c r="F3" s="5" t="n">
        <v>-45657</v>
      </c>
      <c r="G3" s="5" t="n">
        <v>4848</v>
      </c>
    </row>
    <row r="4" spans="1:7">
      <c r="A4" s="3" t="s">
        <v>157</v>
      </c>
    </row>
    <row r="5" spans="1:7">
      <c r="A5" s="4" t="s">
        <v>158</v>
      </c>
      <c r="D5" s="6" t="n">
        <v>23980</v>
      </c>
    </row>
    <row r="6" spans="1:7">
      <c r="A6" s="4" t="s">
        <v>159</v>
      </c>
      <c r="B6" s="6" t="n">
        <v>500</v>
      </c>
      <c r="C6" s="6" t="n">
        <v>500</v>
      </c>
      <c r="E6" s="6" t="n">
        <v>500</v>
      </c>
    </row>
    <row r="7" spans="1:7">
      <c r="A7" s="4" t="s">
        <v>160</v>
      </c>
      <c r="D7" s="6" t="n">
        <v>6979272</v>
      </c>
    </row>
    <row r="8" spans="1:7">
      <c r="A8" s="4" t="s">
        <v>161</v>
      </c>
      <c r="B8" s="6" t="n">
        <v>148542</v>
      </c>
      <c r="C8" s="6" t="n">
        <v>148542</v>
      </c>
      <c r="D8" s="5" t="n">
        <v>70</v>
      </c>
      <c r="E8" s="6" t="n">
        <v>148472</v>
      </c>
    </row>
    <row r="9" spans="1:7">
      <c r="A9" s="4" t="s">
        <v>162</v>
      </c>
      <c r="D9" s="6" t="n">
        <v>5000</v>
      </c>
    </row>
    <row r="10" spans="1:7">
      <c r="A10" s="4" t="s">
        <v>163</v>
      </c>
      <c r="B10" s="6" t="n">
        <v>0</v>
      </c>
    </row>
    <row r="11" spans="1:7">
      <c r="A11" s="4" t="s">
        <v>164</v>
      </c>
      <c r="B11" s="6" t="n">
        <v>3284</v>
      </c>
      <c r="C11" s="6" t="n">
        <v>815</v>
      </c>
      <c r="E11" s="6" t="n">
        <v>815</v>
      </c>
      <c r="G11" s="6" t="n">
        <v>2469</v>
      </c>
    </row>
    <row r="12" spans="1:7">
      <c r="A12" s="4" t="s">
        <v>165</v>
      </c>
      <c r="B12" s="6" t="n">
        <v>-52839</v>
      </c>
      <c r="C12" s="6" t="n">
        <v>-52839</v>
      </c>
      <c r="F12" s="6" t="n">
        <v>-52839</v>
      </c>
    </row>
    <row r="13" spans="1:7">
      <c r="A13" s="4" t="s">
        <v>166</v>
      </c>
      <c r="B13" s="6" t="n">
        <v>-977</v>
      </c>
      <c r="G13" s="6" t="n">
        <v>-977</v>
      </c>
    </row>
    <row r="14" spans="1:7">
      <c r="A14" s="4" t="s">
        <v>167</v>
      </c>
      <c r="B14" s="6" t="n">
        <v>0</v>
      </c>
      <c r="C14" s="6" t="n">
        <v>-76</v>
      </c>
      <c r="E14" s="6" t="n">
        <v>-76</v>
      </c>
      <c r="G14" s="6" t="n">
        <v>76</v>
      </c>
    </row>
    <row r="15" spans="1:7">
      <c r="A15" s="4" t="s">
        <v>126</v>
      </c>
      <c r="B15" s="6" t="n">
        <v>29680</v>
      </c>
      <c r="C15" s="6" t="n">
        <v>29478</v>
      </c>
      <c r="F15" s="6" t="n">
        <v>29478</v>
      </c>
      <c r="G15" s="6" t="n">
        <v>202</v>
      </c>
    </row>
    <row r="16" spans="1:7">
      <c r="A16" s="4" t="s">
        <v>168</v>
      </c>
      <c r="D16" s="6" t="n">
        <v>45375266</v>
      </c>
    </row>
    <row r="17" spans="1:7">
      <c r="A17" s="4" t="s">
        <v>169</v>
      </c>
      <c r="B17" s="6" t="n">
        <v>809780</v>
      </c>
      <c r="C17" s="6" t="n">
        <v>803162</v>
      </c>
      <c r="D17" s="5" t="n">
        <v>450</v>
      </c>
      <c r="E17" s="6" t="n">
        <v>871730</v>
      </c>
      <c r="F17" s="6" t="n">
        <v>-69018</v>
      </c>
      <c r="G17" s="6" t="n">
        <v>6618</v>
      </c>
    </row>
    <row r="18" spans="1:7">
      <c r="A18" s="3" t="s">
        <v>157</v>
      </c>
    </row>
    <row r="19" spans="1:7">
      <c r="A19" s="4" t="s">
        <v>158</v>
      </c>
      <c r="D19" s="6" t="n">
        <v>21670</v>
      </c>
    </row>
    <row r="20" spans="1:7">
      <c r="A20" s="4" t="s">
        <v>159</v>
      </c>
      <c r="B20" s="6" t="n">
        <v>500</v>
      </c>
      <c r="C20" s="6" t="n">
        <v>500</v>
      </c>
      <c r="E20" s="6" t="n">
        <v>500</v>
      </c>
    </row>
    <row r="21" spans="1:7">
      <c r="A21" s="4" t="s">
        <v>160</v>
      </c>
      <c r="D21" s="6" t="n">
        <v>1135095</v>
      </c>
    </row>
    <row r="22" spans="1:7">
      <c r="A22" s="4" t="s">
        <v>161</v>
      </c>
      <c r="B22" s="6" t="n">
        <v>23968</v>
      </c>
      <c r="C22" s="6" t="n">
        <v>23968</v>
      </c>
      <c r="D22" s="5" t="n">
        <v>15</v>
      </c>
      <c r="E22" s="6" t="n">
        <v>23953</v>
      </c>
    </row>
    <row r="23" spans="1:7">
      <c r="A23" s="4" t="s">
        <v>162</v>
      </c>
      <c r="D23" s="6" t="n">
        <v>5000</v>
      </c>
    </row>
    <row r="24" spans="1:7">
      <c r="A24" s="4" t="s">
        <v>163</v>
      </c>
      <c r="B24" s="6" t="n">
        <v>0</v>
      </c>
    </row>
    <row r="25" spans="1:7">
      <c r="A25" s="4" t="s">
        <v>164</v>
      </c>
      <c r="B25" s="6" t="n">
        <v>3710</v>
      </c>
      <c r="C25" s="6" t="n">
        <v>103</v>
      </c>
      <c r="E25" s="6" t="n">
        <v>103</v>
      </c>
      <c r="G25" s="6" t="n">
        <v>3607</v>
      </c>
    </row>
    <row r="26" spans="1:7">
      <c r="A26" s="4" t="s">
        <v>165</v>
      </c>
      <c r="B26" s="6" t="n">
        <v>-60908</v>
      </c>
      <c r="C26" s="6" t="n">
        <v>-60908</v>
      </c>
      <c r="F26" s="6" t="n">
        <v>-60908</v>
      </c>
    </row>
    <row r="27" spans="1:7">
      <c r="A27" s="4" t="s">
        <v>166</v>
      </c>
      <c r="B27" s="6" t="n">
        <v>-1154</v>
      </c>
      <c r="G27" s="6" t="n">
        <v>-1154</v>
      </c>
    </row>
    <row r="28" spans="1:7">
      <c r="A28" s="4" t="s">
        <v>170</v>
      </c>
      <c r="B28" s="6" t="n">
        <v>652</v>
      </c>
      <c r="G28" s="6" t="n">
        <v>652</v>
      </c>
    </row>
    <row r="29" spans="1:7">
      <c r="A29" s="4" t="s">
        <v>126</v>
      </c>
      <c r="B29" s="6" t="n">
        <v>30870</v>
      </c>
      <c r="C29" s="6" t="n">
        <v>30641</v>
      </c>
      <c r="F29" s="6" t="n">
        <v>30641</v>
      </c>
      <c r="G29" s="6" t="n">
        <v>229</v>
      </c>
    </row>
    <row r="30" spans="1:7">
      <c r="A30" s="4" t="s">
        <v>171</v>
      </c>
      <c r="D30" s="6" t="n">
        <v>46537031</v>
      </c>
    </row>
    <row r="31" spans="1:7">
      <c r="A31" s="4" t="s">
        <v>172</v>
      </c>
      <c r="B31" s="6" t="n">
        <v>807418</v>
      </c>
      <c r="C31" s="6" t="n">
        <v>797466</v>
      </c>
      <c r="D31" s="5" t="n">
        <v>465</v>
      </c>
      <c r="E31" s="6" t="n">
        <v>896286</v>
      </c>
      <c r="F31" s="6" t="n">
        <v>-99285</v>
      </c>
      <c r="G31" s="6" t="n">
        <v>9952</v>
      </c>
    </row>
    <row r="32" spans="1:7">
      <c r="A32" s="3" t="s">
        <v>157</v>
      </c>
    </row>
    <row r="33" spans="1:7">
      <c r="A33" s="4" t="s">
        <v>158</v>
      </c>
      <c r="D33" s="6" t="n">
        <v>27870</v>
      </c>
    </row>
    <row r="34" spans="1:7">
      <c r="A34" s="4" t="s">
        <v>159</v>
      </c>
      <c r="B34" s="6" t="n">
        <v>500</v>
      </c>
      <c r="C34" s="6" t="n">
        <v>500</v>
      </c>
      <c r="E34" s="6" t="n">
        <v>500</v>
      </c>
    </row>
    <row r="35" spans="1:7">
      <c r="A35" s="4" t="s">
        <v>160</v>
      </c>
      <c r="D35" s="6" t="n">
        <v>363544</v>
      </c>
    </row>
    <row r="36" spans="1:7">
      <c r="A36" s="4" t="s">
        <v>161</v>
      </c>
      <c r="B36" s="6" t="n">
        <v>7091</v>
      </c>
      <c r="C36" s="6" t="n">
        <v>7091</v>
      </c>
      <c r="D36" s="5" t="n">
        <v>4</v>
      </c>
      <c r="E36" s="6" t="n">
        <v>7087</v>
      </c>
    </row>
    <row r="37" spans="1:7">
      <c r="A37" s="4" t="s">
        <v>164</v>
      </c>
      <c r="B37" s="6" t="n">
        <v>4269</v>
      </c>
      <c r="C37" s="6" t="n">
        <v>63</v>
      </c>
      <c r="E37" s="6" t="n">
        <v>63</v>
      </c>
      <c r="G37" s="6" t="n">
        <v>4206</v>
      </c>
    </row>
    <row r="38" spans="1:7">
      <c r="A38" s="4" t="s">
        <v>165</v>
      </c>
      <c r="B38" s="6" t="n">
        <v>-61783</v>
      </c>
      <c r="C38" s="6" t="n">
        <v>-61783</v>
      </c>
      <c r="F38" s="6" t="n">
        <v>-61783</v>
      </c>
    </row>
    <row r="39" spans="1:7">
      <c r="A39" s="4" t="s">
        <v>166</v>
      </c>
      <c r="B39" s="6" t="n">
        <v>-1351</v>
      </c>
      <c r="G39" s="6" t="n">
        <v>-1351</v>
      </c>
    </row>
    <row r="40" spans="1:7">
      <c r="A40" s="4" t="s">
        <v>167</v>
      </c>
      <c r="B40" s="6" t="n">
        <v>0</v>
      </c>
      <c r="C40" s="6" t="n">
        <v>337</v>
      </c>
      <c r="E40" s="6" t="n">
        <v>337</v>
      </c>
      <c r="G40" s="6" t="n">
        <v>-337</v>
      </c>
    </row>
    <row r="41" spans="1:7">
      <c r="A41" s="4" t="s">
        <v>126</v>
      </c>
      <c r="B41" s="6" t="n">
        <v>18880</v>
      </c>
      <c r="C41" s="6" t="n">
        <v>18703</v>
      </c>
      <c r="F41" s="6" t="n">
        <v>18703</v>
      </c>
      <c r="G41" s="6" t="n">
        <v>177</v>
      </c>
    </row>
    <row r="42" spans="1:7">
      <c r="A42" s="4" t="s">
        <v>173</v>
      </c>
      <c r="D42" s="6" t="n">
        <v>46928445</v>
      </c>
    </row>
    <row r="43" spans="1:7">
      <c r="A43" s="4" t="s">
        <v>174</v>
      </c>
      <c r="B43" s="5" t="n">
        <v>775024</v>
      </c>
      <c r="C43" s="5" t="n">
        <v>762377</v>
      </c>
      <c r="D43" s="5" t="n">
        <v>469</v>
      </c>
      <c r="E43" s="5" t="n">
        <v>904273</v>
      </c>
      <c r="F43" s="5" t="n">
        <v>-142365</v>
      </c>
      <c r="G43" s="5" t="n">
        <v>126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495</v>
      </c>
      <c r="B1" s="2" t="s">
        <v>496</v>
      </c>
      <c r="C1" s="2" t="s">
        <v>497</v>
      </c>
      <c r="D1" s="2" t="s">
        <v>498</v>
      </c>
      <c r="E1" s="2" t="s">
        <v>2</v>
      </c>
      <c r="F1" s="2" t="s">
        <v>63</v>
      </c>
      <c r="G1" s="2" t="s">
        <v>106</v>
      </c>
    </row>
    <row r="2" spans="1:7">
      <c r="A2" s="3" t="s">
        <v>499</v>
      </c>
    </row>
    <row r="3" spans="1:7">
      <c r="A3" s="4" t="s">
        <v>119</v>
      </c>
      <c r="E3" s="5" t="n">
        <v>-3282</v>
      </c>
      <c r="F3" s="5" t="n">
        <v>-18</v>
      </c>
      <c r="G3" s="5" t="n">
        <v>3327</v>
      </c>
    </row>
    <row r="4" spans="1:7">
      <c r="A4" s="4" t="s">
        <v>500</v>
      </c>
    </row>
    <row r="5" spans="1:7">
      <c r="A5" s="3" t="s">
        <v>499</v>
      </c>
    </row>
    <row r="6" spans="1:7">
      <c r="A6" s="4" t="s">
        <v>501</v>
      </c>
      <c r="E6" s="6" t="n">
        <v>222</v>
      </c>
      <c r="F6" s="6" t="n">
        <v>1235</v>
      </c>
      <c r="G6" s="6" t="n">
        <v>3967</v>
      </c>
    </row>
    <row r="7" spans="1:7">
      <c r="A7" s="4" t="s">
        <v>502</v>
      </c>
    </row>
    <row r="8" spans="1:7">
      <c r="A8" s="3" t="s">
        <v>499</v>
      </c>
    </row>
    <row r="9" spans="1:7">
      <c r="A9" s="4" t="s">
        <v>503</v>
      </c>
      <c r="D9" s="5" t="n">
        <v>33000</v>
      </c>
    </row>
    <row r="10" spans="1:7">
      <c r="A10" s="4" t="s">
        <v>119</v>
      </c>
      <c r="D10" s="6" t="n">
        <v>3300</v>
      </c>
    </row>
    <row r="11" spans="1:7">
      <c r="A11" s="4" t="s">
        <v>504</v>
      </c>
      <c r="D11" s="5" t="n">
        <v>20000</v>
      </c>
    </row>
    <row r="12" spans="1:7">
      <c r="A12" s="4" t="s">
        <v>501</v>
      </c>
      <c r="E12" s="6" t="n">
        <v>0</v>
      </c>
      <c r="F12" s="6" t="n">
        <v>0</v>
      </c>
      <c r="G12" s="6" t="n">
        <v>2791</v>
      </c>
    </row>
    <row r="13" spans="1:7">
      <c r="A13" s="4" t="s">
        <v>505</v>
      </c>
    </row>
    <row r="14" spans="1:7">
      <c r="A14" s="3" t="s">
        <v>499</v>
      </c>
    </row>
    <row r="15" spans="1:7">
      <c r="A15" s="4" t="s">
        <v>503</v>
      </c>
      <c r="C15" s="5" t="n">
        <v>4600</v>
      </c>
    </row>
    <row r="16" spans="1:7">
      <c r="A16" s="4" t="s">
        <v>119</v>
      </c>
      <c r="C16" s="5" t="n">
        <v>-4400</v>
      </c>
    </row>
    <row r="17" spans="1:7">
      <c r="A17" s="4" t="s">
        <v>501</v>
      </c>
      <c r="E17" s="6" t="n">
        <v>24</v>
      </c>
      <c r="F17" s="6" t="n">
        <v>517</v>
      </c>
      <c r="G17" s="6" t="n">
        <v>743</v>
      </c>
    </row>
    <row r="18" spans="1:7">
      <c r="A18" s="4" t="s">
        <v>506</v>
      </c>
    </row>
    <row r="19" spans="1:7">
      <c r="A19" s="3" t="s">
        <v>499</v>
      </c>
    </row>
    <row r="20" spans="1:7">
      <c r="A20" s="4" t="s">
        <v>503</v>
      </c>
      <c r="B20" s="5" t="n">
        <v>5100</v>
      </c>
    </row>
    <row r="21" spans="1:7">
      <c r="A21" s="4" t="s">
        <v>119</v>
      </c>
      <c r="B21" s="5" t="n">
        <v>1100</v>
      </c>
    </row>
    <row r="22" spans="1:7">
      <c r="A22" s="4" t="s">
        <v>501</v>
      </c>
      <c r="E22" s="5" t="n">
        <v>198</v>
      </c>
      <c r="F22" s="5" t="n">
        <v>718</v>
      </c>
      <c r="G22" s="5" t="n">
        <v>4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07</v>
      </c>
      <c r="B1" s="2" t="s">
        <v>1</v>
      </c>
    </row>
    <row r="2" spans="1:4">
      <c r="B2" s="2" t="s">
        <v>2</v>
      </c>
      <c r="C2" s="2" t="s">
        <v>63</v>
      </c>
      <c r="D2" s="2" t="s">
        <v>106</v>
      </c>
    </row>
    <row r="3" spans="1:4">
      <c r="A3" s="3" t="s">
        <v>508</v>
      </c>
    </row>
    <row r="4" spans="1:4">
      <c r="A4" s="4" t="s">
        <v>509</v>
      </c>
      <c r="B4" s="5" t="n">
        <v>296884</v>
      </c>
      <c r="C4" s="5" t="n">
        <v>296253</v>
      </c>
    </row>
    <row r="5" spans="1:4">
      <c r="A5" s="4" t="s">
        <v>486</v>
      </c>
      <c r="B5" s="6" t="n">
        <v>1216849</v>
      </c>
      <c r="C5" s="6" t="n">
        <v>1214780</v>
      </c>
    </row>
    <row r="6" spans="1:4">
      <c r="A6" s="4" t="s">
        <v>487</v>
      </c>
      <c r="B6" s="6" t="n">
        <v>81707</v>
      </c>
      <c r="C6" s="6" t="n">
        <v>73411</v>
      </c>
    </row>
    <row r="7" spans="1:4">
      <c r="A7" s="4" t="s">
        <v>510</v>
      </c>
      <c r="B7" s="6" t="n">
        <v>31589</v>
      </c>
      <c r="C7" s="6" t="n">
        <v>25370</v>
      </c>
    </row>
    <row r="8" spans="1:4">
      <c r="A8" s="4" t="s">
        <v>511</v>
      </c>
      <c r="B8" s="6" t="n">
        <v>1627029</v>
      </c>
      <c r="C8" s="6" t="n">
        <v>1609814</v>
      </c>
    </row>
    <row r="9" spans="1:4">
      <c r="A9" s="4" t="s">
        <v>512</v>
      </c>
      <c r="B9" s="6" t="n">
        <v>-279913</v>
      </c>
      <c r="C9" s="6" t="n">
        <v>-236041</v>
      </c>
    </row>
    <row r="10" spans="1:4">
      <c r="A10" s="4" t="s">
        <v>65</v>
      </c>
      <c r="B10" s="6" t="n">
        <v>1347116</v>
      </c>
      <c r="C10" s="6" t="n">
        <v>1373773</v>
      </c>
    </row>
    <row r="11" spans="1:4">
      <c r="A11" s="4" t="s">
        <v>513</v>
      </c>
      <c r="B11" s="6" t="n">
        <v>0</v>
      </c>
      <c r="C11" s="5" t="n">
        <v>0</v>
      </c>
      <c r="D11" s="5" t="n">
        <v>6663</v>
      </c>
    </row>
    <row r="12" spans="1:4">
      <c r="A12" s="4" t="s">
        <v>514</v>
      </c>
      <c r="B12" s="6" t="n">
        <v>65000</v>
      </c>
    </row>
    <row r="13" spans="1:4">
      <c r="A13" s="4" t="s">
        <v>515</v>
      </c>
    </row>
    <row r="14" spans="1:4">
      <c r="A14" s="3" t="s">
        <v>508</v>
      </c>
    </row>
    <row r="15" spans="1:4">
      <c r="A15" s="4" t="s">
        <v>516</v>
      </c>
      <c r="B15" s="6" t="n">
        <v>20500</v>
      </c>
    </row>
    <row r="16" spans="1:4">
      <c r="A16" s="4" t="s">
        <v>517</v>
      </c>
    </row>
    <row r="17" spans="1:4">
      <c r="A17" s="3" t="s">
        <v>508</v>
      </c>
    </row>
    <row r="18" spans="1:4">
      <c r="A18" s="4" t="s">
        <v>516</v>
      </c>
      <c r="B18" s="6" t="n">
        <v>6600</v>
      </c>
    </row>
    <row r="19" spans="1:4">
      <c r="A19" s="4" t="s">
        <v>518</v>
      </c>
    </row>
    <row r="20" spans="1:4">
      <c r="A20" s="3" t="s">
        <v>508</v>
      </c>
    </row>
    <row r="21" spans="1:4">
      <c r="A21" s="4" t="s">
        <v>516</v>
      </c>
      <c r="B21" s="5" t="n">
        <v>139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73"/>
    <col customWidth="1" max="2" min="2" width="32"/>
    <col customWidth="1" max="3" min="3" width="27"/>
    <col customWidth="1" max="4" min="4" width="31"/>
    <col customWidth="1" max="5" min="5" width="26"/>
    <col customWidth="1" max="6" min="6" width="21"/>
    <col customWidth="1" max="7" min="7" width="14"/>
    <col customWidth="1" max="8" min="8" width="14"/>
  </cols>
  <sheetData>
    <row r="1" spans="1:8">
      <c r="A1" s="1" t="s">
        <v>519</v>
      </c>
      <c r="B1" s="2" t="s">
        <v>520</v>
      </c>
      <c r="C1" s="2" t="s">
        <v>521</v>
      </c>
      <c r="D1" s="2" t="s">
        <v>522</v>
      </c>
      <c r="E1" s="2" t="s">
        <v>411</v>
      </c>
      <c r="F1" s="2" t="s">
        <v>412</v>
      </c>
      <c r="G1" s="2" t="s">
        <v>385</v>
      </c>
      <c r="H1" s="2" t="s">
        <v>386</v>
      </c>
    </row>
    <row r="2" spans="1:8">
      <c r="A2" s="3" t="s">
        <v>523</v>
      </c>
    </row>
    <row r="3" spans="1:8">
      <c r="A3" s="4" t="s">
        <v>69</v>
      </c>
      <c r="E3" s="5" t="n">
        <v>17969000</v>
      </c>
      <c r="F3" s="5" t="n">
        <v>21545000</v>
      </c>
    </row>
    <row r="4" spans="1:8">
      <c r="A4" s="4" t="s">
        <v>454</v>
      </c>
      <c r="E4" s="6" t="n">
        <v>40</v>
      </c>
    </row>
    <row r="5" spans="1:8">
      <c r="A5" s="4" t="s">
        <v>524</v>
      </c>
      <c r="E5" s="5" t="n">
        <v>90000000</v>
      </c>
      <c r="F5" s="6" t="n">
        <v>81500000</v>
      </c>
    </row>
    <row r="6" spans="1:8">
      <c r="A6" s="4" t="s">
        <v>525</v>
      </c>
      <c r="E6" s="4" t="s">
        <v>526</v>
      </c>
    </row>
    <row r="7" spans="1:8">
      <c r="A7" s="4" t="s">
        <v>527</v>
      </c>
      <c r="E7" s="4" t="s">
        <v>528</v>
      </c>
    </row>
    <row r="8" spans="1:8">
      <c r="A8" s="4" t="s">
        <v>399</v>
      </c>
    </row>
    <row r="9" spans="1:8">
      <c r="A9" s="3" t="s">
        <v>523</v>
      </c>
    </row>
    <row r="10" spans="1:8">
      <c r="A10" s="4" t="s">
        <v>400</v>
      </c>
      <c r="H10" s="4" t="s">
        <v>401</v>
      </c>
    </row>
    <row r="11" spans="1:8">
      <c r="A11" s="4" t="s">
        <v>529</v>
      </c>
      <c r="H11" s="4" t="s">
        <v>530</v>
      </c>
    </row>
    <row r="12" spans="1:8">
      <c r="A12" s="4" t="s">
        <v>69</v>
      </c>
      <c r="E12" s="5" t="n">
        <v>40600000</v>
      </c>
      <c r="F12" s="6" t="n">
        <v>47500000</v>
      </c>
    </row>
    <row r="13" spans="1:8">
      <c r="A13" s="4" t="s">
        <v>531</v>
      </c>
      <c r="E13" s="5" t="n">
        <v>55800000</v>
      </c>
      <c r="F13" s="6" t="n">
        <v>57100000</v>
      </c>
    </row>
    <row r="14" spans="1:8">
      <c r="A14" s="4" t="s">
        <v>454</v>
      </c>
      <c r="B14" s="6" t="n">
        <v>47</v>
      </c>
      <c r="E14" s="6" t="n">
        <v>46</v>
      </c>
    </row>
    <row r="15" spans="1:8">
      <c r="A15" s="4" t="s">
        <v>532</v>
      </c>
      <c r="E15" s="5" t="n">
        <v>-15200000</v>
      </c>
    </row>
    <row r="16" spans="1:8">
      <c r="A16" s="4" t="s">
        <v>403</v>
      </c>
    </row>
    <row r="17" spans="1:8">
      <c r="A17" s="3" t="s">
        <v>523</v>
      </c>
    </row>
    <row r="18" spans="1:8">
      <c r="A18" s="4" t="s">
        <v>400</v>
      </c>
      <c r="G18" s="4" t="s">
        <v>404</v>
      </c>
    </row>
    <row r="19" spans="1:8">
      <c r="A19" s="4" t="s">
        <v>529</v>
      </c>
      <c r="G19" s="4" t="s">
        <v>451</v>
      </c>
    </row>
    <row r="20" spans="1:8">
      <c r="A20" s="4" t="s">
        <v>69</v>
      </c>
      <c r="E20" s="6" t="n">
        <v>28400000</v>
      </c>
      <c r="F20" s="6" t="n">
        <v>32300000</v>
      </c>
    </row>
    <row r="21" spans="1:8">
      <c r="A21" s="4" t="s">
        <v>531</v>
      </c>
      <c r="E21" s="5" t="n">
        <v>10400000</v>
      </c>
      <c r="F21" s="5" t="n">
        <v>10700000</v>
      </c>
    </row>
    <row r="22" spans="1:8">
      <c r="A22" s="4" t="s">
        <v>454</v>
      </c>
      <c r="E22" s="6" t="n">
        <v>48</v>
      </c>
    </row>
    <row r="23" spans="1:8">
      <c r="A23" s="4" t="s">
        <v>532</v>
      </c>
      <c r="E23" s="5" t="n">
        <v>18000000</v>
      </c>
    </row>
    <row r="24" spans="1:8">
      <c r="A24" s="4" t="s">
        <v>533</v>
      </c>
    </row>
    <row r="25" spans="1:8">
      <c r="A25" s="3" t="s">
        <v>523</v>
      </c>
    </row>
    <row r="26" spans="1:8">
      <c r="A26" s="4" t="s">
        <v>534</v>
      </c>
      <c r="D26" s="5" t="n">
        <v>840000000</v>
      </c>
    </row>
    <row r="27" spans="1:8">
      <c r="A27" s="4" t="s">
        <v>454</v>
      </c>
      <c r="D27" s="6" t="n">
        <v>47</v>
      </c>
    </row>
    <row r="28" spans="1:8">
      <c r="A28" s="4" t="s">
        <v>524</v>
      </c>
      <c r="B28" s="5" t="n">
        <v>855000000</v>
      </c>
      <c r="D28" s="5" t="n">
        <v>850000000</v>
      </c>
    </row>
    <row r="29" spans="1:8">
      <c r="A29" s="4" t="s">
        <v>535</v>
      </c>
    </row>
    <row r="30" spans="1:8">
      <c r="A30" s="3" t="s">
        <v>523</v>
      </c>
    </row>
    <row r="31" spans="1:8">
      <c r="A31" s="4" t="s">
        <v>534</v>
      </c>
      <c r="C31" s="5" t="n">
        <v>817000000</v>
      </c>
    </row>
    <row r="32" spans="1:8">
      <c r="A32" s="4" t="s">
        <v>524</v>
      </c>
      <c r="C32" s="6" t="n">
        <v>780000000</v>
      </c>
    </row>
    <row r="33" spans="1:8">
      <c r="A33" s="4" t="s">
        <v>536</v>
      </c>
      <c r="C33" s="5" t="n">
        <v>5000000</v>
      </c>
    </row>
    <row r="34" spans="1:8">
      <c r="A34" s="4" t="s">
        <v>537</v>
      </c>
    </row>
    <row r="35" spans="1:8">
      <c r="A35" s="3" t="s">
        <v>523</v>
      </c>
    </row>
    <row r="36" spans="1:8">
      <c r="A36" s="4" t="s">
        <v>538</v>
      </c>
      <c r="B36" s="4" t="s">
        <v>539</v>
      </c>
      <c r="D36" s="4" t="s">
        <v>540</v>
      </c>
    </row>
    <row r="37" spans="1:8">
      <c r="A37" s="4" t="s">
        <v>541</v>
      </c>
      <c r="B37" s="6" t="n">
        <v>5</v>
      </c>
      <c r="D37" s="6" t="n">
        <v>3</v>
      </c>
    </row>
    <row r="38" spans="1:8">
      <c r="A38" s="4" t="s">
        <v>542</v>
      </c>
      <c r="B38" s="4" t="s">
        <v>424</v>
      </c>
      <c r="D38" s="4" t="s">
        <v>424</v>
      </c>
    </row>
    <row r="39" spans="1:8">
      <c r="A39" s="4" t="s">
        <v>543</v>
      </c>
    </row>
    <row r="40" spans="1:8">
      <c r="A40" s="3" t="s">
        <v>523</v>
      </c>
    </row>
    <row r="41" spans="1:8">
      <c r="A41" s="4" t="s">
        <v>538</v>
      </c>
      <c r="C41" s="4" t="s">
        <v>544</v>
      </c>
    </row>
    <row r="42" spans="1:8">
      <c r="A42" s="4" t="s">
        <v>541</v>
      </c>
      <c r="C42" s="6" t="n">
        <v>3</v>
      </c>
    </row>
    <row r="43" spans="1:8">
      <c r="A43" s="4" t="s">
        <v>542</v>
      </c>
      <c r="C43" s="4" t="s">
        <v>4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63</v>
      </c>
    </row>
    <row r="3" spans="1:3">
      <c r="A3" s="4" t="s">
        <v>399</v>
      </c>
    </row>
    <row r="4" spans="1:3">
      <c r="A4" s="3" t="s">
        <v>523</v>
      </c>
    </row>
    <row r="5" spans="1:3">
      <c r="A5" s="4" t="s">
        <v>546</v>
      </c>
      <c r="B5" s="5" t="n">
        <v>1542</v>
      </c>
      <c r="C5" s="5" t="n">
        <v>3186</v>
      </c>
    </row>
    <row r="6" spans="1:3">
      <c r="A6" s="4" t="s">
        <v>547</v>
      </c>
      <c r="B6" s="6" t="n">
        <v>1542</v>
      </c>
      <c r="C6" s="6" t="n">
        <v>3186</v>
      </c>
    </row>
    <row r="7" spans="1:3">
      <c r="A7" s="4" t="s">
        <v>403</v>
      </c>
    </row>
    <row r="8" spans="1:3">
      <c r="A8" s="3" t="s">
        <v>523</v>
      </c>
    </row>
    <row r="9" spans="1:3">
      <c r="A9" s="4" t="s">
        <v>546</v>
      </c>
      <c r="B9" s="6" t="n">
        <v>1150</v>
      </c>
      <c r="C9" s="6" t="n">
        <v>1850</v>
      </c>
    </row>
    <row r="10" spans="1:3">
      <c r="A10" s="4" t="s">
        <v>547</v>
      </c>
      <c r="B10" s="5" t="n">
        <v>1150</v>
      </c>
      <c r="C10" s="5" t="n">
        <v>18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63</v>
      </c>
      <c r="D1" s="2" t="s">
        <v>106</v>
      </c>
    </row>
    <row r="2" spans="1:4">
      <c r="A2" s="3" t="s">
        <v>549</v>
      </c>
    </row>
    <row r="3" spans="1:4">
      <c r="A3" s="4" t="s">
        <v>65</v>
      </c>
      <c r="B3" s="5" t="n">
        <v>2221718</v>
      </c>
      <c r="C3" s="5" t="n">
        <v>2309396</v>
      </c>
      <c r="D3" s="5" t="n">
        <v>2363726</v>
      </c>
    </row>
    <row r="4" spans="1:4">
      <c r="A4" s="4" t="s">
        <v>550</v>
      </c>
      <c r="B4" s="6" t="n">
        <v>104560</v>
      </c>
      <c r="C4" s="6" t="n">
        <v>118600</v>
      </c>
      <c r="D4" s="6" t="n">
        <v>130910</v>
      </c>
    </row>
    <row r="5" spans="1:4">
      <c r="A5" s="4" t="s">
        <v>551</v>
      </c>
      <c r="B5" s="6" t="n">
        <v>2326278</v>
      </c>
      <c r="C5" s="6" t="n">
        <v>2427996</v>
      </c>
      <c r="D5" s="6" t="n">
        <v>2494636</v>
      </c>
    </row>
    <row r="6" spans="1:4">
      <c r="A6" s="3" t="s">
        <v>552</v>
      </c>
    </row>
    <row r="7" spans="1:4">
      <c r="A7" s="4" t="s">
        <v>553</v>
      </c>
      <c r="B7" s="6" t="n">
        <v>1612217</v>
      </c>
      <c r="C7" s="6" t="n">
        <v>1606334</v>
      </c>
      <c r="D7" s="6" t="n">
        <v>1597351</v>
      </c>
    </row>
    <row r="8" spans="1:4">
      <c r="A8" s="4" t="s">
        <v>554</v>
      </c>
      <c r="B8" s="6" t="n">
        <v>34948</v>
      </c>
      <c r="C8" s="6" t="n">
        <v>37051</v>
      </c>
      <c r="D8" s="6" t="n">
        <v>38773</v>
      </c>
    </row>
    <row r="9" spans="1:4">
      <c r="A9" s="4" t="s">
        <v>555</v>
      </c>
      <c r="B9" s="6" t="n">
        <v>1647165</v>
      </c>
      <c r="C9" s="6" t="n">
        <v>1643385</v>
      </c>
      <c r="D9" s="6" t="n">
        <v>1636124</v>
      </c>
    </row>
    <row r="10" spans="1:4">
      <c r="A10" s="3" t="s">
        <v>556</v>
      </c>
    </row>
    <row r="11" spans="1:4">
      <c r="A11" s="4" t="s">
        <v>557</v>
      </c>
      <c r="B11" s="6" t="n">
        <v>69008</v>
      </c>
      <c r="C11" s="6" t="n">
        <v>79744</v>
      </c>
      <c r="D11" s="6" t="n">
        <v>87326</v>
      </c>
    </row>
    <row r="12" spans="1:4">
      <c r="A12" s="4" t="s">
        <v>558</v>
      </c>
      <c r="B12" s="6" t="n">
        <v>610105</v>
      </c>
      <c r="C12" s="6" t="n">
        <v>704867</v>
      </c>
      <c r="D12" s="6" t="n">
        <v>771186</v>
      </c>
    </row>
    <row r="13" spans="1:4">
      <c r="A13" s="4" t="s">
        <v>559</v>
      </c>
      <c r="B13" s="6" t="n">
        <v>679113</v>
      </c>
      <c r="C13" s="6" t="n">
        <v>784611</v>
      </c>
      <c r="D13" s="6" t="n">
        <v>858512</v>
      </c>
    </row>
    <row r="14" spans="1:4">
      <c r="A14" s="4" t="s">
        <v>560</v>
      </c>
      <c r="B14" s="5" t="n">
        <v>2326278</v>
      </c>
      <c r="C14" s="5" t="n">
        <v>2427996</v>
      </c>
      <c r="D14" s="5" t="n">
        <v>24946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562</v>
      </c>
      <c r="J1" s="2" t="s">
        <v>1</v>
      </c>
    </row>
    <row r="2" spans="1:12">
      <c r="B2" s="2" t="s">
        <v>2</v>
      </c>
      <c r="C2" s="2" t="s">
        <v>563</v>
      </c>
      <c r="D2" s="2" t="s">
        <v>4</v>
      </c>
      <c r="E2" s="2" t="s">
        <v>564</v>
      </c>
      <c r="F2" s="2" t="s">
        <v>63</v>
      </c>
      <c r="G2" s="2" t="s">
        <v>565</v>
      </c>
      <c r="H2" s="2" t="s">
        <v>566</v>
      </c>
      <c r="I2" s="2" t="s">
        <v>567</v>
      </c>
      <c r="J2" s="2" t="s">
        <v>2</v>
      </c>
      <c r="K2" s="2" t="s">
        <v>63</v>
      </c>
      <c r="L2" s="2" t="s">
        <v>106</v>
      </c>
    </row>
    <row r="3" spans="1:12">
      <c r="A3" s="3" t="s">
        <v>523</v>
      </c>
    </row>
    <row r="4" spans="1:12">
      <c r="A4" s="4" t="s">
        <v>494</v>
      </c>
      <c r="B4" s="5" t="n">
        <v>74695</v>
      </c>
      <c r="C4" s="5" t="n">
        <v>90080</v>
      </c>
      <c r="D4" s="5" t="n">
        <v>87874</v>
      </c>
      <c r="E4" s="5" t="n">
        <v>75679</v>
      </c>
      <c r="F4" s="5" t="n">
        <v>77044</v>
      </c>
      <c r="G4" s="5" t="n">
        <v>88897</v>
      </c>
      <c r="H4" s="5" t="n">
        <v>85374</v>
      </c>
      <c r="I4" s="5" t="n">
        <v>72915</v>
      </c>
      <c r="J4" s="5" t="n">
        <v>328328</v>
      </c>
      <c r="K4" s="5" t="n">
        <v>324230</v>
      </c>
      <c r="L4" s="5" t="n">
        <v>301844</v>
      </c>
    </row>
    <row r="5" spans="1:12">
      <c r="A5" s="4" t="s">
        <v>110</v>
      </c>
      <c r="B5" s="6" t="n">
        <v>67234</v>
      </c>
      <c r="C5" s="6" t="n">
        <v>70182</v>
      </c>
      <c r="D5" s="6" t="n">
        <v>71741</v>
      </c>
      <c r="E5" s="6" t="n">
        <v>65786</v>
      </c>
      <c r="F5" s="6" t="n">
        <v>68707</v>
      </c>
      <c r="G5" s="6" t="n">
        <v>68522</v>
      </c>
      <c r="H5" s="6" t="n">
        <v>66237</v>
      </c>
      <c r="I5" s="6" t="n">
        <v>62630</v>
      </c>
      <c r="J5" s="6" t="n">
        <v>271661</v>
      </c>
      <c r="K5" s="6" t="n">
        <v>266078</v>
      </c>
      <c r="L5" s="6" t="n">
        <v>248806</v>
      </c>
    </row>
    <row r="6" spans="1:12">
      <c r="A6" s="4" t="s">
        <v>120</v>
      </c>
      <c r="B6" s="6" t="n">
        <v>7461</v>
      </c>
      <c r="C6" s="6" t="n">
        <v>19898</v>
      </c>
      <c r="D6" s="6" t="n">
        <v>16133</v>
      </c>
      <c r="E6" s="6" t="n">
        <v>9893</v>
      </c>
      <c r="F6" s="6" t="n">
        <v>8337</v>
      </c>
      <c r="G6" s="6" t="n">
        <v>20375</v>
      </c>
      <c r="H6" s="6" t="n">
        <v>19137</v>
      </c>
      <c r="I6" s="6" t="n">
        <v>10285</v>
      </c>
      <c r="J6" s="6" t="n">
        <v>53385</v>
      </c>
      <c r="K6" s="6" t="n">
        <v>58134</v>
      </c>
      <c r="L6" s="6" t="n">
        <v>56365</v>
      </c>
    </row>
    <row r="7" spans="1:12">
      <c r="A7" s="4" t="s">
        <v>112</v>
      </c>
      <c r="J7" s="6" t="n">
        <v>0</v>
      </c>
      <c r="K7" s="6" t="n">
        <v>0</v>
      </c>
      <c r="L7" s="6" t="n">
        <v>6663</v>
      </c>
    </row>
    <row r="8" spans="1:12">
      <c r="A8" s="4" t="s">
        <v>128</v>
      </c>
      <c r="B8" s="5" t="n">
        <v>-2349</v>
      </c>
      <c r="C8" s="5" t="n">
        <v>10002</v>
      </c>
      <c r="D8" s="5" t="n">
        <v>9437</v>
      </c>
      <c r="E8" s="5" t="n">
        <v>1613</v>
      </c>
      <c r="F8" s="5" t="n">
        <v>-174</v>
      </c>
      <c r="G8" s="5" t="n">
        <v>14580</v>
      </c>
      <c r="H8" s="5" t="n">
        <v>13387</v>
      </c>
      <c r="I8" s="5" t="n">
        <v>2848</v>
      </c>
      <c r="J8" s="6" t="n">
        <v>18703</v>
      </c>
      <c r="K8" s="6" t="n">
        <v>30641</v>
      </c>
      <c r="L8" s="6" t="n">
        <v>29478</v>
      </c>
    </row>
    <row r="9" spans="1:12">
      <c r="A9" s="4" t="s">
        <v>568</v>
      </c>
    </row>
    <row r="10" spans="1:12">
      <c r="A10" s="3" t="s">
        <v>523</v>
      </c>
    </row>
    <row r="11" spans="1:12">
      <c r="A11" s="4" t="s">
        <v>494</v>
      </c>
      <c r="J11" s="6" t="n">
        <v>496485</v>
      </c>
      <c r="K11" s="6" t="n">
        <v>498507</v>
      </c>
      <c r="L11" s="6" t="n">
        <v>487174</v>
      </c>
    </row>
    <row r="12" spans="1:12">
      <c r="A12" s="4" t="s">
        <v>110</v>
      </c>
      <c r="J12" s="6" t="n">
        <v>329879</v>
      </c>
      <c r="K12" s="6" t="n">
        <v>329756</v>
      </c>
      <c r="L12" s="6" t="n">
        <v>294280</v>
      </c>
    </row>
    <row r="13" spans="1:12">
      <c r="A13" s="4" t="s">
        <v>120</v>
      </c>
      <c r="J13" s="6" t="n">
        <v>166606</v>
      </c>
      <c r="K13" s="6" t="n">
        <v>168751</v>
      </c>
      <c r="L13" s="6" t="n">
        <v>192894</v>
      </c>
    </row>
    <row r="14" spans="1:12">
      <c r="A14" s="4" t="s">
        <v>112</v>
      </c>
      <c r="J14" s="6" t="n">
        <v>41132</v>
      </c>
      <c r="K14" s="6" t="n">
        <v>0</v>
      </c>
      <c r="L14" s="6" t="n">
        <v>0</v>
      </c>
    </row>
    <row r="15" spans="1:12">
      <c r="A15" s="4" t="s">
        <v>569</v>
      </c>
      <c r="J15" s="6" t="n">
        <v>-76869</v>
      </c>
      <c r="K15" s="6" t="n">
        <v>-24400</v>
      </c>
      <c r="L15" s="6" t="n">
        <v>-107</v>
      </c>
    </row>
    <row r="16" spans="1:12">
      <c r="A16" s="4" t="s">
        <v>570</v>
      </c>
      <c r="J16" s="6" t="n">
        <v>-2129</v>
      </c>
      <c r="K16" s="6" t="n">
        <v>0</v>
      </c>
      <c r="L16" s="6" t="n">
        <v>0</v>
      </c>
    </row>
    <row r="17" spans="1:12">
      <c r="A17" s="4" t="s">
        <v>128</v>
      </c>
      <c r="J17" s="6" t="n">
        <v>-78998</v>
      </c>
      <c r="K17" s="6" t="n">
        <v>-24400</v>
      </c>
      <c r="L17" s="6" t="n">
        <v>-107</v>
      </c>
    </row>
    <row r="18" spans="1:12">
      <c r="A18" s="4" t="s">
        <v>571</v>
      </c>
      <c r="J18" s="6" t="n">
        <v>-8044</v>
      </c>
      <c r="K18" s="6" t="n">
        <v>-2472</v>
      </c>
      <c r="L18" s="6" t="n">
        <v>7</v>
      </c>
    </row>
    <row r="19" spans="1:12">
      <c r="A19" s="4" t="s">
        <v>572</v>
      </c>
      <c r="J19" s="6" t="n">
        <v>1596</v>
      </c>
      <c r="K19" s="6" t="n">
        <v>1596</v>
      </c>
      <c r="L19" s="6" t="n">
        <v>1575</v>
      </c>
    </row>
    <row r="20" spans="1:12">
      <c r="A20" s="4" t="s">
        <v>573</v>
      </c>
      <c r="J20" s="5" t="n">
        <v>-6448</v>
      </c>
      <c r="K20" s="5" t="n">
        <v>-876</v>
      </c>
      <c r="L20" s="5" t="n">
        <v>158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4</v>
      </c>
      <c r="B1" s="2" t="s">
        <v>2</v>
      </c>
      <c r="C1" s="2" t="s">
        <v>63</v>
      </c>
    </row>
    <row r="2" spans="1:3">
      <c r="A2" s="3" t="s">
        <v>575</v>
      </c>
    </row>
    <row r="3" spans="1:3">
      <c r="A3" s="4" t="s">
        <v>576</v>
      </c>
      <c r="B3" s="5" t="n">
        <v>680433</v>
      </c>
    </row>
    <row r="4" spans="1:3">
      <c r="A4" s="4" t="s">
        <v>577</v>
      </c>
      <c r="B4" s="6" t="n">
        <v>586860</v>
      </c>
      <c r="C4" s="5" t="n">
        <v>585055</v>
      </c>
    </row>
    <row r="5" spans="1:3">
      <c r="A5" s="4" t="s">
        <v>578</v>
      </c>
      <c r="B5" s="6" t="n">
        <v>-1395</v>
      </c>
      <c r="C5" s="6" t="n">
        <v>-1773</v>
      </c>
    </row>
    <row r="6" spans="1:3">
      <c r="A6" s="4" t="s">
        <v>579</v>
      </c>
      <c r="B6" s="5" t="n">
        <v>585465</v>
      </c>
      <c r="C6" s="6" t="n">
        <v>583282</v>
      </c>
    </row>
    <row r="7" spans="1:3">
      <c r="A7" s="4" t="s">
        <v>580</v>
      </c>
    </row>
    <row r="8" spans="1:3">
      <c r="A8" s="3" t="s">
        <v>575</v>
      </c>
    </row>
    <row r="9" spans="1:3">
      <c r="A9" s="4" t="s">
        <v>581</v>
      </c>
      <c r="B9" s="4" t="s">
        <v>582</v>
      </c>
    </row>
    <row r="10" spans="1:3">
      <c r="A10" s="4" t="s">
        <v>576</v>
      </c>
      <c r="B10" s="5" t="n">
        <v>0</v>
      </c>
    </row>
    <row r="11" spans="1:3">
      <c r="A11" s="4" t="s">
        <v>577</v>
      </c>
      <c r="B11" s="5" t="n">
        <v>90000</v>
      </c>
      <c r="C11" s="6" t="n">
        <v>81500</v>
      </c>
    </row>
    <row r="12" spans="1:3">
      <c r="A12" s="4" t="s">
        <v>583</v>
      </c>
    </row>
    <row r="13" spans="1:3">
      <c r="A13" s="3" t="s">
        <v>575</v>
      </c>
    </row>
    <row r="14" spans="1:3">
      <c r="A14" s="4" t="s">
        <v>581</v>
      </c>
      <c r="B14" s="4" t="s">
        <v>584</v>
      </c>
    </row>
    <row r="15" spans="1:3">
      <c r="A15" s="4" t="s">
        <v>576</v>
      </c>
      <c r="B15" s="5" t="n">
        <v>18756</v>
      </c>
    </row>
    <row r="16" spans="1:3">
      <c r="A16" s="4" t="s">
        <v>577</v>
      </c>
      <c r="B16" s="5" t="n">
        <v>12936</v>
      </c>
      <c r="C16" s="6" t="n">
        <v>13361</v>
      </c>
    </row>
    <row r="17" spans="1:3">
      <c r="A17" s="4" t="s">
        <v>585</v>
      </c>
    </row>
    <row r="18" spans="1:3">
      <c r="A18" s="3" t="s">
        <v>575</v>
      </c>
    </row>
    <row r="19" spans="1:3">
      <c r="A19" s="4" t="s">
        <v>581</v>
      </c>
      <c r="B19" s="4" t="s">
        <v>586</v>
      </c>
    </row>
    <row r="20" spans="1:3">
      <c r="A20" s="4" t="s">
        <v>576</v>
      </c>
      <c r="B20" s="5" t="n">
        <v>44939</v>
      </c>
    </row>
    <row r="21" spans="1:3">
      <c r="A21" s="4" t="s">
        <v>577</v>
      </c>
      <c r="B21" s="5" t="n">
        <v>27272</v>
      </c>
      <c r="C21" s="6" t="n">
        <v>27885</v>
      </c>
    </row>
    <row r="22" spans="1:3">
      <c r="A22" s="4" t="s">
        <v>587</v>
      </c>
    </row>
    <row r="23" spans="1:3">
      <c r="A23" s="3" t="s">
        <v>575</v>
      </c>
    </row>
    <row r="24" spans="1:3">
      <c r="A24" s="4" t="s">
        <v>581</v>
      </c>
      <c r="B24" s="4" t="s">
        <v>588</v>
      </c>
    </row>
    <row r="25" spans="1:3">
      <c r="A25" s="4" t="s">
        <v>576</v>
      </c>
      <c r="B25" s="5" t="n">
        <v>29914</v>
      </c>
    </row>
    <row r="26" spans="1:3">
      <c r="A26" s="4" t="s">
        <v>577</v>
      </c>
      <c r="B26" s="5" t="n">
        <v>15563</v>
      </c>
      <c r="C26" s="6" t="n">
        <v>15916</v>
      </c>
    </row>
    <row r="27" spans="1:3">
      <c r="A27" s="4" t="s">
        <v>589</v>
      </c>
    </row>
    <row r="28" spans="1:3">
      <c r="A28" s="3" t="s">
        <v>575</v>
      </c>
    </row>
    <row r="29" spans="1:3">
      <c r="A29" s="4" t="s">
        <v>581</v>
      </c>
      <c r="B29" s="4" t="s">
        <v>590</v>
      </c>
    </row>
    <row r="30" spans="1:3">
      <c r="A30" s="4" t="s">
        <v>576</v>
      </c>
      <c r="B30" s="5" t="n">
        <v>32006</v>
      </c>
    </row>
    <row r="31" spans="1:3">
      <c r="A31" s="4" t="s">
        <v>577</v>
      </c>
      <c r="B31" s="5" t="n">
        <v>21291</v>
      </c>
      <c r="C31" s="6" t="n">
        <v>21782</v>
      </c>
    </row>
    <row r="32" spans="1:3">
      <c r="A32" s="4" t="s">
        <v>591</v>
      </c>
    </row>
    <row r="33" spans="1:3">
      <c r="A33" s="3" t="s">
        <v>575</v>
      </c>
    </row>
    <row r="34" spans="1:3">
      <c r="A34" s="4" t="s">
        <v>581</v>
      </c>
      <c r="B34" s="4" t="s">
        <v>592</v>
      </c>
    </row>
    <row r="35" spans="1:3">
      <c r="A35" s="4" t="s">
        <v>576</v>
      </c>
      <c r="B35" s="5" t="n">
        <v>31158</v>
      </c>
    </row>
    <row r="36" spans="1:3">
      <c r="A36" s="4" t="s">
        <v>577</v>
      </c>
      <c r="B36" s="5" t="n">
        <v>17559</v>
      </c>
      <c r="C36" s="6" t="n">
        <v>17976</v>
      </c>
    </row>
    <row r="37" spans="1:3">
      <c r="A37" s="4" t="s">
        <v>593</v>
      </c>
    </row>
    <row r="38" spans="1:3">
      <c r="A38" s="3" t="s">
        <v>575</v>
      </c>
    </row>
    <row r="39" spans="1:3">
      <c r="A39" s="4" t="s">
        <v>581</v>
      </c>
      <c r="B39" s="4" t="s">
        <v>594</v>
      </c>
    </row>
    <row r="40" spans="1:3">
      <c r="A40" s="4" t="s">
        <v>576</v>
      </c>
      <c r="B40" s="5" t="n">
        <v>34941</v>
      </c>
    </row>
    <row r="41" spans="1:3">
      <c r="A41" s="4" t="s">
        <v>577</v>
      </c>
      <c r="B41" s="5" t="n">
        <v>21520</v>
      </c>
      <c r="C41" s="6" t="n">
        <v>21989</v>
      </c>
    </row>
    <row r="42" spans="1:3">
      <c r="A42" s="4" t="s">
        <v>595</v>
      </c>
    </row>
    <row r="43" spans="1:3">
      <c r="A43" s="3" t="s">
        <v>575</v>
      </c>
    </row>
    <row r="44" spans="1:3">
      <c r="A44" s="4" t="s">
        <v>581</v>
      </c>
      <c r="B44" s="4" t="s">
        <v>596</v>
      </c>
    </row>
    <row r="45" spans="1:3">
      <c r="A45" s="4" t="s">
        <v>576</v>
      </c>
      <c r="B45" s="5" t="n">
        <v>64015</v>
      </c>
    </row>
    <row r="46" spans="1:3">
      <c r="A46" s="4" t="s">
        <v>577</v>
      </c>
      <c r="B46" s="5" t="n">
        <v>43857</v>
      </c>
      <c r="C46" s="6" t="n">
        <v>44680</v>
      </c>
    </row>
    <row r="47" spans="1:3">
      <c r="A47" s="4" t="s">
        <v>597</v>
      </c>
    </row>
    <row r="48" spans="1:3">
      <c r="A48" s="3" t="s">
        <v>575</v>
      </c>
    </row>
    <row r="49" spans="1:3">
      <c r="A49" s="4" t="s">
        <v>581</v>
      </c>
      <c r="B49" s="4" t="s">
        <v>598</v>
      </c>
    </row>
    <row r="50" spans="1:3">
      <c r="A50" s="4" t="s">
        <v>576</v>
      </c>
      <c r="B50" s="5" t="n">
        <v>38793</v>
      </c>
    </row>
    <row r="51" spans="1:3">
      <c r="A51" s="4" t="s">
        <v>577</v>
      </c>
      <c r="B51" s="5" t="n">
        <v>32053</v>
      </c>
      <c r="C51" s="6" t="n">
        <v>32620</v>
      </c>
    </row>
    <row r="52" spans="1:3">
      <c r="A52" s="4" t="s">
        <v>599</v>
      </c>
    </row>
    <row r="53" spans="1:3">
      <c r="A53" s="3" t="s">
        <v>575</v>
      </c>
    </row>
    <row r="54" spans="1:3">
      <c r="A54" s="4" t="s">
        <v>581</v>
      </c>
      <c r="B54" s="4" t="s">
        <v>600</v>
      </c>
    </row>
    <row r="55" spans="1:3">
      <c r="A55" s="4" t="s">
        <v>576</v>
      </c>
      <c r="B55" s="5" t="n">
        <v>79377</v>
      </c>
    </row>
    <row r="56" spans="1:3">
      <c r="A56" s="4" t="s">
        <v>577</v>
      </c>
      <c r="B56" s="5" t="n">
        <v>64406</v>
      </c>
      <c r="C56" s="6" t="n">
        <v>64800</v>
      </c>
    </row>
    <row r="57" spans="1:3">
      <c r="A57" s="4" t="s">
        <v>601</v>
      </c>
    </row>
    <row r="58" spans="1:3">
      <c r="A58" s="3" t="s">
        <v>575</v>
      </c>
    </row>
    <row r="59" spans="1:3">
      <c r="A59" s="4" t="s">
        <v>581</v>
      </c>
      <c r="B59" s="4" t="s">
        <v>600</v>
      </c>
    </row>
    <row r="60" spans="1:3">
      <c r="A60" s="4" t="s">
        <v>576</v>
      </c>
      <c r="B60" s="5" t="n">
        <v>85006</v>
      </c>
    </row>
    <row r="61" spans="1:3">
      <c r="A61" s="4" t="s">
        <v>577</v>
      </c>
      <c r="B61" s="5" t="n">
        <v>70270</v>
      </c>
      <c r="C61" s="6" t="n">
        <v>70700</v>
      </c>
    </row>
    <row r="62" spans="1:3">
      <c r="A62" s="4" t="s">
        <v>602</v>
      </c>
    </row>
    <row r="63" spans="1:3">
      <c r="A63" s="3" t="s">
        <v>575</v>
      </c>
    </row>
    <row r="64" spans="1:3">
      <c r="A64" s="4" t="s">
        <v>581</v>
      </c>
      <c r="B64" s="4" t="s">
        <v>600</v>
      </c>
    </row>
    <row r="65" spans="1:3">
      <c r="A65" s="4" t="s">
        <v>576</v>
      </c>
      <c r="B65" s="5" t="n">
        <v>64718</v>
      </c>
    </row>
    <row r="66" spans="1:3">
      <c r="A66" s="4" t="s">
        <v>577</v>
      </c>
      <c r="B66" s="5" t="n">
        <v>48305</v>
      </c>
      <c r="C66" s="6" t="n">
        <v>48600</v>
      </c>
    </row>
    <row r="67" spans="1:3">
      <c r="A67" s="4" t="s">
        <v>603</v>
      </c>
    </row>
    <row r="68" spans="1:3">
      <c r="A68" s="3" t="s">
        <v>575</v>
      </c>
    </row>
    <row r="69" spans="1:3">
      <c r="A69" s="4" t="s">
        <v>581</v>
      </c>
      <c r="B69" s="4" t="s">
        <v>600</v>
      </c>
    </row>
    <row r="70" spans="1:3">
      <c r="A70" s="4" t="s">
        <v>576</v>
      </c>
      <c r="B70" s="5" t="n">
        <v>52677</v>
      </c>
    </row>
    <row r="71" spans="1:3">
      <c r="A71" s="4" t="s">
        <v>577</v>
      </c>
      <c r="B71" s="5" t="n">
        <v>37670</v>
      </c>
      <c r="C71" s="6" t="n">
        <v>37900</v>
      </c>
    </row>
    <row r="72" spans="1:3">
      <c r="A72" s="4" t="s">
        <v>604</v>
      </c>
    </row>
    <row r="73" spans="1:3">
      <c r="A73" s="3" t="s">
        <v>575</v>
      </c>
    </row>
    <row r="74" spans="1:3">
      <c r="A74" s="4" t="s">
        <v>581</v>
      </c>
      <c r="B74" s="4" t="s">
        <v>605</v>
      </c>
    </row>
    <row r="75" spans="1:3">
      <c r="A75" s="4" t="s">
        <v>576</v>
      </c>
      <c r="B75" s="5" t="n">
        <v>34567</v>
      </c>
    </row>
    <row r="76" spans="1:3">
      <c r="A76" s="4" t="s">
        <v>577</v>
      </c>
      <c r="B76" s="5" t="n">
        <v>29817</v>
      </c>
      <c r="C76" s="6" t="n">
        <v>30000</v>
      </c>
    </row>
    <row r="77" spans="1:3">
      <c r="A77" s="4" t="s">
        <v>606</v>
      </c>
    </row>
    <row r="78" spans="1:3">
      <c r="A78" s="3" t="s">
        <v>575</v>
      </c>
    </row>
    <row r="79" spans="1:3">
      <c r="A79" s="4" t="s">
        <v>581</v>
      </c>
      <c r="B79" s="4" t="s">
        <v>607</v>
      </c>
    </row>
    <row r="80" spans="1:3">
      <c r="A80" s="4" t="s">
        <v>576</v>
      </c>
      <c r="B80" s="5" t="n">
        <v>39200</v>
      </c>
    </row>
    <row r="81" spans="1:3">
      <c r="A81" s="4" t="s">
        <v>577</v>
      </c>
      <c r="B81" s="5" t="n">
        <v>20931</v>
      </c>
      <c r="C81" s="6" t="n">
        <v>21355</v>
      </c>
    </row>
    <row r="82" spans="1:3">
      <c r="A82" s="4" t="s">
        <v>608</v>
      </c>
    </row>
    <row r="83" spans="1:3">
      <c r="A83" s="3" t="s">
        <v>575</v>
      </c>
    </row>
    <row r="84" spans="1:3">
      <c r="A84" s="4" t="s">
        <v>581</v>
      </c>
      <c r="B84" s="4" t="s">
        <v>609</v>
      </c>
    </row>
    <row r="85" spans="1:3">
      <c r="A85" s="4" t="s">
        <v>576</v>
      </c>
      <c r="B85" s="5" t="n">
        <v>13956</v>
      </c>
    </row>
    <row r="86" spans="1:3">
      <c r="A86" s="4" t="s">
        <v>577</v>
      </c>
      <c r="B86" s="5" t="n">
        <v>15693</v>
      </c>
      <c r="C86" s="6" t="n">
        <v>15965</v>
      </c>
    </row>
    <row r="87" spans="1:3">
      <c r="A87" s="4" t="s">
        <v>610</v>
      </c>
    </row>
    <row r="88" spans="1:3">
      <c r="A88" s="3" t="s">
        <v>575</v>
      </c>
    </row>
    <row r="89" spans="1:3">
      <c r="A89" s="4" t="s">
        <v>581</v>
      </c>
      <c r="B89" s="4" t="s">
        <v>611</v>
      </c>
    </row>
    <row r="90" spans="1:3">
      <c r="A90" s="4" t="s">
        <v>576</v>
      </c>
      <c r="B90" s="5" t="n">
        <v>16410</v>
      </c>
    </row>
    <row r="91" spans="1:3">
      <c r="A91" s="4" t="s">
        <v>577</v>
      </c>
      <c r="B91" s="5" t="n">
        <v>17717</v>
      </c>
      <c r="C91" s="5" t="n">
        <v>180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613</v>
      </c>
      <c r="C1" s="2" t="s">
        <v>2</v>
      </c>
    </row>
    <row r="2" spans="1:3">
      <c r="A2" s="4" t="s">
        <v>614</v>
      </c>
    </row>
    <row r="3" spans="1:3">
      <c r="A3" s="3" t="s">
        <v>575</v>
      </c>
    </row>
    <row r="4" spans="1:3">
      <c r="A4" s="4" t="s">
        <v>538</v>
      </c>
      <c r="B4" s="4" t="s">
        <v>615</v>
      </c>
    </row>
    <row r="5" spans="1:3">
      <c r="A5" s="4" t="s">
        <v>616</v>
      </c>
    </row>
    <row r="6" spans="1:3">
      <c r="A6" s="3" t="s">
        <v>575</v>
      </c>
    </row>
    <row r="7" spans="1:3">
      <c r="A7" s="4" t="s">
        <v>538</v>
      </c>
      <c r="B7" s="4" t="s">
        <v>617</v>
      </c>
    </row>
    <row r="8" spans="1:3">
      <c r="A8" s="4" t="s">
        <v>618</v>
      </c>
    </row>
    <row r="9" spans="1:3">
      <c r="A9" s="3" t="s">
        <v>575</v>
      </c>
    </row>
    <row r="10" spans="1:3">
      <c r="A10" s="4" t="s">
        <v>538</v>
      </c>
      <c r="C10" s="4" t="s">
        <v>619</v>
      </c>
    </row>
    <row r="11" spans="1:3">
      <c r="A11" s="4" t="s">
        <v>620</v>
      </c>
    </row>
    <row r="12" spans="1:3">
      <c r="A12" s="3" t="s">
        <v>575</v>
      </c>
    </row>
    <row r="13" spans="1:3">
      <c r="A13" s="4" t="s">
        <v>538</v>
      </c>
      <c r="C13" s="4" t="s">
        <v>621</v>
      </c>
    </row>
    <row r="14" spans="1:3">
      <c r="A14" s="4" t="s">
        <v>622</v>
      </c>
    </row>
    <row r="15" spans="1:3">
      <c r="A15" s="3" t="s">
        <v>575</v>
      </c>
    </row>
    <row r="16" spans="1:3">
      <c r="A16" s="4" t="s">
        <v>538</v>
      </c>
      <c r="C16" s="4" t="s">
        <v>623</v>
      </c>
    </row>
    <row r="17" spans="1:3">
      <c r="A17" s="4" t="s">
        <v>624</v>
      </c>
    </row>
    <row r="18" spans="1:3">
      <c r="A18" s="3" t="s">
        <v>575</v>
      </c>
    </row>
    <row r="19" spans="1:3">
      <c r="A19" s="4" t="s">
        <v>538</v>
      </c>
      <c r="C19" s="4" t="s">
        <v>6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4"/>
    <col customWidth="1" max="3" min="3" width="21"/>
    <col customWidth="1" max="4" min="4" width="21"/>
  </cols>
  <sheetData>
    <row r="1" spans="1:4">
      <c r="A1" s="1" t="s">
        <v>626</v>
      </c>
      <c r="B1" s="2" t="s">
        <v>613</v>
      </c>
      <c r="C1" s="2" t="s">
        <v>627</v>
      </c>
      <c r="D1" s="2" t="s">
        <v>412</v>
      </c>
    </row>
    <row r="2" spans="1:4">
      <c r="A2" s="3" t="s">
        <v>628</v>
      </c>
    </row>
    <row r="3" spans="1:4">
      <c r="A3" s="4" t="s">
        <v>524</v>
      </c>
      <c r="C3" s="5" t="n">
        <v>90000000</v>
      </c>
      <c r="D3" s="5" t="n">
        <v>81500000</v>
      </c>
    </row>
    <row r="4" spans="1:4">
      <c r="A4" s="4" t="s">
        <v>629</v>
      </c>
      <c r="C4" s="6" t="n">
        <v>3</v>
      </c>
    </row>
    <row r="5" spans="1:4">
      <c r="A5" s="4" t="s">
        <v>630</v>
      </c>
      <c r="C5" s="9" t="n">
        <v>1.5</v>
      </c>
    </row>
    <row r="6" spans="1:4">
      <c r="A6" s="4" t="s">
        <v>631</v>
      </c>
    </row>
    <row r="7" spans="1:4">
      <c r="A7" s="3" t="s">
        <v>628</v>
      </c>
    </row>
    <row r="8" spans="1:4">
      <c r="A8" s="4" t="s">
        <v>632</v>
      </c>
      <c r="C8" s="5" t="n">
        <v>501500000</v>
      </c>
      <c r="D8" s="6" t="n">
        <v>489000000</v>
      </c>
    </row>
    <row r="9" spans="1:4">
      <c r="A9" s="4" t="s">
        <v>633</v>
      </c>
    </row>
    <row r="10" spans="1:4">
      <c r="A10" s="3" t="s">
        <v>628</v>
      </c>
    </row>
    <row r="11" spans="1:4">
      <c r="A11" s="4" t="s">
        <v>524</v>
      </c>
      <c r="C11" s="6" t="n">
        <v>90000000</v>
      </c>
      <c r="D11" s="6" t="n">
        <v>81500000</v>
      </c>
    </row>
    <row r="12" spans="1:4">
      <c r="A12" s="4" t="s">
        <v>634</v>
      </c>
      <c r="C12" s="6" t="n">
        <v>250000000</v>
      </c>
    </row>
    <row r="13" spans="1:4">
      <c r="A13" s="4" t="s">
        <v>632</v>
      </c>
      <c r="C13" s="5" t="n">
        <v>90000000</v>
      </c>
      <c r="D13" s="5" t="n">
        <v>81500000</v>
      </c>
    </row>
    <row r="14" spans="1:4">
      <c r="A14" s="4" t="s">
        <v>635</v>
      </c>
    </row>
    <row r="15" spans="1:4">
      <c r="A15" s="3" t="s">
        <v>628</v>
      </c>
    </row>
    <row r="16" spans="1:4">
      <c r="A16" s="4" t="s">
        <v>538</v>
      </c>
      <c r="B16" s="4" t="s">
        <v>615</v>
      </c>
    </row>
    <row r="17" spans="1:4">
      <c r="A17" s="4" t="s">
        <v>636</v>
      </c>
    </row>
    <row r="18" spans="1:4">
      <c r="A18" s="3" t="s">
        <v>628</v>
      </c>
    </row>
    <row r="19" spans="1:4">
      <c r="A19" s="4" t="s">
        <v>538</v>
      </c>
      <c r="B19" s="4" t="s">
        <v>617</v>
      </c>
    </row>
    <row r="20" spans="1:4">
      <c r="A20" s="4" t="s">
        <v>637</v>
      </c>
    </row>
    <row r="21" spans="1:4">
      <c r="A21" s="3" t="s">
        <v>628</v>
      </c>
    </row>
    <row r="22" spans="1:4">
      <c r="A22" s="4" t="s">
        <v>538</v>
      </c>
      <c r="C22" s="4" t="s">
        <v>638</v>
      </c>
    </row>
    <row r="23" spans="1:4">
      <c r="A23" s="4" t="s">
        <v>639</v>
      </c>
    </row>
    <row r="24" spans="1:4">
      <c r="A24" s="3" t="s">
        <v>628</v>
      </c>
    </row>
    <row r="25" spans="1:4">
      <c r="A25" s="4" t="s">
        <v>538</v>
      </c>
      <c r="C25" s="4" t="s">
        <v>619</v>
      </c>
    </row>
    <row r="26" spans="1:4">
      <c r="A26" s="4" t="s">
        <v>640</v>
      </c>
    </row>
    <row r="27" spans="1:4">
      <c r="A27" s="3" t="s">
        <v>628</v>
      </c>
    </row>
    <row r="28" spans="1:4">
      <c r="A28" s="4" t="s">
        <v>538</v>
      </c>
      <c r="C28" s="4" t="s">
        <v>6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63</v>
      </c>
    </row>
    <row r="2" spans="1:3">
      <c r="A2" s="3" t="s">
        <v>246</v>
      </c>
    </row>
    <row r="3" spans="1:3">
      <c r="A3" s="4" t="s">
        <v>642</v>
      </c>
      <c r="B3" s="5" t="n">
        <v>9536</v>
      </c>
    </row>
    <row r="4" spans="1:3">
      <c r="A4" s="4" t="s">
        <v>643</v>
      </c>
      <c r="B4" s="6" t="n">
        <v>21979</v>
      </c>
    </row>
    <row r="5" spans="1:3">
      <c r="A5" s="4" t="s">
        <v>644</v>
      </c>
      <c r="B5" s="6" t="n">
        <v>99954</v>
      </c>
    </row>
    <row r="6" spans="1:3">
      <c r="A6" s="4" t="s">
        <v>645</v>
      </c>
      <c r="B6" s="6" t="n">
        <v>143084</v>
      </c>
    </row>
    <row r="7" spans="1:3">
      <c r="A7" s="4" t="s">
        <v>646</v>
      </c>
      <c r="B7" s="6" t="n">
        <v>296387</v>
      </c>
    </row>
    <row r="8" spans="1:3">
      <c r="A8" s="4" t="s">
        <v>647</v>
      </c>
      <c r="B8" s="6" t="n">
        <v>15920</v>
      </c>
    </row>
    <row r="9" spans="1:3">
      <c r="A9" s="4" t="s">
        <v>648</v>
      </c>
      <c r="B9" s="6" t="n">
        <v>586860</v>
      </c>
      <c r="C9" s="5" t="n">
        <v>585055</v>
      </c>
    </row>
    <row r="10" spans="1:3">
      <c r="A10" s="4" t="s">
        <v>578</v>
      </c>
      <c r="B10" s="6" t="n">
        <v>-1395</v>
      </c>
      <c r="C10" s="6" t="n">
        <v>-1773</v>
      </c>
    </row>
    <row r="11" spans="1:3">
      <c r="A11" s="4" t="s">
        <v>579</v>
      </c>
      <c r="B11" s="5" t="n">
        <v>585465</v>
      </c>
      <c r="C11" s="5" t="n">
        <v>58328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5</v>
      </c>
      <c r="B1" s="2" t="s">
        <v>1</v>
      </c>
    </row>
    <row r="2" spans="1:4">
      <c r="B2" s="2" t="s">
        <v>2</v>
      </c>
      <c r="C2" s="2" t="s">
        <v>63</v>
      </c>
      <c r="D2" s="2" t="s">
        <v>106</v>
      </c>
    </row>
    <row r="3" spans="1:4">
      <c r="A3" s="3" t="s">
        <v>176</v>
      </c>
    </row>
    <row r="4" spans="1:4">
      <c r="A4" s="4" t="s">
        <v>177</v>
      </c>
      <c r="B4" s="5" t="n">
        <v>209</v>
      </c>
      <c r="C4" s="5" t="n">
        <v>518</v>
      </c>
      <c r="D4" s="5" t="n">
        <v>2149</v>
      </c>
    </row>
    <row r="5" spans="1:4">
      <c r="A5" s="4" t="s">
        <v>178</v>
      </c>
      <c r="B5" s="7" t="n">
        <v>1.32</v>
      </c>
      <c r="C5" s="7" t="n">
        <v>1.32</v>
      </c>
      <c r="D5" s="7" t="n">
        <v>1.32</v>
      </c>
    </row>
    <row r="6" spans="1:4">
      <c r="A6" s="4" t="s">
        <v>179</v>
      </c>
      <c r="B6" s="7" t="n">
        <v>1.32</v>
      </c>
      <c r="C6" s="7" t="n">
        <v>1.32</v>
      </c>
      <c r="D6" s="7" t="n">
        <v>1.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63</v>
      </c>
      <c r="D2" s="2" t="s">
        <v>106</v>
      </c>
    </row>
    <row r="3" spans="1:4">
      <c r="A3" s="3" t="s">
        <v>650</v>
      </c>
    </row>
    <row r="4" spans="1:4">
      <c r="A4" s="4" t="s">
        <v>651</v>
      </c>
      <c r="B4" s="5" t="n">
        <v>-29</v>
      </c>
      <c r="C4" s="5" t="n">
        <v>0</v>
      </c>
      <c r="D4" s="5" t="n">
        <v>0</v>
      </c>
    </row>
    <row r="5" spans="1:4">
      <c r="A5" s="4" t="s">
        <v>652</v>
      </c>
      <c r="B5" s="6" t="n">
        <v>0</v>
      </c>
      <c r="C5" s="6" t="n">
        <v>0</v>
      </c>
      <c r="D5" s="6" t="n">
        <v>0</v>
      </c>
    </row>
    <row r="6" spans="1:4">
      <c r="A6" s="4" t="s">
        <v>653</v>
      </c>
      <c r="B6" s="6" t="n">
        <v>-29</v>
      </c>
      <c r="C6" s="6" t="n">
        <v>0</v>
      </c>
      <c r="D6" s="6" t="n">
        <v>0</v>
      </c>
    </row>
    <row r="7" spans="1:4">
      <c r="A7" s="3" t="s">
        <v>654</v>
      </c>
    </row>
    <row r="8" spans="1:4">
      <c r="A8" s="4" t="s">
        <v>651</v>
      </c>
      <c r="B8" s="6" t="n">
        <v>29</v>
      </c>
      <c r="C8" s="6" t="n">
        <v>-28</v>
      </c>
      <c r="D8" s="6" t="n">
        <v>350</v>
      </c>
    </row>
    <row r="9" spans="1:4">
      <c r="A9" s="4" t="s">
        <v>652</v>
      </c>
      <c r="B9" s="6" t="n">
        <v>0</v>
      </c>
      <c r="C9" s="6" t="n">
        <v>0</v>
      </c>
      <c r="D9" s="6" t="n">
        <v>46</v>
      </c>
    </row>
    <row r="10" spans="1:4">
      <c r="A10" s="4" t="s">
        <v>188</v>
      </c>
      <c r="B10" s="6" t="n">
        <v>29</v>
      </c>
      <c r="C10" s="6" t="n">
        <v>-28</v>
      </c>
      <c r="D10" s="6" t="n">
        <v>396</v>
      </c>
    </row>
    <row r="11" spans="1:4">
      <c r="A11" s="4" t="s">
        <v>655</v>
      </c>
      <c r="B11" s="5" t="n">
        <v>0</v>
      </c>
      <c r="C11" s="5" t="n">
        <v>-28</v>
      </c>
      <c r="D11" s="5" t="n">
        <v>3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63</v>
      </c>
      <c r="D2" s="2" t="s">
        <v>106</v>
      </c>
    </row>
    <row r="3" spans="1:4">
      <c r="A3" s="3" t="s">
        <v>249</v>
      </c>
    </row>
    <row r="4" spans="1:4">
      <c r="A4" s="4" t="s">
        <v>657</v>
      </c>
      <c r="B4" s="5" t="n">
        <v>-8167</v>
      </c>
      <c r="C4" s="5" t="n">
        <v>-6040</v>
      </c>
      <c r="D4" s="5" t="n">
        <v>-4261</v>
      </c>
    </row>
    <row r="5" spans="1:4">
      <c r="A5" s="4" t="s">
        <v>658</v>
      </c>
      <c r="B5" s="6" t="n">
        <v>-1715</v>
      </c>
      <c r="C5" s="6" t="n">
        <v>-1268</v>
      </c>
      <c r="D5" s="6" t="n">
        <v>-1449</v>
      </c>
    </row>
    <row r="6" spans="1:4">
      <c r="A6" s="4" t="s">
        <v>659</v>
      </c>
      <c r="B6" s="6" t="n">
        <v>-347</v>
      </c>
      <c r="C6" s="6" t="n">
        <v>-200</v>
      </c>
      <c r="D6" s="6" t="n">
        <v>-108</v>
      </c>
    </row>
    <row r="7" spans="1:4">
      <c r="A7" s="4" t="s">
        <v>660</v>
      </c>
      <c r="B7" s="6" t="n">
        <v>0</v>
      </c>
      <c r="C7" s="6" t="n">
        <v>0</v>
      </c>
      <c r="D7" s="6" t="n">
        <v>644</v>
      </c>
    </row>
    <row r="8" spans="1:4">
      <c r="A8" s="4" t="s">
        <v>661</v>
      </c>
      <c r="B8" s="6" t="n">
        <v>0</v>
      </c>
      <c r="C8" s="6" t="n">
        <v>0</v>
      </c>
      <c r="D8" s="6" t="n">
        <v>5</v>
      </c>
    </row>
    <row r="9" spans="1:4">
      <c r="A9" s="4" t="s">
        <v>662</v>
      </c>
      <c r="B9" s="6" t="n">
        <v>8</v>
      </c>
      <c r="C9" s="6" t="n">
        <v>12</v>
      </c>
      <c r="D9" s="6" t="n">
        <v>13</v>
      </c>
    </row>
    <row r="10" spans="1:4">
      <c r="A10" s="4" t="s">
        <v>663</v>
      </c>
      <c r="B10" s="6" t="n">
        <v>2100</v>
      </c>
      <c r="C10" s="6" t="n">
        <v>1456</v>
      </c>
      <c r="D10" s="6" t="n">
        <v>1289</v>
      </c>
    </row>
    <row r="11" spans="1:4">
      <c r="A11" s="4" t="s">
        <v>664</v>
      </c>
      <c r="B11" s="6" t="n">
        <v>0</v>
      </c>
      <c r="C11" s="6" t="n">
        <v>-28</v>
      </c>
      <c r="D11" s="6" t="n">
        <v>0</v>
      </c>
    </row>
    <row r="12" spans="1:4">
      <c r="A12" s="4" t="s">
        <v>138</v>
      </c>
      <c r="B12" s="6" t="n">
        <v>-46</v>
      </c>
      <c r="C12" s="6" t="n">
        <v>0</v>
      </c>
      <c r="D12" s="6" t="n">
        <v>2</v>
      </c>
    </row>
    <row r="13" spans="1:4">
      <c r="A13" s="4" t="s">
        <v>655</v>
      </c>
      <c r="B13" s="5" t="n">
        <v>0</v>
      </c>
      <c r="C13" s="5" t="n">
        <v>-28</v>
      </c>
      <c r="D13" s="5" t="n">
        <v>396</v>
      </c>
    </row>
    <row r="14" spans="1:4">
      <c r="A14" s="4" t="s">
        <v>665</v>
      </c>
      <c r="B14" s="4" t="s">
        <v>615</v>
      </c>
      <c r="C14" s="4" t="s">
        <v>666</v>
      </c>
      <c r="D14" s="4" t="s">
        <v>66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68</v>
      </c>
      <c r="B1" s="2" t="s">
        <v>669</v>
      </c>
      <c r="C1" s="2" t="s">
        <v>2</v>
      </c>
      <c r="D1" s="2" t="s">
        <v>63</v>
      </c>
    </row>
    <row r="2" spans="1:4">
      <c r="A2" s="3" t="s">
        <v>670</v>
      </c>
    </row>
    <row r="3" spans="1:4">
      <c r="A3" s="4" t="s">
        <v>455</v>
      </c>
      <c r="B3" s="5" t="n">
        <v>600000</v>
      </c>
    </row>
    <row r="4" spans="1:4">
      <c r="A4" s="4" t="s">
        <v>671</v>
      </c>
      <c r="C4" s="5" t="n">
        <v>5625000</v>
      </c>
      <c r="D4" s="5" t="n">
        <v>3260000</v>
      </c>
    </row>
    <row r="5" spans="1:4">
      <c r="A5" s="4" t="s">
        <v>672</v>
      </c>
    </row>
    <row r="6" spans="1:4">
      <c r="A6" s="3" t="s">
        <v>670</v>
      </c>
    </row>
    <row r="7" spans="1:4">
      <c r="A7" s="4" t="s">
        <v>673</v>
      </c>
      <c r="C7" s="5" t="n">
        <v>29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3</v>
      </c>
    </row>
    <row r="2" spans="1:3">
      <c r="A2" s="3" t="s">
        <v>675</v>
      </c>
    </row>
    <row r="3" spans="1:3">
      <c r="A3" s="4" t="s">
        <v>676</v>
      </c>
      <c r="B3" s="5" t="n">
        <v>117</v>
      </c>
      <c r="C3" s="5" t="n">
        <v>68</v>
      </c>
    </row>
    <row r="4" spans="1:3">
      <c r="A4" s="4" t="s">
        <v>677</v>
      </c>
      <c r="B4" s="6" t="n">
        <v>870</v>
      </c>
      <c r="C4" s="6" t="n">
        <v>731</v>
      </c>
    </row>
    <row r="5" spans="1:3">
      <c r="A5" s="4" t="s">
        <v>678</v>
      </c>
      <c r="B5" s="6" t="n">
        <v>29</v>
      </c>
      <c r="C5" s="6" t="n">
        <v>58</v>
      </c>
    </row>
    <row r="6" spans="1:3">
      <c r="A6" s="4" t="s">
        <v>679</v>
      </c>
      <c r="B6" s="6" t="n">
        <v>-103</v>
      </c>
      <c r="C6" s="6" t="n">
        <v>-193</v>
      </c>
    </row>
    <row r="7" spans="1:3">
      <c r="A7" s="4" t="s">
        <v>680</v>
      </c>
      <c r="B7" s="6" t="n">
        <v>4741</v>
      </c>
      <c r="C7" s="6" t="n">
        <v>2654</v>
      </c>
    </row>
    <row r="8" spans="1:3">
      <c r="A8" s="4" t="s">
        <v>671</v>
      </c>
      <c r="B8" s="6" t="n">
        <v>-5625</v>
      </c>
      <c r="C8" s="6" t="n">
        <v>-3260</v>
      </c>
    </row>
    <row r="9" spans="1:3">
      <c r="A9" s="4" t="s">
        <v>681</v>
      </c>
      <c r="B9" s="5" t="n">
        <v>29</v>
      </c>
      <c r="C9" s="5" t="n">
        <v>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63</v>
      </c>
    </row>
    <row r="3" spans="1:3">
      <c r="A3" s="3" t="s">
        <v>252</v>
      </c>
    </row>
    <row r="4" spans="1:3">
      <c r="A4" s="4" t="s">
        <v>683</v>
      </c>
      <c r="B4" s="7" t="n">
        <v>1.32</v>
      </c>
    </row>
    <row r="5" spans="1:3">
      <c r="A5" s="4" t="s">
        <v>684</v>
      </c>
      <c r="B5" s="7" t="n">
        <v>1.32</v>
      </c>
    </row>
    <row r="6" spans="1:3">
      <c r="A6" s="4" t="s">
        <v>685</v>
      </c>
      <c r="B6" s="4" t="s">
        <v>686</v>
      </c>
      <c r="C6" s="4" t="s">
        <v>687</v>
      </c>
    </row>
    <row r="7" spans="1:3">
      <c r="A7" s="4" t="s">
        <v>688</v>
      </c>
      <c r="B7" s="4" t="s">
        <v>689</v>
      </c>
    </row>
    <row r="8" spans="1:3">
      <c r="A8" s="4" t="s">
        <v>690</v>
      </c>
      <c r="C8" s="4" t="s">
        <v>6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AI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s>
  <sheetData>
    <row r="1" spans="1:35">
      <c r="A1" s="1" t="s">
        <v>692</v>
      </c>
      <c r="B1" s="2" t="s">
        <v>693</v>
      </c>
      <c r="C1" s="2" t="s">
        <v>2</v>
      </c>
      <c r="D1" s="2" t="s">
        <v>694</v>
      </c>
      <c r="E1" s="2" t="s">
        <v>695</v>
      </c>
      <c r="F1" s="2" t="s">
        <v>563</v>
      </c>
      <c r="G1" s="2" t="s">
        <v>696</v>
      </c>
      <c r="H1" s="2" t="s">
        <v>697</v>
      </c>
      <c r="I1" s="2" t="s">
        <v>4</v>
      </c>
      <c r="J1" s="2" t="s">
        <v>698</v>
      </c>
      <c r="K1" s="2" t="s">
        <v>699</v>
      </c>
      <c r="L1" s="2" t="s">
        <v>564</v>
      </c>
      <c r="M1" s="2" t="s">
        <v>384</v>
      </c>
      <c r="N1" s="2" t="s">
        <v>700</v>
      </c>
      <c r="O1" s="2" t="s">
        <v>63</v>
      </c>
      <c r="P1" s="2" t="s">
        <v>701</v>
      </c>
      <c r="Q1" s="2" t="s">
        <v>702</v>
      </c>
      <c r="R1" s="2" t="s">
        <v>565</v>
      </c>
      <c r="S1" s="2" t="s">
        <v>703</v>
      </c>
      <c r="T1" s="2" t="s">
        <v>704</v>
      </c>
      <c r="U1" s="2" t="s">
        <v>566</v>
      </c>
      <c r="V1" s="2" t="s">
        <v>705</v>
      </c>
      <c r="W1" s="2" t="s">
        <v>706</v>
      </c>
      <c r="X1" s="2" t="s">
        <v>707</v>
      </c>
      <c r="Y1" s="2" t="s">
        <v>708</v>
      </c>
      <c r="Z1" s="2" t="s">
        <v>2</v>
      </c>
      <c r="AA1" s="2" t="s">
        <v>563</v>
      </c>
      <c r="AB1" s="2" t="s">
        <v>4</v>
      </c>
      <c r="AC1" s="2" t="s">
        <v>564</v>
      </c>
      <c r="AD1" s="2" t="s">
        <v>63</v>
      </c>
      <c r="AE1" s="2" t="s">
        <v>565</v>
      </c>
      <c r="AF1" s="2" t="s">
        <v>566</v>
      </c>
      <c r="AG1" s="2" t="s">
        <v>567</v>
      </c>
      <c r="AH1" s="2" t="s">
        <v>2</v>
      </c>
      <c r="AI1" s="2" t="s">
        <v>63</v>
      </c>
    </row>
    <row r="2" spans="1:35">
      <c r="A2" s="3" t="s">
        <v>252</v>
      </c>
    </row>
    <row r="3" spans="1:35">
      <c r="A3" s="4" t="s">
        <v>709</v>
      </c>
      <c r="B3" s="7" t="n">
        <v>0.11</v>
      </c>
      <c r="C3" s="7" t="n">
        <v>0.11</v>
      </c>
      <c r="D3" s="7" t="n">
        <v>0.11</v>
      </c>
      <c r="E3" s="7" t="n">
        <v>0.11</v>
      </c>
      <c r="F3" s="7" t="n">
        <v>0.11</v>
      </c>
      <c r="G3" s="7" t="n">
        <v>0.11</v>
      </c>
      <c r="H3" s="7" t="n">
        <v>0.11</v>
      </c>
      <c r="I3" s="7" t="n">
        <v>0.11</v>
      </c>
      <c r="J3" s="7" t="n">
        <v>0.11</v>
      </c>
      <c r="K3" s="7" t="n">
        <v>0.11</v>
      </c>
      <c r="L3" s="7" t="n">
        <v>0.11</v>
      </c>
      <c r="M3" s="7" t="n">
        <v>0.11</v>
      </c>
      <c r="N3" s="7" t="n">
        <v>0.11</v>
      </c>
      <c r="O3" s="7" t="n">
        <v>0.11</v>
      </c>
      <c r="P3" s="7" t="n">
        <v>0.11</v>
      </c>
      <c r="Q3" s="7" t="n">
        <v>0.11</v>
      </c>
      <c r="R3" s="7" t="n">
        <v>0.11</v>
      </c>
      <c r="S3" s="7" t="n">
        <v>0.11</v>
      </c>
      <c r="T3" s="7" t="n">
        <v>0.11</v>
      </c>
      <c r="U3" s="7" t="n">
        <v>0.11</v>
      </c>
      <c r="V3" s="7" t="n">
        <v>0.11</v>
      </c>
      <c r="W3" s="7" t="n">
        <v>0.11</v>
      </c>
      <c r="X3" s="7" t="n">
        <v>0.11</v>
      </c>
      <c r="Y3" s="7" t="n">
        <v>0.11</v>
      </c>
      <c r="Z3" s="7" t="n">
        <v>0.33</v>
      </c>
      <c r="AA3" s="7" t="n">
        <v>0.33</v>
      </c>
      <c r="AB3" s="7" t="n">
        <v>0.33</v>
      </c>
      <c r="AC3" s="7" t="n">
        <v>0.33</v>
      </c>
      <c r="AD3" s="7" t="n">
        <v>0.33</v>
      </c>
      <c r="AE3" s="7" t="n">
        <v>0.33</v>
      </c>
      <c r="AF3" s="7" t="n">
        <v>0.33</v>
      </c>
      <c r="AG3" s="7" t="n">
        <v>0.33</v>
      </c>
      <c r="AH3" s="7" t="n">
        <v>1.32</v>
      </c>
      <c r="AI3" s="7" t="n">
        <v>1.32</v>
      </c>
    </row>
    <row r="4" spans="1:35">
      <c r="A4" s="4" t="s">
        <v>710</v>
      </c>
      <c r="B4" s="10" t="n">
        <v>0.11</v>
      </c>
      <c r="C4" s="10" t="n">
        <v>0.11</v>
      </c>
      <c r="D4" s="10" t="n">
        <v>0.11</v>
      </c>
      <c r="E4" s="10" t="n">
        <v>0.11</v>
      </c>
      <c r="F4" s="10" t="n">
        <v>0.11</v>
      </c>
      <c r="G4" s="10" t="n">
        <v>0.11</v>
      </c>
      <c r="H4" s="10" t="n">
        <v>0.11</v>
      </c>
      <c r="I4" s="10" t="n">
        <v>0.11</v>
      </c>
      <c r="J4" s="10" t="n">
        <v>0.11</v>
      </c>
      <c r="K4" s="10" t="n">
        <v>0.11</v>
      </c>
      <c r="L4" s="10" t="n">
        <v>0.11</v>
      </c>
      <c r="M4" s="10" t="n">
        <v>0.11</v>
      </c>
      <c r="N4" s="10" t="n">
        <v>0.11</v>
      </c>
      <c r="O4" s="10" t="n">
        <v>0.11</v>
      </c>
      <c r="P4" s="10" t="n">
        <v>0.11</v>
      </c>
      <c r="Q4" s="10" t="n">
        <v>0.11</v>
      </c>
      <c r="R4" s="10" t="n">
        <v>0.11</v>
      </c>
      <c r="S4" s="10" t="n">
        <v>0.11</v>
      </c>
      <c r="T4" s="10" t="n">
        <v>0.11</v>
      </c>
      <c r="U4" s="10" t="n">
        <v>0.11</v>
      </c>
      <c r="V4" s="10" t="n">
        <v>0.11</v>
      </c>
      <c r="W4" s="10" t="n">
        <v>0.11</v>
      </c>
      <c r="X4" s="10" t="n">
        <v>0.11</v>
      </c>
      <c r="Y4" s="10" t="n">
        <v>0.11</v>
      </c>
      <c r="Z4" s="10" t="n">
        <v>0.33</v>
      </c>
      <c r="AA4" s="10" t="n">
        <v>0.33</v>
      </c>
      <c r="AB4" s="10" t="n">
        <v>0.33</v>
      </c>
      <c r="AC4" s="10" t="n">
        <v>0.33</v>
      </c>
      <c r="AD4" s="10" t="n">
        <v>0.33</v>
      </c>
      <c r="AE4" s="10" t="n">
        <v>0.33</v>
      </c>
      <c r="AF4" s="10" t="n">
        <v>0.33</v>
      </c>
      <c r="AG4" s="10" t="n">
        <v>0.33</v>
      </c>
      <c r="AH4" s="10" t="n">
        <v>1.32</v>
      </c>
      <c r="AI4" s="10" t="n">
        <v>1.32</v>
      </c>
    </row>
    <row r="5" spans="1:35">
      <c r="A5" s="4" t="s">
        <v>711</v>
      </c>
      <c r="B5" s="11" t="n">
        <v>0.0954</v>
      </c>
      <c r="C5" s="11" t="n">
        <v>0.0847</v>
      </c>
      <c r="D5" s="11" t="n">
        <v>0.0847</v>
      </c>
      <c r="E5" s="11" t="n">
        <v>0.0847</v>
      </c>
      <c r="F5" s="11" t="n">
        <v>0.0847</v>
      </c>
      <c r="G5" s="11" t="n">
        <v>0.0847</v>
      </c>
      <c r="H5" s="11" t="n">
        <v>0.0847</v>
      </c>
      <c r="I5" s="11" t="n">
        <v>0.0847</v>
      </c>
      <c r="J5" s="11" t="n">
        <v>0.0847</v>
      </c>
      <c r="K5" s="11" t="n">
        <v>0.0847</v>
      </c>
      <c r="L5" s="11" t="n">
        <v>0.0847</v>
      </c>
      <c r="M5" s="11" t="n">
        <v>0.0847</v>
      </c>
      <c r="N5" s="11" t="n">
        <v>0.0847</v>
      </c>
      <c r="O5" s="11" t="n">
        <v>0.0954</v>
      </c>
      <c r="P5" s="11" t="n">
        <v>0.0954</v>
      </c>
      <c r="Q5" s="11" t="n">
        <v>0.0954</v>
      </c>
      <c r="R5" s="11" t="n">
        <v>0.0954</v>
      </c>
      <c r="S5" s="11" t="n">
        <v>0.0954</v>
      </c>
      <c r="T5" s="11" t="n">
        <v>0.0954</v>
      </c>
      <c r="U5" s="11" t="n">
        <v>0.0954</v>
      </c>
      <c r="V5" s="11" t="n">
        <v>0.0954</v>
      </c>
      <c r="W5" s="11" t="n">
        <v>0.0954</v>
      </c>
      <c r="X5" s="11" t="n">
        <v>0.0954</v>
      </c>
      <c r="Y5" s="11" t="n">
        <v>0.0954</v>
      </c>
      <c r="Z5" s="11" t="n">
        <v>0.2541</v>
      </c>
      <c r="AA5" s="11" t="n">
        <v>0.2541</v>
      </c>
      <c r="AB5" s="11" t="n">
        <v>0.2541</v>
      </c>
      <c r="AC5" s="11" t="n">
        <v>0.2541</v>
      </c>
      <c r="AD5" s="11" t="n">
        <v>0.2862</v>
      </c>
      <c r="AE5" s="11" t="n">
        <v>0.2862</v>
      </c>
      <c r="AF5" s="11" t="n">
        <v>0.2862</v>
      </c>
      <c r="AG5" s="11" t="n">
        <v>0.2862</v>
      </c>
      <c r="AH5" s="11" t="n">
        <v>1.0164</v>
      </c>
      <c r="AI5" s="11" t="n">
        <v>1.1448</v>
      </c>
    </row>
    <row r="6" spans="1:35">
      <c r="A6" s="4" t="s">
        <v>712</v>
      </c>
      <c r="B6" s="12" t="n">
        <v>0.0146</v>
      </c>
      <c r="C6" s="11" t="n">
        <v>0.0253</v>
      </c>
      <c r="D6" s="11" t="n">
        <v>0.0253</v>
      </c>
      <c r="E6" s="11" t="n">
        <v>0.0253</v>
      </c>
      <c r="F6" s="11" t="n">
        <v>0.0253</v>
      </c>
      <c r="G6" s="11" t="n">
        <v>0.0253</v>
      </c>
      <c r="H6" s="11" t="n">
        <v>0.0253</v>
      </c>
      <c r="I6" s="11" t="n">
        <v>0.0253</v>
      </c>
      <c r="J6" s="11" t="n">
        <v>0.0253</v>
      </c>
      <c r="K6" s="11" t="n">
        <v>0.0253</v>
      </c>
      <c r="L6" s="11" t="n">
        <v>0.0253</v>
      </c>
      <c r="M6" s="11" t="n">
        <v>0.0253</v>
      </c>
      <c r="N6" s="11" t="n">
        <v>0.0253</v>
      </c>
      <c r="O6" s="12" t="n">
        <v>0.0146</v>
      </c>
      <c r="P6" s="12" t="n">
        <v>0.0146</v>
      </c>
      <c r="Q6" s="12" t="n">
        <v>0.0146</v>
      </c>
      <c r="R6" s="12" t="n">
        <v>0.0146</v>
      </c>
      <c r="S6" s="12" t="n">
        <v>0.0146</v>
      </c>
      <c r="T6" s="12" t="n">
        <v>0.0146</v>
      </c>
      <c r="U6" s="12" t="n">
        <v>0.0146</v>
      </c>
      <c r="V6" s="12" t="n">
        <v>0.0146</v>
      </c>
      <c r="W6" s="12" t="n">
        <v>0.0146</v>
      </c>
      <c r="X6" s="12" t="n">
        <v>0.0146</v>
      </c>
      <c r="Y6" s="12" t="n">
        <v>0.0146</v>
      </c>
      <c r="Z6" s="11" t="n">
        <v>0.0759</v>
      </c>
      <c r="AA6" s="11" t="n">
        <v>0.0759</v>
      </c>
      <c r="AB6" s="11" t="n">
        <v>0.0759</v>
      </c>
      <c r="AC6" s="11" t="n">
        <v>0.0759</v>
      </c>
      <c r="AD6" s="12" t="n">
        <v>0.0438</v>
      </c>
      <c r="AE6" s="12" t="n">
        <v>0.0438</v>
      </c>
      <c r="AF6" s="12" t="n">
        <v>0.0438</v>
      </c>
      <c r="AG6" s="12" t="n">
        <v>0.0438</v>
      </c>
      <c r="AH6" s="11" t="n">
        <v>0.3036</v>
      </c>
      <c r="AI6" s="12" t="n">
        <v>0.1752</v>
      </c>
    </row>
    <row r="7" spans="1:35">
      <c r="A7" s="4" t="s">
        <v>713</v>
      </c>
      <c r="C7" s="12" t="n">
        <v>0.0847</v>
      </c>
      <c r="D7" s="12" t="n">
        <v>0.0847</v>
      </c>
      <c r="E7" s="12" t="n">
        <v>0.0847</v>
      </c>
      <c r="F7" s="12" t="n">
        <v>0.0847</v>
      </c>
      <c r="G7" s="12" t="n">
        <v>0.0847</v>
      </c>
      <c r="H7" s="12" t="n">
        <v>0.0847</v>
      </c>
      <c r="I7" s="12" t="n">
        <v>0.0847</v>
      </c>
      <c r="J7" s="12" t="n">
        <v>0.0847</v>
      </c>
      <c r="K7" s="12" t="n">
        <v>0.0847</v>
      </c>
      <c r="L7" s="12" t="n">
        <v>0.0847</v>
      </c>
      <c r="M7" s="12" t="n">
        <v>0.0847</v>
      </c>
      <c r="N7" s="12" t="n">
        <v>0.0847</v>
      </c>
      <c r="Z7" s="12" t="n">
        <v>0.2541</v>
      </c>
      <c r="AA7" s="12" t="n">
        <v>0.2541</v>
      </c>
      <c r="AB7" s="12" t="n">
        <v>0.2541</v>
      </c>
      <c r="AC7" s="12" t="n">
        <v>0.2541</v>
      </c>
      <c r="AH7" s="12" t="n">
        <v>1.01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37"/>
    <col customWidth="1" max="6" min="6" width="21"/>
  </cols>
  <sheetData>
    <row r="1" spans="1:6">
      <c r="A1" s="1" t="s">
        <v>714</v>
      </c>
      <c r="B1" s="2" t="s">
        <v>715</v>
      </c>
      <c r="C1" s="2" t="s">
        <v>716</v>
      </c>
      <c r="D1" s="2" t="s">
        <v>717</v>
      </c>
      <c r="E1" s="2" t="s">
        <v>718</v>
      </c>
      <c r="F1" s="2" t="s">
        <v>719</v>
      </c>
    </row>
    <row r="2" spans="1:6">
      <c r="A2" s="3" t="s">
        <v>720</v>
      </c>
    </row>
    <row r="3" spans="1:6">
      <c r="A3" s="4" t="s">
        <v>721</v>
      </c>
      <c r="D3" s="6" t="n">
        <v>500000000</v>
      </c>
      <c r="E3" s="6" t="n">
        <v>500000000</v>
      </c>
    </row>
    <row r="4" spans="1:6">
      <c r="A4" s="4" t="s">
        <v>722</v>
      </c>
      <c r="D4" s="7" t="n">
        <v>0.01</v>
      </c>
      <c r="E4" s="7" t="n">
        <v>0.01</v>
      </c>
    </row>
    <row r="5" spans="1:6">
      <c r="A5" s="4" t="s">
        <v>723</v>
      </c>
      <c r="D5" s="6" t="n">
        <v>1</v>
      </c>
    </row>
    <row r="6" spans="1:6">
      <c r="A6" s="4" t="s">
        <v>104</v>
      </c>
      <c r="D6" s="6" t="n">
        <v>46928445</v>
      </c>
      <c r="E6" s="6" t="n">
        <v>46537031</v>
      </c>
    </row>
    <row r="7" spans="1:6">
      <c r="A7" s="4" t="s">
        <v>724</v>
      </c>
      <c r="D7" s="5" t="n">
        <v>7298000</v>
      </c>
      <c r="E7" s="5" t="n">
        <v>24486000</v>
      </c>
      <c r="F7" s="5" t="n">
        <v>150691000</v>
      </c>
    </row>
    <row r="8" spans="1:6">
      <c r="A8" s="4" t="s">
        <v>725</v>
      </c>
      <c r="D8" s="6" t="n">
        <v>100000000</v>
      </c>
      <c r="E8" s="6" t="n">
        <v>100000000</v>
      </c>
    </row>
    <row r="9" spans="1:6">
      <c r="A9" s="4" t="s">
        <v>726</v>
      </c>
      <c r="D9" s="7" t="n">
        <v>0.01</v>
      </c>
      <c r="E9" s="7" t="n">
        <v>0.01</v>
      </c>
    </row>
    <row r="10" spans="1:6">
      <c r="A10" s="4" t="s">
        <v>727</v>
      </c>
      <c r="D10" s="6" t="n">
        <v>0</v>
      </c>
      <c r="E10" s="6" t="n">
        <v>0</v>
      </c>
    </row>
    <row r="11" spans="1:6">
      <c r="A11" s="4" t="s">
        <v>728</v>
      </c>
      <c r="D11" s="6" t="n">
        <v>0</v>
      </c>
      <c r="E11" s="6" t="n">
        <v>0</v>
      </c>
    </row>
    <row r="12" spans="1:6">
      <c r="A12" s="4" t="s">
        <v>729</v>
      </c>
    </row>
    <row r="13" spans="1:6">
      <c r="A13" s="3" t="s">
        <v>720</v>
      </c>
    </row>
    <row r="14" spans="1:6">
      <c r="A14" s="4" t="s">
        <v>730</v>
      </c>
      <c r="B14" s="5" t="n">
        <v>50000000</v>
      </c>
      <c r="C14" s="5" t="n">
        <v>25000000</v>
      </c>
    </row>
    <row r="15" spans="1:6">
      <c r="A15" s="4" t="s">
        <v>731</v>
      </c>
      <c r="D15" s="6" t="n">
        <v>1768000</v>
      </c>
      <c r="E15" s="6" t="n">
        <v>1508046</v>
      </c>
    </row>
    <row r="16" spans="1:6">
      <c r="A16" s="4" t="s">
        <v>732</v>
      </c>
      <c r="D16" s="7" t="n">
        <v>21.33</v>
      </c>
      <c r="E16" s="7" t="n">
        <v>21.55</v>
      </c>
    </row>
    <row r="17" spans="1:6">
      <c r="A17" s="4" t="s">
        <v>733</v>
      </c>
      <c r="D17" s="5" t="n">
        <v>27900000</v>
      </c>
    </row>
    <row r="18" spans="1:6">
      <c r="A18" s="4" t="s">
        <v>734</v>
      </c>
    </row>
    <row r="19" spans="1:6">
      <c r="A19" s="3" t="s">
        <v>720</v>
      </c>
    </row>
    <row r="20" spans="1:6">
      <c r="A20" s="4" t="s">
        <v>731</v>
      </c>
      <c r="D20" s="6" t="n">
        <v>259954</v>
      </c>
    </row>
    <row r="21" spans="1:6">
      <c r="A21" s="4" t="s">
        <v>732</v>
      </c>
      <c r="D21" s="7" t="n">
        <v>20.09</v>
      </c>
    </row>
    <row r="22" spans="1:6">
      <c r="A22" s="4" t="s">
        <v>724</v>
      </c>
      <c r="D22" s="5" t="n">
        <v>5200000</v>
      </c>
    </row>
    <row r="23" spans="1:6">
      <c r="A23" s="4" t="s">
        <v>735</v>
      </c>
    </row>
    <row r="24" spans="1:6">
      <c r="A24" s="3" t="s">
        <v>720</v>
      </c>
    </row>
    <row r="25" spans="1:6">
      <c r="A25" s="4" t="s">
        <v>104</v>
      </c>
      <c r="D25" s="6" t="n">
        <v>103590</v>
      </c>
    </row>
    <row r="26" spans="1:6">
      <c r="A26" s="4" t="s">
        <v>730</v>
      </c>
      <c r="B26" s="5" t="n">
        <v>100000000</v>
      </c>
      <c r="C26" s="5" t="n">
        <v>50000000</v>
      </c>
    </row>
    <row r="27" spans="1:6">
      <c r="A27" s="4" t="s">
        <v>731</v>
      </c>
      <c r="D27" s="6" t="n">
        <v>2602260</v>
      </c>
      <c r="E27" s="6" t="n">
        <v>2498670</v>
      </c>
    </row>
    <row r="28" spans="1:6">
      <c r="A28" s="4" t="s">
        <v>732</v>
      </c>
      <c r="D28" s="7" t="n">
        <v>21.76</v>
      </c>
      <c r="E28" s="7" t="n">
        <v>21.83</v>
      </c>
    </row>
    <row r="29" spans="1:6">
      <c r="A29" s="4" t="s">
        <v>724</v>
      </c>
      <c r="D29" s="5" t="n">
        <v>2100000</v>
      </c>
    </row>
    <row r="30" spans="1:6">
      <c r="A30" s="4" t="s">
        <v>733</v>
      </c>
      <c r="D30" s="5" t="n">
        <v>90400000</v>
      </c>
    </row>
    <row r="31" spans="1:6">
      <c r="A31" s="4" t="s">
        <v>736</v>
      </c>
      <c r="D31" s="7" t="n">
        <v>20.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7</v>
      </c>
      <c r="B1" s="2" t="s">
        <v>562</v>
      </c>
      <c r="J1" s="2" t="s">
        <v>1</v>
      </c>
    </row>
    <row r="2" spans="1:12">
      <c r="B2" s="2" t="s">
        <v>2</v>
      </c>
      <c r="C2" s="2" t="s">
        <v>563</v>
      </c>
      <c r="D2" s="2" t="s">
        <v>4</v>
      </c>
      <c r="E2" s="2" t="s">
        <v>564</v>
      </c>
      <c r="F2" s="2" t="s">
        <v>63</v>
      </c>
      <c r="G2" s="2" t="s">
        <v>565</v>
      </c>
      <c r="H2" s="2" t="s">
        <v>566</v>
      </c>
      <c r="I2" s="2" t="s">
        <v>567</v>
      </c>
      <c r="J2" s="2" t="s">
        <v>2</v>
      </c>
      <c r="K2" s="2" t="s">
        <v>63</v>
      </c>
      <c r="L2" s="2" t="s">
        <v>106</v>
      </c>
    </row>
    <row r="3" spans="1:12">
      <c r="A3" s="3" t="s">
        <v>738</v>
      </c>
    </row>
    <row r="4" spans="1:12">
      <c r="A4" s="4" t="s">
        <v>126</v>
      </c>
      <c r="B4" s="5" t="n">
        <v>-2349</v>
      </c>
      <c r="C4" s="5" t="n">
        <v>10002</v>
      </c>
      <c r="D4" s="5" t="n">
        <v>9437</v>
      </c>
      <c r="E4" s="5" t="n">
        <v>1613</v>
      </c>
      <c r="F4" s="5" t="n">
        <v>-174</v>
      </c>
      <c r="G4" s="5" t="n">
        <v>14580</v>
      </c>
      <c r="H4" s="5" t="n">
        <v>13387</v>
      </c>
      <c r="I4" s="5" t="n">
        <v>2848</v>
      </c>
      <c r="J4" s="5" t="n">
        <v>18703</v>
      </c>
      <c r="K4" s="5" t="n">
        <v>30641</v>
      </c>
      <c r="L4" s="5" t="n">
        <v>29478</v>
      </c>
    </row>
    <row r="5" spans="1:12">
      <c r="A5" s="4" t="s">
        <v>739</v>
      </c>
      <c r="J5" s="6" t="n">
        <v>-297</v>
      </c>
      <c r="K5" s="6" t="n">
        <v>-310</v>
      </c>
      <c r="L5" s="6" t="n">
        <v>-235</v>
      </c>
    </row>
    <row r="6" spans="1:12">
      <c r="A6" s="4" t="s">
        <v>128</v>
      </c>
      <c r="J6" s="5" t="n">
        <v>18406</v>
      </c>
      <c r="K6" s="5" t="n">
        <v>30331</v>
      </c>
      <c r="L6" s="5" t="n">
        <v>29243</v>
      </c>
    </row>
    <row r="7" spans="1:12">
      <c r="A7" s="3" t="s">
        <v>740</v>
      </c>
    </row>
    <row r="8" spans="1:12">
      <c r="A8" s="4" t="s">
        <v>741</v>
      </c>
      <c r="B8" s="6" t="n">
        <v>46919035</v>
      </c>
      <c r="C8" s="6" t="n">
        <v>46913922</v>
      </c>
      <c r="D8" s="6" t="n">
        <v>46760016</v>
      </c>
      <c r="E8" s="6" t="n">
        <v>46556710</v>
      </c>
      <c r="F8" s="6" t="n">
        <v>46513688</v>
      </c>
      <c r="G8" s="6" t="n">
        <v>46149765</v>
      </c>
      <c r="H8" s="6" t="n">
        <v>45867625</v>
      </c>
      <c r="I8" s="6" t="n">
        <v>45753792</v>
      </c>
      <c r="J8" s="6" t="n">
        <v>46788784</v>
      </c>
      <c r="K8" s="6" t="n">
        <v>46073515</v>
      </c>
      <c r="L8" s="6" t="n">
        <v>39859143</v>
      </c>
    </row>
    <row r="9" spans="1:12">
      <c r="A9" s="3" t="s">
        <v>742</v>
      </c>
    </row>
    <row r="10" spans="1:12">
      <c r="A10" s="4" t="s">
        <v>743</v>
      </c>
      <c r="J10" s="6" t="n">
        <v>234496</v>
      </c>
      <c r="K10" s="6" t="n">
        <v>170145</v>
      </c>
      <c r="L10" s="6" t="n">
        <v>253123</v>
      </c>
    </row>
    <row r="11" spans="1:12">
      <c r="A11" s="4" t="s">
        <v>744</v>
      </c>
      <c r="B11" s="6" t="n">
        <v>47220671</v>
      </c>
      <c r="C11" s="6" t="n">
        <v>47152166</v>
      </c>
      <c r="D11" s="6" t="n">
        <v>46976999</v>
      </c>
      <c r="E11" s="6" t="n">
        <v>46734958</v>
      </c>
      <c r="F11" s="6" t="n">
        <v>46765797</v>
      </c>
      <c r="G11" s="6" t="n">
        <v>46384969</v>
      </c>
      <c r="H11" s="6" t="n">
        <v>46084688</v>
      </c>
      <c r="I11" s="6" t="n">
        <v>46022690</v>
      </c>
      <c r="J11" s="6" t="n">
        <v>47023280</v>
      </c>
      <c r="K11" s="6" t="n">
        <v>46243660</v>
      </c>
      <c r="L11" s="6" t="n">
        <v>40112266</v>
      </c>
    </row>
    <row r="12" spans="1:12">
      <c r="A12" s="3" t="s">
        <v>745</v>
      </c>
    </row>
    <row r="13" spans="1:12">
      <c r="A13" s="4" t="s">
        <v>746</v>
      </c>
      <c r="B13" s="7" t="n">
        <v>-0.05</v>
      </c>
      <c r="C13" s="7" t="n">
        <v>0.21</v>
      </c>
      <c r="D13" s="7" t="n">
        <v>0.2</v>
      </c>
      <c r="E13" s="7" t="n">
        <v>0.03</v>
      </c>
      <c r="F13" s="5" t="n">
        <v>0</v>
      </c>
      <c r="G13" s="7" t="n">
        <v>0.31</v>
      </c>
      <c r="H13" s="7" t="n">
        <v>0.29</v>
      </c>
      <c r="I13" s="7" t="n">
        <v>0.06</v>
      </c>
      <c r="J13" s="7" t="n">
        <v>0.39</v>
      </c>
      <c r="K13" s="7" t="n">
        <v>0.66</v>
      </c>
      <c r="L13" s="7" t="n">
        <v>0.73</v>
      </c>
    </row>
    <row r="14" spans="1:12">
      <c r="A14" s="3" t="s">
        <v>747</v>
      </c>
    </row>
    <row r="15" spans="1:12">
      <c r="A15" s="4" t="s">
        <v>746</v>
      </c>
      <c r="B15" s="7" t="n">
        <v>-0.05</v>
      </c>
      <c r="C15" s="7" t="n">
        <v>0.21</v>
      </c>
      <c r="D15" s="7" t="n">
        <v>0.2</v>
      </c>
      <c r="E15" s="7" t="n">
        <v>0.03</v>
      </c>
      <c r="F15" s="5" t="n">
        <v>0</v>
      </c>
      <c r="G15" s="7" t="n">
        <v>0.31</v>
      </c>
      <c r="H15" s="7" t="n">
        <v>0.29</v>
      </c>
      <c r="I15" s="7" t="n">
        <v>0.06</v>
      </c>
      <c r="J15" s="7" t="n">
        <v>0.39</v>
      </c>
      <c r="K15" s="7" t="n">
        <v>0.66</v>
      </c>
      <c r="L15" s="7" t="n">
        <v>0.7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19"/>
    <col customWidth="1" max="6" min="6" width="20"/>
    <col customWidth="1" max="7" min="7" width="20"/>
    <col customWidth="1" max="8" min="8" width="20"/>
    <col customWidth="1" max="9" min="9" width="27"/>
    <col customWidth="1" max="10" min="10" width="27"/>
    <col customWidth="1" max="11" min="11" width="27"/>
  </cols>
  <sheetData>
    <row r="1" spans="1:11">
      <c r="A1" s="1" t="s">
        <v>748</v>
      </c>
      <c r="B1" s="2" t="s">
        <v>749</v>
      </c>
      <c r="C1" s="2" t="s">
        <v>750</v>
      </c>
      <c r="D1" s="2" t="s">
        <v>751</v>
      </c>
      <c r="E1" s="2" t="s">
        <v>752</v>
      </c>
      <c r="F1" s="2" t="s">
        <v>753</v>
      </c>
      <c r="G1" s="2" t="s">
        <v>754</v>
      </c>
      <c r="H1" s="2" t="s">
        <v>755</v>
      </c>
      <c r="I1" s="2" t="s">
        <v>756</v>
      </c>
      <c r="J1" s="2" t="s">
        <v>757</v>
      </c>
      <c r="K1" s="2" t="s">
        <v>758</v>
      </c>
    </row>
    <row r="2" spans="1:11">
      <c r="A2" s="4" t="s">
        <v>759</v>
      </c>
    </row>
    <row r="3" spans="1:11">
      <c r="A3" s="3" t="s">
        <v>760</v>
      </c>
    </row>
    <row r="4" spans="1:11">
      <c r="A4" s="4" t="s">
        <v>761</v>
      </c>
      <c r="I4" s="8" t="n">
        <v>0.1</v>
      </c>
      <c r="J4" s="8" t="n">
        <v>0.1</v>
      </c>
      <c r="K4" s="8" t="n">
        <v>0.1</v>
      </c>
    </row>
    <row r="5" spans="1:11">
      <c r="A5" s="4" t="s">
        <v>762</v>
      </c>
      <c r="F5" s="6" t="n">
        <v>27870</v>
      </c>
      <c r="G5" s="6" t="n">
        <v>21670</v>
      </c>
      <c r="H5" s="6" t="n">
        <v>23980</v>
      </c>
    </row>
    <row r="6" spans="1:11">
      <c r="A6" s="4" t="s">
        <v>763</v>
      </c>
    </row>
    <row r="7" spans="1:11">
      <c r="A7" s="3" t="s">
        <v>760</v>
      </c>
    </row>
    <row r="8" spans="1:11">
      <c r="A8" s="4" t="s">
        <v>762</v>
      </c>
      <c r="B8" s="6" t="n">
        <v>24516</v>
      </c>
    </row>
    <row r="9" spans="1:11">
      <c r="A9" s="4" t="s">
        <v>614</v>
      </c>
    </row>
    <row r="10" spans="1:11">
      <c r="A10" s="3" t="s">
        <v>760</v>
      </c>
    </row>
    <row r="11" spans="1:11">
      <c r="A11" s="4" t="s">
        <v>764</v>
      </c>
      <c r="I11" s="4" t="s">
        <v>765</v>
      </c>
    </row>
    <row r="12" spans="1:11">
      <c r="A12" s="4" t="s">
        <v>616</v>
      </c>
    </row>
    <row r="13" spans="1:11">
      <c r="A13" s="3" t="s">
        <v>760</v>
      </c>
    </row>
    <row r="14" spans="1:11">
      <c r="A14" s="4" t="s">
        <v>764</v>
      </c>
      <c r="I14" s="4" t="s">
        <v>395</v>
      </c>
    </row>
    <row r="15" spans="1:11">
      <c r="A15" s="4" t="s">
        <v>259</v>
      </c>
    </row>
    <row r="16" spans="1:11">
      <c r="A16" s="3" t="s">
        <v>760</v>
      </c>
    </row>
    <row r="17" spans="1:11">
      <c r="A17" s="4" t="s">
        <v>766</v>
      </c>
      <c r="E17" s="6" t="n">
        <v>3000000</v>
      </c>
    </row>
    <row r="18" spans="1:11">
      <c r="A18" s="4" t="s">
        <v>767</v>
      </c>
    </row>
    <row r="19" spans="1:11">
      <c r="A19" s="3" t="s">
        <v>760</v>
      </c>
    </row>
    <row r="20" spans="1:11">
      <c r="A20" s="4" t="s">
        <v>768</v>
      </c>
      <c r="E20" s="4" t="s">
        <v>769</v>
      </c>
    </row>
    <row r="21" spans="1:11">
      <c r="A21" s="4" t="s">
        <v>770</v>
      </c>
    </row>
    <row r="22" spans="1:11">
      <c r="A22" s="3" t="s">
        <v>760</v>
      </c>
    </row>
    <row r="23" spans="1:11">
      <c r="A23" s="4" t="s">
        <v>768</v>
      </c>
      <c r="E23" s="4" t="s">
        <v>392</v>
      </c>
    </row>
    <row r="24" spans="1:11">
      <c r="A24" s="4" t="s">
        <v>771</v>
      </c>
    </row>
    <row r="25" spans="1:11">
      <c r="A25" s="3" t="s">
        <v>760</v>
      </c>
    </row>
    <row r="26" spans="1:11">
      <c r="A26" s="4" t="s">
        <v>772</v>
      </c>
      <c r="I26" s="6" t="n">
        <v>1150806</v>
      </c>
    </row>
    <row r="27" spans="1:11">
      <c r="A27" s="4" t="s">
        <v>773</v>
      </c>
      <c r="I27" s="4" t="s">
        <v>774</v>
      </c>
    </row>
    <row r="28" spans="1:11">
      <c r="A28" s="4" t="s">
        <v>775</v>
      </c>
    </row>
    <row r="29" spans="1:11">
      <c r="A29" s="3" t="s">
        <v>760</v>
      </c>
    </row>
    <row r="30" spans="1:11">
      <c r="A30" s="4" t="s">
        <v>776</v>
      </c>
      <c r="I30" s="8" t="n">
        <v>0.1</v>
      </c>
      <c r="J30" s="9" t="n">
        <v>0.1</v>
      </c>
    </row>
    <row r="31" spans="1:11">
      <c r="A31" s="4" t="s">
        <v>777</v>
      </c>
      <c r="I31" s="4" t="s">
        <v>778</v>
      </c>
    </row>
    <row r="32" spans="1:11">
      <c r="A32" s="4" t="s">
        <v>779</v>
      </c>
      <c r="I32" s="8" t="n">
        <v>0.1</v>
      </c>
      <c r="J32" s="8" t="n">
        <v>0.1</v>
      </c>
      <c r="K32" s="8" t="n">
        <v>0.8</v>
      </c>
    </row>
    <row r="33" spans="1:11">
      <c r="A33" s="4" t="s">
        <v>780</v>
      </c>
      <c r="I33" s="6" t="n">
        <v>0</v>
      </c>
      <c r="J33" s="6" t="n">
        <v>5000</v>
      </c>
      <c r="K33" s="6" t="n">
        <v>5000</v>
      </c>
    </row>
    <row r="34" spans="1:11">
      <c r="A34" s="4" t="s">
        <v>781</v>
      </c>
    </row>
    <row r="35" spans="1:11">
      <c r="A35" s="3" t="s">
        <v>760</v>
      </c>
    </row>
    <row r="36" spans="1:11">
      <c r="A36" s="4" t="s">
        <v>777</v>
      </c>
      <c r="I36" s="4" t="s">
        <v>782</v>
      </c>
    </row>
    <row r="37" spans="1:11">
      <c r="A37" s="4" t="s">
        <v>779</v>
      </c>
      <c r="I37" s="8" t="n">
        <v>4.2</v>
      </c>
      <c r="J37" s="8" t="n">
        <v>3.6</v>
      </c>
      <c r="K37" s="8" t="n">
        <v>2.5</v>
      </c>
    </row>
    <row r="38" spans="1:11">
      <c r="A38" s="4" t="s">
        <v>783</v>
      </c>
      <c r="I38" s="6" t="n">
        <v>1</v>
      </c>
    </row>
    <row r="39" spans="1:11">
      <c r="A39" s="4" t="s">
        <v>780</v>
      </c>
      <c r="D39" s="6" t="n">
        <v>183300</v>
      </c>
      <c r="I39" s="6" t="n">
        <v>221853</v>
      </c>
      <c r="J39" s="6" t="n">
        <v>244917</v>
      </c>
      <c r="K39" s="6" t="n">
        <v>223922</v>
      </c>
    </row>
    <row r="40" spans="1:11">
      <c r="A40" s="4" t="s">
        <v>784</v>
      </c>
      <c r="I40" s="8" t="n">
        <v>4.9</v>
      </c>
      <c r="J40" s="5" t="n">
        <v>5</v>
      </c>
    </row>
    <row r="41" spans="1:11">
      <c r="A41" s="4" t="s">
        <v>785</v>
      </c>
    </row>
    <row r="42" spans="1:11">
      <c r="A42" s="3" t="s">
        <v>760</v>
      </c>
    </row>
    <row r="43" spans="1:11">
      <c r="A43" s="4" t="s">
        <v>780</v>
      </c>
      <c r="D43" s="6" t="n">
        <v>183300</v>
      </c>
    </row>
    <row r="44" spans="1:11">
      <c r="A44" s="4" t="s">
        <v>786</v>
      </c>
    </row>
    <row r="45" spans="1:11">
      <c r="A45" s="3" t="s">
        <v>760</v>
      </c>
    </row>
    <row r="46" spans="1:11">
      <c r="A46" s="4" t="s">
        <v>780</v>
      </c>
      <c r="C46" s="6" t="n">
        <v>88746</v>
      </c>
    </row>
    <row r="47" spans="1:11">
      <c r="A47" s="4" t="s">
        <v>787</v>
      </c>
    </row>
    <row r="48" spans="1:11">
      <c r="A48" s="3" t="s">
        <v>760</v>
      </c>
    </row>
    <row r="49" spans="1:11">
      <c r="A49" s="4" t="s">
        <v>780</v>
      </c>
      <c r="C49" s="6" t="n">
        <v>133107</v>
      </c>
    </row>
    <row r="50" spans="1:11">
      <c r="A50" s="4" t="s">
        <v>788</v>
      </c>
      <c r="C50" s="7" t="n">
        <v>18.91</v>
      </c>
    </row>
    <row r="51" spans="1:11">
      <c r="A51" s="4" t="s">
        <v>789</v>
      </c>
    </row>
    <row r="52" spans="1:11">
      <c r="A52" s="3" t="s">
        <v>760</v>
      </c>
    </row>
    <row r="53" spans="1:11">
      <c r="A53" s="4" t="s">
        <v>790</v>
      </c>
      <c r="I53" s="4" t="s">
        <v>765</v>
      </c>
    </row>
    <row r="54" spans="1:11">
      <c r="A54" s="4" t="s">
        <v>791</v>
      </c>
    </row>
    <row r="55" spans="1:11">
      <c r="A55" s="3" t="s">
        <v>760</v>
      </c>
    </row>
    <row r="56" spans="1:11">
      <c r="A56" s="4" t="s">
        <v>790</v>
      </c>
      <c r="I56" s="4" t="s">
        <v>7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63</v>
      </c>
      <c r="D2" s="2" t="s">
        <v>106</v>
      </c>
    </row>
    <row r="3" spans="1:4">
      <c r="A3" s="3" t="s">
        <v>794</v>
      </c>
    </row>
    <row r="4" spans="1:4">
      <c r="A4" s="4" t="s">
        <v>795</v>
      </c>
      <c r="B4" s="6" t="n">
        <v>8334</v>
      </c>
      <c r="C4" s="6" t="n">
        <v>57514</v>
      </c>
      <c r="D4" s="6" t="n">
        <v>110825</v>
      </c>
    </row>
    <row r="5" spans="1:4">
      <c r="A5" s="4" t="s">
        <v>796</v>
      </c>
      <c r="B5" s="6" t="n">
        <v>0</v>
      </c>
      <c r="C5" s="6" t="n">
        <v>5000</v>
      </c>
      <c r="D5" s="6" t="n">
        <v>5000</v>
      </c>
    </row>
    <row r="6" spans="1:4">
      <c r="A6" s="4" t="s">
        <v>797</v>
      </c>
      <c r="B6" s="6" t="n">
        <v>-3333</v>
      </c>
      <c r="C6" s="6" t="n">
        <v>-30084</v>
      </c>
      <c r="D6" s="6" t="n">
        <v>-32441</v>
      </c>
    </row>
    <row r="7" spans="1:4">
      <c r="A7" s="4" t="s">
        <v>798</v>
      </c>
      <c r="B7" s="6" t="n">
        <v>0</v>
      </c>
      <c r="C7" s="6" t="n">
        <v>-24096</v>
      </c>
      <c r="D7" s="6" t="n">
        <v>-25870</v>
      </c>
    </row>
    <row r="8" spans="1:4">
      <c r="A8" s="4" t="s">
        <v>799</v>
      </c>
      <c r="B8" s="6" t="n">
        <v>5001</v>
      </c>
      <c r="C8" s="6" t="n">
        <v>8334</v>
      </c>
      <c r="D8" s="6" t="n">
        <v>57514</v>
      </c>
    </row>
    <row r="9" spans="1:4">
      <c r="A9" s="3" t="s">
        <v>800</v>
      </c>
    </row>
    <row r="10" spans="1:4">
      <c r="A10" s="4" t="s">
        <v>801</v>
      </c>
      <c r="B10" s="7" t="n">
        <v>18.52</v>
      </c>
      <c r="C10" s="7" t="n">
        <v>23.78</v>
      </c>
      <c r="D10" s="7" t="n">
        <v>22.05</v>
      </c>
    </row>
    <row r="11" spans="1:4">
      <c r="A11" s="4" t="s">
        <v>802</v>
      </c>
      <c r="B11" s="6" t="n">
        <v>0</v>
      </c>
      <c r="C11" s="10" t="n">
        <v>17.4</v>
      </c>
      <c r="D11" s="10" t="n">
        <v>20.2</v>
      </c>
    </row>
    <row r="12" spans="1:4">
      <c r="A12" s="4" t="s">
        <v>803</v>
      </c>
      <c r="B12" s="10" t="n">
        <v>18.8</v>
      </c>
      <c r="C12" s="10" t="n">
        <v>26.24</v>
      </c>
      <c r="D12" s="10" t="n">
        <v>25.77</v>
      </c>
    </row>
    <row r="13" spans="1:4">
      <c r="A13" s="4" t="s">
        <v>804</v>
      </c>
      <c r="B13" s="6" t="n">
        <v>0</v>
      </c>
      <c r="C13" s="10" t="n">
        <v>21.21</v>
      </c>
      <c r="D13" s="10" t="n">
        <v>13.17</v>
      </c>
    </row>
    <row r="14" spans="1:4">
      <c r="A14" s="4" t="s">
        <v>805</v>
      </c>
      <c r="B14" s="7" t="n">
        <v>18.33</v>
      </c>
      <c r="C14" s="7" t="n">
        <v>18.52</v>
      </c>
      <c r="D14" s="7" t="n">
        <v>23.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63</v>
      </c>
      <c r="D2" s="2" t="s">
        <v>106</v>
      </c>
    </row>
    <row r="3" spans="1:4">
      <c r="A3" s="3" t="s">
        <v>181</v>
      </c>
    </row>
    <row r="4" spans="1:4">
      <c r="A4" s="4" t="s">
        <v>126</v>
      </c>
      <c r="B4" s="5" t="n">
        <v>18880</v>
      </c>
      <c r="C4" s="5" t="n">
        <v>30870</v>
      </c>
      <c r="D4" s="5" t="n">
        <v>29680</v>
      </c>
    </row>
    <row r="5" spans="1:4">
      <c r="A5" s="3" t="s">
        <v>182</v>
      </c>
    </row>
    <row r="6" spans="1:4">
      <c r="A6" s="4" t="s">
        <v>183</v>
      </c>
      <c r="B6" s="6" t="n">
        <v>51258</v>
      </c>
      <c r="C6" s="6" t="n">
        <v>47932</v>
      </c>
      <c r="D6" s="6" t="n">
        <v>46060</v>
      </c>
    </row>
    <row r="7" spans="1:4">
      <c r="A7" s="4" t="s">
        <v>184</v>
      </c>
      <c r="B7" s="6" t="n">
        <v>247</v>
      </c>
      <c r="C7" s="6" t="n">
        <v>237</v>
      </c>
      <c r="D7" s="6" t="n">
        <v>217</v>
      </c>
    </row>
    <row r="8" spans="1:4">
      <c r="A8" s="4" t="s">
        <v>185</v>
      </c>
      <c r="B8" s="6" t="n">
        <v>912</v>
      </c>
      <c r="C8" s="6" t="n">
        <v>902</v>
      </c>
      <c r="D8" s="6" t="n">
        <v>648</v>
      </c>
    </row>
    <row r="9" spans="1:4">
      <c r="A9" s="4" t="s">
        <v>186</v>
      </c>
      <c r="B9" s="6" t="n">
        <v>3282</v>
      </c>
      <c r="C9" s="6" t="n">
        <v>18</v>
      </c>
      <c r="D9" s="6" t="n">
        <v>-3327</v>
      </c>
    </row>
    <row r="10" spans="1:4">
      <c r="A10" s="4" t="s">
        <v>112</v>
      </c>
      <c r="B10" s="6" t="n">
        <v>0</v>
      </c>
      <c r="C10" s="6" t="n">
        <v>0</v>
      </c>
      <c r="D10" s="6" t="n">
        <v>6663</v>
      </c>
    </row>
    <row r="11" spans="1:4">
      <c r="A11" s="4" t="s">
        <v>187</v>
      </c>
      <c r="B11" s="6" t="n">
        <v>0</v>
      </c>
      <c r="C11" s="6" t="n">
        <v>0</v>
      </c>
      <c r="D11" s="6" t="n">
        <v>16</v>
      </c>
    </row>
    <row r="12" spans="1:4">
      <c r="A12" s="4" t="s">
        <v>188</v>
      </c>
      <c r="B12" s="6" t="n">
        <v>29</v>
      </c>
      <c r="C12" s="6" t="n">
        <v>-28</v>
      </c>
      <c r="D12" s="6" t="n">
        <v>396</v>
      </c>
    </row>
    <row r="13" spans="1:4">
      <c r="A13" s="4" t="s">
        <v>189</v>
      </c>
      <c r="B13" s="6" t="n">
        <v>4719</v>
      </c>
      <c r="C13" s="6" t="n">
        <v>4210</v>
      </c>
      <c r="D13" s="6" t="n">
        <v>3784</v>
      </c>
    </row>
    <row r="14" spans="1:4">
      <c r="A14" s="4" t="s">
        <v>190</v>
      </c>
      <c r="B14" s="6" t="n">
        <v>6448</v>
      </c>
      <c r="C14" s="6" t="n">
        <v>876</v>
      </c>
      <c r="D14" s="6" t="n">
        <v>-1582</v>
      </c>
    </row>
    <row r="15" spans="1:4">
      <c r="A15" s="4" t="s">
        <v>191</v>
      </c>
      <c r="B15" s="6" t="n">
        <v>0</v>
      </c>
      <c r="C15" s="6" t="n">
        <v>0</v>
      </c>
      <c r="D15" s="6" t="n">
        <v>667</v>
      </c>
    </row>
    <row r="16" spans="1:4">
      <c r="A16" s="3" t="s">
        <v>192</v>
      </c>
    </row>
    <row r="17" spans="1:4">
      <c r="A17" s="4" t="s">
        <v>193</v>
      </c>
      <c r="B17" s="6" t="n">
        <v>613</v>
      </c>
    </row>
    <row r="18" spans="1:4">
      <c r="A18" s="4" t="s">
        <v>194</v>
      </c>
      <c r="B18" s="6" t="n">
        <v>-102</v>
      </c>
      <c r="C18" s="6" t="n">
        <v>-437</v>
      </c>
      <c r="D18" s="6" t="n">
        <v>353</v>
      </c>
    </row>
    <row r="19" spans="1:4">
      <c r="A19" s="4" t="s">
        <v>195</v>
      </c>
      <c r="B19" s="6" t="n">
        <v>-17</v>
      </c>
      <c r="C19" s="6" t="n">
        <v>-243</v>
      </c>
      <c r="D19" s="6" t="n">
        <v>-935</v>
      </c>
    </row>
    <row r="20" spans="1:4">
      <c r="A20" s="4" t="s">
        <v>73</v>
      </c>
      <c r="B20" s="6" t="n">
        <v>-308</v>
      </c>
      <c r="C20" s="6" t="n">
        <v>64</v>
      </c>
      <c r="D20" s="6" t="n">
        <v>356</v>
      </c>
    </row>
    <row r="21" spans="1:4">
      <c r="A21" s="4" t="s">
        <v>79</v>
      </c>
      <c r="B21" s="6" t="n">
        <v>664</v>
      </c>
      <c r="C21" s="6" t="n">
        <v>1814</v>
      </c>
      <c r="D21" s="6" t="n">
        <v>3693</v>
      </c>
    </row>
    <row r="22" spans="1:4">
      <c r="A22" s="4" t="s">
        <v>196</v>
      </c>
      <c r="B22" s="6" t="n">
        <v>-391</v>
      </c>
    </row>
    <row r="23" spans="1:4">
      <c r="A23" s="4" t="s">
        <v>197</v>
      </c>
      <c r="B23" s="6" t="n">
        <v>86234</v>
      </c>
      <c r="C23" s="6" t="n">
        <v>86215</v>
      </c>
      <c r="D23" s="6" t="n">
        <v>86689</v>
      </c>
    </row>
    <row r="24" spans="1:4">
      <c r="A24" s="3" t="s">
        <v>198</v>
      </c>
    </row>
    <row r="25" spans="1:4">
      <c r="A25" s="4" t="s">
        <v>199</v>
      </c>
      <c r="B25" s="6" t="n">
        <v>-35859</v>
      </c>
      <c r="C25" s="6" t="n">
        <v>-31417</v>
      </c>
      <c r="D25" s="6" t="n">
        <v>-30233</v>
      </c>
    </row>
    <row r="26" spans="1:4">
      <c r="A26" s="4" t="s">
        <v>66</v>
      </c>
      <c r="B26" s="6" t="n">
        <v>-12224</v>
      </c>
      <c r="C26" s="6" t="n">
        <v>0</v>
      </c>
      <c r="D26" s="6" t="n">
        <v>0</v>
      </c>
    </row>
    <row r="27" spans="1:4">
      <c r="A27" s="4" t="s">
        <v>200</v>
      </c>
      <c r="B27" s="6" t="n">
        <v>-8171</v>
      </c>
      <c r="C27" s="6" t="n">
        <v>-70020</v>
      </c>
      <c r="D27" s="6" t="n">
        <v>-138248</v>
      </c>
    </row>
    <row r="28" spans="1:4">
      <c r="A28" s="4" t="s">
        <v>201</v>
      </c>
      <c r="B28" s="6" t="n">
        <v>8987</v>
      </c>
      <c r="C28" s="6" t="n">
        <v>0</v>
      </c>
      <c r="D28" s="6" t="n">
        <v>12555</v>
      </c>
    </row>
    <row r="29" spans="1:4">
      <c r="A29" s="4" t="s">
        <v>191</v>
      </c>
      <c r="B29" s="6" t="n">
        <v>2692</v>
      </c>
      <c r="C29" s="6" t="n">
        <v>5036</v>
      </c>
      <c r="D29" s="6" t="n">
        <v>2551</v>
      </c>
    </row>
    <row r="30" spans="1:4">
      <c r="A30" s="4" t="s">
        <v>69</v>
      </c>
      <c r="B30" s="6" t="n">
        <v>0</v>
      </c>
      <c r="C30" s="6" t="n">
        <v>0</v>
      </c>
      <c r="D30" s="6" t="n">
        <v>-5036</v>
      </c>
    </row>
    <row r="31" spans="1:4">
      <c r="A31" s="4" t="s">
        <v>202</v>
      </c>
      <c r="B31" s="6" t="n">
        <v>-44575</v>
      </c>
      <c r="C31" s="6" t="n">
        <v>-96401</v>
      </c>
      <c r="D31" s="6" t="n">
        <v>-158411</v>
      </c>
    </row>
    <row r="32" spans="1:4">
      <c r="A32" s="3" t="s">
        <v>203</v>
      </c>
    </row>
    <row r="33" spans="1:4">
      <c r="A33" s="4" t="s">
        <v>204</v>
      </c>
      <c r="B33" s="6" t="n">
        <v>74500</v>
      </c>
      <c r="C33" s="6" t="n">
        <v>149000</v>
      </c>
      <c r="D33" s="6" t="n">
        <v>129000</v>
      </c>
    </row>
    <row r="34" spans="1:4">
      <c r="A34" s="4" t="s">
        <v>205</v>
      </c>
      <c r="B34" s="6" t="n">
        <v>-66000</v>
      </c>
      <c r="C34" s="6" t="n">
        <v>-99500</v>
      </c>
      <c r="D34" s="6" t="n">
        <v>-149500</v>
      </c>
    </row>
    <row r="35" spans="1:4">
      <c r="A35" s="4" t="s">
        <v>206</v>
      </c>
      <c r="B35" s="6" t="n">
        <v>-6695</v>
      </c>
      <c r="C35" s="6" t="n">
        <v>-4899</v>
      </c>
      <c r="D35" s="6" t="n">
        <v>-4160</v>
      </c>
    </row>
    <row r="36" spans="1:4">
      <c r="A36" s="4" t="s">
        <v>207</v>
      </c>
      <c r="B36" s="6" t="n">
        <v>-48</v>
      </c>
      <c r="C36" s="6" t="n">
        <v>-955</v>
      </c>
      <c r="D36" s="6" t="n">
        <v>0</v>
      </c>
    </row>
    <row r="37" spans="1:4">
      <c r="A37" s="4" t="s">
        <v>208</v>
      </c>
      <c r="B37" s="6" t="n">
        <v>-209</v>
      </c>
      <c r="C37" s="6" t="n">
        <v>-518</v>
      </c>
      <c r="D37" s="6" t="n">
        <v>-2149</v>
      </c>
    </row>
    <row r="38" spans="1:4">
      <c r="A38" s="4" t="s">
        <v>209</v>
      </c>
      <c r="B38" s="6" t="n">
        <v>7298</v>
      </c>
      <c r="C38" s="6" t="n">
        <v>24486</v>
      </c>
      <c r="D38" s="6" t="n">
        <v>150691</v>
      </c>
    </row>
    <row r="39" spans="1:4">
      <c r="A39" s="4" t="s">
        <v>210</v>
      </c>
      <c r="B39" s="6" t="n">
        <v>0</v>
      </c>
      <c r="C39" s="6" t="n">
        <v>0</v>
      </c>
      <c r="D39" s="6" t="n">
        <v>-94</v>
      </c>
    </row>
    <row r="40" spans="1:4">
      <c r="A40" s="4" t="s">
        <v>211</v>
      </c>
      <c r="B40" s="6" t="n">
        <v>-62660</v>
      </c>
      <c r="C40" s="6" t="n">
        <v>-61590</v>
      </c>
      <c r="D40" s="6" t="n">
        <v>-52617</v>
      </c>
    </row>
    <row r="41" spans="1:4">
      <c r="A41" s="4" t="s">
        <v>212</v>
      </c>
      <c r="B41" s="6" t="n">
        <v>-53814</v>
      </c>
      <c r="C41" s="6" t="n">
        <v>6024</v>
      </c>
      <c r="D41" s="6" t="n">
        <v>71171</v>
      </c>
    </row>
    <row r="42" spans="1:4">
      <c r="A42" s="4" t="s">
        <v>213</v>
      </c>
      <c r="B42" s="6" t="n">
        <v>-12155</v>
      </c>
      <c r="C42" s="6" t="n">
        <v>-4162</v>
      </c>
      <c r="D42" s="6" t="n">
        <v>-551</v>
      </c>
    </row>
    <row r="43" spans="1:4">
      <c r="A43" s="4" t="s">
        <v>214</v>
      </c>
      <c r="B43" s="6" t="n">
        <v>32337</v>
      </c>
      <c r="C43" s="6" t="n">
        <v>36499</v>
      </c>
      <c r="D43" s="6" t="n">
        <v>37050</v>
      </c>
    </row>
    <row r="44" spans="1:4">
      <c r="A44" s="4" t="s">
        <v>215</v>
      </c>
      <c r="B44" s="6" t="n">
        <v>20182</v>
      </c>
      <c r="C44" s="6" t="n">
        <v>32337</v>
      </c>
      <c r="D44" s="6" t="n">
        <v>36499</v>
      </c>
    </row>
    <row r="45" spans="1:4">
      <c r="A45" s="3" t="s">
        <v>216</v>
      </c>
    </row>
    <row r="46" spans="1:4">
      <c r="A46" s="4" t="s">
        <v>217</v>
      </c>
      <c r="B46" s="6" t="n">
        <v>27274</v>
      </c>
      <c r="C46" s="6" t="n">
        <v>25328</v>
      </c>
      <c r="D46" s="6" t="n">
        <v>26541</v>
      </c>
    </row>
    <row r="47" spans="1:4">
      <c r="A47" s="4" t="s">
        <v>218</v>
      </c>
      <c r="B47" s="6" t="n">
        <v>445</v>
      </c>
      <c r="C47" s="6" t="n">
        <v>0</v>
      </c>
      <c r="D47" s="6" t="n">
        <v>0</v>
      </c>
    </row>
    <row r="48" spans="1:4">
      <c r="A48" s="4" t="s">
        <v>219</v>
      </c>
      <c r="B48" s="5" t="n">
        <v>748</v>
      </c>
      <c r="C48" s="5" t="n">
        <v>887</v>
      </c>
      <c r="D48" s="5" t="n">
        <v>71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6</v>
      </c>
      <c r="B1" s="2" t="s">
        <v>807</v>
      </c>
      <c r="C1" s="2" t="s">
        <v>2</v>
      </c>
      <c r="D1" s="2" t="s">
        <v>63</v>
      </c>
      <c r="E1" s="2" t="s">
        <v>106</v>
      </c>
    </row>
    <row r="2" spans="1:5">
      <c r="A2" s="3" t="s">
        <v>808</v>
      </c>
    </row>
    <row r="3" spans="1:5">
      <c r="A3" s="4" t="s">
        <v>795</v>
      </c>
      <c r="C3" s="6" t="n">
        <v>476398</v>
      </c>
      <c r="D3" s="6" t="n">
        <v>482056</v>
      </c>
      <c r="E3" s="6" t="n">
        <v>295551</v>
      </c>
    </row>
    <row r="4" spans="1:5">
      <c r="A4" s="4" t="s">
        <v>796</v>
      </c>
      <c r="B4" s="6" t="n">
        <v>183300</v>
      </c>
      <c r="C4" s="6" t="n">
        <v>221853</v>
      </c>
      <c r="D4" s="6" t="n">
        <v>244917</v>
      </c>
      <c r="E4" s="6" t="n">
        <v>223922</v>
      </c>
    </row>
    <row r="5" spans="1:5">
      <c r="A5" s="4" t="s">
        <v>797</v>
      </c>
      <c r="C5" s="6" t="n">
        <v>-99931</v>
      </c>
      <c r="D5" s="6" t="n">
        <v>-67275</v>
      </c>
      <c r="E5" s="6" t="n">
        <v>-37417</v>
      </c>
    </row>
    <row r="6" spans="1:5">
      <c r="A6" s="4" t="s">
        <v>798</v>
      </c>
      <c r="C6" s="6" t="n">
        <v>0</v>
      </c>
      <c r="D6" s="6" t="n">
        <v>-183300</v>
      </c>
      <c r="E6" s="6" t="n">
        <v>0</v>
      </c>
    </row>
    <row r="7" spans="1:5">
      <c r="A7" s="4" t="s">
        <v>799</v>
      </c>
      <c r="C7" s="6" t="n">
        <v>598320</v>
      </c>
      <c r="D7" s="6" t="n">
        <v>476398</v>
      </c>
      <c r="E7" s="6" t="n">
        <v>482056</v>
      </c>
    </row>
    <row r="8" spans="1:5">
      <c r="A8" s="3" t="s">
        <v>809</v>
      </c>
    </row>
    <row r="9" spans="1:5">
      <c r="A9" s="4" t="s">
        <v>801</v>
      </c>
      <c r="C9" s="7" t="n">
        <v>17.73</v>
      </c>
      <c r="D9" s="7" t="n">
        <v>16.58</v>
      </c>
      <c r="E9" s="7" t="n">
        <v>14.36</v>
      </c>
    </row>
    <row r="10" spans="1:5">
      <c r="A10" s="4" t="s">
        <v>802</v>
      </c>
      <c r="B10" s="7" t="n">
        <v>14.13</v>
      </c>
      <c r="C10" s="10" t="n">
        <v>18.73</v>
      </c>
      <c r="D10" s="10" t="n">
        <v>16.94</v>
      </c>
      <c r="E10" s="10" t="n">
        <v>19.2</v>
      </c>
    </row>
    <row r="11" spans="1:5">
      <c r="A11" s="4" t="s">
        <v>803</v>
      </c>
      <c r="C11" s="10" t="n">
        <v>16.55</v>
      </c>
      <c r="D11" s="10" t="n">
        <v>16.42</v>
      </c>
      <c r="E11" s="10" t="n">
        <v>14.73</v>
      </c>
    </row>
    <row r="12" spans="1:5">
      <c r="A12" s="4" t="s">
        <v>804</v>
      </c>
      <c r="C12" s="6" t="n">
        <v>0</v>
      </c>
      <c r="D12" s="10" t="n">
        <v>14.13</v>
      </c>
      <c r="E12" s="6" t="n">
        <v>0</v>
      </c>
    </row>
    <row r="13" spans="1:5">
      <c r="A13" s="4" t="s">
        <v>805</v>
      </c>
      <c r="C13" s="7" t="n">
        <v>18.3</v>
      </c>
      <c r="D13" s="7" t="n">
        <v>17.73</v>
      </c>
      <c r="E13" s="7" t="n">
        <v>16.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4"/>
  </cols>
  <sheetData>
    <row r="1" spans="1:2">
      <c r="A1" s="1" t="s">
        <v>810</v>
      </c>
      <c r="B1" s="2" t="s">
        <v>693</v>
      </c>
    </row>
    <row r="2" spans="1:2">
      <c r="A2" s="4" t="s">
        <v>811</v>
      </c>
    </row>
    <row r="3" spans="1:2">
      <c r="A3" s="3" t="s">
        <v>760</v>
      </c>
    </row>
    <row r="4" spans="1:2">
      <c r="A4" s="4" t="s">
        <v>812</v>
      </c>
      <c r="B4" s="4" t="s">
        <v>813</v>
      </c>
    </row>
    <row r="5" spans="1:2">
      <c r="A5" s="4" t="s">
        <v>814</v>
      </c>
      <c r="B5" s="4" t="s">
        <v>765</v>
      </c>
    </row>
    <row r="6" spans="1:2">
      <c r="A6" s="4" t="s">
        <v>616</v>
      </c>
      <c r="B6" s="4" t="s">
        <v>815</v>
      </c>
    </row>
    <row r="7" spans="1:2">
      <c r="A7" s="4" t="s">
        <v>816</v>
      </c>
    </row>
    <row r="8" spans="1:2">
      <c r="A8" s="3" t="s">
        <v>760</v>
      </c>
    </row>
    <row r="9" spans="1:2">
      <c r="A9" s="4" t="s">
        <v>812</v>
      </c>
      <c r="B9" s="4" t="s">
        <v>765</v>
      </c>
    </row>
    <row r="10" spans="1:2">
      <c r="A10" s="4" t="s">
        <v>814</v>
      </c>
      <c r="B10" s="4" t="s">
        <v>395</v>
      </c>
    </row>
    <row r="11" spans="1:2">
      <c r="A11" s="4" t="s">
        <v>616</v>
      </c>
      <c r="B11" s="4" t="s">
        <v>7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17</v>
      </c>
      <c r="B1" s="2" t="s">
        <v>383</v>
      </c>
      <c r="C1" s="2" t="s">
        <v>693</v>
      </c>
      <c r="D1" s="2" t="s">
        <v>818</v>
      </c>
      <c r="E1" s="2" t="s">
        <v>819</v>
      </c>
      <c r="F1" s="2" t="s">
        <v>807</v>
      </c>
      <c r="G1" s="2" t="s">
        <v>2</v>
      </c>
      <c r="H1" s="2" t="s">
        <v>63</v>
      </c>
      <c r="I1" s="2" t="s">
        <v>106</v>
      </c>
    </row>
    <row r="2" spans="1:9">
      <c r="A2" s="4" t="s">
        <v>781</v>
      </c>
    </row>
    <row r="3" spans="1:9">
      <c r="A3" s="3" t="s">
        <v>760</v>
      </c>
    </row>
    <row r="4" spans="1:9">
      <c r="A4" s="4" t="s">
        <v>796</v>
      </c>
      <c r="F4" s="6" t="n">
        <v>183300</v>
      </c>
      <c r="G4" s="6" t="n">
        <v>221853</v>
      </c>
      <c r="H4" s="6" t="n">
        <v>244917</v>
      </c>
      <c r="I4" s="6" t="n">
        <v>223922</v>
      </c>
    </row>
    <row r="5" spans="1:9">
      <c r="A5" s="4" t="s">
        <v>820</v>
      </c>
      <c r="F5" s="7" t="n">
        <v>14.13</v>
      </c>
      <c r="G5" s="7" t="n">
        <v>18.73</v>
      </c>
      <c r="H5" s="7" t="n">
        <v>16.94</v>
      </c>
      <c r="I5" s="7" t="n">
        <v>19.2</v>
      </c>
    </row>
    <row r="6" spans="1:9">
      <c r="A6" s="4" t="s">
        <v>821</v>
      </c>
      <c r="F6" s="4" t="s">
        <v>822</v>
      </c>
    </row>
    <row r="7" spans="1:9">
      <c r="A7" s="4" t="s">
        <v>823</v>
      </c>
      <c r="F7" s="4" t="s">
        <v>824</v>
      </c>
    </row>
    <row r="8" spans="1:9">
      <c r="A8" s="4" t="s">
        <v>825</v>
      </c>
      <c r="F8" s="4" t="s">
        <v>826</v>
      </c>
    </row>
    <row r="9" spans="1:9">
      <c r="A9" s="4" t="s">
        <v>827</v>
      </c>
    </row>
    <row r="10" spans="1:9">
      <c r="A10" s="3" t="s">
        <v>760</v>
      </c>
    </row>
    <row r="11" spans="1:9">
      <c r="A11" s="4" t="s">
        <v>796</v>
      </c>
      <c r="B11" s="6" t="n">
        <v>88746</v>
      </c>
      <c r="C11" s="6" t="n">
        <v>97968</v>
      </c>
      <c r="D11" s="6" t="n">
        <v>89574</v>
      </c>
      <c r="E11" s="6" t="n">
        <v>72966</v>
      </c>
    </row>
    <row r="12" spans="1:9">
      <c r="A12" s="4" t="s">
        <v>820</v>
      </c>
      <c r="B12" s="7" t="n">
        <v>18.45</v>
      </c>
      <c r="C12" s="7" t="n">
        <v>16.83</v>
      </c>
      <c r="D12" s="7" t="n">
        <v>18.53</v>
      </c>
      <c r="E12" s="7" t="n">
        <v>16.69</v>
      </c>
    </row>
    <row r="13" spans="1:9">
      <c r="A13" s="4" t="s">
        <v>821</v>
      </c>
      <c r="B13" s="4" t="s">
        <v>828</v>
      </c>
      <c r="C13" s="4" t="s">
        <v>822</v>
      </c>
      <c r="D13" s="4" t="s">
        <v>829</v>
      </c>
      <c r="E13" s="4" t="s">
        <v>830</v>
      </c>
    </row>
    <row r="14" spans="1:9">
      <c r="A14" s="4" t="s">
        <v>823</v>
      </c>
      <c r="B14" s="4" t="s">
        <v>615</v>
      </c>
      <c r="C14" s="4" t="s">
        <v>615</v>
      </c>
      <c r="D14" s="4" t="s">
        <v>615</v>
      </c>
      <c r="E14" s="4" t="s">
        <v>615</v>
      </c>
    </row>
    <row r="15" spans="1:9">
      <c r="A15" s="4" t="s">
        <v>825</v>
      </c>
      <c r="B15" s="4" t="s">
        <v>831</v>
      </c>
      <c r="C15" s="4" t="s">
        <v>832</v>
      </c>
      <c r="D15" s="4" t="s">
        <v>833</v>
      </c>
      <c r="E15" s="4" t="s">
        <v>834</v>
      </c>
    </row>
    <row r="16" spans="1:9">
      <c r="A16" s="4" t="s">
        <v>835</v>
      </c>
    </row>
    <row r="17" spans="1:9">
      <c r="A17" s="3" t="s">
        <v>760</v>
      </c>
    </row>
    <row r="18" spans="1:9">
      <c r="A18" s="4" t="s">
        <v>796</v>
      </c>
      <c r="B18" s="6" t="n">
        <v>133107</v>
      </c>
      <c r="C18" s="6" t="n">
        <v>146949</v>
      </c>
      <c r="D18" s="6" t="n">
        <v>134348</v>
      </c>
      <c r="E18" s="6" t="n">
        <v>39285</v>
      </c>
    </row>
    <row r="19" spans="1:9">
      <c r="A19" s="4" t="s">
        <v>820</v>
      </c>
      <c r="B19" s="7" t="n">
        <v>18.91</v>
      </c>
      <c r="C19" s="7" t="n">
        <v>17.02</v>
      </c>
      <c r="D19" s="7" t="n">
        <v>19.65</v>
      </c>
      <c r="E19" s="7" t="n">
        <v>11.09</v>
      </c>
    </row>
    <row r="20" spans="1:9">
      <c r="A20" s="4" t="s">
        <v>821</v>
      </c>
      <c r="B20" s="4" t="s">
        <v>828</v>
      </c>
      <c r="C20" s="4" t="s">
        <v>822</v>
      </c>
      <c r="D20" s="4" t="s">
        <v>813</v>
      </c>
      <c r="E20" s="4" t="s">
        <v>836</v>
      </c>
    </row>
    <row r="21" spans="1:9">
      <c r="A21" s="4" t="s">
        <v>823</v>
      </c>
      <c r="B21" s="4" t="s">
        <v>837</v>
      </c>
      <c r="C21" s="4" t="s">
        <v>837</v>
      </c>
      <c r="D21" s="4" t="s">
        <v>838</v>
      </c>
      <c r="E21" s="4" t="s">
        <v>838</v>
      </c>
    </row>
    <row r="22" spans="1:9">
      <c r="A22" s="4" t="s">
        <v>825</v>
      </c>
      <c r="B22" s="4" t="s">
        <v>839</v>
      </c>
      <c r="C22" s="4" t="s">
        <v>840</v>
      </c>
      <c r="D22" s="4" t="s">
        <v>841</v>
      </c>
      <c r="E22" s="4" t="s">
        <v>8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8"/>
    <col customWidth="1" max="3" min="3" width="37"/>
  </cols>
  <sheetData>
    <row r="1" spans="1:3">
      <c r="A1" s="1" t="s">
        <v>843</v>
      </c>
      <c r="B1" s="2" t="s">
        <v>844</v>
      </c>
      <c r="C1" s="2" t="s">
        <v>1</v>
      </c>
    </row>
    <row r="2" spans="1:3">
      <c r="B2" s="2" t="s">
        <v>845</v>
      </c>
      <c r="C2" s="2" t="s">
        <v>846</v>
      </c>
    </row>
    <row r="3" spans="1:3">
      <c r="A3" s="3" t="s">
        <v>847</v>
      </c>
    </row>
    <row r="4" spans="1:3">
      <c r="A4" s="4" t="s">
        <v>848</v>
      </c>
      <c r="C4" s="6" t="n">
        <v>12</v>
      </c>
    </row>
    <row r="5" spans="1:3">
      <c r="A5" s="4" t="s">
        <v>849</v>
      </c>
      <c r="C5" s="4" t="s">
        <v>392</v>
      </c>
    </row>
    <row r="6" spans="1:3">
      <c r="A6" s="4" t="s">
        <v>850</v>
      </c>
      <c r="C6" s="5" t="n">
        <v>8400</v>
      </c>
    </row>
    <row r="7" spans="1:3">
      <c r="A7" s="4" t="s">
        <v>851</v>
      </c>
      <c r="C7" s="4" t="s">
        <v>852</v>
      </c>
    </row>
    <row r="8" spans="1:3">
      <c r="A8" s="4" t="s">
        <v>853</v>
      </c>
      <c r="C8" s="5" t="n">
        <v>20000</v>
      </c>
    </row>
    <row r="9" spans="1:3">
      <c r="A9" s="4" t="s">
        <v>854</v>
      </c>
      <c r="C9" s="4" t="s">
        <v>395</v>
      </c>
    </row>
    <row r="10" spans="1:3">
      <c r="A10" s="4" t="s">
        <v>855</v>
      </c>
      <c r="C10" s="4" t="s">
        <v>856</v>
      </c>
    </row>
    <row r="11" spans="1:3">
      <c r="A11" s="4" t="s">
        <v>857</v>
      </c>
      <c r="C11" s="5" t="n">
        <v>1200000</v>
      </c>
    </row>
    <row r="12" spans="1:3">
      <c r="A12" s="4" t="s">
        <v>858</v>
      </c>
      <c r="C12" s="5" t="n">
        <v>600000</v>
      </c>
    </row>
    <row r="13" spans="1:3">
      <c r="A13" s="4" t="s">
        <v>859</v>
      </c>
    </row>
    <row r="14" spans="1:3">
      <c r="A14" s="3" t="s">
        <v>847</v>
      </c>
    </row>
    <row r="15" spans="1:3">
      <c r="A15" s="4" t="s">
        <v>848</v>
      </c>
      <c r="C15" s="6" t="n">
        <v>3</v>
      </c>
    </row>
    <row r="16" spans="1:3">
      <c r="A16" s="4" t="s">
        <v>849</v>
      </c>
      <c r="C16" s="4" t="s">
        <v>426</v>
      </c>
    </row>
    <row r="17" spans="1:3">
      <c r="A17" s="4" t="s">
        <v>860</v>
      </c>
      <c r="C17" s="5" t="n">
        <v>40300</v>
      </c>
    </row>
    <row r="18" spans="1:3">
      <c r="A18" s="4" t="s">
        <v>861</v>
      </c>
      <c r="C18" s="4" t="s">
        <v>404</v>
      </c>
    </row>
    <row r="19" spans="1:3">
      <c r="A19" s="4" t="s">
        <v>862</v>
      </c>
      <c r="C19" s="4" t="s">
        <v>392</v>
      </c>
    </row>
    <row r="20" spans="1:3">
      <c r="A20" s="4" t="s">
        <v>863</v>
      </c>
      <c r="C20" s="4" t="s">
        <v>864</v>
      </c>
    </row>
    <row r="21" spans="1:3">
      <c r="A21" s="4" t="s">
        <v>865</v>
      </c>
      <c r="C21" s="6" t="n">
        <v>12</v>
      </c>
    </row>
    <row r="22" spans="1:3">
      <c r="A22" s="4" t="s">
        <v>866</v>
      </c>
    </row>
    <row r="23" spans="1:3">
      <c r="A23" s="3" t="s">
        <v>847</v>
      </c>
    </row>
    <row r="24" spans="1:3">
      <c r="A24" s="4" t="s">
        <v>860</v>
      </c>
      <c r="C24" s="5" t="n">
        <v>47500</v>
      </c>
    </row>
    <row r="25" spans="1:3">
      <c r="A25" s="4" t="s">
        <v>867</v>
      </c>
    </row>
    <row r="26" spans="1:3">
      <c r="A26" s="3" t="s">
        <v>847</v>
      </c>
    </row>
    <row r="27" spans="1:3">
      <c r="A27" s="4" t="s">
        <v>868</v>
      </c>
      <c r="C27" s="6" t="n">
        <v>128</v>
      </c>
    </row>
    <row r="28" spans="1:3">
      <c r="A28" s="4" t="s">
        <v>869</v>
      </c>
      <c r="C28" s="5" t="n">
        <v>29000</v>
      </c>
    </row>
    <row r="29" spans="1:3">
      <c r="A29" s="4" t="s">
        <v>870</v>
      </c>
    </row>
    <row r="30" spans="1:3">
      <c r="A30" s="3" t="s">
        <v>847</v>
      </c>
    </row>
    <row r="31" spans="1:3">
      <c r="A31" s="4" t="s">
        <v>848</v>
      </c>
      <c r="B31" s="6" t="n">
        <v>2</v>
      </c>
    </row>
    <row r="32" spans="1:3">
      <c r="A32" s="4" t="s">
        <v>849</v>
      </c>
      <c r="B32" s="4" t="s">
        <v>392</v>
      </c>
    </row>
    <row r="33" spans="1:3">
      <c r="A33" s="4" t="s">
        <v>871</v>
      </c>
      <c r="B33" s="4" t="s">
        <v>872</v>
      </c>
    </row>
    <row r="34" spans="1:3">
      <c r="A34" s="4" t="s">
        <v>873</v>
      </c>
      <c r="B34" s="4" t="s">
        <v>874</v>
      </c>
    </row>
    <row r="35" spans="1:3">
      <c r="A35" s="4" t="s">
        <v>875</v>
      </c>
    </row>
    <row r="36" spans="1:3">
      <c r="A36" s="3" t="s">
        <v>847</v>
      </c>
    </row>
    <row r="37" spans="1:3">
      <c r="A37" s="4" t="s">
        <v>863</v>
      </c>
      <c r="C37" s="4" t="s">
        <v>864</v>
      </c>
    </row>
    <row r="38" spans="1:3">
      <c r="A38" s="4" t="s">
        <v>876</v>
      </c>
    </row>
    <row r="39" spans="1:3">
      <c r="A39" s="3" t="s">
        <v>847</v>
      </c>
    </row>
    <row r="40" spans="1:3">
      <c r="A40" s="4" t="s">
        <v>863</v>
      </c>
      <c r="C40" s="4" t="s">
        <v>81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7</v>
      </c>
      <c r="B1" s="2" t="s">
        <v>2</v>
      </c>
      <c r="C1" s="2" t="s">
        <v>878</v>
      </c>
      <c r="D1" s="2" t="s">
        <v>63</v>
      </c>
    </row>
    <row r="2" spans="1:4">
      <c r="A2" s="3" t="s">
        <v>263</v>
      </c>
    </row>
    <row r="3" spans="1:4">
      <c r="A3" s="4" t="s">
        <v>642</v>
      </c>
      <c r="B3" s="5" t="n">
        <v>2027</v>
      </c>
    </row>
    <row r="4" spans="1:4">
      <c r="A4" s="4" t="s">
        <v>643</v>
      </c>
      <c r="B4" s="6" t="n">
        <v>2051</v>
      </c>
    </row>
    <row r="5" spans="1:4">
      <c r="A5" s="4" t="s">
        <v>644</v>
      </c>
      <c r="B5" s="6" t="n">
        <v>2071</v>
      </c>
    </row>
    <row r="6" spans="1:4">
      <c r="A6" s="4" t="s">
        <v>645</v>
      </c>
      <c r="B6" s="6" t="n">
        <v>2093</v>
      </c>
    </row>
    <row r="7" spans="1:4">
      <c r="A7" s="4" t="s">
        <v>646</v>
      </c>
      <c r="B7" s="6" t="n">
        <v>2115</v>
      </c>
    </row>
    <row r="8" spans="1:4">
      <c r="A8" s="4" t="s">
        <v>647</v>
      </c>
      <c r="B8" s="6" t="n">
        <v>68906</v>
      </c>
    </row>
    <row r="9" spans="1:4">
      <c r="A9" s="4" t="s">
        <v>879</v>
      </c>
      <c r="B9" s="6" t="n">
        <v>79263</v>
      </c>
    </row>
    <row r="10" spans="1:4">
      <c r="A10" s="4" t="s">
        <v>880</v>
      </c>
      <c r="B10" s="6" t="n">
        <v>-55546</v>
      </c>
    </row>
    <row r="11" spans="1:4">
      <c r="A11" s="4" t="s">
        <v>881</v>
      </c>
      <c r="B11" s="5" t="n">
        <v>23717</v>
      </c>
      <c r="C11" s="5" t="n">
        <v>25715</v>
      </c>
      <c r="D11"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412</v>
      </c>
    </row>
    <row r="2" spans="1:2">
      <c r="A2" s="3" t="s">
        <v>263</v>
      </c>
    </row>
    <row r="3" spans="1:2">
      <c r="A3" s="4" t="s">
        <v>56</v>
      </c>
      <c r="B3" s="5" t="n">
        <v>2065</v>
      </c>
    </row>
    <row r="4" spans="1:2">
      <c r="A4" s="4" t="s">
        <v>642</v>
      </c>
      <c r="B4" s="6" t="n">
        <v>2132</v>
      </c>
    </row>
    <row r="5" spans="1:2">
      <c r="A5" s="4" t="s">
        <v>643</v>
      </c>
      <c r="B5" s="6" t="n">
        <v>2157</v>
      </c>
    </row>
    <row r="6" spans="1:2">
      <c r="A6" s="4" t="s">
        <v>644</v>
      </c>
      <c r="B6" s="6" t="n">
        <v>2182</v>
      </c>
    </row>
    <row r="7" spans="1:2">
      <c r="A7" s="4" t="s">
        <v>645</v>
      </c>
      <c r="B7" s="6" t="n">
        <v>2206</v>
      </c>
    </row>
    <row r="8" spans="1:2">
      <c r="A8" s="4" t="s">
        <v>647</v>
      </c>
      <c r="B8" s="6" t="n">
        <v>71661</v>
      </c>
    </row>
    <row r="9" spans="1:2">
      <c r="A9" s="4" t="s">
        <v>879</v>
      </c>
      <c r="B9" s="5" t="n">
        <v>8240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883</v>
      </c>
      <c r="B1" s="2" t="s">
        <v>1</v>
      </c>
    </row>
    <row r="2" spans="1:2">
      <c r="B2" s="2" t="s">
        <v>627</v>
      </c>
    </row>
    <row r="3" spans="1:2">
      <c r="A3" s="3" t="s">
        <v>884</v>
      </c>
    </row>
    <row r="4" spans="1:2">
      <c r="A4" s="4" t="s">
        <v>885</v>
      </c>
      <c r="B4" s="5" t="n">
        <v>0</v>
      </c>
    </row>
    <row r="5" spans="1:2">
      <c r="A5" s="4" t="s">
        <v>886</v>
      </c>
      <c r="B5" s="6" t="n">
        <v>-613</v>
      </c>
    </row>
    <row r="6" spans="1:2">
      <c r="A6" s="4" t="s">
        <v>887</v>
      </c>
      <c r="B6" s="6" t="n">
        <v>-1208</v>
      </c>
    </row>
    <row r="7" spans="1:2">
      <c r="A7" s="4" t="s">
        <v>888</v>
      </c>
      <c r="B7" s="6" t="n">
        <v>21270</v>
      </c>
    </row>
    <row r="8" spans="1:2">
      <c r="A8" s="3" t="s">
        <v>889</v>
      </c>
    </row>
    <row r="9" spans="1:2">
      <c r="A9" s="4" t="s">
        <v>885</v>
      </c>
      <c r="B9" s="6" t="n">
        <v>0</v>
      </c>
    </row>
    <row r="10" spans="1:2">
      <c r="A10" s="4" t="s">
        <v>886</v>
      </c>
      <c r="B10" s="6" t="n">
        <v>-391</v>
      </c>
    </row>
    <row r="11" spans="1:2">
      <c r="A11" s="4" t="s">
        <v>887</v>
      </c>
      <c r="B11" s="6" t="n">
        <v>-1607</v>
      </c>
    </row>
    <row r="12" spans="1:2">
      <c r="A12" s="4" t="s">
        <v>888</v>
      </c>
      <c r="B12" s="5" t="n">
        <v>237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6"/>
  </cols>
  <sheetData>
    <row r="1" spans="1:2">
      <c r="A1" s="1" t="s">
        <v>890</v>
      </c>
      <c r="B1" s="2" t="s">
        <v>2</v>
      </c>
    </row>
    <row r="2" spans="1:2">
      <c r="A2" s="3" t="s">
        <v>263</v>
      </c>
    </row>
    <row r="3" spans="1:2">
      <c r="A3" s="4" t="s">
        <v>891</v>
      </c>
      <c r="B3" s="4" t="s">
        <v>892</v>
      </c>
    </row>
    <row r="4" spans="1:2">
      <c r="A4" s="4" t="s">
        <v>893</v>
      </c>
      <c r="B4" s="4" t="s">
        <v>89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895</v>
      </c>
      <c r="B1" s="2" t="s">
        <v>1</v>
      </c>
    </row>
    <row r="2" spans="1:4">
      <c r="B2" s="2" t="s">
        <v>896</v>
      </c>
      <c r="C2" s="2" t="s">
        <v>412</v>
      </c>
      <c r="D2" s="2" t="s">
        <v>719</v>
      </c>
    </row>
    <row r="3" spans="1:4">
      <c r="A3" s="3" t="s">
        <v>897</v>
      </c>
    </row>
    <row r="4" spans="1:4">
      <c r="A4" s="4" t="s">
        <v>898</v>
      </c>
      <c r="B4" s="8" t="n">
        <v>10.8</v>
      </c>
      <c r="C4" s="8" t="n">
        <v>10.8</v>
      </c>
      <c r="D4" s="8" t="n">
        <v>9.9</v>
      </c>
    </row>
    <row r="5" spans="1:4">
      <c r="A5" s="4" t="s">
        <v>142</v>
      </c>
      <c r="B5" s="9" t="n">
        <v>25.9</v>
      </c>
      <c r="C5" s="9" t="n">
        <v>24.9</v>
      </c>
      <c r="D5" s="9" t="n">
        <v>23.2</v>
      </c>
    </row>
    <row r="6" spans="1:4">
      <c r="A6" s="4" t="s">
        <v>396</v>
      </c>
    </row>
    <row r="7" spans="1:4">
      <c r="A7" s="3" t="s">
        <v>897</v>
      </c>
    </row>
    <row r="8" spans="1:4">
      <c r="A8" s="4" t="s">
        <v>898</v>
      </c>
      <c r="B8" s="8" t="n">
        <v>0.1</v>
      </c>
      <c r="C8" s="8" t="n">
        <v>0.1</v>
      </c>
      <c r="D8" s="8" t="n">
        <v>0.2</v>
      </c>
    </row>
    <row r="9" spans="1:4">
      <c r="A9" s="4" t="s">
        <v>899</v>
      </c>
    </row>
    <row r="10" spans="1:4">
      <c r="A10" s="3" t="s">
        <v>897</v>
      </c>
    </row>
    <row r="11" spans="1:4">
      <c r="A11" s="4" t="s">
        <v>900</v>
      </c>
      <c r="B11" s="4" t="s">
        <v>392</v>
      </c>
    </row>
    <row r="12" spans="1:4">
      <c r="A12" s="4" t="s">
        <v>901</v>
      </c>
      <c r="B12" s="6" t="n">
        <v>2</v>
      </c>
    </row>
    <row r="13" spans="1:4">
      <c r="A13" s="4" t="s">
        <v>902</v>
      </c>
      <c r="B13" s="4" t="s">
        <v>392</v>
      </c>
    </row>
    <row r="14" spans="1:4">
      <c r="A14" s="4" t="s">
        <v>903</v>
      </c>
      <c r="B14" s="4" t="s">
        <v>904</v>
      </c>
    </row>
    <row r="15" spans="1:4">
      <c r="A15" s="4" t="s">
        <v>905</v>
      </c>
      <c r="B15" s="4" t="s">
        <v>906</v>
      </c>
    </row>
    <row r="16" spans="1:4">
      <c r="A16" s="4" t="s">
        <v>907</v>
      </c>
      <c r="B16" s="4" t="s">
        <v>404</v>
      </c>
    </row>
    <row r="17" spans="1:4">
      <c r="A17" s="4" t="s">
        <v>908</v>
      </c>
      <c r="B17" s="4" t="s">
        <v>909</v>
      </c>
    </row>
    <row r="18" spans="1:4">
      <c r="A18" s="4" t="s">
        <v>910</v>
      </c>
    </row>
    <row r="19" spans="1:4">
      <c r="A19" s="3" t="s">
        <v>897</v>
      </c>
    </row>
    <row r="20" spans="1:4">
      <c r="A20" s="4" t="s">
        <v>911</v>
      </c>
      <c r="B20" s="8" t="n">
        <v>0.1</v>
      </c>
    </row>
    <row r="21" spans="1:4">
      <c r="A21" s="4" t="s">
        <v>912</v>
      </c>
    </row>
    <row r="22" spans="1:4">
      <c r="A22" s="3" t="s">
        <v>897</v>
      </c>
    </row>
    <row r="23" spans="1:4">
      <c r="A23" s="4" t="s">
        <v>911</v>
      </c>
      <c r="B23" s="8" t="n">
        <v>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42"/>
  <sheetViews>
    <sheetView workbookViewId="0">
      <selection activeCell="A1" sqref="A1"/>
    </sheetView>
  </sheetViews>
  <sheetFormatPr baseColWidth="8" defaultRowHeight="15" outlineLevelCol="0"/>
  <cols>
    <col customWidth="1" max="1" min="1" width="72"/>
    <col customWidth="1" max="2" min="2" width="21"/>
  </cols>
  <sheetData>
    <row r="1" spans="1:2">
      <c r="A1" s="1" t="s">
        <v>913</v>
      </c>
      <c r="B1" s="2" t="s">
        <v>1</v>
      </c>
    </row>
    <row r="2" spans="1:2">
      <c r="B2" s="2" t="s">
        <v>627</v>
      </c>
    </row>
    <row r="3" spans="1:2">
      <c r="A3" s="4" t="s">
        <v>914</v>
      </c>
    </row>
    <row r="4" spans="1:2">
      <c r="A4" s="3" t="s">
        <v>915</v>
      </c>
    </row>
    <row r="5" spans="1:2">
      <c r="A5" s="4" t="s">
        <v>916</v>
      </c>
      <c r="B5" s="4" t="s">
        <v>917</v>
      </c>
    </row>
    <row r="6" spans="1:2">
      <c r="A6" s="4" t="s">
        <v>918</v>
      </c>
      <c r="B6" s="5" t="n">
        <v>1200</v>
      </c>
    </row>
    <row r="7" spans="1:2">
      <c r="A7" s="4" t="s">
        <v>919</v>
      </c>
      <c r="B7" s="5" t="n">
        <v>1000</v>
      </c>
    </row>
    <row r="8" spans="1:2">
      <c r="A8" s="4" t="s">
        <v>908</v>
      </c>
      <c r="B8" s="4" t="s">
        <v>909</v>
      </c>
    </row>
    <row r="9" spans="1:2">
      <c r="A9" s="4" t="s">
        <v>920</v>
      </c>
    </row>
    <row r="10" spans="1:2">
      <c r="A10" s="3" t="s">
        <v>915</v>
      </c>
    </row>
    <row r="11" spans="1:2">
      <c r="A11" s="4" t="s">
        <v>916</v>
      </c>
      <c r="B11" s="4" t="s">
        <v>917</v>
      </c>
    </row>
    <row r="12" spans="1:2">
      <c r="A12" s="4" t="s">
        <v>918</v>
      </c>
      <c r="B12" s="5" t="n">
        <v>1200</v>
      </c>
    </row>
    <row r="13" spans="1:2">
      <c r="A13" s="4" t="s">
        <v>919</v>
      </c>
      <c r="B13" s="5" t="n">
        <v>1000</v>
      </c>
    </row>
    <row r="14" spans="1:2">
      <c r="A14" s="4" t="s">
        <v>908</v>
      </c>
      <c r="B14" s="4" t="s">
        <v>909</v>
      </c>
    </row>
    <row r="15" spans="1:2">
      <c r="A15" s="4" t="s">
        <v>921</v>
      </c>
    </row>
    <row r="16" spans="1:2">
      <c r="A16" s="3" t="s">
        <v>915</v>
      </c>
    </row>
    <row r="17" spans="1:2">
      <c r="A17" s="4" t="s">
        <v>916</v>
      </c>
      <c r="B17" s="4" t="s">
        <v>917</v>
      </c>
    </row>
    <row r="18" spans="1:2">
      <c r="A18" s="4" t="s">
        <v>918</v>
      </c>
      <c r="B18" s="5" t="n">
        <v>1200</v>
      </c>
    </row>
    <row r="19" spans="1:2">
      <c r="A19" s="4" t="s">
        <v>919</v>
      </c>
      <c r="B19" s="5" t="n">
        <v>1000</v>
      </c>
    </row>
    <row r="20" spans="1:2">
      <c r="A20" s="4" t="s">
        <v>908</v>
      </c>
      <c r="B20" s="4" t="s">
        <v>909</v>
      </c>
    </row>
    <row r="21" spans="1:2">
      <c r="A21" s="4" t="s">
        <v>922</v>
      </c>
    </row>
    <row r="22" spans="1:2">
      <c r="A22" s="3" t="s">
        <v>915</v>
      </c>
    </row>
    <row r="23" spans="1:2">
      <c r="A23" s="4" t="s">
        <v>916</v>
      </c>
      <c r="B23" s="4" t="s">
        <v>917</v>
      </c>
    </row>
    <row r="24" spans="1:2">
      <c r="A24" s="4" t="s">
        <v>918</v>
      </c>
      <c r="B24" s="5" t="n">
        <v>1200</v>
      </c>
    </row>
    <row r="25" spans="1:2">
      <c r="A25" s="4" t="s">
        <v>919</v>
      </c>
      <c r="B25" s="5" t="n">
        <v>1000</v>
      </c>
    </row>
    <row r="26" spans="1:2">
      <c r="A26" s="4" t="s">
        <v>908</v>
      </c>
      <c r="B26" s="4" t="s">
        <v>909</v>
      </c>
    </row>
    <row r="27" spans="1:2">
      <c r="A27" s="4" t="s">
        <v>923</v>
      </c>
    </row>
    <row r="28" spans="1:2">
      <c r="A28" s="3" t="s">
        <v>915</v>
      </c>
    </row>
    <row r="29" spans="1:2">
      <c r="A29" s="4" t="s">
        <v>916</v>
      </c>
      <c r="B29" s="4" t="s">
        <v>917</v>
      </c>
    </row>
    <row r="30" spans="1:2">
      <c r="A30" s="4" t="s">
        <v>918</v>
      </c>
      <c r="B30" s="5" t="n">
        <v>1200</v>
      </c>
    </row>
    <row r="31" spans="1:2">
      <c r="A31" s="4" t="s">
        <v>919</v>
      </c>
      <c r="B31" s="5" t="n">
        <v>1000</v>
      </c>
    </row>
    <row r="32" spans="1:2">
      <c r="A32" s="4" t="s">
        <v>908</v>
      </c>
      <c r="B32" s="4" t="s">
        <v>909</v>
      </c>
    </row>
    <row r="33" spans="1:2">
      <c r="A33" s="4" t="s">
        <v>924</v>
      </c>
    </row>
    <row r="34" spans="1:2">
      <c r="A34" s="3" t="s">
        <v>915</v>
      </c>
    </row>
    <row r="35" spans="1:2">
      <c r="A35" s="4" t="s">
        <v>916</v>
      </c>
      <c r="B35" s="4" t="s">
        <v>917</v>
      </c>
    </row>
    <row r="36" spans="1:2">
      <c r="A36" s="4" t="s">
        <v>918</v>
      </c>
      <c r="B36" s="5" t="n">
        <v>1200</v>
      </c>
    </row>
    <row r="37" spans="1:2">
      <c r="A37" s="4" t="s">
        <v>919</v>
      </c>
      <c r="B37" s="5" t="n">
        <v>1000</v>
      </c>
    </row>
    <row r="38" spans="1:2">
      <c r="A38" s="4" t="s">
        <v>908</v>
      </c>
      <c r="B38" s="4" t="s">
        <v>909</v>
      </c>
    </row>
    <row r="39" spans="1:2">
      <c r="A39" s="4" t="s">
        <v>925</v>
      </c>
    </row>
    <row r="40" spans="1:2">
      <c r="A40" s="3" t="s">
        <v>915</v>
      </c>
    </row>
    <row r="41" spans="1:2">
      <c r="A41" s="4" t="s">
        <v>916</v>
      </c>
      <c r="B41" s="4" t="s">
        <v>917</v>
      </c>
    </row>
    <row r="42" spans="1:2">
      <c r="A42" s="4" t="s">
        <v>918</v>
      </c>
      <c r="B42" s="5" t="n">
        <v>1000</v>
      </c>
    </row>
    <row r="43" spans="1:2">
      <c r="A43" s="4" t="s">
        <v>919</v>
      </c>
      <c r="B43" s="5" t="n">
        <v>1000</v>
      </c>
    </row>
    <row r="44" spans="1:2">
      <c r="A44" s="4" t="s">
        <v>908</v>
      </c>
      <c r="B44" s="4" t="s">
        <v>909</v>
      </c>
    </row>
    <row r="45" spans="1:2">
      <c r="A45" s="4" t="s">
        <v>926</v>
      </c>
    </row>
    <row r="46" spans="1:2">
      <c r="A46" s="3" t="s">
        <v>915</v>
      </c>
    </row>
    <row r="47" spans="1:2">
      <c r="A47" s="4" t="s">
        <v>916</v>
      </c>
      <c r="B47" s="4" t="s">
        <v>917</v>
      </c>
    </row>
    <row r="48" spans="1:2">
      <c r="A48" s="4" t="s">
        <v>918</v>
      </c>
      <c r="B48" s="5" t="n">
        <v>1000</v>
      </c>
    </row>
    <row r="49" spans="1:2">
      <c r="A49" s="4" t="s">
        <v>919</v>
      </c>
      <c r="B49" s="5" t="n">
        <v>1000</v>
      </c>
    </row>
    <row r="50" spans="1:2">
      <c r="A50" s="4" t="s">
        <v>908</v>
      </c>
      <c r="B50" s="4" t="s">
        <v>909</v>
      </c>
    </row>
    <row r="51" spans="1:2">
      <c r="A51" s="4" t="s">
        <v>927</v>
      </c>
    </row>
    <row r="52" spans="1:2">
      <c r="A52" s="3" t="s">
        <v>915</v>
      </c>
    </row>
    <row r="53" spans="1:2">
      <c r="A53" s="4" t="s">
        <v>916</v>
      </c>
      <c r="B53" s="4" t="s">
        <v>917</v>
      </c>
    </row>
    <row r="54" spans="1:2">
      <c r="A54" s="4" t="s">
        <v>918</v>
      </c>
      <c r="B54" s="5" t="n">
        <v>1000</v>
      </c>
    </row>
    <row r="55" spans="1:2">
      <c r="A55" s="4" t="s">
        <v>919</v>
      </c>
      <c r="B55" s="5" t="n">
        <v>750</v>
      </c>
    </row>
    <row r="56" spans="1:2">
      <c r="A56" s="4" t="s">
        <v>908</v>
      </c>
      <c r="B56" s="4" t="s">
        <v>909</v>
      </c>
    </row>
    <row r="57" spans="1:2">
      <c r="A57" s="4" t="s">
        <v>928</v>
      </c>
    </row>
    <row r="58" spans="1:2">
      <c r="A58" s="3" t="s">
        <v>915</v>
      </c>
    </row>
    <row r="59" spans="1:2">
      <c r="A59" s="4" t="s">
        <v>916</v>
      </c>
      <c r="B59" s="4" t="s">
        <v>917</v>
      </c>
    </row>
    <row r="60" spans="1:2">
      <c r="A60" s="4" t="s">
        <v>918</v>
      </c>
      <c r="B60" s="5" t="n">
        <v>1000</v>
      </c>
    </row>
    <row r="61" spans="1:2">
      <c r="A61" s="4" t="s">
        <v>919</v>
      </c>
      <c r="B61" s="5" t="n">
        <v>750</v>
      </c>
    </row>
    <row r="62" spans="1:2">
      <c r="A62" s="4" t="s">
        <v>908</v>
      </c>
      <c r="B62" s="4" t="s">
        <v>909</v>
      </c>
    </row>
    <row r="63" spans="1:2">
      <c r="A63" s="4" t="s">
        <v>929</v>
      </c>
    </row>
    <row r="64" spans="1:2">
      <c r="A64" s="3" t="s">
        <v>915</v>
      </c>
    </row>
    <row r="65" spans="1:2">
      <c r="A65" s="4" t="s">
        <v>916</v>
      </c>
      <c r="B65" s="4" t="s">
        <v>917</v>
      </c>
    </row>
    <row r="66" spans="1:2">
      <c r="A66" s="4" t="s">
        <v>918</v>
      </c>
      <c r="B66" s="5" t="n">
        <v>1200</v>
      </c>
    </row>
    <row r="67" spans="1:2">
      <c r="A67" s="4" t="s">
        <v>919</v>
      </c>
      <c r="B67" s="5" t="n">
        <v>1000</v>
      </c>
    </row>
    <row r="68" spans="1:2">
      <c r="A68" s="4" t="s">
        <v>908</v>
      </c>
      <c r="B68" s="4" t="s">
        <v>909</v>
      </c>
    </row>
    <row r="69" spans="1:2">
      <c r="A69" s="4" t="s">
        <v>930</v>
      </c>
    </row>
    <row r="70" spans="1:2">
      <c r="A70" s="3" t="s">
        <v>915</v>
      </c>
    </row>
    <row r="71" spans="1:2">
      <c r="A71" s="4" t="s">
        <v>916</v>
      </c>
      <c r="B71" s="4" t="s">
        <v>917</v>
      </c>
    </row>
    <row r="72" spans="1:2">
      <c r="A72" s="4" t="s">
        <v>918</v>
      </c>
      <c r="B72" s="5" t="n">
        <v>1200</v>
      </c>
    </row>
    <row r="73" spans="1:2">
      <c r="A73" s="4" t="s">
        <v>919</v>
      </c>
      <c r="B73" s="5" t="n">
        <v>1000</v>
      </c>
    </row>
    <row r="74" spans="1:2">
      <c r="A74" s="4" t="s">
        <v>908</v>
      </c>
      <c r="B74" s="4" t="s">
        <v>909</v>
      </c>
    </row>
    <row r="75" spans="1:2">
      <c r="A75" s="4" t="s">
        <v>931</v>
      </c>
    </row>
    <row r="76" spans="1:2">
      <c r="A76" s="3" t="s">
        <v>915</v>
      </c>
    </row>
    <row r="77" spans="1:2">
      <c r="A77" s="4" t="s">
        <v>916</v>
      </c>
      <c r="B77" s="4" t="s">
        <v>917</v>
      </c>
    </row>
    <row r="78" spans="1:2">
      <c r="A78" s="4" t="s">
        <v>918</v>
      </c>
      <c r="B78" s="5" t="n">
        <v>1200</v>
      </c>
    </row>
    <row r="79" spans="1:2">
      <c r="A79" s="4" t="s">
        <v>919</v>
      </c>
      <c r="B79" s="5" t="n">
        <v>1000</v>
      </c>
    </row>
    <row r="80" spans="1:2">
      <c r="A80" s="4" t="s">
        <v>908</v>
      </c>
      <c r="B80" s="4" t="s">
        <v>909</v>
      </c>
    </row>
    <row r="81" spans="1:2">
      <c r="A81" s="4" t="s">
        <v>932</v>
      </c>
    </row>
    <row r="82" spans="1:2">
      <c r="A82" s="3" t="s">
        <v>915</v>
      </c>
    </row>
    <row r="83" spans="1:2">
      <c r="A83" s="4" t="s">
        <v>916</v>
      </c>
      <c r="B83" s="4" t="s">
        <v>917</v>
      </c>
    </row>
    <row r="84" spans="1:2">
      <c r="A84" s="4" t="s">
        <v>918</v>
      </c>
      <c r="B84" s="5" t="n">
        <v>1200</v>
      </c>
    </row>
    <row r="85" spans="1:2">
      <c r="A85" s="4" t="s">
        <v>919</v>
      </c>
      <c r="B85" s="5" t="n">
        <v>1000</v>
      </c>
    </row>
    <row r="86" spans="1:2">
      <c r="A86" s="4" t="s">
        <v>908</v>
      </c>
      <c r="B86" s="4" t="s">
        <v>909</v>
      </c>
    </row>
    <row r="87" spans="1:2">
      <c r="A87" s="4" t="s">
        <v>933</v>
      </c>
    </row>
    <row r="88" spans="1:2">
      <c r="A88" s="3" t="s">
        <v>915</v>
      </c>
    </row>
    <row r="89" spans="1:2">
      <c r="A89" s="4" t="s">
        <v>916</v>
      </c>
      <c r="B89" s="4" t="s">
        <v>917</v>
      </c>
    </row>
    <row r="90" spans="1:2">
      <c r="A90" s="4" t="s">
        <v>918</v>
      </c>
      <c r="B90" s="5" t="n">
        <v>1200</v>
      </c>
    </row>
    <row r="91" spans="1:2">
      <c r="A91" s="4" t="s">
        <v>919</v>
      </c>
      <c r="B91" s="5" t="n">
        <v>1000</v>
      </c>
    </row>
    <row r="92" spans="1:2">
      <c r="A92" s="4" t="s">
        <v>908</v>
      </c>
      <c r="B92" s="4" t="s">
        <v>909</v>
      </c>
    </row>
    <row r="93" spans="1:2">
      <c r="A93" s="4" t="s">
        <v>934</v>
      </c>
    </row>
    <row r="94" spans="1:2">
      <c r="A94" s="3" t="s">
        <v>915</v>
      </c>
    </row>
    <row r="95" spans="1:2">
      <c r="A95" s="4" t="s">
        <v>916</v>
      </c>
      <c r="B95" s="4" t="s">
        <v>917</v>
      </c>
    </row>
    <row r="96" spans="1:2">
      <c r="A96" s="4" t="s">
        <v>918</v>
      </c>
      <c r="B96" s="5" t="n">
        <v>1000</v>
      </c>
    </row>
    <row r="97" spans="1:2">
      <c r="A97" s="4" t="s">
        <v>919</v>
      </c>
      <c r="B97" s="5" t="n">
        <v>550</v>
      </c>
    </row>
    <row r="98" spans="1:2">
      <c r="A98" s="4" t="s">
        <v>908</v>
      </c>
      <c r="B98" s="4" t="s">
        <v>909</v>
      </c>
    </row>
    <row r="99" spans="1:2">
      <c r="A99" s="4" t="s">
        <v>935</v>
      </c>
    </row>
    <row r="100" spans="1:2">
      <c r="A100" s="3" t="s">
        <v>915</v>
      </c>
    </row>
    <row r="101" spans="1:2">
      <c r="A101" s="4" t="s">
        <v>916</v>
      </c>
      <c r="B101" s="4" t="s">
        <v>917</v>
      </c>
    </row>
    <row r="102" spans="1:2">
      <c r="A102" s="4" t="s">
        <v>918</v>
      </c>
      <c r="B102" s="5" t="n">
        <v>1000</v>
      </c>
    </row>
    <row r="103" spans="1:2">
      <c r="A103" s="4" t="s">
        <v>919</v>
      </c>
      <c r="B103" s="5" t="n">
        <v>550</v>
      </c>
    </row>
    <row r="104" spans="1:2">
      <c r="A104" s="4" t="s">
        <v>908</v>
      </c>
      <c r="B104" s="4" t="s">
        <v>909</v>
      </c>
    </row>
    <row r="105" spans="1:2">
      <c r="A105" s="4" t="s">
        <v>936</v>
      </c>
    </row>
    <row r="106" spans="1:2">
      <c r="A106" s="3" t="s">
        <v>915</v>
      </c>
    </row>
    <row r="107" spans="1:2">
      <c r="A107" s="4" t="s">
        <v>916</v>
      </c>
      <c r="B107" s="4" t="s">
        <v>917</v>
      </c>
    </row>
    <row r="108" spans="1:2">
      <c r="A108" s="4" t="s">
        <v>918</v>
      </c>
      <c r="B108" s="5" t="n">
        <v>1500</v>
      </c>
    </row>
    <row r="109" spans="1:2">
      <c r="A109" s="4" t="s">
        <v>919</v>
      </c>
      <c r="B109" s="5" t="n">
        <v>1000</v>
      </c>
    </row>
    <row r="110" spans="1:2">
      <c r="A110" s="4" t="s">
        <v>908</v>
      </c>
      <c r="B110" s="4" t="s">
        <v>909</v>
      </c>
    </row>
    <row r="111" spans="1:2">
      <c r="A111" s="4" t="s">
        <v>937</v>
      </c>
    </row>
    <row r="112" spans="1:2">
      <c r="A112" s="3" t="s">
        <v>915</v>
      </c>
    </row>
    <row r="113" spans="1:2">
      <c r="A113" s="4" t="s">
        <v>916</v>
      </c>
      <c r="B113" s="4" t="s">
        <v>917</v>
      </c>
    </row>
    <row r="114" spans="1:2">
      <c r="A114" s="4" t="s">
        <v>918</v>
      </c>
      <c r="B114" s="5" t="n">
        <v>1200</v>
      </c>
    </row>
    <row r="115" spans="1:2">
      <c r="A115" s="4" t="s">
        <v>919</v>
      </c>
      <c r="B115" s="5" t="n">
        <v>1000</v>
      </c>
    </row>
    <row r="116" spans="1:2">
      <c r="A116" s="4" t="s">
        <v>908</v>
      </c>
      <c r="B116" s="4" t="s">
        <v>909</v>
      </c>
    </row>
    <row r="117" spans="1:2">
      <c r="A117" s="4" t="s">
        <v>938</v>
      </c>
    </row>
    <row r="118" spans="1:2">
      <c r="A118" s="3" t="s">
        <v>915</v>
      </c>
    </row>
    <row r="119" spans="1:2">
      <c r="A119" s="4" t="s">
        <v>916</v>
      </c>
      <c r="B119" s="4" t="s">
        <v>917</v>
      </c>
    </row>
    <row r="120" spans="1:2">
      <c r="A120" s="4" t="s">
        <v>918</v>
      </c>
      <c r="B120" s="5" t="n">
        <v>1500</v>
      </c>
    </row>
    <row r="121" spans="1:2">
      <c r="A121" s="4" t="s">
        <v>919</v>
      </c>
      <c r="B121" s="5" t="n">
        <v>1000</v>
      </c>
    </row>
    <row r="122" spans="1:2">
      <c r="A122" s="4" t="s">
        <v>908</v>
      </c>
      <c r="B122" s="4" t="s">
        <v>909</v>
      </c>
    </row>
    <row r="123" spans="1:2">
      <c r="A123" s="4" t="s">
        <v>939</v>
      </c>
    </row>
    <row r="124" spans="1:2">
      <c r="A124" s="3" t="s">
        <v>915</v>
      </c>
    </row>
    <row r="125" spans="1:2">
      <c r="A125" s="4" t="s">
        <v>916</v>
      </c>
      <c r="B125" s="4" t="s">
        <v>917</v>
      </c>
    </row>
    <row r="126" spans="1:2">
      <c r="A126" s="4" t="s">
        <v>918</v>
      </c>
      <c r="B126" s="5" t="n">
        <v>1200</v>
      </c>
    </row>
    <row r="127" spans="1:2">
      <c r="A127" s="4" t="s">
        <v>919</v>
      </c>
      <c r="B127" s="5" t="n">
        <v>1000</v>
      </c>
    </row>
    <row r="128" spans="1:2">
      <c r="A128" s="4" t="s">
        <v>908</v>
      </c>
      <c r="B128" s="4" t="s">
        <v>909</v>
      </c>
    </row>
    <row r="129" spans="1:2">
      <c r="A129" s="4" t="s">
        <v>940</v>
      </c>
    </row>
    <row r="130" spans="1:2">
      <c r="A130" s="3" t="s">
        <v>915</v>
      </c>
    </row>
    <row r="131" spans="1:2">
      <c r="A131" s="4" t="s">
        <v>916</v>
      </c>
      <c r="B131" s="4" t="s">
        <v>917</v>
      </c>
    </row>
    <row r="132" spans="1:2">
      <c r="A132" s="4" t="s">
        <v>918</v>
      </c>
      <c r="B132" s="5" t="n">
        <v>1200</v>
      </c>
    </row>
    <row r="133" spans="1:2">
      <c r="A133" s="4" t="s">
        <v>919</v>
      </c>
      <c r="B133" s="5" t="n">
        <v>1000</v>
      </c>
    </row>
    <row r="134" spans="1:2">
      <c r="A134" s="4" t="s">
        <v>908</v>
      </c>
      <c r="B134" s="4" t="s">
        <v>909</v>
      </c>
    </row>
    <row r="135" spans="1:2">
      <c r="A135" s="4" t="s">
        <v>941</v>
      </c>
    </row>
    <row r="136" spans="1:2">
      <c r="A136" s="3" t="s">
        <v>915</v>
      </c>
    </row>
    <row r="137" spans="1:2">
      <c r="A137" s="4" t="s">
        <v>916</v>
      </c>
      <c r="B137" s="4" t="s">
        <v>917</v>
      </c>
    </row>
    <row r="138" spans="1:2">
      <c r="A138" s="4" t="s">
        <v>918</v>
      </c>
      <c r="B138" s="5" t="n">
        <v>1200</v>
      </c>
    </row>
    <row r="139" spans="1:2">
      <c r="A139" s="4" t="s">
        <v>919</v>
      </c>
      <c r="B139" s="5" t="n">
        <v>1000</v>
      </c>
    </row>
    <row r="140" spans="1:2">
      <c r="A140" s="4" t="s">
        <v>908</v>
      </c>
      <c r="B140" s="4" t="s">
        <v>909</v>
      </c>
    </row>
    <row r="141" spans="1:2">
      <c r="A141" s="4" t="s">
        <v>942</v>
      </c>
    </row>
    <row r="142" spans="1:2">
      <c r="A142" s="3" t="s">
        <v>915</v>
      </c>
    </row>
    <row r="143" spans="1:2">
      <c r="A143" s="4" t="s">
        <v>916</v>
      </c>
      <c r="B143" s="4" t="s">
        <v>917</v>
      </c>
    </row>
    <row r="144" spans="1:2">
      <c r="A144" s="4" t="s">
        <v>918</v>
      </c>
      <c r="B144" s="5" t="n">
        <v>1200</v>
      </c>
    </row>
    <row r="145" spans="1:2">
      <c r="A145" s="4" t="s">
        <v>919</v>
      </c>
      <c r="B145" s="5" t="n">
        <v>1000</v>
      </c>
    </row>
    <row r="146" spans="1:2">
      <c r="A146" s="4" t="s">
        <v>908</v>
      </c>
      <c r="B146" s="4" t="s">
        <v>909</v>
      </c>
    </row>
    <row r="147" spans="1:2">
      <c r="A147" s="4" t="s">
        <v>943</v>
      </c>
    </row>
    <row r="148" spans="1:2">
      <c r="A148" s="3" t="s">
        <v>915</v>
      </c>
    </row>
    <row r="149" spans="1:2">
      <c r="A149" s="4" t="s">
        <v>916</v>
      </c>
      <c r="B149" s="4" t="s">
        <v>917</v>
      </c>
    </row>
    <row r="150" spans="1:2">
      <c r="A150" s="4" t="s">
        <v>918</v>
      </c>
      <c r="B150" s="5" t="n">
        <v>1200</v>
      </c>
    </row>
    <row r="151" spans="1:2">
      <c r="A151" s="4" t="s">
        <v>919</v>
      </c>
      <c r="B151" s="5" t="n">
        <v>1000</v>
      </c>
    </row>
    <row r="152" spans="1:2">
      <c r="A152" s="4" t="s">
        <v>908</v>
      </c>
      <c r="B152" s="4" t="s">
        <v>909</v>
      </c>
    </row>
    <row r="153" spans="1:2">
      <c r="A153" s="4" t="s">
        <v>944</v>
      </c>
    </row>
    <row r="154" spans="1:2">
      <c r="A154" s="3" t="s">
        <v>915</v>
      </c>
    </row>
    <row r="155" spans="1:2">
      <c r="A155" s="4" t="s">
        <v>916</v>
      </c>
      <c r="B155" s="4" t="s">
        <v>917</v>
      </c>
    </row>
    <row r="156" spans="1:2">
      <c r="A156" s="4" t="s">
        <v>918</v>
      </c>
      <c r="B156" s="5" t="n">
        <v>1200</v>
      </c>
    </row>
    <row r="157" spans="1:2">
      <c r="A157" s="4" t="s">
        <v>919</v>
      </c>
      <c r="B157" s="5" t="n">
        <v>1000</v>
      </c>
    </row>
    <row r="158" spans="1:2">
      <c r="A158" s="4" t="s">
        <v>908</v>
      </c>
      <c r="B158" s="4" t="s">
        <v>909</v>
      </c>
    </row>
    <row r="159" spans="1:2">
      <c r="A159" s="4" t="s">
        <v>945</v>
      </c>
    </row>
    <row r="160" spans="1:2">
      <c r="A160" s="3" t="s">
        <v>915</v>
      </c>
    </row>
    <row r="161" spans="1:2">
      <c r="A161" s="4" t="s">
        <v>916</v>
      </c>
      <c r="B161" s="4" t="s">
        <v>917</v>
      </c>
    </row>
    <row r="162" spans="1:2">
      <c r="A162" s="4" t="s">
        <v>918</v>
      </c>
      <c r="B162" s="5" t="n">
        <v>1500</v>
      </c>
    </row>
    <row r="163" spans="1:2">
      <c r="A163" s="4" t="s">
        <v>919</v>
      </c>
      <c r="B163" s="5" t="n">
        <v>1000</v>
      </c>
    </row>
    <row r="164" spans="1:2">
      <c r="A164" s="4" t="s">
        <v>908</v>
      </c>
      <c r="B164" s="4" t="s">
        <v>909</v>
      </c>
    </row>
    <row r="165" spans="1:2">
      <c r="A165" s="4" t="s">
        <v>946</v>
      </c>
    </row>
    <row r="166" spans="1:2">
      <c r="A166" s="3" t="s">
        <v>915</v>
      </c>
    </row>
    <row r="167" spans="1:2">
      <c r="A167" s="4" t="s">
        <v>916</v>
      </c>
      <c r="B167" s="4" t="s">
        <v>917</v>
      </c>
    </row>
    <row r="168" spans="1:2">
      <c r="A168" s="4" t="s">
        <v>918</v>
      </c>
      <c r="B168" s="5" t="n">
        <v>1500</v>
      </c>
    </row>
    <row r="169" spans="1:2">
      <c r="A169" s="4" t="s">
        <v>919</v>
      </c>
      <c r="B169" s="5" t="n">
        <v>1000</v>
      </c>
    </row>
    <row r="170" spans="1:2">
      <c r="A170" s="4" t="s">
        <v>908</v>
      </c>
      <c r="B170" s="4" t="s">
        <v>909</v>
      </c>
    </row>
    <row r="171" spans="1:2">
      <c r="A171" s="4" t="s">
        <v>947</v>
      </c>
    </row>
    <row r="172" spans="1:2">
      <c r="A172" s="3" t="s">
        <v>915</v>
      </c>
    </row>
    <row r="173" spans="1:2">
      <c r="A173" s="4" t="s">
        <v>916</v>
      </c>
      <c r="B173" s="4" t="s">
        <v>917</v>
      </c>
    </row>
    <row r="174" spans="1:2">
      <c r="A174" s="4" t="s">
        <v>918</v>
      </c>
      <c r="B174" s="5" t="n">
        <v>1500</v>
      </c>
    </row>
    <row r="175" spans="1:2">
      <c r="A175" s="4" t="s">
        <v>919</v>
      </c>
      <c r="B175" s="5" t="n">
        <v>1000</v>
      </c>
    </row>
    <row r="176" spans="1:2">
      <c r="A176" s="4" t="s">
        <v>908</v>
      </c>
      <c r="B176" s="4" t="s">
        <v>909</v>
      </c>
    </row>
    <row r="177" spans="1:2">
      <c r="A177" s="4" t="s">
        <v>948</v>
      </c>
    </row>
    <row r="178" spans="1:2">
      <c r="A178" s="3" t="s">
        <v>915</v>
      </c>
    </row>
    <row r="179" spans="1:2">
      <c r="A179" s="4" t="s">
        <v>916</v>
      </c>
      <c r="B179" s="4" t="s">
        <v>917</v>
      </c>
    </row>
    <row r="180" spans="1:2">
      <c r="A180" s="4" t="s">
        <v>918</v>
      </c>
      <c r="B180" s="5" t="n">
        <v>1200</v>
      </c>
    </row>
    <row r="181" spans="1:2">
      <c r="A181" s="4" t="s">
        <v>919</v>
      </c>
      <c r="B181" s="5" t="n">
        <v>1000</v>
      </c>
    </row>
    <row r="182" spans="1:2">
      <c r="A182" s="4" t="s">
        <v>908</v>
      </c>
      <c r="B182" s="4" t="s">
        <v>909</v>
      </c>
    </row>
    <row r="183" spans="1:2">
      <c r="A183" s="4" t="s">
        <v>949</v>
      </c>
    </row>
    <row r="184" spans="1:2">
      <c r="A184" s="3" t="s">
        <v>915</v>
      </c>
    </row>
    <row r="185" spans="1:2">
      <c r="A185" s="4" t="s">
        <v>916</v>
      </c>
      <c r="B185" s="4" t="s">
        <v>917</v>
      </c>
    </row>
    <row r="186" spans="1:2">
      <c r="A186" s="4" t="s">
        <v>918</v>
      </c>
      <c r="B186" s="5" t="n">
        <v>1500</v>
      </c>
    </row>
    <row r="187" spans="1:2">
      <c r="A187" s="4" t="s">
        <v>919</v>
      </c>
      <c r="B187" s="5" t="n">
        <v>1000</v>
      </c>
    </row>
    <row r="188" spans="1:2">
      <c r="A188" s="4" t="s">
        <v>908</v>
      </c>
      <c r="B188" s="4" t="s">
        <v>909</v>
      </c>
    </row>
    <row r="189" spans="1:2">
      <c r="A189" s="4" t="s">
        <v>950</v>
      </c>
    </row>
    <row r="190" spans="1:2">
      <c r="A190" s="3" t="s">
        <v>915</v>
      </c>
    </row>
    <row r="191" spans="1:2">
      <c r="A191" s="4" t="s">
        <v>916</v>
      </c>
      <c r="B191" s="4" t="s">
        <v>917</v>
      </c>
    </row>
    <row r="192" spans="1:2">
      <c r="A192" s="4" t="s">
        <v>918</v>
      </c>
      <c r="B192" s="5" t="n">
        <v>1500</v>
      </c>
    </row>
    <row r="193" spans="1:2">
      <c r="A193" s="4" t="s">
        <v>919</v>
      </c>
      <c r="B193" s="5" t="n">
        <v>1000</v>
      </c>
    </row>
    <row r="194" spans="1:2">
      <c r="A194" s="4" t="s">
        <v>908</v>
      </c>
      <c r="B194" s="4" t="s">
        <v>909</v>
      </c>
    </row>
    <row r="195" spans="1:2">
      <c r="A195" s="4" t="s">
        <v>951</v>
      </c>
    </row>
    <row r="196" spans="1:2">
      <c r="A196" s="3" t="s">
        <v>915</v>
      </c>
    </row>
    <row r="197" spans="1:2">
      <c r="A197" s="4" t="s">
        <v>916</v>
      </c>
      <c r="B197" s="4" t="s">
        <v>917</v>
      </c>
    </row>
    <row r="198" spans="1:2">
      <c r="A198" s="4" t="s">
        <v>918</v>
      </c>
      <c r="B198" s="5" t="n">
        <v>1500</v>
      </c>
    </row>
    <row r="199" spans="1:2">
      <c r="A199" s="4" t="s">
        <v>919</v>
      </c>
      <c r="B199" s="5" t="n">
        <v>1000</v>
      </c>
    </row>
    <row r="200" spans="1:2">
      <c r="A200" s="4" t="s">
        <v>908</v>
      </c>
      <c r="B200" s="4" t="s">
        <v>909</v>
      </c>
    </row>
    <row r="201" spans="1:2">
      <c r="A201" s="4" t="s">
        <v>952</v>
      </c>
    </row>
    <row r="202" spans="1:2">
      <c r="A202" s="3" t="s">
        <v>915</v>
      </c>
    </row>
    <row r="203" spans="1:2">
      <c r="A203" s="4" t="s">
        <v>916</v>
      </c>
      <c r="B203" s="4" t="s">
        <v>917</v>
      </c>
    </row>
    <row r="204" spans="1:2">
      <c r="A204" s="4" t="s">
        <v>918</v>
      </c>
      <c r="B204" s="5" t="n">
        <v>1200</v>
      </c>
    </row>
    <row r="205" spans="1:2">
      <c r="A205" s="4" t="s">
        <v>919</v>
      </c>
      <c r="B205" s="5" t="n">
        <v>1000</v>
      </c>
    </row>
    <row r="206" spans="1:2">
      <c r="A206" s="4" t="s">
        <v>908</v>
      </c>
      <c r="B206" s="4" t="s">
        <v>909</v>
      </c>
    </row>
    <row r="207" spans="1:2">
      <c r="A207" s="4" t="s">
        <v>953</v>
      </c>
    </row>
    <row r="208" spans="1:2">
      <c r="A208" s="3" t="s">
        <v>915</v>
      </c>
    </row>
    <row r="209" spans="1:2">
      <c r="A209" s="4" t="s">
        <v>916</v>
      </c>
      <c r="B209" s="4" t="s">
        <v>917</v>
      </c>
    </row>
    <row r="210" spans="1:2">
      <c r="A210" s="4" t="s">
        <v>918</v>
      </c>
      <c r="B210" s="5" t="n">
        <v>1500</v>
      </c>
    </row>
    <row r="211" spans="1:2">
      <c r="A211" s="4" t="s">
        <v>919</v>
      </c>
      <c r="B211" s="5" t="n">
        <v>1000</v>
      </c>
    </row>
    <row r="212" spans="1:2">
      <c r="A212" s="4" t="s">
        <v>908</v>
      </c>
      <c r="B212" s="4" t="s">
        <v>909</v>
      </c>
    </row>
    <row r="213" spans="1:2">
      <c r="A213" s="4" t="s">
        <v>472</v>
      </c>
    </row>
    <row r="214" spans="1:2">
      <c r="A214" s="3" t="s">
        <v>915</v>
      </c>
    </row>
    <row r="215" spans="1:2">
      <c r="A215" s="4" t="s">
        <v>916</v>
      </c>
      <c r="B215" s="4" t="s">
        <v>917</v>
      </c>
    </row>
    <row r="216" spans="1:2">
      <c r="A216" s="4" t="s">
        <v>918</v>
      </c>
      <c r="B216" s="5" t="n">
        <v>1500</v>
      </c>
    </row>
    <row r="217" spans="1:2">
      <c r="A217" s="4" t="s">
        <v>919</v>
      </c>
      <c r="B217" s="5" t="n">
        <v>1000</v>
      </c>
    </row>
    <row r="218" spans="1:2">
      <c r="A218" s="4" t="s">
        <v>908</v>
      </c>
      <c r="B218" s="4" t="s">
        <v>909</v>
      </c>
    </row>
    <row r="219" spans="1:2">
      <c r="A219" s="4" t="s">
        <v>954</v>
      </c>
    </row>
    <row r="220" spans="1:2">
      <c r="A220" s="3" t="s">
        <v>915</v>
      </c>
    </row>
    <row r="221" spans="1:2">
      <c r="A221" s="4" t="s">
        <v>916</v>
      </c>
      <c r="B221" s="4" t="s">
        <v>917</v>
      </c>
    </row>
    <row r="222" spans="1:2">
      <c r="A222" s="4" t="s">
        <v>918</v>
      </c>
      <c r="B222" s="5" t="n">
        <v>1500</v>
      </c>
    </row>
    <row r="223" spans="1:2">
      <c r="A223" s="4" t="s">
        <v>919</v>
      </c>
      <c r="B223" s="5" t="n">
        <v>1000</v>
      </c>
    </row>
    <row r="224" spans="1:2">
      <c r="A224" s="4" t="s">
        <v>908</v>
      </c>
      <c r="B224" s="4" t="s">
        <v>909</v>
      </c>
    </row>
    <row r="225" spans="1:2">
      <c r="A225" s="4" t="s">
        <v>492</v>
      </c>
    </row>
    <row r="226" spans="1:2">
      <c r="A226" s="3" t="s">
        <v>915</v>
      </c>
    </row>
    <row r="227" spans="1:2">
      <c r="A227" s="4" t="s">
        <v>916</v>
      </c>
      <c r="B227" s="4" t="s">
        <v>917</v>
      </c>
    </row>
    <row r="228" spans="1:2">
      <c r="A228" s="4" t="s">
        <v>918</v>
      </c>
      <c r="B228" s="5" t="n">
        <v>1500</v>
      </c>
    </row>
    <row r="229" spans="1:2">
      <c r="A229" s="4" t="s">
        <v>919</v>
      </c>
      <c r="B229" s="5" t="n">
        <v>1000</v>
      </c>
    </row>
    <row r="230" spans="1:2">
      <c r="A230" s="4" t="s">
        <v>908</v>
      </c>
      <c r="B230" s="4" t="s">
        <v>909</v>
      </c>
    </row>
    <row r="231" spans="1:2">
      <c r="A231" s="4" t="s">
        <v>491</v>
      </c>
    </row>
    <row r="232" spans="1:2">
      <c r="A232" s="3" t="s">
        <v>915</v>
      </c>
    </row>
    <row r="233" spans="1:2">
      <c r="A233" s="4" t="s">
        <v>916</v>
      </c>
      <c r="B233" s="4" t="s">
        <v>917</v>
      </c>
    </row>
    <row r="234" spans="1:2">
      <c r="A234" s="4" t="s">
        <v>918</v>
      </c>
      <c r="B234" s="5" t="n">
        <v>1500</v>
      </c>
    </row>
    <row r="235" spans="1:2">
      <c r="A235" s="4" t="s">
        <v>919</v>
      </c>
      <c r="B235" s="5" t="n">
        <v>1000</v>
      </c>
    </row>
    <row r="236" spans="1:2">
      <c r="A236" s="4" t="s">
        <v>908</v>
      </c>
      <c r="B236" s="4" t="s">
        <v>909</v>
      </c>
    </row>
    <row r="237" spans="1:2">
      <c r="A237" s="4" t="s">
        <v>955</v>
      </c>
    </row>
    <row r="238" spans="1:2">
      <c r="A238" s="3" t="s">
        <v>915</v>
      </c>
    </row>
    <row r="239" spans="1:2">
      <c r="A239" s="4" t="s">
        <v>916</v>
      </c>
      <c r="B239" s="4" t="s">
        <v>917</v>
      </c>
    </row>
    <row r="240" spans="1:2">
      <c r="A240" s="4" t="s">
        <v>918</v>
      </c>
      <c r="B240" s="5" t="n">
        <v>1500</v>
      </c>
    </row>
    <row r="241" spans="1:2">
      <c r="A241" s="4" t="s">
        <v>919</v>
      </c>
      <c r="B241" s="5" t="n">
        <v>1000</v>
      </c>
    </row>
    <row r="242" spans="1:2">
      <c r="A242" s="4" t="s">
        <v>908</v>
      </c>
      <c r="B242" s="4" t="s">
        <v>9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20</v>
      </c>
      <c r="B1" s="2" t="s">
        <v>221</v>
      </c>
      <c r="C1" s="2" t="s">
        <v>2</v>
      </c>
      <c r="D1" s="2" t="s">
        <v>63</v>
      </c>
      <c r="E1" s="2" t="s">
        <v>106</v>
      </c>
    </row>
    <row r="2" spans="1:5">
      <c r="A2" s="4" t="s">
        <v>222</v>
      </c>
      <c r="C2" s="5" t="n">
        <v>6142</v>
      </c>
      <c r="D2" s="5" t="n">
        <v>5667</v>
      </c>
      <c r="E2" s="5" t="n">
        <v>5800</v>
      </c>
    </row>
    <row r="3" spans="1:5">
      <c r="A3" s="4" t="s">
        <v>223</v>
      </c>
      <c r="C3" s="6" t="n">
        <v>900</v>
      </c>
      <c r="D3" s="6" t="n">
        <v>500</v>
      </c>
      <c r="E3" s="6" t="n">
        <v>800</v>
      </c>
    </row>
    <row r="4" spans="1:5">
      <c r="A4" s="4" t="s">
        <v>224</v>
      </c>
      <c r="C4" s="6" t="n">
        <v>500</v>
      </c>
      <c r="D4" s="6" t="n">
        <v>500</v>
      </c>
      <c r="E4" s="6" t="n">
        <v>500</v>
      </c>
    </row>
    <row r="5" spans="1:5">
      <c r="A5" s="4" t="s">
        <v>79</v>
      </c>
      <c r="C5" s="5" t="n">
        <v>3800</v>
      </c>
      <c r="D5" s="5" t="n">
        <v>2400</v>
      </c>
      <c r="E5" s="5" t="n">
        <v>2400</v>
      </c>
    </row>
    <row r="6" spans="1:5">
      <c r="A6" s="4" t="s">
        <v>225</v>
      </c>
    </row>
    <row r="7" spans="1:5">
      <c r="A7" s="4" t="s">
        <v>226</v>
      </c>
      <c r="B7" s="6" t="n">
        <v>2451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outlineLevelCol="0"/>
  <cols>
    <col customWidth="1" max="1" min="1" width="71"/>
    <col customWidth="1" max="2" min="2" width="16"/>
  </cols>
  <sheetData>
    <row r="1" spans="1:2">
      <c r="A1" s="1" t="s">
        <v>956</v>
      </c>
      <c r="B1" s="2" t="s">
        <v>1</v>
      </c>
    </row>
    <row r="2" spans="1:2">
      <c r="B2" s="2" t="s">
        <v>2</v>
      </c>
    </row>
    <row r="3" spans="1:2">
      <c r="A3" s="4" t="s">
        <v>914</v>
      </c>
    </row>
    <row r="4" spans="1:2">
      <c r="A4" s="3" t="s">
        <v>915</v>
      </c>
    </row>
    <row r="5" spans="1:2">
      <c r="A5" s="4" t="s">
        <v>957</v>
      </c>
      <c r="B5" s="4" t="s">
        <v>958</v>
      </c>
    </row>
    <row r="6" spans="1:2">
      <c r="A6" s="4" t="s">
        <v>959</v>
      </c>
      <c r="B6" s="4" t="s">
        <v>958</v>
      </c>
    </row>
    <row r="7" spans="1:2">
      <c r="A7" s="4" t="s">
        <v>920</v>
      </c>
    </row>
    <row r="8" spans="1:2">
      <c r="A8" s="3" t="s">
        <v>915</v>
      </c>
    </row>
    <row r="9" spans="1:2">
      <c r="A9" s="4" t="s">
        <v>957</v>
      </c>
      <c r="B9" s="4" t="s">
        <v>958</v>
      </c>
    </row>
    <row r="10" spans="1:2">
      <c r="A10" s="4" t="s">
        <v>959</v>
      </c>
      <c r="B10" s="4" t="s">
        <v>958</v>
      </c>
    </row>
    <row r="11" spans="1:2">
      <c r="A11" s="4" t="s">
        <v>921</v>
      </c>
    </row>
    <row r="12" spans="1:2">
      <c r="A12" s="3" t="s">
        <v>915</v>
      </c>
    </row>
    <row r="13" spans="1:2">
      <c r="A13" s="4" t="s">
        <v>957</v>
      </c>
      <c r="B13" s="4" t="s">
        <v>958</v>
      </c>
    </row>
    <row r="14" spans="1:2">
      <c r="A14" s="4" t="s">
        <v>959</v>
      </c>
      <c r="B14" s="4" t="s">
        <v>958</v>
      </c>
    </row>
    <row r="15" spans="1:2">
      <c r="A15" s="4" t="s">
        <v>922</v>
      </c>
    </row>
    <row r="16" spans="1:2">
      <c r="A16" s="3" t="s">
        <v>915</v>
      </c>
    </row>
    <row r="17" spans="1:2">
      <c r="A17" s="4" t="s">
        <v>957</v>
      </c>
      <c r="B17" s="4" t="s">
        <v>958</v>
      </c>
    </row>
    <row r="18" spans="1:2">
      <c r="A18" s="4" t="s">
        <v>959</v>
      </c>
      <c r="B18" s="4" t="s">
        <v>958</v>
      </c>
    </row>
    <row r="19" spans="1:2">
      <c r="A19" s="4" t="s">
        <v>923</v>
      </c>
    </row>
    <row r="20" spans="1:2">
      <c r="A20" s="3" t="s">
        <v>915</v>
      </c>
    </row>
    <row r="21" spans="1:2">
      <c r="A21" s="4" t="s">
        <v>957</v>
      </c>
      <c r="B21" s="4" t="s">
        <v>958</v>
      </c>
    </row>
    <row r="22" spans="1:2">
      <c r="A22" s="4" t="s">
        <v>959</v>
      </c>
      <c r="B22" s="4" t="s">
        <v>958</v>
      </c>
    </row>
    <row r="23" spans="1:2">
      <c r="A23" s="4" t="s">
        <v>924</v>
      </c>
    </row>
    <row r="24" spans="1:2">
      <c r="A24" s="3" t="s">
        <v>915</v>
      </c>
    </row>
    <row r="25" spans="1:2">
      <c r="A25" s="4" t="s">
        <v>957</v>
      </c>
      <c r="B25" s="4" t="s">
        <v>958</v>
      </c>
    </row>
    <row r="26" spans="1:2">
      <c r="A26" s="4" t="s">
        <v>959</v>
      </c>
      <c r="B26" s="4" t="s">
        <v>958</v>
      </c>
    </row>
    <row r="27" spans="1:2">
      <c r="A27" s="4" t="s">
        <v>925</v>
      </c>
    </row>
    <row r="28" spans="1:2">
      <c r="A28" s="3" t="s">
        <v>915</v>
      </c>
    </row>
    <row r="29" spans="1:2">
      <c r="A29" s="4" t="s">
        <v>957</v>
      </c>
      <c r="B29" s="4" t="s">
        <v>864</v>
      </c>
    </row>
    <row r="30" spans="1:2">
      <c r="A30" s="4" t="s">
        <v>959</v>
      </c>
      <c r="B30" s="4" t="s">
        <v>958</v>
      </c>
    </row>
    <row r="31" spans="1:2">
      <c r="A31" s="4" t="s">
        <v>960</v>
      </c>
    </row>
    <row r="32" spans="1:2">
      <c r="A32" s="3" t="s">
        <v>915</v>
      </c>
    </row>
    <row r="33" spans="1:2">
      <c r="A33" s="4" t="s">
        <v>957</v>
      </c>
      <c r="B33" s="4" t="s">
        <v>961</v>
      </c>
    </row>
    <row r="34" spans="1:2">
      <c r="A34" s="4" t="s">
        <v>959</v>
      </c>
      <c r="B34" s="4" t="s">
        <v>962</v>
      </c>
    </row>
    <row r="35" spans="1:2">
      <c r="A35" s="4" t="s">
        <v>963</v>
      </c>
    </row>
    <row r="36" spans="1:2">
      <c r="A36" s="3" t="s">
        <v>915</v>
      </c>
    </row>
    <row r="37" spans="1:2">
      <c r="A37" s="4" t="s">
        <v>957</v>
      </c>
      <c r="B37" s="4" t="s">
        <v>864</v>
      </c>
    </row>
    <row r="38" spans="1:2">
      <c r="A38" s="4" t="s">
        <v>959</v>
      </c>
      <c r="B38" s="4" t="s">
        <v>856</v>
      </c>
    </row>
    <row r="39" spans="1:2">
      <c r="A39" s="4" t="s">
        <v>926</v>
      </c>
    </row>
    <row r="40" spans="1:2">
      <c r="A40" s="3" t="s">
        <v>915</v>
      </c>
    </row>
    <row r="41" spans="1:2">
      <c r="A41" s="4" t="s">
        <v>957</v>
      </c>
      <c r="B41" s="4" t="s">
        <v>961</v>
      </c>
    </row>
    <row r="42" spans="1:2">
      <c r="A42" s="4" t="s">
        <v>959</v>
      </c>
      <c r="B42" s="4" t="s">
        <v>856</v>
      </c>
    </row>
    <row r="43" spans="1:2">
      <c r="A43" s="4" t="s">
        <v>927</v>
      </c>
    </row>
    <row r="44" spans="1:2">
      <c r="A44" s="3" t="s">
        <v>915</v>
      </c>
    </row>
    <row r="45" spans="1:2">
      <c r="A45" s="4" t="s">
        <v>957</v>
      </c>
      <c r="B45" s="4" t="s">
        <v>961</v>
      </c>
    </row>
    <row r="46" spans="1:2">
      <c r="A46" s="4" t="s">
        <v>959</v>
      </c>
      <c r="B46" s="4" t="s">
        <v>856</v>
      </c>
    </row>
    <row r="47" spans="1:2">
      <c r="A47" s="4" t="s">
        <v>928</v>
      </c>
    </row>
    <row r="48" spans="1:2">
      <c r="A48" s="3" t="s">
        <v>915</v>
      </c>
    </row>
    <row r="49" spans="1:2">
      <c r="A49" s="4" t="s">
        <v>957</v>
      </c>
      <c r="B49" s="4" t="s">
        <v>961</v>
      </c>
    </row>
    <row r="50" spans="1:2">
      <c r="A50" s="4" t="s">
        <v>959</v>
      </c>
      <c r="B50" s="4" t="s">
        <v>856</v>
      </c>
    </row>
    <row r="51" spans="1:2">
      <c r="A51" s="4" t="s">
        <v>929</v>
      </c>
    </row>
    <row r="52" spans="1:2">
      <c r="A52" s="3" t="s">
        <v>915</v>
      </c>
    </row>
    <row r="53" spans="1:2">
      <c r="A53" s="4" t="s">
        <v>957</v>
      </c>
      <c r="B53" s="4" t="s">
        <v>864</v>
      </c>
    </row>
    <row r="54" spans="1:2">
      <c r="A54" s="4" t="s">
        <v>959</v>
      </c>
      <c r="B54" s="4" t="s">
        <v>856</v>
      </c>
    </row>
    <row r="55" spans="1:2">
      <c r="A55" s="4" t="s">
        <v>930</v>
      </c>
    </row>
    <row r="56" spans="1:2">
      <c r="A56" s="3" t="s">
        <v>915</v>
      </c>
    </row>
    <row r="57" spans="1:2">
      <c r="A57" s="4" t="s">
        <v>957</v>
      </c>
      <c r="B57" s="4" t="s">
        <v>864</v>
      </c>
    </row>
    <row r="58" spans="1:2">
      <c r="A58" s="4" t="s">
        <v>959</v>
      </c>
      <c r="B58" s="4" t="s">
        <v>856</v>
      </c>
    </row>
    <row r="59" spans="1:2">
      <c r="A59" s="4" t="s">
        <v>931</v>
      </c>
    </row>
    <row r="60" spans="1:2">
      <c r="A60" s="3" t="s">
        <v>915</v>
      </c>
    </row>
    <row r="61" spans="1:2">
      <c r="A61" s="4" t="s">
        <v>957</v>
      </c>
      <c r="B61" s="4" t="s">
        <v>958</v>
      </c>
    </row>
    <row r="62" spans="1:2">
      <c r="A62" s="4" t="s">
        <v>959</v>
      </c>
      <c r="B62" s="4" t="s">
        <v>958</v>
      </c>
    </row>
    <row r="63" spans="1:2">
      <c r="A63" s="4" t="s">
        <v>932</v>
      </c>
    </row>
    <row r="64" spans="1:2">
      <c r="A64" s="3" t="s">
        <v>915</v>
      </c>
    </row>
    <row r="65" spans="1:2">
      <c r="A65" s="4" t="s">
        <v>957</v>
      </c>
      <c r="B65" s="4" t="s">
        <v>961</v>
      </c>
    </row>
    <row r="66" spans="1:2">
      <c r="A66" s="4" t="s">
        <v>959</v>
      </c>
      <c r="B66" s="4" t="s">
        <v>856</v>
      </c>
    </row>
    <row r="67" spans="1:2">
      <c r="A67" s="4" t="s">
        <v>933</v>
      </c>
    </row>
    <row r="68" spans="1:2">
      <c r="A68" s="3" t="s">
        <v>915</v>
      </c>
    </row>
    <row r="69" spans="1:2">
      <c r="A69" s="4" t="s">
        <v>957</v>
      </c>
      <c r="B69" s="4" t="s">
        <v>864</v>
      </c>
    </row>
    <row r="70" spans="1:2">
      <c r="A70" s="4" t="s">
        <v>959</v>
      </c>
      <c r="B70" s="4" t="s">
        <v>856</v>
      </c>
    </row>
    <row r="71" spans="1:2">
      <c r="A71" s="4" t="s">
        <v>934</v>
      </c>
    </row>
    <row r="72" spans="1:2">
      <c r="A72" s="3" t="s">
        <v>915</v>
      </c>
    </row>
    <row r="73" spans="1:2">
      <c r="A73" s="4" t="s">
        <v>957</v>
      </c>
      <c r="B73" s="4" t="s">
        <v>964</v>
      </c>
    </row>
    <row r="74" spans="1:2">
      <c r="A74" s="4" t="s">
        <v>959</v>
      </c>
      <c r="B74" s="4" t="s">
        <v>958</v>
      </c>
    </row>
    <row r="75" spans="1:2">
      <c r="A75" s="4" t="s">
        <v>935</v>
      </c>
    </row>
    <row r="76" spans="1:2">
      <c r="A76" s="3" t="s">
        <v>915</v>
      </c>
    </row>
    <row r="77" spans="1:2">
      <c r="A77" s="4" t="s">
        <v>957</v>
      </c>
      <c r="B77" s="4" t="s">
        <v>961</v>
      </c>
    </row>
    <row r="78" spans="1:2">
      <c r="A78" s="4" t="s">
        <v>959</v>
      </c>
      <c r="B78" s="4" t="s">
        <v>962</v>
      </c>
    </row>
    <row r="79" spans="1:2">
      <c r="A79" s="4" t="s">
        <v>936</v>
      </c>
    </row>
    <row r="80" spans="1:2">
      <c r="A80" s="3" t="s">
        <v>915</v>
      </c>
    </row>
    <row r="81" spans="1:2">
      <c r="A81" s="4" t="s">
        <v>957</v>
      </c>
      <c r="B81" s="4" t="s">
        <v>864</v>
      </c>
    </row>
    <row r="82" spans="1:2">
      <c r="A82" s="4" t="s">
        <v>959</v>
      </c>
      <c r="B82" s="4" t="s">
        <v>965</v>
      </c>
    </row>
    <row r="83" spans="1:2">
      <c r="A83" s="4" t="s">
        <v>937</v>
      </c>
    </row>
    <row r="84" spans="1:2">
      <c r="A84" s="3" t="s">
        <v>915</v>
      </c>
    </row>
    <row r="85" spans="1:2">
      <c r="A85" s="4" t="s">
        <v>957</v>
      </c>
      <c r="B85" s="4" t="s">
        <v>964</v>
      </c>
    </row>
    <row r="86" spans="1:2">
      <c r="A86" s="4" t="s">
        <v>959</v>
      </c>
      <c r="B86" s="4" t="s">
        <v>958</v>
      </c>
    </row>
    <row r="87" spans="1:2">
      <c r="A87" s="4" t="s">
        <v>938</v>
      </c>
    </row>
    <row r="88" spans="1:2">
      <c r="A88" s="3" t="s">
        <v>915</v>
      </c>
    </row>
    <row r="89" spans="1:2">
      <c r="A89" s="4" t="s">
        <v>957</v>
      </c>
      <c r="B89" s="4" t="s">
        <v>961</v>
      </c>
    </row>
    <row r="90" spans="1:2">
      <c r="A90" s="4" t="s">
        <v>959</v>
      </c>
      <c r="B90" s="4" t="s">
        <v>966</v>
      </c>
    </row>
    <row r="91" spans="1:2">
      <c r="A91" s="4" t="s">
        <v>939</v>
      </c>
    </row>
    <row r="92" spans="1:2">
      <c r="A92" s="3" t="s">
        <v>915</v>
      </c>
    </row>
    <row r="93" spans="1:2">
      <c r="A93" s="4" t="s">
        <v>957</v>
      </c>
      <c r="B93" s="4" t="s">
        <v>961</v>
      </c>
    </row>
    <row r="94" spans="1:2">
      <c r="A94" s="4" t="s">
        <v>959</v>
      </c>
      <c r="B94" s="4" t="s">
        <v>856</v>
      </c>
    </row>
    <row r="95" spans="1:2">
      <c r="A95" s="4" t="s">
        <v>940</v>
      </c>
    </row>
    <row r="96" spans="1:2">
      <c r="A96" s="3" t="s">
        <v>915</v>
      </c>
    </row>
    <row r="97" spans="1:2">
      <c r="A97" s="4" t="s">
        <v>957</v>
      </c>
      <c r="B97" s="4" t="s">
        <v>864</v>
      </c>
    </row>
    <row r="98" spans="1:2">
      <c r="A98" s="4" t="s">
        <v>959</v>
      </c>
      <c r="B98" s="4" t="s">
        <v>856</v>
      </c>
    </row>
    <row r="99" spans="1:2">
      <c r="A99" s="4" t="s">
        <v>941</v>
      </c>
    </row>
    <row r="100" spans="1:2">
      <c r="A100" s="3" t="s">
        <v>915</v>
      </c>
    </row>
    <row r="101" spans="1:2">
      <c r="A101" s="4" t="s">
        <v>957</v>
      </c>
      <c r="B101" s="4" t="s">
        <v>961</v>
      </c>
    </row>
    <row r="102" spans="1:2">
      <c r="A102" s="4" t="s">
        <v>959</v>
      </c>
      <c r="B102" s="4" t="s">
        <v>856</v>
      </c>
    </row>
    <row r="103" spans="1:2">
      <c r="A103" s="4" t="s">
        <v>942</v>
      </c>
    </row>
    <row r="104" spans="1:2">
      <c r="A104" s="3" t="s">
        <v>915</v>
      </c>
    </row>
    <row r="105" spans="1:2">
      <c r="A105" s="4" t="s">
        <v>957</v>
      </c>
      <c r="B105" s="4" t="s">
        <v>961</v>
      </c>
    </row>
    <row r="106" spans="1:2">
      <c r="A106" s="4" t="s">
        <v>959</v>
      </c>
      <c r="B106" s="4" t="s">
        <v>856</v>
      </c>
    </row>
    <row r="107" spans="1:2">
      <c r="A107" s="4" t="s">
        <v>943</v>
      </c>
    </row>
    <row r="108" spans="1:2">
      <c r="A108" s="3" t="s">
        <v>915</v>
      </c>
    </row>
    <row r="109" spans="1:2">
      <c r="A109" s="4" t="s">
        <v>957</v>
      </c>
      <c r="B109" s="4" t="s">
        <v>961</v>
      </c>
    </row>
    <row r="110" spans="1:2">
      <c r="A110" s="4" t="s">
        <v>959</v>
      </c>
      <c r="B110" s="4" t="s">
        <v>856</v>
      </c>
    </row>
    <row r="111" spans="1:2">
      <c r="A111" s="4" t="s">
        <v>944</v>
      </c>
    </row>
    <row r="112" spans="1:2">
      <c r="A112" s="3" t="s">
        <v>915</v>
      </c>
    </row>
    <row r="113" spans="1:2">
      <c r="A113" s="4" t="s">
        <v>957</v>
      </c>
      <c r="B113" s="4" t="s">
        <v>961</v>
      </c>
    </row>
    <row r="114" spans="1:2">
      <c r="A114" s="4" t="s">
        <v>959</v>
      </c>
      <c r="B114" s="4" t="s">
        <v>856</v>
      </c>
    </row>
    <row r="115" spans="1:2">
      <c r="A115" s="4" t="s">
        <v>945</v>
      </c>
    </row>
    <row r="116" spans="1:2">
      <c r="A116" s="3" t="s">
        <v>915</v>
      </c>
    </row>
    <row r="117" spans="1:2">
      <c r="A117" s="4" t="s">
        <v>959</v>
      </c>
      <c r="B117" s="4" t="s">
        <v>965</v>
      </c>
    </row>
    <row r="118" spans="1:2">
      <c r="A118" s="4" t="s">
        <v>967</v>
      </c>
    </row>
    <row r="119" spans="1:2">
      <c r="A119" s="3" t="s">
        <v>915</v>
      </c>
    </row>
    <row r="120" spans="1:2">
      <c r="A120" s="4" t="s">
        <v>957</v>
      </c>
      <c r="B120" s="4" t="s">
        <v>917</v>
      </c>
    </row>
    <row r="121" spans="1:2">
      <c r="A121" s="4" t="s">
        <v>968</v>
      </c>
    </row>
    <row r="122" spans="1:2">
      <c r="A122" s="3" t="s">
        <v>915</v>
      </c>
    </row>
    <row r="123" spans="1:2">
      <c r="A123" s="4" t="s">
        <v>957</v>
      </c>
      <c r="B123" s="4" t="s">
        <v>864</v>
      </c>
    </row>
    <row r="124" spans="1:2">
      <c r="A124" s="4" t="s">
        <v>946</v>
      </c>
    </row>
    <row r="125" spans="1:2">
      <c r="A125" s="3" t="s">
        <v>915</v>
      </c>
    </row>
    <row r="126" spans="1:2">
      <c r="A126" s="4" t="s">
        <v>957</v>
      </c>
      <c r="B126" s="4" t="s">
        <v>961</v>
      </c>
    </row>
    <row r="127" spans="1:2">
      <c r="A127" s="4" t="s">
        <v>959</v>
      </c>
      <c r="B127" s="4" t="s">
        <v>962</v>
      </c>
    </row>
    <row r="128" spans="1:2">
      <c r="A128" s="4" t="s">
        <v>947</v>
      </c>
    </row>
    <row r="129" spans="1:2">
      <c r="A129" s="3" t="s">
        <v>915</v>
      </c>
    </row>
    <row r="130" spans="1:2">
      <c r="A130" s="4" t="s">
        <v>957</v>
      </c>
      <c r="B130" s="4" t="s">
        <v>961</v>
      </c>
    </row>
    <row r="131" spans="1:2">
      <c r="A131" s="4" t="s">
        <v>959</v>
      </c>
      <c r="B131" s="4" t="s">
        <v>962</v>
      </c>
    </row>
    <row r="132" spans="1:2">
      <c r="A132" s="4" t="s">
        <v>948</v>
      </c>
    </row>
    <row r="133" spans="1:2">
      <c r="A133" s="3" t="s">
        <v>915</v>
      </c>
    </row>
    <row r="134" spans="1:2">
      <c r="A134" s="4" t="s">
        <v>957</v>
      </c>
      <c r="B134" s="4" t="s">
        <v>964</v>
      </c>
    </row>
    <row r="135" spans="1:2">
      <c r="A135" s="4" t="s">
        <v>959</v>
      </c>
      <c r="B135" s="4" t="s">
        <v>856</v>
      </c>
    </row>
    <row r="136" spans="1:2">
      <c r="A136" s="4" t="s">
        <v>949</v>
      </c>
    </row>
    <row r="137" spans="1:2">
      <c r="A137" s="3" t="s">
        <v>915</v>
      </c>
    </row>
    <row r="138" spans="1:2">
      <c r="A138" s="4" t="s">
        <v>957</v>
      </c>
      <c r="B138" s="4" t="s">
        <v>961</v>
      </c>
    </row>
    <row r="139" spans="1:2">
      <c r="A139" s="4" t="s">
        <v>959</v>
      </c>
      <c r="B139" s="4" t="s">
        <v>966</v>
      </c>
    </row>
    <row r="140" spans="1:2">
      <c r="A140" s="4" t="s">
        <v>950</v>
      </c>
    </row>
    <row r="141" spans="1:2">
      <c r="A141" s="3" t="s">
        <v>915</v>
      </c>
    </row>
    <row r="142" spans="1:2">
      <c r="A142" s="4" t="s">
        <v>957</v>
      </c>
      <c r="B142" s="4" t="s">
        <v>964</v>
      </c>
    </row>
    <row r="143" spans="1:2">
      <c r="A143" s="4" t="s">
        <v>959</v>
      </c>
      <c r="B143" s="4" t="s">
        <v>856</v>
      </c>
    </row>
    <row r="144" spans="1:2">
      <c r="A144" s="4" t="s">
        <v>951</v>
      </c>
    </row>
    <row r="145" spans="1:2">
      <c r="A145" s="3" t="s">
        <v>915</v>
      </c>
    </row>
    <row r="146" spans="1:2">
      <c r="A146" s="4" t="s">
        <v>959</v>
      </c>
      <c r="B146" s="4" t="s">
        <v>966</v>
      </c>
    </row>
    <row r="147" spans="1:2">
      <c r="A147" s="4" t="s">
        <v>969</v>
      </c>
    </row>
    <row r="148" spans="1:2">
      <c r="A148" s="3" t="s">
        <v>915</v>
      </c>
    </row>
    <row r="149" spans="1:2">
      <c r="A149" s="4" t="s">
        <v>957</v>
      </c>
      <c r="B149" s="4" t="s">
        <v>917</v>
      </c>
    </row>
    <row r="150" spans="1:2">
      <c r="A150" s="4" t="s">
        <v>970</v>
      </c>
    </row>
    <row r="151" spans="1:2">
      <c r="A151" s="3" t="s">
        <v>915</v>
      </c>
    </row>
    <row r="152" spans="1:2">
      <c r="A152" s="4" t="s">
        <v>957</v>
      </c>
      <c r="B152" s="4" t="s">
        <v>961</v>
      </c>
    </row>
    <row r="153" spans="1:2">
      <c r="A153" s="4" t="s">
        <v>952</v>
      </c>
    </row>
    <row r="154" spans="1:2">
      <c r="A154" s="3" t="s">
        <v>915</v>
      </c>
    </row>
    <row r="155" spans="1:2">
      <c r="A155" s="4" t="s">
        <v>957</v>
      </c>
      <c r="B155" s="4" t="s">
        <v>964</v>
      </c>
    </row>
    <row r="156" spans="1:2">
      <c r="A156" s="4" t="s">
        <v>959</v>
      </c>
      <c r="B156" s="4" t="s">
        <v>856</v>
      </c>
    </row>
    <row r="157" spans="1:2">
      <c r="A157" s="4" t="s">
        <v>953</v>
      </c>
    </row>
    <row r="158" spans="1:2">
      <c r="A158" s="3" t="s">
        <v>915</v>
      </c>
    </row>
    <row r="159" spans="1:2">
      <c r="A159" s="4" t="s">
        <v>959</v>
      </c>
      <c r="B159" s="4" t="s">
        <v>856</v>
      </c>
    </row>
    <row r="160" spans="1:2">
      <c r="A160" s="4" t="s">
        <v>971</v>
      </c>
    </row>
    <row r="161" spans="1:2">
      <c r="A161" s="3" t="s">
        <v>915</v>
      </c>
    </row>
    <row r="162" spans="1:2">
      <c r="A162" s="4" t="s">
        <v>957</v>
      </c>
      <c r="B162" s="4" t="s">
        <v>917</v>
      </c>
    </row>
    <row r="163" spans="1:2">
      <c r="A163" s="4" t="s">
        <v>972</v>
      </c>
    </row>
    <row r="164" spans="1:2">
      <c r="A164" s="3" t="s">
        <v>915</v>
      </c>
    </row>
    <row r="165" spans="1:2">
      <c r="A165" s="4" t="s">
        <v>957</v>
      </c>
      <c r="B165" s="4" t="s">
        <v>964</v>
      </c>
    </row>
    <row r="166" spans="1:2">
      <c r="A166" s="4" t="s">
        <v>472</v>
      </c>
    </row>
    <row r="167" spans="1:2">
      <c r="A167" s="3" t="s">
        <v>915</v>
      </c>
    </row>
    <row r="168" spans="1:2">
      <c r="A168" s="4" t="s">
        <v>957</v>
      </c>
      <c r="B168" s="4" t="s">
        <v>961</v>
      </c>
    </row>
    <row r="169" spans="1:2">
      <c r="A169" s="4" t="s">
        <v>959</v>
      </c>
      <c r="B169" s="4" t="s">
        <v>958</v>
      </c>
    </row>
    <row r="170" spans="1:2">
      <c r="A170" s="4" t="s">
        <v>954</v>
      </c>
    </row>
    <row r="171" spans="1:2">
      <c r="A171" s="3" t="s">
        <v>915</v>
      </c>
    </row>
    <row r="172" spans="1:2">
      <c r="A172" s="4" t="s">
        <v>957</v>
      </c>
      <c r="B172" s="4" t="s">
        <v>964</v>
      </c>
    </row>
    <row r="173" spans="1:2">
      <c r="A173" s="4" t="s">
        <v>959</v>
      </c>
      <c r="B173" s="4" t="s">
        <v>856</v>
      </c>
    </row>
    <row r="174" spans="1:2">
      <c r="A174" s="4" t="s">
        <v>492</v>
      </c>
    </row>
    <row r="175" spans="1:2">
      <c r="A175" s="3" t="s">
        <v>915</v>
      </c>
    </row>
    <row r="176" spans="1:2">
      <c r="A176" s="4" t="s">
        <v>957</v>
      </c>
      <c r="B176" s="4" t="s">
        <v>961</v>
      </c>
    </row>
    <row r="177" spans="1:2">
      <c r="A177" s="4" t="s">
        <v>959</v>
      </c>
      <c r="B177" s="4" t="s">
        <v>958</v>
      </c>
    </row>
    <row r="178" spans="1:2">
      <c r="A178" s="4" t="s">
        <v>491</v>
      </c>
    </row>
    <row r="179" spans="1:2">
      <c r="A179" s="3" t="s">
        <v>915</v>
      </c>
    </row>
    <row r="180" spans="1:2">
      <c r="A180" s="4" t="s">
        <v>957</v>
      </c>
      <c r="B180" s="4" t="s">
        <v>964</v>
      </c>
    </row>
    <row r="181" spans="1:2">
      <c r="A181" s="4" t="s">
        <v>959</v>
      </c>
      <c r="B181" s="4" t="s">
        <v>856</v>
      </c>
    </row>
    <row r="182" spans="1:2">
      <c r="A182" s="4" t="s">
        <v>955</v>
      </c>
    </row>
    <row r="183" spans="1:2">
      <c r="A183" s="3" t="s">
        <v>915</v>
      </c>
    </row>
    <row r="184" spans="1:2">
      <c r="A184" s="4" t="s">
        <v>959</v>
      </c>
      <c r="B184" s="4" t="s">
        <v>962</v>
      </c>
    </row>
    <row r="185" spans="1:2">
      <c r="A185" s="4" t="s">
        <v>973</v>
      </c>
    </row>
    <row r="186" spans="1:2">
      <c r="A186" s="3" t="s">
        <v>915</v>
      </c>
    </row>
    <row r="187" spans="1:2">
      <c r="A187" s="4" t="s">
        <v>957</v>
      </c>
      <c r="B187" s="4" t="s">
        <v>958</v>
      </c>
    </row>
    <row r="188" spans="1:2">
      <c r="A188" s="4" t="s">
        <v>974</v>
      </c>
    </row>
    <row r="189" spans="1:2">
      <c r="A189" s="3" t="s">
        <v>915</v>
      </c>
    </row>
    <row r="190" spans="1:2">
      <c r="A190" s="4" t="s">
        <v>957</v>
      </c>
      <c r="B190" s="4" t="s">
        <v>96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6"/>
    <col customWidth="1" max="2" min="2" width="26"/>
    <col customWidth="1" max="3" min="3" width="21"/>
    <col customWidth="1" max="4" min="4" width="21"/>
    <col customWidth="1" max="5" min="5" width="19"/>
    <col customWidth="1" max="6" min="6" width="14"/>
    <col customWidth="1" max="7" min="7" width="14"/>
  </cols>
  <sheetData>
    <row r="1" spans="1:7">
      <c r="A1" s="1" t="s">
        <v>975</v>
      </c>
      <c r="B1" s="2" t="s">
        <v>1</v>
      </c>
    </row>
    <row r="2" spans="1:7">
      <c r="B2" s="2" t="s">
        <v>411</v>
      </c>
      <c r="C2" s="2" t="s">
        <v>412</v>
      </c>
      <c r="D2" s="2" t="s">
        <v>719</v>
      </c>
      <c r="E2" s="2" t="s">
        <v>382</v>
      </c>
      <c r="F2" s="2" t="s">
        <v>383</v>
      </c>
      <c r="G2" s="2" t="s">
        <v>384</v>
      </c>
    </row>
    <row r="3" spans="1:7">
      <c r="A3" s="3" t="s">
        <v>429</v>
      </c>
    </row>
    <row r="4" spans="1:7">
      <c r="A4" s="4" t="s">
        <v>454</v>
      </c>
      <c r="B4" s="6" t="n">
        <v>40</v>
      </c>
    </row>
    <row r="5" spans="1:7">
      <c r="A5" s="4" t="s">
        <v>976</v>
      </c>
      <c r="B5" s="8" t="n">
        <v>10.8</v>
      </c>
      <c r="C5" s="8" t="n">
        <v>10.8</v>
      </c>
      <c r="D5" s="8" t="n">
        <v>9.199999999999999</v>
      </c>
    </row>
    <row r="6" spans="1:7">
      <c r="A6" s="4" t="s">
        <v>977</v>
      </c>
      <c r="B6" s="9" t="n">
        <v>0.7</v>
      </c>
      <c r="C6" s="9" t="n">
        <v>1.1</v>
      </c>
    </row>
    <row r="7" spans="1:7">
      <c r="A7" s="4" t="s">
        <v>898</v>
      </c>
      <c r="B7" s="9" t="n">
        <v>10.8</v>
      </c>
      <c r="C7" s="9" t="n">
        <v>10.8</v>
      </c>
      <c r="D7" s="9" t="n">
        <v>9.9</v>
      </c>
    </row>
    <row r="8" spans="1:7">
      <c r="A8" s="4" t="s">
        <v>396</v>
      </c>
    </row>
    <row r="9" spans="1:7">
      <c r="A9" s="3" t="s">
        <v>429</v>
      </c>
    </row>
    <row r="10" spans="1:7">
      <c r="A10" s="4" t="s">
        <v>397</v>
      </c>
      <c r="F10" s="4" t="s">
        <v>408</v>
      </c>
      <c r="G10" s="4" t="s">
        <v>409</v>
      </c>
    </row>
    <row r="11" spans="1:7">
      <c r="A11" s="4" t="s">
        <v>898</v>
      </c>
      <c r="B11" s="8" t="n">
        <v>0.1</v>
      </c>
      <c r="C11" s="9" t="n">
        <v>0.1</v>
      </c>
      <c r="D11" s="9" t="n">
        <v>0.2</v>
      </c>
    </row>
    <row r="12" spans="1:7">
      <c r="A12" s="4" t="s">
        <v>399</v>
      </c>
    </row>
    <row r="13" spans="1:7">
      <c r="A13" s="3" t="s">
        <v>429</v>
      </c>
    </row>
    <row r="14" spans="1:7">
      <c r="A14" s="4" t="s">
        <v>454</v>
      </c>
      <c r="B14" s="6" t="n">
        <v>46</v>
      </c>
      <c r="E14" s="6" t="n">
        <v>47</v>
      </c>
    </row>
    <row r="15" spans="1:7">
      <c r="A15" s="4" t="s">
        <v>978</v>
      </c>
      <c r="B15" s="8" t="n">
        <v>7.4</v>
      </c>
      <c r="C15" s="9" t="n">
        <v>7.5</v>
      </c>
      <c r="D15" s="9" t="n">
        <v>6.8</v>
      </c>
    </row>
    <row r="16" spans="1:7">
      <c r="A16" s="4" t="s">
        <v>403</v>
      </c>
    </row>
    <row r="17" spans="1:7">
      <c r="A17" s="3" t="s">
        <v>429</v>
      </c>
    </row>
    <row r="18" spans="1:7">
      <c r="A18" s="4" t="s">
        <v>454</v>
      </c>
      <c r="B18" s="6" t="n">
        <v>48</v>
      </c>
    </row>
    <row r="19" spans="1:7">
      <c r="A19" s="4" t="s">
        <v>979</v>
      </c>
      <c r="B19" s="6" t="n">
        <v>48</v>
      </c>
    </row>
    <row r="20" spans="1:7">
      <c r="A20" s="4" t="s">
        <v>396</v>
      </c>
    </row>
    <row r="21" spans="1:7">
      <c r="A21" s="3" t="s">
        <v>429</v>
      </c>
    </row>
    <row r="22" spans="1:7">
      <c r="A22" s="4" t="s">
        <v>397</v>
      </c>
      <c r="B22" s="4" t="s">
        <v>398</v>
      </c>
    </row>
    <row r="23" spans="1:7">
      <c r="A23" s="4" t="s">
        <v>898</v>
      </c>
      <c r="B23" s="8" t="n">
        <v>0.1</v>
      </c>
      <c r="C23" s="9" t="n">
        <v>0.1</v>
      </c>
      <c r="D23" s="8" t="n">
        <v>0.2</v>
      </c>
    </row>
    <row r="24" spans="1:7">
      <c r="A24" s="4" t="s">
        <v>980</v>
      </c>
    </row>
    <row r="25" spans="1:7">
      <c r="A25" s="3" t="s">
        <v>429</v>
      </c>
    </row>
    <row r="26" spans="1:7">
      <c r="A26" s="4" t="s">
        <v>981</v>
      </c>
      <c r="B26" s="6" t="n">
        <v>34</v>
      </c>
    </row>
    <row r="27" spans="1:7">
      <c r="A27" s="4" t="s">
        <v>982</v>
      </c>
    </row>
    <row r="28" spans="1:7">
      <c r="A28" s="3" t="s">
        <v>429</v>
      </c>
    </row>
    <row r="29" spans="1:7">
      <c r="A29" s="4" t="s">
        <v>983</v>
      </c>
      <c r="B29" s="4" t="s">
        <v>984</v>
      </c>
    </row>
    <row r="30" spans="1:7">
      <c r="A30" s="4" t="s">
        <v>985</v>
      </c>
    </row>
    <row r="31" spans="1:7">
      <c r="A31" s="3" t="s">
        <v>429</v>
      </c>
    </row>
    <row r="32" spans="1:7">
      <c r="A32" s="4" t="s">
        <v>397</v>
      </c>
      <c r="B32" s="4" t="s">
        <v>856</v>
      </c>
    </row>
    <row r="33" spans="1:7">
      <c r="A33" s="4" t="s">
        <v>986</v>
      </c>
    </row>
    <row r="34" spans="1:7">
      <c r="A34" s="3" t="s">
        <v>429</v>
      </c>
    </row>
    <row r="35" spans="1:7">
      <c r="A35" s="4" t="s">
        <v>976</v>
      </c>
      <c r="B35" s="8" t="n">
        <v>0.1</v>
      </c>
      <c r="C35" s="8" t="n">
        <v>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562</v>
      </c>
      <c r="J1" s="2" t="s">
        <v>1</v>
      </c>
    </row>
    <row r="2" spans="1:12">
      <c r="B2" s="2" t="s">
        <v>2</v>
      </c>
      <c r="C2" s="2" t="s">
        <v>563</v>
      </c>
      <c r="D2" s="2" t="s">
        <v>4</v>
      </c>
      <c r="E2" s="2" t="s">
        <v>564</v>
      </c>
      <c r="F2" s="2" t="s">
        <v>63</v>
      </c>
      <c r="G2" s="2" t="s">
        <v>565</v>
      </c>
      <c r="H2" s="2" t="s">
        <v>566</v>
      </c>
      <c r="I2" s="2" t="s">
        <v>567</v>
      </c>
      <c r="J2" s="2" t="s">
        <v>2</v>
      </c>
      <c r="K2" s="2" t="s">
        <v>63</v>
      </c>
      <c r="L2" s="2" t="s">
        <v>106</v>
      </c>
    </row>
    <row r="3" spans="1:12">
      <c r="A3" s="3" t="s">
        <v>273</v>
      </c>
    </row>
    <row r="4" spans="1:12">
      <c r="A4" s="4" t="s">
        <v>108</v>
      </c>
      <c r="B4" s="5" t="n">
        <v>74695</v>
      </c>
      <c r="C4" s="5" t="n">
        <v>90080</v>
      </c>
      <c r="D4" s="5" t="n">
        <v>87874</v>
      </c>
      <c r="E4" s="5" t="n">
        <v>75679</v>
      </c>
      <c r="F4" s="5" t="n">
        <v>77044</v>
      </c>
      <c r="G4" s="5" t="n">
        <v>88897</v>
      </c>
      <c r="H4" s="5" t="n">
        <v>85374</v>
      </c>
      <c r="I4" s="5" t="n">
        <v>72915</v>
      </c>
      <c r="J4" s="5" t="n">
        <v>328328</v>
      </c>
      <c r="K4" s="5" t="n">
        <v>324230</v>
      </c>
      <c r="L4" s="5" t="n">
        <v>301844</v>
      </c>
    </row>
    <row r="5" spans="1:12">
      <c r="A5" s="4" t="s">
        <v>110</v>
      </c>
      <c r="B5" s="6" t="n">
        <v>67234</v>
      </c>
      <c r="C5" s="6" t="n">
        <v>70182</v>
      </c>
      <c r="D5" s="6" t="n">
        <v>71741</v>
      </c>
      <c r="E5" s="6" t="n">
        <v>65786</v>
      </c>
      <c r="F5" s="6" t="n">
        <v>68707</v>
      </c>
      <c r="G5" s="6" t="n">
        <v>68522</v>
      </c>
      <c r="H5" s="6" t="n">
        <v>66237</v>
      </c>
      <c r="I5" s="6" t="n">
        <v>62630</v>
      </c>
      <c r="J5" s="6" t="n">
        <v>271661</v>
      </c>
      <c r="K5" s="6" t="n">
        <v>266078</v>
      </c>
      <c r="L5" s="6" t="n">
        <v>248806</v>
      </c>
    </row>
    <row r="6" spans="1:12">
      <c r="A6" s="4" t="s">
        <v>988</v>
      </c>
      <c r="B6" s="6" t="n">
        <v>7461</v>
      </c>
      <c r="C6" s="6" t="n">
        <v>19898</v>
      </c>
      <c r="D6" s="6" t="n">
        <v>16133</v>
      </c>
      <c r="E6" s="6" t="n">
        <v>9893</v>
      </c>
      <c r="F6" s="6" t="n">
        <v>8337</v>
      </c>
      <c r="G6" s="6" t="n">
        <v>20375</v>
      </c>
      <c r="H6" s="6" t="n">
        <v>19137</v>
      </c>
      <c r="I6" s="6" t="n">
        <v>10285</v>
      </c>
      <c r="J6" s="6" t="n">
        <v>53385</v>
      </c>
      <c r="K6" s="6" t="n">
        <v>58134</v>
      </c>
      <c r="L6" s="6" t="n">
        <v>56365</v>
      </c>
    </row>
    <row r="7" spans="1:12">
      <c r="A7" s="4" t="s">
        <v>128</v>
      </c>
      <c r="B7" s="5" t="n">
        <v>-2349</v>
      </c>
      <c r="C7" s="5" t="n">
        <v>10002</v>
      </c>
      <c r="D7" s="5" t="n">
        <v>9437</v>
      </c>
      <c r="E7" s="5" t="n">
        <v>1613</v>
      </c>
      <c r="F7" s="5" t="n">
        <v>-174</v>
      </c>
      <c r="G7" s="5" t="n">
        <v>14580</v>
      </c>
      <c r="H7" s="5" t="n">
        <v>13387</v>
      </c>
      <c r="I7" s="5" t="n">
        <v>2848</v>
      </c>
      <c r="J7" s="5" t="n">
        <v>18703</v>
      </c>
      <c r="K7" s="5" t="n">
        <v>30641</v>
      </c>
      <c r="L7" s="5" t="n">
        <v>29478</v>
      </c>
    </row>
    <row r="8" spans="1:12">
      <c r="A8" s="4" t="s">
        <v>989</v>
      </c>
      <c r="B8" s="7" t="n">
        <v>-0.05</v>
      </c>
      <c r="C8" s="7" t="n">
        <v>0.21</v>
      </c>
      <c r="D8" s="7" t="n">
        <v>0.2</v>
      </c>
      <c r="E8" s="7" t="n">
        <v>0.03</v>
      </c>
      <c r="F8" s="5" t="n">
        <v>0</v>
      </c>
      <c r="G8" s="7" t="n">
        <v>0.31</v>
      </c>
      <c r="H8" s="7" t="n">
        <v>0.29</v>
      </c>
      <c r="I8" s="7" t="n">
        <v>0.06</v>
      </c>
      <c r="J8" s="7" t="n">
        <v>0.39</v>
      </c>
      <c r="K8" s="7" t="n">
        <v>0.66</v>
      </c>
      <c r="L8" s="7" t="n">
        <v>0.73</v>
      </c>
    </row>
    <row r="9" spans="1:12">
      <c r="A9" s="4" t="s">
        <v>990</v>
      </c>
      <c r="B9" s="7" t="n">
        <v>-0.05</v>
      </c>
      <c r="C9" s="7" t="n">
        <v>0.21</v>
      </c>
      <c r="D9" s="7" t="n">
        <v>0.2</v>
      </c>
      <c r="E9" s="7" t="n">
        <v>0.03</v>
      </c>
      <c r="F9" s="5" t="n">
        <v>0</v>
      </c>
      <c r="G9" s="7" t="n">
        <v>0.31</v>
      </c>
      <c r="H9" s="7" t="n">
        <v>0.29</v>
      </c>
      <c r="I9" s="7" t="n">
        <v>0.06</v>
      </c>
      <c r="J9" s="7" t="n">
        <v>0.39</v>
      </c>
      <c r="K9" s="7" t="n">
        <v>0.66</v>
      </c>
      <c r="L9" s="7" t="n">
        <v>0.73</v>
      </c>
    </row>
    <row r="10" spans="1:12">
      <c r="A10" s="3" t="s">
        <v>132</v>
      </c>
    </row>
    <row r="11" spans="1:12">
      <c r="A11" s="4" t="s">
        <v>133</v>
      </c>
      <c r="B11" s="6" t="n">
        <v>46919035</v>
      </c>
      <c r="C11" s="6" t="n">
        <v>46913922</v>
      </c>
      <c r="D11" s="6" t="n">
        <v>46760016</v>
      </c>
      <c r="E11" s="6" t="n">
        <v>46556710</v>
      </c>
      <c r="F11" s="6" t="n">
        <v>46513688</v>
      </c>
      <c r="G11" s="6" t="n">
        <v>46149765</v>
      </c>
      <c r="H11" s="6" t="n">
        <v>45867625</v>
      </c>
      <c r="I11" s="6" t="n">
        <v>45753792</v>
      </c>
      <c r="J11" s="6" t="n">
        <v>46788784</v>
      </c>
      <c r="K11" s="6" t="n">
        <v>46073515</v>
      </c>
      <c r="L11" s="6" t="n">
        <v>39859143</v>
      </c>
    </row>
    <row r="12" spans="1:12">
      <c r="A12" s="4" t="s">
        <v>134</v>
      </c>
      <c r="B12" s="6" t="n">
        <v>47220671</v>
      </c>
      <c r="C12" s="6" t="n">
        <v>47152166</v>
      </c>
      <c r="D12" s="6" t="n">
        <v>46976999</v>
      </c>
      <c r="E12" s="6" t="n">
        <v>46734958</v>
      </c>
      <c r="F12" s="6" t="n">
        <v>46765797</v>
      </c>
      <c r="G12" s="6" t="n">
        <v>46384969</v>
      </c>
      <c r="H12" s="6" t="n">
        <v>46084688</v>
      </c>
      <c r="I12" s="6" t="n">
        <v>46022690</v>
      </c>
      <c r="J12" s="6" t="n">
        <v>47023280</v>
      </c>
      <c r="K12" s="6" t="n">
        <v>46243660</v>
      </c>
      <c r="L12" s="6" t="n">
        <v>4011226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4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91</v>
      </c>
      <c r="B1" s="2" t="s">
        <v>2</v>
      </c>
      <c r="C1" s="2" t="s">
        <v>63</v>
      </c>
      <c r="D1" s="2" t="s">
        <v>106</v>
      </c>
      <c r="E1" s="2" t="s">
        <v>992</v>
      </c>
      <c r="F1" s="2" t="s">
        <v>993</v>
      </c>
      <c r="G1" s="2" t="s">
        <v>994</v>
      </c>
      <c r="H1" s="2" t="s">
        <v>995</v>
      </c>
    </row>
    <row r="2" spans="1:8">
      <c r="A2" s="3" t="s">
        <v>996</v>
      </c>
    </row>
    <row r="3" spans="1:8">
      <c r="A3" s="4" t="s">
        <v>997</v>
      </c>
      <c r="B3" s="5" t="n">
        <v>302983</v>
      </c>
    </row>
    <row r="4" spans="1:8">
      <c r="A4" s="4" t="s">
        <v>998</v>
      </c>
      <c r="B4" s="6" t="n">
        <v>1116982</v>
      </c>
    </row>
    <row r="5" spans="1:8">
      <c r="A5" s="4" t="s">
        <v>999</v>
      </c>
      <c r="B5" s="6" t="n">
        <v>500</v>
      </c>
    </row>
    <row r="6" spans="1:8">
      <c r="A6" s="4" t="s">
        <v>1000</v>
      </c>
      <c r="B6" s="6" t="n">
        <v>99724</v>
      </c>
    </row>
    <row r="7" spans="1:8">
      <c r="A7" s="4" t="s">
        <v>1001</v>
      </c>
      <c r="B7" s="6" t="n">
        <v>303483</v>
      </c>
    </row>
    <row r="8" spans="1:8">
      <c r="A8" s="4" t="s">
        <v>1002</v>
      </c>
      <c r="B8" s="6" t="n">
        <v>1216706</v>
      </c>
    </row>
    <row r="9" spans="1:8">
      <c r="A9" s="4" t="s">
        <v>1003</v>
      </c>
      <c r="B9" s="6" t="n">
        <v>1520189</v>
      </c>
      <c r="C9" s="5" t="n">
        <v>1510864</v>
      </c>
      <c r="D9" s="5" t="n">
        <v>1431374</v>
      </c>
      <c r="E9" s="5" t="n">
        <v>1320273</v>
      </c>
      <c r="F9" s="5" t="n">
        <v>1306192</v>
      </c>
      <c r="G9" s="5" t="n">
        <v>1105504</v>
      </c>
      <c r="H9" s="5" t="n">
        <v>654560</v>
      </c>
    </row>
    <row r="10" spans="1:8">
      <c r="A10" s="4" t="s">
        <v>1004</v>
      </c>
      <c r="B10" s="6" t="n">
        <v>224339</v>
      </c>
      <c r="C10" s="5" t="n">
        <v>187780</v>
      </c>
      <c r="D10" s="5" t="n">
        <v>148071</v>
      </c>
      <c r="E10" s="5" t="n">
        <v>116866</v>
      </c>
      <c r="F10" s="5" t="n">
        <v>83245</v>
      </c>
      <c r="G10" s="5" t="n">
        <v>50910</v>
      </c>
      <c r="H10" s="5" t="n">
        <v>28980</v>
      </c>
    </row>
    <row r="11" spans="1:8">
      <c r="A11" s="4" t="s">
        <v>1005</v>
      </c>
    </row>
    <row r="12" spans="1:8">
      <c r="A12" s="3" t="s">
        <v>996</v>
      </c>
    </row>
    <row r="13" spans="1:8">
      <c r="A13" s="4" t="s">
        <v>1006</v>
      </c>
      <c r="B13" s="6" t="n">
        <v>0</v>
      </c>
    </row>
    <row r="14" spans="1:8">
      <c r="A14" s="4" t="s">
        <v>997</v>
      </c>
      <c r="B14" s="6" t="n">
        <v>1800</v>
      </c>
    </row>
    <row r="15" spans="1:8">
      <c r="A15" s="4" t="s">
        <v>998</v>
      </c>
      <c r="B15" s="6" t="n">
        <v>7200</v>
      </c>
    </row>
    <row r="16" spans="1:8">
      <c r="A16" s="4" t="s">
        <v>999</v>
      </c>
      <c r="B16" s="6" t="n">
        <v>34</v>
      </c>
    </row>
    <row r="17" spans="1:8">
      <c r="A17" s="4" t="s">
        <v>1000</v>
      </c>
      <c r="B17" s="6" t="n">
        <v>5174</v>
      </c>
    </row>
    <row r="18" spans="1:8">
      <c r="A18" s="4" t="s">
        <v>1001</v>
      </c>
      <c r="B18" s="6" t="n">
        <v>1834</v>
      </c>
    </row>
    <row r="19" spans="1:8">
      <c r="A19" s="4" t="s">
        <v>1002</v>
      </c>
      <c r="B19" s="6" t="n">
        <v>12374</v>
      </c>
    </row>
    <row r="20" spans="1:8">
      <c r="A20" s="4" t="s">
        <v>1003</v>
      </c>
      <c r="B20" s="6" t="n">
        <v>14208</v>
      </c>
    </row>
    <row r="21" spans="1:8">
      <c r="A21" s="4" t="s">
        <v>1004</v>
      </c>
      <c r="B21" s="6" t="n">
        <v>3530</v>
      </c>
    </row>
    <row r="22" spans="1:8">
      <c r="A22" s="4" t="s">
        <v>1007</v>
      </c>
    </row>
    <row r="23" spans="1:8">
      <c r="A23" s="3" t="s">
        <v>996</v>
      </c>
    </row>
    <row r="24" spans="1:8">
      <c r="A24" s="4" t="s">
        <v>1006</v>
      </c>
      <c r="B24" s="6" t="n">
        <v>15693</v>
      </c>
    </row>
    <row r="25" spans="1:8">
      <c r="A25" s="4" t="s">
        <v>997</v>
      </c>
      <c r="B25" s="6" t="n">
        <v>1470</v>
      </c>
    </row>
    <row r="26" spans="1:8">
      <c r="A26" s="4" t="s">
        <v>998</v>
      </c>
      <c r="B26" s="6" t="n">
        <v>10555</v>
      </c>
    </row>
    <row r="27" spans="1:8">
      <c r="A27" s="4" t="s">
        <v>999</v>
      </c>
      <c r="B27" s="6" t="n">
        <v>48</v>
      </c>
    </row>
    <row r="28" spans="1:8">
      <c r="A28" s="4" t="s">
        <v>1000</v>
      </c>
      <c r="B28" s="6" t="n">
        <v>3839</v>
      </c>
    </row>
    <row r="29" spans="1:8">
      <c r="A29" s="4" t="s">
        <v>1001</v>
      </c>
      <c r="B29" s="6" t="n">
        <v>1518</v>
      </c>
    </row>
    <row r="30" spans="1:8">
      <c r="A30" s="4" t="s">
        <v>1002</v>
      </c>
      <c r="B30" s="6" t="n">
        <v>14394</v>
      </c>
    </row>
    <row r="31" spans="1:8">
      <c r="A31" s="4" t="s">
        <v>1003</v>
      </c>
      <c r="B31" s="6" t="n">
        <v>15912</v>
      </c>
    </row>
    <row r="32" spans="1:8">
      <c r="A32" s="4" t="s">
        <v>1004</v>
      </c>
      <c r="B32" s="6" t="n">
        <v>3436</v>
      </c>
    </row>
    <row r="33" spans="1:8">
      <c r="A33" s="4" t="s">
        <v>1008</v>
      </c>
    </row>
    <row r="34" spans="1:8">
      <c r="A34" s="3" t="s">
        <v>996</v>
      </c>
    </row>
    <row r="35" spans="1:8">
      <c r="A35" s="4" t="s">
        <v>1006</v>
      </c>
      <c r="B35" s="6" t="n">
        <v>0</v>
      </c>
    </row>
    <row r="36" spans="1:8">
      <c r="A36" s="4" t="s">
        <v>997</v>
      </c>
      <c r="B36" s="6" t="n">
        <v>3500</v>
      </c>
    </row>
    <row r="37" spans="1:8">
      <c r="A37" s="4" t="s">
        <v>998</v>
      </c>
      <c r="B37" s="6" t="n">
        <v>13960</v>
      </c>
    </row>
    <row r="38" spans="1:8">
      <c r="A38" s="4" t="s">
        <v>999</v>
      </c>
      <c r="B38" s="6" t="n">
        <v>19</v>
      </c>
    </row>
    <row r="39" spans="1:8">
      <c r="A39" s="4" t="s">
        <v>1000</v>
      </c>
      <c r="B39" s="6" t="n">
        <v>4081</v>
      </c>
    </row>
    <row r="40" spans="1:8">
      <c r="A40" s="4" t="s">
        <v>1001</v>
      </c>
      <c r="B40" s="6" t="n">
        <v>3519</v>
      </c>
    </row>
    <row r="41" spans="1:8">
      <c r="A41" s="4" t="s">
        <v>1002</v>
      </c>
      <c r="B41" s="6" t="n">
        <v>18041</v>
      </c>
    </row>
    <row r="42" spans="1:8">
      <c r="A42" s="4" t="s">
        <v>1003</v>
      </c>
      <c r="B42" s="6" t="n">
        <v>21560</v>
      </c>
    </row>
    <row r="43" spans="1:8">
      <c r="A43" s="4" t="s">
        <v>1004</v>
      </c>
      <c r="B43" s="6" t="n">
        <v>4707</v>
      </c>
    </row>
    <row r="44" spans="1:8">
      <c r="A44" s="4" t="s">
        <v>1009</v>
      </c>
    </row>
    <row r="45" spans="1:8">
      <c r="A45" s="3" t="s">
        <v>996</v>
      </c>
    </row>
    <row r="46" spans="1:8">
      <c r="A46" s="4" t="s">
        <v>1006</v>
      </c>
      <c r="B46" s="6" t="n">
        <v>0</v>
      </c>
    </row>
    <row r="47" spans="1:8">
      <c r="A47" s="4" t="s">
        <v>997</v>
      </c>
      <c r="B47" s="6" t="n">
        <v>1525</v>
      </c>
    </row>
    <row r="48" spans="1:8">
      <c r="A48" s="4" t="s">
        <v>998</v>
      </c>
      <c r="B48" s="6" t="n">
        <v>9300</v>
      </c>
    </row>
    <row r="49" spans="1:8">
      <c r="A49" s="4" t="s">
        <v>999</v>
      </c>
      <c r="B49" s="6" t="n">
        <v>12</v>
      </c>
    </row>
    <row r="50" spans="1:8">
      <c r="A50" s="4" t="s">
        <v>1000</v>
      </c>
      <c r="B50" s="6" t="n">
        <v>3641</v>
      </c>
    </row>
    <row r="51" spans="1:8">
      <c r="A51" s="4" t="s">
        <v>1001</v>
      </c>
      <c r="B51" s="6" t="n">
        <v>1537</v>
      </c>
    </row>
    <row r="52" spans="1:8">
      <c r="A52" s="4" t="s">
        <v>1002</v>
      </c>
      <c r="B52" s="6" t="n">
        <v>12941</v>
      </c>
    </row>
    <row r="53" spans="1:8">
      <c r="A53" s="4" t="s">
        <v>1003</v>
      </c>
      <c r="B53" s="6" t="n">
        <v>14478</v>
      </c>
    </row>
    <row r="54" spans="1:8">
      <c r="A54" s="4" t="s">
        <v>1004</v>
      </c>
      <c r="B54" s="6" t="n">
        <v>3392</v>
      </c>
    </row>
    <row r="55" spans="1:8">
      <c r="A55" s="4" t="s">
        <v>1010</v>
      </c>
    </row>
    <row r="56" spans="1:8">
      <c r="A56" s="3" t="s">
        <v>996</v>
      </c>
    </row>
    <row r="57" spans="1:8">
      <c r="A57" s="4" t="s">
        <v>1006</v>
      </c>
      <c r="B57" s="6" t="n">
        <v>0</v>
      </c>
    </row>
    <row r="58" spans="1:8">
      <c r="A58" s="4" t="s">
        <v>997</v>
      </c>
      <c r="B58" s="6" t="n">
        <v>2500</v>
      </c>
    </row>
    <row r="59" spans="1:8">
      <c r="A59" s="4" t="s">
        <v>998</v>
      </c>
      <c r="B59" s="6" t="n">
        <v>7583</v>
      </c>
    </row>
    <row r="60" spans="1:8">
      <c r="A60" s="4" t="s">
        <v>999</v>
      </c>
      <c r="B60" s="6" t="n">
        <v>30</v>
      </c>
    </row>
    <row r="61" spans="1:8">
      <c r="A61" s="4" t="s">
        <v>1000</v>
      </c>
      <c r="B61" s="6" t="n">
        <v>3751</v>
      </c>
    </row>
    <row r="62" spans="1:8">
      <c r="A62" s="4" t="s">
        <v>1001</v>
      </c>
      <c r="B62" s="6" t="n">
        <v>2530</v>
      </c>
    </row>
    <row r="63" spans="1:8">
      <c r="A63" s="4" t="s">
        <v>1002</v>
      </c>
      <c r="B63" s="6" t="n">
        <v>11334</v>
      </c>
    </row>
    <row r="64" spans="1:8">
      <c r="A64" s="4" t="s">
        <v>1003</v>
      </c>
      <c r="B64" s="6" t="n">
        <v>13864</v>
      </c>
    </row>
    <row r="65" spans="1:8">
      <c r="A65" s="4" t="s">
        <v>1004</v>
      </c>
      <c r="B65" s="6" t="n">
        <v>2849</v>
      </c>
    </row>
    <row r="66" spans="1:8">
      <c r="A66" s="4" t="s">
        <v>1011</v>
      </c>
    </row>
    <row r="67" spans="1:8">
      <c r="A67" s="3" t="s">
        <v>996</v>
      </c>
    </row>
    <row r="68" spans="1:8">
      <c r="A68" s="4" t="s">
        <v>1006</v>
      </c>
      <c r="B68" s="6" t="n">
        <v>0</v>
      </c>
    </row>
    <row r="69" spans="1:8">
      <c r="A69" s="4" t="s">
        <v>997</v>
      </c>
      <c r="B69" s="6" t="n">
        <v>1325</v>
      </c>
    </row>
    <row r="70" spans="1:8">
      <c r="A70" s="4" t="s">
        <v>998</v>
      </c>
      <c r="B70" s="6" t="n">
        <v>9375</v>
      </c>
    </row>
    <row r="71" spans="1:8">
      <c r="A71" s="4" t="s">
        <v>999</v>
      </c>
      <c r="B71" s="6" t="n">
        <v>92</v>
      </c>
    </row>
    <row r="72" spans="1:8">
      <c r="A72" s="4" t="s">
        <v>1000</v>
      </c>
      <c r="B72" s="6" t="n">
        <v>3549</v>
      </c>
    </row>
    <row r="73" spans="1:8">
      <c r="A73" s="4" t="s">
        <v>1001</v>
      </c>
      <c r="B73" s="6" t="n">
        <v>1417</v>
      </c>
    </row>
    <row r="74" spans="1:8">
      <c r="A74" s="4" t="s">
        <v>1002</v>
      </c>
      <c r="B74" s="6" t="n">
        <v>12924</v>
      </c>
    </row>
    <row r="75" spans="1:8">
      <c r="A75" s="4" t="s">
        <v>1003</v>
      </c>
      <c r="B75" s="6" t="n">
        <v>14341</v>
      </c>
    </row>
    <row r="76" spans="1:8">
      <c r="A76" s="4" t="s">
        <v>1004</v>
      </c>
      <c r="B76" s="6" t="n">
        <v>3050</v>
      </c>
    </row>
    <row r="77" spans="1:8">
      <c r="A77" s="4" t="s">
        <v>1012</v>
      </c>
    </row>
    <row r="78" spans="1:8">
      <c r="A78" s="3" t="s">
        <v>996</v>
      </c>
    </row>
    <row r="79" spans="1:8">
      <c r="A79" s="4" t="s">
        <v>1006</v>
      </c>
      <c r="B79" s="6" t="n">
        <v>17717</v>
      </c>
    </row>
    <row r="80" spans="1:8">
      <c r="A80" s="4" t="s">
        <v>997</v>
      </c>
      <c r="B80" s="6" t="n">
        <v>3200</v>
      </c>
    </row>
    <row r="81" spans="1:8">
      <c r="A81" s="4" t="s">
        <v>998</v>
      </c>
      <c r="B81" s="6" t="n">
        <v>12709</v>
      </c>
    </row>
    <row r="82" spans="1:8">
      <c r="A82" s="4" t="s">
        <v>999</v>
      </c>
      <c r="B82" s="6" t="n">
        <v>56</v>
      </c>
    </row>
    <row r="83" spans="1:8">
      <c r="A83" s="4" t="s">
        <v>1000</v>
      </c>
      <c r="B83" s="6" t="n">
        <v>2945</v>
      </c>
    </row>
    <row r="84" spans="1:8">
      <c r="A84" s="4" t="s">
        <v>1001</v>
      </c>
      <c r="B84" s="6" t="n">
        <v>3256</v>
      </c>
    </row>
    <row r="85" spans="1:8">
      <c r="A85" s="4" t="s">
        <v>1002</v>
      </c>
      <c r="B85" s="6" t="n">
        <v>15654</v>
      </c>
    </row>
    <row r="86" spans="1:8">
      <c r="A86" s="4" t="s">
        <v>1003</v>
      </c>
      <c r="B86" s="6" t="n">
        <v>18910</v>
      </c>
    </row>
    <row r="87" spans="1:8">
      <c r="A87" s="4" t="s">
        <v>1004</v>
      </c>
      <c r="B87" s="6" t="n">
        <v>3636</v>
      </c>
    </row>
    <row r="88" spans="1:8">
      <c r="A88" s="4" t="s">
        <v>1013</v>
      </c>
    </row>
    <row r="89" spans="1:8">
      <c r="A89" s="3" t="s">
        <v>996</v>
      </c>
    </row>
    <row r="90" spans="1:8">
      <c r="A90" s="4" t="s">
        <v>1006</v>
      </c>
      <c r="B90" s="6" t="n">
        <v>0</v>
      </c>
    </row>
    <row r="91" spans="1:8">
      <c r="A91" s="4" t="s">
        <v>997</v>
      </c>
      <c r="B91" s="6" t="n">
        <v>2200</v>
      </c>
    </row>
    <row r="92" spans="1:8">
      <c r="A92" s="4" t="s">
        <v>998</v>
      </c>
      <c r="B92" s="6" t="n">
        <v>18765</v>
      </c>
    </row>
    <row r="93" spans="1:8">
      <c r="A93" s="4" t="s">
        <v>999</v>
      </c>
      <c r="B93" s="6" t="n">
        <v>0</v>
      </c>
    </row>
    <row r="94" spans="1:8">
      <c r="A94" s="4" t="s">
        <v>1000</v>
      </c>
      <c r="B94" s="6" t="n">
        <v>1201</v>
      </c>
    </row>
    <row r="95" spans="1:8">
      <c r="A95" s="4" t="s">
        <v>1001</v>
      </c>
      <c r="B95" s="6" t="n">
        <v>2200</v>
      </c>
    </row>
    <row r="96" spans="1:8">
      <c r="A96" s="4" t="s">
        <v>1002</v>
      </c>
      <c r="B96" s="6" t="n">
        <v>19966</v>
      </c>
    </row>
    <row r="97" spans="1:8">
      <c r="A97" s="4" t="s">
        <v>1003</v>
      </c>
      <c r="B97" s="6" t="n">
        <v>22166</v>
      </c>
    </row>
    <row r="98" spans="1:8">
      <c r="A98" s="4" t="s">
        <v>1004</v>
      </c>
      <c r="B98" s="6" t="n">
        <v>5000</v>
      </c>
    </row>
    <row r="99" spans="1:8">
      <c r="A99" s="4" t="s">
        <v>1014</v>
      </c>
    </row>
    <row r="100" spans="1:8">
      <c r="A100" s="3" t="s">
        <v>996</v>
      </c>
    </row>
    <row r="101" spans="1:8">
      <c r="A101" s="4" t="s">
        <v>1006</v>
      </c>
      <c r="B101" s="6" t="n">
        <v>0</v>
      </c>
    </row>
    <row r="102" spans="1:8">
      <c r="A102" s="4" t="s">
        <v>997</v>
      </c>
      <c r="B102" s="6" t="n">
        <v>2200</v>
      </c>
    </row>
    <row r="103" spans="1:8">
      <c r="A103" s="4" t="s">
        <v>998</v>
      </c>
      <c r="B103" s="6" t="n">
        <v>17677</v>
      </c>
    </row>
    <row r="104" spans="1:8">
      <c r="A104" s="4" t="s">
        <v>999</v>
      </c>
      <c r="B104" s="6" t="n">
        <v>0</v>
      </c>
    </row>
    <row r="105" spans="1:8">
      <c r="A105" s="4" t="s">
        <v>1000</v>
      </c>
      <c r="B105" s="6" t="n">
        <v>8576</v>
      </c>
    </row>
    <row r="106" spans="1:8">
      <c r="A106" s="4" t="s">
        <v>1001</v>
      </c>
      <c r="B106" s="6" t="n">
        <v>2200</v>
      </c>
    </row>
    <row r="107" spans="1:8">
      <c r="A107" s="4" t="s">
        <v>1002</v>
      </c>
      <c r="B107" s="6" t="n">
        <v>26253</v>
      </c>
    </row>
    <row r="108" spans="1:8">
      <c r="A108" s="4" t="s">
        <v>1003</v>
      </c>
      <c r="B108" s="6" t="n">
        <v>28453</v>
      </c>
    </row>
    <row r="109" spans="1:8">
      <c r="A109" s="4" t="s">
        <v>1004</v>
      </c>
      <c r="B109" s="6" t="n">
        <v>6638</v>
      </c>
    </row>
    <row r="110" spans="1:8">
      <c r="A110" s="4" t="s">
        <v>1015</v>
      </c>
    </row>
    <row r="111" spans="1:8">
      <c r="A111" s="3" t="s">
        <v>996</v>
      </c>
    </row>
    <row r="112" spans="1:8">
      <c r="A112" s="4" t="s">
        <v>1006</v>
      </c>
      <c r="B112" s="6" t="n">
        <v>12936</v>
      </c>
    </row>
    <row r="113" spans="1:8">
      <c r="A113" s="4" t="s">
        <v>997</v>
      </c>
      <c r="B113" s="6" t="n">
        <v>0</v>
      </c>
    </row>
    <row r="114" spans="1:8">
      <c r="A114" s="4" t="s">
        <v>998</v>
      </c>
      <c r="B114" s="6" t="n">
        <v>20281</v>
      </c>
    </row>
    <row r="115" spans="1:8">
      <c r="A115" s="4" t="s">
        <v>999</v>
      </c>
      <c r="B115" s="6" t="n">
        <v>9</v>
      </c>
    </row>
    <row r="116" spans="1:8">
      <c r="A116" s="4" t="s">
        <v>1000</v>
      </c>
      <c r="B116" s="6" t="n">
        <v>3208</v>
      </c>
    </row>
    <row r="117" spans="1:8">
      <c r="A117" s="4" t="s">
        <v>1001</v>
      </c>
      <c r="B117" s="6" t="n">
        <v>9</v>
      </c>
    </row>
    <row r="118" spans="1:8">
      <c r="A118" s="4" t="s">
        <v>1002</v>
      </c>
      <c r="B118" s="6" t="n">
        <v>23489</v>
      </c>
    </row>
    <row r="119" spans="1:8">
      <c r="A119" s="4" t="s">
        <v>1003</v>
      </c>
      <c r="B119" s="6" t="n">
        <v>23498</v>
      </c>
    </row>
    <row r="120" spans="1:8">
      <c r="A120" s="4" t="s">
        <v>1004</v>
      </c>
      <c r="B120" s="6" t="n">
        <v>6015</v>
      </c>
    </row>
    <row r="121" spans="1:8">
      <c r="A121" s="4" t="s">
        <v>1016</v>
      </c>
    </row>
    <row r="122" spans="1:8">
      <c r="A122" s="3" t="s">
        <v>996</v>
      </c>
    </row>
    <row r="123" spans="1:8">
      <c r="A123" s="4" t="s">
        <v>1006</v>
      </c>
      <c r="B123" s="6" t="n">
        <v>32053</v>
      </c>
    </row>
    <row r="124" spans="1:8">
      <c r="A124" s="4" t="s">
        <v>997</v>
      </c>
      <c r="B124" s="6" t="n">
        <v>7109</v>
      </c>
    </row>
    <row r="125" spans="1:8">
      <c r="A125" s="4" t="s">
        <v>998</v>
      </c>
      <c r="B125" s="6" t="n">
        <v>35484</v>
      </c>
    </row>
    <row r="126" spans="1:8">
      <c r="A126" s="4" t="s">
        <v>999</v>
      </c>
      <c r="B126" s="6" t="n">
        <v>50</v>
      </c>
    </row>
    <row r="127" spans="1:8">
      <c r="A127" s="4" t="s">
        <v>1000</v>
      </c>
      <c r="B127" s="6" t="n">
        <v>1980</v>
      </c>
    </row>
    <row r="128" spans="1:8">
      <c r="A128" s="4" t="s">
        <v>1001</v>
      </c>
      <c r="B128" s="6" t="n">
        <v>7159</v>
      </c>
    </row>
    <row r="129" spans="1:8">
      <c r="A129" s="4" t="s">
        <v>1002</v>
      </c>
      <c r="B129" s="6" t="n">
        <v>37464</v>
      </c>
    </row>
    <row r="130" spans="1:8">
      <c r="A130" s="4" t="s">
        <v>1003</v>
      </c>
      <c r="B130" s="6" t="n">
        <v>44623</v>
      </c>
    </row>
    <row r="131" spans="1:8">
      <c r="A131" s="4" t="s">
        <v>1004</v>
      </c>
      <c r="B131" s="6" t="n">
        <v>8439</v>
      </c>
    </row>
    <row r="132" spans="1:8">
      <c r="A132" s="4" t="s">
        <v>1017</v>
      </c>
    </row>
    <row r="133" spans="1:8">
      <c r="A133" s="3" t="s">
        <v>996</v>
      </c>
    </row>
    <row r="134" spans="1:8">
      <c r="A134" s="4" t="s">
        <v>1006</v>
      </c>
      <c r="B134" s="6" t="n">
        <v>27272</v>
      </c>
    </row>
    <row r="135" spans="1:8">
      <c r="A135" s="4" t="s">
        <v>997</v>
      </c>
      <c r="B135" s="6" t="n">
        <v>9856</v>
      </c>
    </row>
    <row r="136" spans="1:8">
      <c r="A136" s="4" t="s">
        <v>998</v>
      </c>
      <c r="B136" s="6" t="n">
        <v>39535</v>
      </c>
    </row>
    <row r="137" spans="1:8">
      <c r="A137" s="4" t="s">
        <v>999</v>
      </c>
      <c r="B137" s="6" t="n">
        <v>0</v>
      </c>
    </row>
    <row r="138" spans="1:8">
      <c r="A138" s="4" t="s">
        <v>1000</v>
      </c>
      <c r="B138" s="6" t="n">
        <v>2730</v>
      </c>
    </row>
    <row r="139" spans="1:8">
      <c r="A139" s="4" t="s">
        <v>1001</v>
      </c>
      <c r="B139" s="6" t="n">
        <v>9856</v>
      </c>
    </row>
    <row r="140" spans="1:8">
      <c r="A140" s="4" t="s">
        <v>1002</v>
      </c>
      <c r="B140" s="6" t="n">
        <v>42265</v>
      </c>
    </row>
    <row r="141" spans="1:8">
      <c r="A141" s="4" t="s">
        <v>1003</v>
      </c>
      <c r="B141" s="6" t="n">
        <v>52121</v>
      </c>
    </row>
    <row r="142" spans="1:8">
      <c r="A142" s="4" t="s">
        <v>1004</v>
      </c>
      <c r="B142" s="6" t="n">
        <v>8868</v>
      </c>
    </row>
    <row r="143" spans="1:8">
      <c r="A143" s="4" t="s">
        <v>1018</v>
      </c>
    </row>
    <row r="144" spans="1:8">
      <c r="A144" s="3" t="s">
        <v>996</v>
      </c>
    </row>
    <row r="145" spans="1:8">
      <c r="A145" s="4" t="s">
        <v>1006</v>
      </c>
      <c r="B145" s="6" t="n">
        <v>15563</v>
      </c>
    </row>
    <row r="146" spans="1:8">
      <c r="A146" s="4" t="s">
        <v>997</v>
      </c>
      <c r="B146" s="6" t="n">
        <v>5999</v>
      </c>
    </row>
    <row r="147" spans="1:8">
      <c r="A147" s="4" t="s">
        <v>998</v>
      </c>
      <c r="B147" s="6" t="n">
        <v>24764</v>
      </c>
    </row>
    <row r="148" spans="1:8">
      <c r="A148" s="4" t="s">
        <v>999</v>
      </c>
      <c r="B148" s="6" t="n">
        <v>7</v>
      </c>
    </row>
    <row r="149" spans="1:8">
      <c r="A149" s="4" t="s">
        <v>1000</v>
      </c>
      <c r="B149" s="6" t="n">
        <v>5440</v>
      </c>
    </row>
    <row r="150" spans="1:8">
      <c r="A150" s="4" t="s">
        <v>1001</v>
      </c>
      <c r="B150" s="6" t="n">
        <v>6006</v>
      </c>
    </row>
    <row r="151" spans="1:8">
      <c r="A151" s="4" t="s">
        <v>1002</v>
      </c>
      <c r="B151" s="6" t="n">
        <v>30204</v>
      </c>
    </row>
    <row r="152" spans="1:8">
      <c r="A152" s="4" t="s">
        <v>1003</v>
      </c>
      <c r="B152" s="6" t="n">
        <v>36210</v>
      </c>
    </row>
    <row r="153" spans="1:8">
      <c r="A153" s="4" t="s">
        <v>1004</v>
      </c>
      <c r="B153" s="6" t="n">
        <v>6915</v>
      </c>
    </row>
    <row r="154" spans="1:8">
      <c r="A154" s="4" t="s">
        <v>1019</v>
      </c>
    </row>
    <row r="155" spans="1:8">
      <c r="A155" s="3" t="s">
        <v>996</v>
      </c>
    </row>
    <row r="156" spans="1:8">
      <c r="A156" s="4" t="s">
        <v>1006</v>
      </c>
      <c r="B156" s="6" t="n">
        <v>0</v>
      </c>
    </row>
    <row r="157" spans="1:8">
      <c r="A157" s="4" t="s">
        <v>997</v>
      </c>
      <c r="B157" s="6" t="n">
        <v>6083</v>
      </c>
    </row>
    <row r="158" spans="1:8">
      <c r="A158" s="4" t="s">
        <v>998</v>
      </c>
      <c r="B158" s="6" t="n">
        <v>22063</v>
      </c>
    </row>
    <row r="159" spans="1:8">
      <c r="A159" s="4" t="s">
        <v>999</v>
      </c>
      <c r="B159" s="6" t="n">
        <v>28</v>
      </c>
    </row>
    <row r="160" spans="1:8">
      <c r="A160" s="4" t="s">
        <v>1000</v>
      </c>
      <c r="B160" s="6" t="n">
        <v>6082</v>
      </c>
    </row>
    <row r="161" spans="1:8">
      <c r="A161" s="4" t="s">
        <v>1001</v>
      </c>
      <c r="B161" s="6" t="n">
        <v>6111</v>
      </c>
    </row>
    <row r="162" spans="1:8">
      <c r="A162" s="4" t="s">
        <v>1002</v>
      </c>
      <c r="B162" s="6" t="n">
        <v>28145</v>
      </c>
    </row>
    <row r="163" spans="1:8">
      <c r="A163" s="4" t="s">
        <v>1003</v>
      </c>
      <c r="B163" s="6" t="n">
        <v>34256</v>
      </c>
    </row>
    <row r="164" spans="1:8">
      <c r="A164" s="4" t="s">
        <v>1004</v>
      </c>
      <c r="B164" s="6" t="n">
        <v>6907</v>
      </c>
    </row>
    <row r="165" spans="1:8">
      <c r="A165" s="4" t="s">
        <v>1020</v>
      </c>
    </row>
    <row r="166" spans="1:8">
      <c r="A166" s="3" t="s">
        <v>996</v>
      </c>
    </row>
    <row r="167" spans="1:8">
      <c r="A167" s="4" t="s">
        <v>1006</v>
      </c>
      <c r="B167" s="6" t="n">
        <v>21291</v>
      </c>
    </row>
    <row r="168" spans="1:8">
      <c r="A168" s="4" t="s">
        <v>997</v>
      </c>
      <c r="B168" s="6" t="n">
        <v>5752</v>
      </c>
    </row>
    <row r="169" spans="1:8">
      <c r="A169" s="4" t="s">
        <v>998</v>
      </c>
      <c r="B169" s="6" t="n">
        <v>28917</v>
      </c>
    </row>
    <row r="170" spans="1:8">
      <c r="A170" s="4" t="s">
        <v>999</v>
      </c>
      <c r="B170" s="6" t="n">
        <v>0</v>
      </c>
    </row>
    <row r="171" spans="1:8">
      <c r="A171" s="4" t="s">
        <v>1000</v>
      </c>
      <c r="B171" s="6" t="n">
        <v>2538</v>
      </c>
    </row>
    <row r="172" spans="1:8">
      <c r="A172" s="4" t="s">
        <v>1001</v>
      </c>
      <c r="B172" s="6" t="n">
        <v>5752</v>
      </c>
    </row>
    <row r="173" spans="1:8">
      <c r="A173" s="4" t="s">
        <v>1002</v>
      </c>
      <c r="B173" s="6" t="n">
        <v>31455</v>
      </c>
    </row>
    <row r="174" spans="1:8">
      <c r="A174" s="4" t="s">
        <v>1003</v>
      </c>
      <c r="B174" s="6" t="n">
        <v>37207</v>
      </c>
    </row>
    <row r="175" spans="1:8">
      <c r="A175" s="4" t="s">
        <v>1004</v>
      </c>
      <c r="B175" s="6" t="n">
        <v>6353</v>
      </c>
    </row>
    <row r="176" spans="1:8">
      <c r="A176" s="4" t="s">
        <v>1021</v>
      </c>
    </row>
    <row r="177" spans="1:8">
      <c r="A177" s="3" t="s">
        <v>996</v>
      </c>
    </row>
    <row r="178" spans="1:8">
      <c r="A178" s="4" t="s">
        <v>1006</v>
      </c>
      <c r="B178" s="6" t="n">
        <v>0</v>
      </c>
    </row>
    <row r="179" spans="1:8">
      <c r="A179" s="4" t="s">
        <v>997</v>
      </c>
      <c r="B179" s="6" t="n">
        <v>4315</v>
      </c>
    </row>
    <row r="180" spans="1:8">
      <c r="A180" s="4" t="s">
        <v>998</v>
      </c>
      <c r="B180" s="6" t="n">
        <v>22664</v>
      </c>
    </row>
    <row r="181" spans="1:8">
      <c r="A181" s="4" t="s">
        <v>999</v>
      </c>
      <c r="B181" s="6" t="n">
        <v>0</v>
      </c>
    </row>
    <row r="182" spans="1:8">
      <c r="A182" s="4" t="s">
        <v>1000</v>
      </c>
      <c r="B182" s="6" t="n">
        <v>290</v>
      </c>
    </row>
    <row r="183" spans="1:8">
      <c r="A183" s="4" t="s">
        <v>1001</v>
      </c>
      <c r="B183" s="6" t="n">
        <v>4315</v>
      </c>
    </row>
    <row r="184" spans="1:8">
      <c r="A184" s="4" t="s">
        <v>1002</v>
      </c>
      <c r="B184" s="6" t="n">
        <v>22954</v>
      </c>
    </row>
    <row r="185" spans="1:8">
      <c r="A185" s="4" t="s">
        <v>1003</v>
      </c>
      <c r="B185" s="6" t="n">
        <v>27269</v>
      </c>
    </row>
    <row r="186" spans="1:8">
      <c r="A186" s="4" t="s">
        <v>1004</v>
      </c>
      <c r="B186" s="6" t="n">
        <v>4047</v>
      </c>
    </row>
    <row r="187" spans="1:8">
      <c r="A187" s="4" t="s">
        <v>1022</v>
      </c>
    </row>
    <row r="188" spans="1:8">
      <c r="A188" s="3" t="s">
        <v>996</v>
      </c>
    </row>
    <row r="189" spans="1:8">
      <c r="A189" s="4" t="s">
        <v>1006</v>
      </c>
      <c r="B189" s="6" t="n">
        <v>17559</v>
      </c>
    </row>
    <row r="190" spans="1:8">
      <c r="A190" s="4" t="s">
        <v>997</v>
      </c>
      <c r="B190" s="6" t="n">
        <v>5600</v>
      </c>
    </row>
    <row r="191" spans="1:8">
      <c r="A191" s="4" t="s">
        <v>998</v>
      </c>
      <c r="B191" s="6" t="n">
        <v>27350</v>
      </c>
    </row>
    <row r="192" spans="1:8">
      <c r="A192" s="4" t="s">
        <v>999</v>
      </c>
      <c r="B192" s="6" t="n">
        <v>0</v>
      </c>
    </row>
    <row r="193" spans="1:8">
      <c r="A193" s="4" t="s">
        <v>1000</v>
      </c>
      <c r="B193" s="6" t="n">
        <v>2781</v>
      </c>
    </row>
    <row r="194" spans="1:8">
      <c r="A194" s="4" t="s">
        <v>1001</v>
      </c>
      <c r="B194" s="6" t="n">
        <v>5600</v>
      </c>
    </row>
    <row r="195" spans="1:8">
      <c r="A195" s="4" t="s">
        <v>1002</v>
      </c>
      <c r="B195" s="6" t="n">
        <v>30131</v>
      </c>
    </row>
    <row r="196" spans="1:8">
      <c r="A196" s="4" t="s">
        <v>1003</v>
      </c>
      <c r="B196" s="6" t="n">
        <v>35731</v>
      </c>
    </row>
    <row r="197" spans="1:8">
      <c r="A197" s="4" t="s">
        <v>1004</v>
      </c>
      <c r="B197" s="6" t="n">
        <v>5156</v>
      </c>
    </row>
    <row r="198" spans="1:8">
      <c r="A198" s="4" t="s">
        <v>1023</v>
      </c>
    </row>
    <row r="199" spans="1:8">
      <c r="A199" s="3" t="s">
        <v>996</v>
      </c>
    </row>
    <row r="200" spans="1:8">
      <c r="A200" s="4" t="s">
        <v>1006</v>
      </c>
      <c r="B200" s="6" t="n">
        <v>21520</v>
      </c>
    </row>
    <row r="201" spans="1:8">
      <c r="A201" s="4" t="s">
        <v>997</v>
      </c>
      <c r="B201" s="6" t="n">
        <v>3000</v>
      </c>
    </row>
    <row r="202" spans="1:8">
      <c r="A202" s="4" t="s">
        <v>998</v>
      </c>
      <c r="B202" s="6" t="n">
        <v>35576</v>
      </c>
    </row>
    <row r="203" spans="1:8">
      <c r="A203" s="4" t="s">
        <v>999</v>
      </c>
      <c r="B203" s="6" t="n">
        <v>0</v>
      </c>
    </row>
    <row r="204" spans="1:8">
      <c r="A204" s="4" t="s">
        <v>1000</v>
      </c>
      <c r="B204" s="6" t="n">
        <v>1291</v>
      </c>
    </row>
    <row r="205" spans="1:8">
      <c r="A205" s="4" t="s">
        <v>1001</v>
      </c>
      <c r="B205" s="6" t="n">
        <v>3000</v>
      </c>
    </row>
    <row r="206" spans="1:8">
      <c r="A206" s="4" t="s">
        <v>1002</v>
      </c>
      <c r="B206" s="6" t="n">
        <v>36867</v>
      </c>
    </row>
    <row r="207" spans="1:8">
      <c r="A207" s="4" t="s">
        <v>1003</v>
      </c>
      <c r="B207" s="6" t="n">
        <v>39867</v>
      </c>
    </row>
    <row r="208" spans="1:8">
      <c r="A208" s="4" t="s">
        <v>1004</v>
      </c>
      <c r="B208" s="6" t="n">
        <v>6035</v>
      </c>
    </row>
    <row r="209" spans="1:8">
      <c r="A209" s="4" t="s">
        <v>1024</v>
      </c>
    </row>
    <row r="210" spans="1:8">
      <c r="A210" s="3" t="s">
        <v>996</v>
      </c>
    </row>
    <row r="211" spans="1:8">
      <c r="A211" s="4" t="s">
        <v>1006</v>
      </c>
      <c r="B211" s="6" t="n">
        <v>0</v>
      </c>
    </row>
    <row r="212" spans="1:8">
      <c r="A212" s="4" t="s">
        <v>997</v>
      </c>
      <c r="B212" s="6" t="n">
        <v>1900</v>
      </c>
    </row>
    <row r="213" spans="1:8">
      <c r="A213" s="4" t="s">
        <v>998</v>
      </c>
      <c r="B213" s="6" t="n">
        <v>12350</v>
      </c>
    </row>
    <row r="214" spans="1:8">
      <c r="A214" s="4" t="s">
        <v>999</v>
      </c>
      <c r="B214" s="6" t="n">
        <v>4</v>
      </c>
    </row>
    <row r="215" spans="1:8">
      <c r="A215" s="4" t="s">
        <v>1000</v>
      </c>
      <c r="B215" s="6" t="n">
        <v>132</v>
      </c>
    </row>
    <row r="216" spans="1:8">
      <c r="A216" s="4" t="s">
        <v>1001</v>
      </c>
      <c r="B216" s="6" t="n">
        <v>1904</v>
      </c>
    </row>
    <row r="217" spans="1:8">
      <c r="A217" s="4" t="s">
        <v>1002</v>
      </c>
      <c r="B217" s="6" t="n">
        <v>12482</v>
      </c>
    </row>
    <row r="218" spans="1:8">
      <c r="A218" s="4" t="s">
        <v>1003</v>
      </c>
      <c r="B218" s="6" t="n">
        <v>14386</v>
      </c>
    </row>
    <row r="219" spans="1:8">
      <c r="A219" s="4" t="s">
        <v>1004</v>
      </c>
      <c r="B219" s="6" t="n">
        <v>2017</v>
      </c>
    </row>
    <row r="220" spans="1:8">
      <c r="A220" s="4" t="s">
        <v>1025</v>
      </c>
    </row>
    <row r="221" spans="1:8">
      <c r="A221" s="3" t="s">
        <v>996</v>
      </c>
    </row>
    <row r="222" spans="1:8">
      <c r="A222" s="4" t="s">
        <v>1006</v>
      </c>
      <c r="B222" s="6" t="n">
        <v>0</v>
      </c>
    </row>
    <row r="223" spans="1:8">
      <c r="A223" s="4" t="s">
        <v>997</v>
      </c>
      <c r="B223" s="6" t="n">
        <v>4100</v>
      </c>
    </row>
    <row r="224" spans="1:8">
      <c r="A224" s="4" t="s">
        <v>998</v>
      </c>
      <c r="B224" s="6" t="n">
        <v>23100</v>
      </c>
    </row>
    <row r="225" spans="1:8">
      <c r="A225" s="4" t="s">
        <v>999</v>
      </c>
      <c r="B225" s="6" t="n">
        <v>5</v>
      </c>
    </row>
    <row r="226" spans="1:8">
      <c r="A226" s="4" t="s">
        <v>1000</v>
      </c>
      <c r="B226" s="6" t="n">
        <v>655</v>
      </c>
    </row>
    <row r="227" spans="1:8">
      <c r="A227" s="4" t="s">
        <v>1001</v>
      </c>
      <c r="B227" s="6" t="n">
        <v>4105</v>
      </c>
    </row>
    <row r="228" spans="1:8">
      <c r="A228" s="4" t="s">
        <v>1002</v>
      </c>
      <c r="B228" s="6" t="n">
        <v>23755</v>
      </c>
    </row>
    <row r="229" spans="1:8">
      <c r="A229" s="4" t="s">
        <v>1003</v>
      </c>
      <c r="B229" s="6" t="n">
        <v>27860</v>
      </c>
    </row>
    <row r="230" spans="1:8">
      <c r="A230" s="4" t="s">
        <v>1004</v>
      </c>
      <c r="B230" s="6" t="n">
        <v>3917</v>
      </c>
    </row>
    <row r="231" spans="1:8">
      <c r="A231" s="4" t="s">
        <v>1026</v>
      </c>
    </row>
    <row r="232" spans="1:8">
      <c r="A232" s="3" t="s">
        <v>996</v>
      </c>
    </row>
    <row r="233" spans="1:8">
      <c r="A233" s="4" t="s">
        <v>1006</v>
      </c>
      <c r="B233" s="6" t="n">
        <v>43857</v>
      </c>
    </row>
    <row r="234" spans="1:8">
      <c r="A234" s="4" t="s">
        <v>997</v>
      </c>
      <c r="B234" s="6" t="n">
        <v>13800</v>
      </c>
    </row>
    <row r="235" spans="1:8">
      <c r="A235" s="4" t="s">
        <v>998</v>
      </c>
      <c r="B235" s="6" t="n">
        <v>56957</v>
      </c>
    </row>
    <row r="236" spans="1:8">
      <c r="A236" s="4" t="s">
        <v>999</v>
      </c>
      <c r="B236" s="6" t="n">
        <v>0</v>
      </c>
    </row>
    <row r="237" spans="1:8">
      <c r="A237" s="4" t="s">
        <v>1000</v>
      </c>
      <c r="B237" s="6" t="n">
        <v>2277</v>
      </c>
    </row>
    <row r="238" spans="1:8">
      <c r="A238" s="4" t="s">
        <v>1001</v>
      </c>
      <c r="B238" s="6" t="n">
        <v>13800</v>
      </c>
    </row>
    <row r="239" spans="1:8">
      <c r="A239" s="4" t="s">
        <v>1002</v>
      </c>
      <c r="B239" s="6" t="n">
        <v>59234</v>
      </c>
    </row>
    <row r="240" spans="1:8">
      <c r="A240" s="4" t="s">
        <v>1003</v>
      </c>
      <c r="B240" s="6" t="n">
        <v>73034</v>
      </c>
    </row>
    <row r="241" spans="1:8">
      <c r="A241" s="4" t="s">
        <v>1004</v>
      </c>
      <c r="B241" s="6" t="n">
        <v>9435</v>
      </c>
    </row>
    <row r="242" spans="1:8">
      <c r="A242" s="4" t="s">
        <v>1027</v>
      </c>
    </row>
    <row r="243" spans="1:8">
      <c r="A243" s="3" t="s">
        <v>996</v>
      </c>
    </row>
    <row r="244" spans="1:8">
      <c r="A244" s="4" t="s">
        <v>1006</v>
      </c>
      <c r="B244" s="6" t="n">
        <v>29817</v>
      </c>
    </row>
    <row r="245" spans="1:8">
      <c r="A245" s="4" t="s">
        <v>997</v>
      </c>
      <c r="B245" s="6" t="n">
        <v>2400</v>
      </c>
    </row>
    <row r="246" spans="1:8">
      <c r="A246" s="4" t="s">
        <v>998</v>
      </c>
      <c r="B246" s="6" t="n">
        <v>36050</v>
      </c>
    </row>
    <row r="247" spans="1:8">
      <c r="A247" s="4" t="s">
        <v>999</v>
      </c>
      <c r="B247" s="6" t="n">
        <v>1</v>
      </c>
    </row>
    <row r="248" spans="1:8">
      <c r="A248" s="4" t="s">
        <v>1000</v>
      </c>
      <c r="B248" s="6" t="n">
        <v>1534</v>
      </c>
    </row>
    <row r="249" spans="1:8">
      <c r="A249" s="4" t="s">
        <v>1001</v>
      </c>
      <c r="B249" s="6" t="n">
        <v>2401</v>
      </c>
    </row>
    <row r="250" spans="1:8">
      <c r="A250" s="4" t="s">
        <v>1002</v>
      </c>
      <c r="B250" s="6" t="n">
        <v>37584</v>
      </c>
    </row>
    <row r="251" spans="1:8">
      <c r="A251" s="4" t="s">
        <v>1003</v>
      </c>
      <c r="B251" s="6" t="n">
        <v>39985</v>
      </c>
    </row>
    <row r="252" spans="1:8">
      <c r="A252" s="4" t="s">
        <v>1004</v>
      </c>
      <c r="B252" s="6" t="n">
        <v>5980</v>
      </c>
    </row>
    <row r="253" spans="1:8">
      <c r="A253" s="4" t="s">
        <v>1028</v>
      </c>
    </row>
    <row r="254" spans="1:8">
      <c r="A254" s="3" t="s">
        <v>996</v>
      </c>
    </row>
    <row r="255" spans="1:8">
      <c r="A255" s="4" t="s">
        <v>1006</v>
      </c>
      <c r="B255" s="6" t="n">
        <v>64406</v>
      </c>
    </row>
    <row r="256" spans="1:8">
      <c r="A256" s="4" t="s">
        <v>997</v>
      </c>
      <c r="B256" s="6" t="n">
        <v>42652</v>
      </c>
    </row>
    <row r="257" spans="1:8">
      <c r="A257" s="4" t="s">
        <v>998</v>
      </c>
      <c r="B257" s="6" t="n">
        <v>45846</v>
      </c>
    </row>
    <row r="258" spans="1:8">
      <c r="A258" s="4" t="s">
        <v>999</v>
      </c>
      <c r="B258" s="6" t="n">
        <v>0</v>
      </c>
    </row>
    <row r="259" spans="1:8">
      <c r="A259" s="4" t="s">
        <v>1000</v>
      </c>
      <c r="B259" s="6" t="n">
        <v>5559</v>
      </c>
    </row>
    <row r="260" spans="1:8">
      <c r="A260" s="4" t="s">
        <v>1001</v>
      </c>
      <c r="B260" s="6" t="n">
        <v>42652</v>
      </c>
    </row>
    <row r="261" spans="1:8">
      <c r="A261" s="4" t="s">
        <v>1002</v>
      </c>
      <c r="B261" s="6" t="n">
        <v>51405</v>
      </c>
    </row>
    <row r="262" spans="1:8">
      <c r="A262" s="4" t="s">
        <v>1003</v>
      </c>
      <c r="B262" s="6" t="n">
        <v>94057</v>
      </c>
    </row>
    <row r="263" spans="1:8">
      <c r="A263" s="4" t="s">
        <v>1004</v>
      </c>
      <c r="B263" s="6" t="n">
        <v>17441</v>
      </c>
    </row>
    <row r="264" spans="1:8">
      <c r="A264" s="4" t="s">
        <v>1029</v>
      </c>
    </row>
    <row r="265" spans="1:8">
      <c r="A265" s="3" t="s">
        <v>996</v>
      </c>
    </row>
    <row r="266" spans="1:8">
      <c r="A266" s="4" t="s">
        <v>1006</v>
      </c>
      <c r="B266" s="6" t="n">
        <v>70270</v>
      </c>
    </row>
    <row r="267" spans="1:8">
      <c r="A267" s="4" t="s">
        <v>997</v>
      </c>
      <c r="B267" s="6" t="n">
        <v>46474</v>
      </c>
    </row>
    <row r="268" spans="1:8">
      <c r="A268" s="4" t="s">
        <v>998</v>
      </c>
      <c r="B268" s="6" t="n">
        <v>50380</v>
      </c>
    </row>
    <row r="269" spans="1:8">
      <c r="A269" s="4" t="s">
        <v>999</v>
      </c>
      <c r="B269" s="6" t="n">
        <v>0</v>
      </c>
    </row>
    <row r="270" spans="1:8">
      <c r="A270" s="4" t="s">
        <v>1000</v>
      </c>
      <c r="B270" s="6" t="n">
        <v>1360</v>
      </c>
    </row>
    <row r="271" spans="1:8">
      <c r="A271" s="4" t="s">
        <v>1001</v>
      </c>
      <c r="B271" s="6" t="n">
        <v>46474</v>
      </c>
    </row>
    <row r="272" spans="1:8">
      <c r="A272" s="4" t="s">
        <v>1002</v>
      </c>
      <c r="B272" s="6" t="n">
        <v>51740</v>
      </c>
    </row>
    <row r="273" spans="1:8">
      <c r="A273" s="4" t="s">
        <v>1003</v>
      </c>
      <c r="B273" s="6" t="n">
        <v>98214</v>
      </c>
    </row>
    <row r="274" spans="1:8">
      <c r="A274" s="4" t="s">
        <v>1004</v>
      </c>
      <c r="B274" s="6" t="n">
        <v>19050</v>
      </c>
    </row>
    <row r="275" spans="1:8">
      <c r="A275" s="4" t="s">
        <v>1030</v>
      </c>
    </row>
    <row r="276" spans="1:8">
      <c r="A276" s="3" t="s">
        <v>996</v>
      </c>
    </row>
    <row r="277" spans="1:8">
      <c r="A277" s="4" t="s">
        <v>1006</v>
      </c>
      <c r="B277" s="6" t="n">
        <v>48305</v>
      </c>
    </row>
    <row r="278" spans="1:8">
      <c r="A278" s="4" t="s">
        <v>997</v>
      </c>
      <c r="B278" s="6" t="n">
        <v>38420</v>
      </c>
    </row>
    <row r="279" spans="1:8">
      <c r="A279" s="4" t="s">
        <v>998</v>
      </c>
      <c r="B279" s="6" t="n">
        <v>31352</v>
      </c>
    </row>
    <row r="280" spans="1:8">
      <c r="A280" s="4" t="s">
        <v>999</v>
      </c>
      <c r="B280" s="6" t="n">
        <v>0</v>
      </c>
    </row>
    <row r="281" spans="1:8">
      <c r="A281" s="4" t="s">
        <v>1000</v>
      </c>
      <c r="B281" s="6" t="n">
        <v>752</v>
      </c>
    </row>
    <row r="282" spans="1:8">
      <c r="A282" s="4" t="s">
        <v>1001</v>
      </c>
      <c r="B282" s="6" t="n">
        <v>38420</v>
      </c>
    </row>
    <row r="283" spans="1:8">
      <c r="A283" s="4" t="s">
        <v>1002</v>
      </c>
      <c r="B283" s="6" t="n">
        <v>32104</v>
      </c>
    </row>
    <row r="284" spans="1:8">
      <c r="A284" s="4" t="s">
        <v>1003</v>
      </c>
      <c r="B284" s="6" t="n">
        <v>70524</v>
      </c>
    </row>
    <row r="285" spans="1:8">
      <c r="A285" s="4" t="s">
        <v>1004</v>
      </c>
      <c r="B285" s="6" t="n">
        <v>11800</v>
      </c>
    </row>
    <row r="286" spans="1:8">
      <c r="A286" s="4" t="s">
        <v>1031</v>
      </c>
    </row>
    <row r="287" spans="1:8">
      <c r="A287" s="3" t="s">
        <v>996</v>
      </c>
    </row>
    <row r="288" spans="1:8">
      <c r="A288" s="4" t="s">
        <v>1006</v>
      </c>
      <c r="B288" s="6" t="n">
        <v>37670</v>
      </c>
    </row>
    <row r="289" spans="1:8">
      <c r="A289" s="4" t="s">
        <v>997</v>
      </c>
      <c r="B289" s="6" t="n">
        <v>22019</v>
      </c>
    </row>
    <row r="290" spans="1:8">
      <c r="A290" s="4" t="s">
        <v>998</v>
      </c>
      <c r="B290" s="6" t="n">
        <v>31813</v>
      </c>
    </row>
    <row r="291" spans="1:8">
      <c r="A291" s="4" t="s">
        <v>999</v>
      </c>
      <c r="B291" s="6" t="n">
        <v>0</v>
      </c>
    </row>
    <row r="292" spans="1:8">
      <c r="A292" s="4" t="s">
        <v>1000</v>
      </c>
      <c r="B292" s="6" t="n">
        <v>10166</v>
      </c>
    </row>
    <row r="293" spans="1:8">
      <c r="A293" s="4" t="s">
        <v>1001</v>
      </c>
      <c r="B293" s="6" t="n">
        <v>22019</v>
      </c>
    </row>
    <row r="294" spans="1:8">
      <c r="A294" s="4" t="s">
        <v>1002</v>
      </c>
      <c r="B294" s="6" t="n">
        <v>41979</v>
      </c>
    </row>
    <row r="295" spans="1:8">
      <c r="A295" s="4" t="s">
        <v>1003</v>
      </c>
      <c r="B295" s="6" t="n">
        <v>63998</v>
      </c>
    </row>
    <row r="296" spans="1:8">
      <c r="A296" s="4" t="s">
        <v>1004</v>
      </c>
      <c r="B296" s="6" t="n">
        <v>13722</v>
      </c>
    </row>
    <row r="297" spans="1:8">
      <c r="A297" s="4" t="s">
        <v>1032</v>
      </c>
    </row>
    <row r="298" spans="1:8">
      <c r="A298" s="3" t="s">
        <v>996</v>
      </c>
    </row>
    <row r="299" spans="1:8">
      <c r="A299" s="4" t="s">
        <v>1006</v>
      </c>
      <c r="B299" s="6" t="n">
        <v>0</v>
      </c>
    </row>
    <row r="300" spans="1:8">
      <c r="A300" s="4" t="s">
        <v>997</v>
      </c>
      <c r="B300" s="6" t="n">
        <v>3700</v>
      </c>
    </row>
    <row r="301" spans="1:8">
      <c r="A301" s="4" t="s">
        <v>998</v>
      </c>
      <c r="B301" s="6" t="n">
        <v>26300</v>
      </c>
    </row>
    <row r="302" spans="1:8">
      <c r="A302" s="4" t="s">
        <v>999</v>
      </c>
      <c r="B302" s="6" t="n">
        <v>0</v>
      </c>
    </row>
    <row r="303" spans="1:8">
      <c r="A303" s="4" t="s">
        <v>1000</v>
      </c>
      <c r="B303" s="6" t="n">
        <v>1822</v>
      </c>
    </row>
    <row r="304" spans="1:8">
      <c r="A304" s="4" t="s">
        <v>1001</v>
      </c>
      <c r="B304" s="6" t="n">
        <v>3700</v>
      </c>
    </row>
    <row r="305" spans="1:8">
      <c r="A305" s="4" t="s">
        <v>1002</v>
      </c>
      <c r="B305" s="6" t="n">
        <v>28122</v>
      </c>
    </row>
    <row r="306" spans="1:8">
      <c r="A306" s="4" t="s">
        <v>1003</v>
      </c>
      <c r="B306" s="6" t="n">
        <v>31822</v>
      </c>
    </row>
    <row r="307" spans="1:8">
      <c r="A307" s="4" t="s">
        <v>1004</v>
      </c>
      <c r="B307" s="6" t="n">
        <v>3855</v>
      </c>
    </row>
    <row r="308" spans="1:8">
      <c r="A308" s="4" t="s">
        <v>1033</v>
      </c>
    </row>
    <row r="309" spans="1:8">
      <c r="A309" s="3" t="s">
        <v>996</v>
      </c>
    </row>
    <row r="310" spans="1:8">
      <c r="A310" s="4" t="s">
        <v>1006</v>
      </c>
      <c r="B310" s="6" t="n">
        <v>0</v>
      </c>
    </row>
    <row r="311" spans="1:8">
      <c r="A311" s="4" t="s">
        <v>997</v>
      </c>
      <c r="B311" s="6" t="n">
        <v>2413</v>
      </c>
    </row>
    <row r="312" spans="1:8">
      <c r="A312" s="4" t="s">
        <v>998</v>
      </c>
      <c r="B312" s="6" t="n">
        <v>21554</v>
      </c>
    </row>
    <row r="313" spans="1:8">
      <c r="A313" s="4" t="s">
        <v>999</v>
      </c>
      <c r="B313" s="6" t="n">
        <v>0</v>
      </c>
    </row>
    <row r="314" spans="1:8">
      <c r="A314" s="4" t="s">
        <v>1000</v>
      </c>
      <c r="B314" s="6" t="n">
        <v>2502</v>
      </c>
    </row>
    <row r="315" spans="1:8">
      <c r="A315" s="4" t="s">
        <v>1001</v>
      </c>
      <c r="B315" s="6" t="n">
        <v>2413</v>
      </c>
    </row>
    <row r="316" spans="1:8">
      <c r="A316" s="4" t="s">
        <v>1002</v>
      </c>
      <c r="B316" s="6" t="n">
        <v>24056</v>
      </c>
    </row>
    <row r="317" spans="1:8">
      <c r="A317" s="4" t="s">
        <v>1003</v>
      </c>
      <c r="B317" s="6" t="n">
        <v>26469</v>
      </c>
    </row>
    <row r="318" spans="1:8">
      <c r="A318" s="4" t="s">
        <v>1004</v>
      </c>
      <c r="B318" s="6" t="n">
        <v>3311</v>
      </c>
    </row>
    <row r="319" spans="1:8">
      <c r="A319" s="4" t="s">
        <v>1034</v>
      </c>
    </row>
    <row r="320" spans="1:8">
      <c r="A320" s="3" t="s">
        <v>996</v>
      </c>
    </row>
    <row r="321" spans="1:8">
      <c r="A321" s="4" t="s">
        <v>1006</v>
      </c>
      <c r="B321" s="6" t="n">
        <v>0</v>
      </c>
    </row>
    <row r="322" spans="1:8">
      <c r="A322" s="4" t="s">
        <v>997</v>
      </c>
      <c r="B322" s="6" t="n">
        <v>2012</v>
      </c>
    </row>
    <row r="323" spans="1:8">
      <c r="A323" s="4" t="s">
        <v>998</v>
      </c>
      <c r="B323" s="6" t="n">
        <v>17916</v>
      </c>
    </row>
    <row r="324" spans="1:8">
      <c r="A324" s="4" t="s">
        <v>999</v>
      </c>
      <c r="B324" s="6" t="n">
        <v>0</v>
      </c>
    </row>
    <row r="325" spans="1:8">
      <c r="A325" s="4" t="s">
        <v>1000</v>
      </c>
      <c r="B325" s="6" t="n">
        <v>504</v>
      </c>
    </row>
    <row r="326" spans="1:8">
      <c r="A326" s="4" t="s">
        <v>1001</v>
      </c>
      <c r="B326" s="6" t="n">
        <v>2012</v>
      </c>
    </row>
    <row r="327" spans="1:8">
      <c r="A327" s="4" t="s">
        <v>1002</v>
      </c>
      <c r="B327" s="6" t="n">
        <v>18420</v>
      </c>
    </row>
    <row r="328" spans="1:8">
      <c r="A328" s="4" t="s">
        <v>1003</v>
      </c>
      <c r="B328" s="6" t="n">
        <v>20432</v>
      </c>
    </row>
    <row r="329" spans="1:8">
      <c r="A329" s="4" t="s">
        <v>1004</v>
      </c>
      <c r="B329" s="6" t="n">
        <v>2432</v>
      </c>
    </row>
    <row r="330" spans="1:8">
      <c r="A330" s="4" t="s">
        <v>1035</v>
      </c>
    </row>
    <row r="331" spans="1:8">
      <c r="A331" s="3" t="s">
        <v>996</v>
      </c>
    </row>
    <row r="332" spans="1:8">
      <c r="A332" s="4" t="s">
        <v>1006</v>
      </c>
      <c r="B332" s="6" t="n">
        <v>0</v>
      </c>
    </row>
    <row r="333" spans="1:8">
      <c r="A333" s="4" t="s">
        <v>997</v>
      </c>
      <c r="B333" s="6" t="n">
        <v>3640</v>
      </c>
    </row>
    <row r="334" spans="1:8">
      <c r="A334" s="4" t="s">
        <v>998</v>
      </c>
      <c r="B334" s="6" t="n">
        <v>25631</v>
      </c>
    </row>
    <row r="335" spans="1:8">
      <c r="A335" s="4" t="s">
        <v>999</v>
      </c>
      <c r="B335" s="6" t="n">
        <v>0</v>
      </c>
    </row>
    <row r="336" spans="1:8">
      <c r="A336" s="4" t="s">
        <v>1000</v>
      </c>
      <c r="B336" s="6" t="n">
        <v>1512</v>
      </c>
    </row>
    <row r="337" spans="1:8">
      <c r="A337" s="4" t="s">
        <v>1001</v>
      </c>
      <c r="B337" s="6" t="n">
        <v>3640</v>
      </c>
    </row>
    <row r="338" spans="1:8">
      <c r="A338" s="4" t="s">
        <v>1002</v>
      </c>
      <c r="B338" s="6" t="n">
        <v>27143</v>
      </c>
    </row>
    <row r="339" spans="1:8">
      <c r="A339" s="4" t="s">
        <v>1003</v>
      </c>
      <c r="B339" s="6" t="n">
        <v>30783</v>
      </c>
    </row>
    <row r="340" spans="1:8">
      <c r="A340" s="4" t="s">
        <v>1004</v>
      </c>
      <c r="B340" s="6" t="n">
        <v>3728</v>
      </c>
    </row>
    <row r="341" spans="1:8">
      <c r="A341" s="4" t="s">
        <v>1036</v>
      </c>
    </row>
    <row r="342" spans="1:8">
      <c r="A342" s="3" t="s">
        <v>996</v>
      </c>
    </row>
    <row r="343" spans="1:8">
      <c r="A343" s="4" t="s">
        <v>1006</v>
      </c>
      <c r="B343" s="6" t="n">
        <v>0</v>
      </c>
    </row>
    <row r="344" spans="1:8">
      <c r="A344" s="4" t="s">
        <v>997</v>
      </c>
      <c r="B344" s="6" t="n">
        <v>4918</v>
      </c>
    </row>
    <row r="345" spans="1:8">
      <c r="A345" s="4" t="s">
        <v>998</v>
      </c>
      <c r="B345" s="6" t="n">
        <v>27193</v>
      </c>
    </row>
    <row r="346" spans="1:8">
      <c r="A346" s="4" t="s">
        <v>999</v>
      </c>
      <c r="B346" s="6" t="n">
        <v>0</v>
      </c>
    </row>
    <row r="347" spans="1:8">
      <c r="A347" s="4" t="s">
        <v>1000</v>
      </c>
      <c r="B347" s="6" t="n">
        <v>1512</v>
      </c>
    </row>
    <row r="348" spans="1:8">
      <c r="A348" s="4" t="s">
        <v>1001</v>
      </c>
      <c r="B348" s="6" t="n">
        <v>4918</v>
      </c>
    </row>
    <row r="349" spans="1:8">
      <c r="A349" s="4" t="s">
        <v>1002</v>
      </c>
      <c r="B349" s="6" t="n">
        <v>28705</v>
      </c>
    </row>
    <row r="350" spans="1:8">
      <c r="A350" s="4" t="s">
        <v>1003</v>
      </c>
      <c r="B350" s="6" t="n">
        <v>33623</v>
      </c>
    </row>
    <row r="351" spans="1:8">
      <c r="A351" s="4" t="s">
        <v>1004</v>
      </c>
      <c r="B351" s="6" t="n">
        <v>4024</v>
      </c>
    </row>
    <row r="352" spans="1:8">
      <c r="A352" s="4" t="s">
        <v>1037</v>
      </c>
    </row>
    <row r="353" spans="1:8">
      <c r="A353" s="3" t="s">
        <v>996</v>
      </c>
    </row>
    <row r="354" spans="1:8">
      <c r="A354" s="4" t="s">
        <v>1006</v>
      </c>
      <c r="B354" s="6" t="n">
        <v>0</v>
      </c>
    </row>
    <row r="355" spans="1:8">
      <c r="A355" s="4" t="s">
        <v>997</v>
      </c>
      <c r="B355" s="6" t="n">
        <v>0</v>
      </c>
    </row>
    <row r="356" spans="1:8">
      <c r="A356" s="4" t="s">
        <v>998</v>
      </c>
      <c r="B356" s="6" t="n">
        <v>89040</v>
      </c>
    </row>
    <row r="357" spans="1:8">
      <c r="A357" s="4" t="s">
        <v>999</v>
      </c>
      <c r="B357" s="6" t="n">
        <v>0</v>
      </c>
    </row>
    <row r="358" spans="1:8">
      <c r="A358" s="4" t="s">
        <v>1000</v>
      </c>
      <c r="B358" s="6" t="n">
        <v>1848</v>
      </c>
    </row>
    <row r="359" spans="1:8">
      <c r="A359" s="4" t="s">
        <v>1001</v>
      </c>
      <c r="B359" s="6" t="n">
        <v>0</v>
      </c>
    </row>
    <row r="360" spans="1:8">
      <c r="A360" s="4" t="s">
        <v>1002</v>
      </c>
      <c r="B360" s="6" t="n">
        <v>90888</v>
      </c>
    </row>
    <row r="361" spans="1:8">
      <c r="A361" s="4" t="s">
        <v>1003</v>
      </c>
      <c r="B361" s="6" t="n">
        <v>90888</v>
      </c>
    </row>
    <row r="362" spans="1:8">
      <c r="A362" s="4" t="s">
        <v>1004</v>
      </c>
      <c r="B362" s="6" t="n">
        <v>11180</v>
      </c>
    </row>
    <row r="363" spans="1:8">
      <c r="A363" s="4" t="s">
        <v>606</v>
      </c>
    </row>
    <row r="364" spans="1:8">
      <c r="A364" s="3" t="s">
        <v>996</v>
      </c>
    </row>
    <row r="365" spans="1:8">
      <c r="A365" s="4" t="s">
        <v>1006</v>
      </c>
      <c r="B365" s="6" t="n">
        <v>20931</v>
      </c>
    </row>
    <row r="366" spans="1:8">
      <c r="A366" s="4" t="s">
        <v>997</v>
      </c>
      <c r="B366" s="6" t="n">
        <v>0</v>
      </c>
    </row>
    <row r="367" spans="1:8">
      <c r="A367" s="4" t="s">
        <v>998</v>
      </c>
      <c r="B367" s="6" t="n">
        <v>43210</v>
      </c>
    </row>
    <row r="368" spans="1:8">
      <c r="A368" s="4" t="s">
        <v>999</v>
      </c>
      <c r="B368" s="6" t="n">
        <v>0</v>
      </c>
    </row>
    <row r="369" spans="1:8">
      <c r="A369" s="4" t="s">
        <v>1000</v>
      </c>
      <c r="B369" s="6" t="n">
        <v>645</v>
      </c>
    </row>
    <row r="370" spans="1:8">
      <c r="A370" s="4" t="s">
        <v>1001</v>
      </c>
      <c r="B370" s="6" t="n">
        <v>0</v>
      </c>
    </row>
    <row r="371" spans="1:8">
      <c r="A371" s="4" t="s">
        <v>1002</v>
      </c>
      <c r="B371" s="6" t="n">
        <v>43855</v>
      </c>
    </row>
    <row r="372" spans="1:8">
      <c r="A372" s="4" t="s">
        <v>1003</v>
      </c>
      <c r="B372" s="6" t="n">
        <v>43855</v>
      </c>
    </row>
    <row r="373" spans="1:8">
      <c r="A373" s="4" t="s">
        <v>1004</v>
      </c>
      <c r="B373" s="6" t="n">
        <v>4790</v>
      </c>
    </row>
    <row r="374" spans="1:8">
      <c r="A374" s="4" t="s">
        <v>1038</v>
      </c>
    </row>
    <row r="375" spans="1:8">
      <c r="A375" s="3" t="s">
        <v>996</v>
      </c>
    </row>
    <row r="376" spans="1:8">
      <c r="A376" s="4" t="s">
        <v>1006</v>
      </c>
      <c r="B376" s="6" t="n">
        <v>0</v>
      </c>
    </row>
    <row r="377" spans="1:8">
      <c r="A377" s="4" t="s">
        <v>997</v>
      </c>
      <c r="B377" s="6" t="n">
        <v>4230</v>
      </c>
    </row>
    <row r="378" spans="1:8">
      <c r="A378" s="4" t="s">
        <v>998</v>
      </c>
      <c r="B378" s="6" t="n">
        <v>17304</v>
      </c>
    </row>
    <row r="379" spans="1:8">
      <c r="A379" s="4" t="s">
        <v>999</v>
      </c>
      <c r="B379" s="6" t="n">
        <v>0</v>
      </c>
    </row>
    <row r="380" spans="1:8">
      <c r="A380" s="4" t="s">
        <v>1000</v>
      </c>
      <c r="B380" s="6" t="n">
        <v>1795</v>
      </c>
    </row>
    <row r="381" spans="1:8">
      <c r="A381" s="4" t="s">
        <v>1001</v>
      </c>
      <c r="B381" s="6" t="n">
        <v>4230</v>
      </c>
    </row>
    <row r="382" spans="1:8">
      <c r="A382" s="4" t="s">
        <v>1002</v>
      </c>
      <c r="B382" s="6" t="n">
        <v>19099</v>
      </c>
    </row>
    <row r="383" spans="1:8">
      <c r="A383" s="4" t="s">
        <v>1003</v>
      </c>
      <c r="B383" s="6" t="n">
        <v>23329</v>
      </c>
    </row>
    <row r="384" spans="1:8">
      <c r="A384" s="4" t="s">
        <v>1004</v>
      </c>
      <c r="B384" s="6" t="n">
        <v>2031</v>
      </c>
    </row>
    <row r="385" spans="1:8">
      <c r="A385" s="4" t="s">
        <v>1039</v>
      </c>
    </row>
    <row r="386" spans="1:8">
      <c r="A386" s="3" t="s">
        <v>996</v>
      </c>
    </row>
    <row r="387" spans="1:8">
      <c r="A387" s="4" t="s">
        <v>1006</v>
      </c>
      <c r="B387" s="6" t="n">
        <v>0</v>
      </c>
    </row>
    <row r="388" spans="1:8">
      <c r="A388" s="4" t="s">
        <v>997</v>
      </c>
      <c r="B388" s="6" t="n">
        <v>9200</v>
      </c>
    </row>
    <row r="389" spans="1:8">
      <c r="A389" s="4" t="s">
        <v>998</v>
      </c>
      <c r="B389" s="6" t="n">
        <v>24048</v>
      </c>
    </row>
    <row r="390" spans="1:8">
      <c r="A390" s="4" t="s">
        <v>999</v>
      </c>
      <c r="B390" s="6" t="n">
        <v>0</v>
      </c>
    </row>
    <row r="391" spans="1:8">
      <c r="A391" s="4" t="s">
        <v>1000</v>
      </c>
      <c r="B391" s="6" t="n">
        <v>1062</v>
      </c>
    </row>
    <row r="392" spans="1:8">
      <c r="A392" s="4" t="s">
        <v>1001</v>
      </c>
      <c r="B392" s="6" t="n">
        <v>9200</v>
      </c>
    </row>
    <row r="393" spans="1:8">
      <c r="A393" s="4" t="s">
        <v>1002</v>
      </c>
      <c r="B393" s="6" t="n">
        <v>25110</v>
      </c>
    </row>
    <row r="394" spans="1:8">
      <c r="A394" s="4" t="s">
        <v>1003</v>
      </c>
      <c r="B394" s="6" t="n">
        <v>34310</v>
      </c>
    </row>
    <row r="395" spans="1:8">
      <c r="A395" s="4" t="s">
        <v>1004</v>
      </c>
      <c r="B395" s="6" t="n">
        <v>2781</v>
      </c>
    </row>
    <row r="396" spans="1:8">
      <c r="A396" s="4" t="s">
        <v>1040</v>
      </c>
    </row>
    <row r="397" spans="1:8">
      <c r="A397" s="3" t="s">
        <v>996</v>
      </c>
    </row>
    <row r="398" spans="1:8">
      <c r="A398" s="4" t="s">
        <v>1006</v>
      </c>
      <c r="B398" s="6" t="n">
        <v>0</v>
      </c>
    </row>
    <row r="399" spans="1:8">
      <c r="A399" s="4" t="s">
        <v>997</v>
      </c>
      <c r="B399" s="6" t="n">
        <v>6500</v>
      </c>
    </row>
    <row r="400" spans="1:8">
      <c r="A400" s="4" t="s">
        <v>998</v>
      </c>
      <c r="B400" s="6" t="n">
        <v>0</v>
      </c>
    </row>
    <row r="401" spans="1:8">
      <c r="A401" s="4" t="s">
        <v>999</v>
      </c>
      <c r="B401" s="6" t="n">
        <v>99</v>
      </c>
    </row>
    <row r="402" spans="1:8">
      <c r="A402" s="4" t="s">
        <v>1000</v>
      </c>
      <c r="B402" s="6" t="n">
        <v>0</v>
      </c>
    </row>
    <row r="403" spans="1:8">
      <c r="A403" s="4" t="s">
        <v>1001</v>
      </c>
      <c r="B403" s="6" t="n">
        <v>6599</v>
      </c>
    </row>
    <row r="404" spans="1:8">
      <c r="A404" s="4" t="s">
        <v>1002</v>
      </c>
      <c r="B404" s="6" t="n">
        <v>0</v>
      </c>
    </row>
    <row r="405" spans="1:8">
      <c r="A405" s="4" t="s">
        <v>1003</v>
      </c>
      <c r="B405" s="6" t="n">
        <v>6599</v>
      </c>
    </row>
    <row r="406" spans="1:8">
      <c r="A406" s="4" t="s">
        <v>1004</v>
      </c>
      <c r="B406" s="6" t="n">
        <v>0</v>
      </c>
    </row>
    <row r="407" spans="1:8">
      <c r="A407" s="4" t="s">
        <v>1041</v>
      </c>
    </row>
    <row r="408" spans="1:8">
      <c r="A408" s="3" t="s">
        <v>996</v>
      </c>
    </row>
    <row r="409" spans="1:8">
      <c r="A409" s="4" t="s">
        <v>1006</v>
      </c>
      <c r="B409" s="6" t="n">
        <v>0</v>
      </c>
    </row>
    <row r="410" spans="1:8">
      <c r="A410" s="4" t="s">
        <v>997</v>
      </c>
      <c r="B410" s="6" t="n">
        <v>3600</v>
      </c>
    </row>
    <row r="411" spans="1:8">
      <c r="A411" s="4" t="s">
        <v>998</v>
      </c>
      <c r="B411" s="6" t="n">
        <v>37630</v>
      </c>
    </row>
    <row r="412" spans="1:8">
      <c r="A412" s="4" t="s">
        <v>999</v>
      </c>
      <c r="B412" s="6" t="n">
        <v>0</v>
      </c>
    </row>
    <row r="413" spans="1:8">
      <c r="A413" s="4" t="s">
        <v>1000</v>
      </c>
      <c r="B413" s="6" t="n">
        <v>289</v>
      </c>
    </row>
    <row r="414" spans="1:8">
      <c r="A414" s="4" t="s">
        <v>1001</v>
      </c>
      <c r="B414" s="6" t="n">
        <v>3600</v>
      </c>
    </row>
    <row r="415" spans="1:8">
      <c r="A415" s="4" t="s">
        <v>1002</v>
      </c>
      <c r="B415" s="6" t="n">
        <v>37919</v>
      </c>
    </row>
    <row r="416" spans="1:8">
      <c r="A416" s="4" t="s">
        <v>1003</v>
      </c>
      <c r="B416" s="6" t="n">
        <v>41519</v>
      </c>
    </row>
    <row r="417" spans="1:8">
      <c r="A417" s="4" t="s">
        <v>1004</v>
      </c>
      <c r="B417" s="6" t="n">
        <v>2166</v>
      </c>
    </row>
    <row r="418" spans="1:8">
      <c r="A418" s="4" t="s">
        <v>469</v>
      </c>
    </row>
    <row r="419" spans="1:8">
      <c r="A419" s="3" t="s">
        <v>996</v>
      </c>
    </row>
    <row r="420" spans="1:8">
      <c r="A420" s="4" t="s">
        <v>1006</v>
      </c>
      <c r="B420" s="6" t="n">
        <v>0</v>
      </c>
    </row>
    <row r="421" spans="1:8">
      <c r="A421" s="4" t="s">
        <v>997</v>
      </c>
      <c r="B421" s="6" t="n">
        <v>2500</v>
      </c>
    </row>
    <row r="422" spans="1:8">
      <c r="A422" s="4" t="s">
        <v>998</v>
      </c>
      <c r="B422" s="6" t="n">
        <v>16923</v>
      </c>
    </row>
    <row r="423" spans="1:8">
      <c r="A423" s="4" t="s">
        <v>999</v>
      </c>
      <c r="B423" s="6" t="n">
        <v>6</v>
      </c>
    </row>
    <row r="424" spans="1:8">
      <c r="A424" s="4" t="s">
        <v>1000</v>
      </c>
      <c r="B424" s="6" t="n">
        <v>134</v>
      </c>
    </row>
    <row r="425" spans="1:8">
      <c r="A425" s="4" t="s">
        <v>1001</v>
      </c>
      <c r="B425" s="6" t="n">
        <v>2506</v>
      </c>
    </row>
    <row r="426" spans="1:8">
      <c r="A426" s="4" t="s">
        <v>1002</v>
      </c>
      <c r="B426" s="6" t="n">
        <v>17057</v>
      </c>
    </row>
    <row r="427" spans="1:8">
      <c r="A427" s="4" t="s">
        <v>1003</v>
      </c>
      <c r="B427" s="6" t="n">
        <v>19563</v>
      </c>
    </row>
    <row r="428" spans="1:8">
      <c r="A428" s="4" t="s">
        <v>1004</v>
      </c>
      <c r="B428" s="6" t="n">
        <v>908</v>
      </c>
    </row>
    <row r="429" spans="1:8">
      <c r="A429" s="4" t="s">
        <v>473</v>
      </c>
    </row>
    <row r="430" spans="1:8">
      <c r="A430" s="3" t="s">
        <v>996</v>
      </c>
    </row>
    <row r="431" spans="1:8">
      <c r="A431" s="4" t="s">
        <v>1006</v>
      </c>
      <c r="B431" s="6" t="n">
        <v>0</v>
      </c>
    </row>
    <row r="432" spans="1:8">
      <c r="A432" s="4" t="s">
        <v>997</v>
      </c>
      <c r="B432" s="6" t="n">
        <v>7700</v>
      </c>
    </row>
    <row r="433" spans="1:8">
      <c r="A433" s="4" t="s">
        <v>998</v>
      </c>
      <c r="B433" s="6" t="n">
        <v>58807</v>
      </c>
    </row>
    <row r="434" spans="1:8">
      <c r="A434" s="4" t="s">
        <v>999</v>
      </c>
      <c r="B434" s="6" t="n">
        <v>0</v>
      </c>
    </row>
    <row r="435" spans="1:8">
      <c r="A435" s="4" t="s">
        <v>1000</v>
      </c>
      <c r="B435" s="6" t="n">
        <v>305</v>
      </c>
    </row>
    <row r="436" spans="1:8">
      <c r="A436" s="4" t="s">
        <v>1001</v>
      </c>
      <c r="B436" s="6" t="n">
        <v>7700</v>
      </c>
    </row>
    <row r="437" spans="1:8">
      <c r="A437" s="4" t="s">
        <v>1002</v>
      </c>
      <c r="B437" s="6" t="n">
        <v>59112</v>
      </c>
    </row>
    <row r="438" spans="1:8">
      <c r="A438" s="4" t="s">
        <v>1003</v>
      </c>
      <c r="B438" s="6" t="n">
        <v>66812</v>
      </c>
    </row>
    <row r="439" spans="1:8">
      <c r="A439" s="4" t="s">
        <v>1004</v>
      </c>
      <c r="B439" s="6" t="n">
        <v>3059</v>
      </c>
    </row>
    <row r="440" spans="1:8">
      <c r="A440" s="4" t="s">
        <v>1042</v>
      </c>
    </row>
    <row r="441" spans="1:8">
      <c r="A441" s="3" t="s">
        <v>996</v>
      </c>
    </row>
    <row r="442" spans="1:8">
      <c r="A442" s="4" t="s">
        <v>1006</v>
      </c>
      <c r="B442" s="6" t="n">
        <v>0</v>
      </c>
    </row>
    <row r="443" spans="1:8">
      <c r="A443" s="4" t="s">
        <v>997</v>
      </c>
      <c r="B443" s="6" t="n">
        <v>2300</v>
      </c>
    </row>
    <row r="444" spans="1:8">
      <c r="A444" s="4" t="s">
        <v>998</v>
      </c>
      <c r="B444" s="6" t="n">
        <v>17060</v>
      </c>
    </row>
    <row r="445" spans="1:8">
      <c r="A445" s="4" t="s">
        <v>999</v>
      </c>
      <c r="B445" s="6" t="n">
        <v>0</v>
      </c>
    </row>
    <row r="446" spans="1:8">
      <c r="A446" s="4" t="s">
        <v>1000</v>
      </c>
      <c r="B446" s="6" t="n">
        <v>198</v>
      </c>
    </row>
    <row r="447" spans="1:8">
      <c r="A447" s="4" t="s">
        <v>1001</v>
      </c>
      <c r="B447" s="6" t="n">
        <v>2300</v>
      </c>
    </row>
    <row r="448" spans="1:8">
      <c r="A448" s="4" t="s">
        <v>1002</v>
      </c>
      <c r="B448" s="6" t="n">
        <v>17258</v>
      </c>
    </row>
    <row r="449" spans="1:8">
      <c r="A449" s="4" t="s">
        <v>1003</v>
      </c>
      <c r="B449" s="6" t="n">
        <v>19558</v>
      </c>
    </row>
    <row r="450" spans="1:8">
      <c r="A450" s="4" t="s">
        <v>1004</v>
      </c>
      <c r="B450" s="6" t="n">
        <v>590</v>
      </c>
    </row>
    <row r="451" spans="1:8">
      <c r="A451" s="4" t="s">
        <v>1043</v>
      </c>
    </row>
    <row r="452" spans="1:8">
      <c r="A452" s="3" t="s">
        <v>996</v>
      </c>
    </row>
    <row r="453" spans="1:8">
      <c r="A453" s="4" t="s">
        <v>1006</v>
      </c>
      <c r="B453" s="6" t="n">
        <v>0</v>
      </c>
    </row>
    <row r="454" spans="1:8">
      <c r="A454" s="4" t="s">
        <v>997</v>
      </c>
      <c r="B454" s="6" t="n">
        <v>2900</v>
      </c>
    </row>
    <row r="455" spans="1:8">
      <c r="A455" s="4" t="s">
        <v>998</v>
      </c>
      <c r="B455" s="6" t="n">
        <v>42760</v>
      </c>
    </row>
    <row r="456" spans="1:8">
      <c r="A456" s="4" t="s">
        <v>999</v>
      </c>
      <c r="B456" s="6" t="n">
        <v>0</v>
      </c>
    </row>
    <row r="457" spans="1:8">
      <c r="A457" s="4" t="s">
        <v>1000</v>
      </c>
      <c r="B457" s="6" t="n">
        <v>64</v>
      </c>
    </row>
    <row r="458" spans="1:8">
      <c r="A458" s="4" t="s">
        <v>1001</v>
      </c>
      <c r="B458" s="6" t="n">
        <v>2900</v>
      </c>
    </row>
    <row r="459" spans="1:8">
      <c r="A459" s="4" t="s">
        <v>1002</v>
      </c>
      <c r="B459" s="6" t="n">
        <v>42824</v>
      </c>
    </row>
    <row r="460" spans="1:8">
      <c r="A460" s="4" t="s">
        <v>1003</v>
      </c>
      <c r="B460" s="6" t="n">
        <v>45724</v>
      </c>
    </row>
    <row r="461" spans="1:8">
      <c r="A461" s="4" t="s">
        <v>1004</v>
      </c>
      <c r="B461" s="6" t="n">
        <v>1149</v>
      </c>
    </row>
    <row r="462" spans="1:8">
      <c r="A462" s="4" t="s">
        <v>1044</v>
      </c>
    </row>
    <row r="463" spans="1:8">
      <c r="A463" s="3" t="s">
        <v>996</v>
      </c>
    </row>
    <row r="464" spans="1:8">
      <c r="A464" s="4" t="s">
        <v>1006</v>
      </c>
      <c r="B464" s="6" t="n">
        <v>0</v>
      </c>
    </row>
    <row r="465" spans="1:8">
      <c r="A465" s="4" t="s">
        <v>997</v>
      </c>
      <c r="B465" s="6" t="n">
        <v>8171</v>
      </c>
    </row>
    <row r="466" spans="1:8">
      <c r="A466" s="4" t="s">
        <v>998</v>
      </c>
      <c r="B466" s="6" t="n">
        <v>0</v>
      </c>
    </row>
    <row r="467" spans="1:8">
      <c r="A467" s="4" t="s">
        <v>999</v>
      </c>
      <c r="B467" s="6" t="n">
        <v>0</v>
      </c>
    </row>
    <row r="468" spans="1:8">
      <c r="A468" s="4" t="s">
        <v>1000</v>
      </c>
      <c r="B468" s="6" t="n">
        <v>0</v>
      </c>
    </row>
    <row r="469" spans="1:8">
      <c r="A469" s="4" t="s">
        <v>1001</v>
      </c>
      <c r="B469" s="6" t="n">
        <v>0</v>
      </c>
    </row>
    <row r="470" spans="1:8">
      <c r="A470" s="4" t="s">
        <v>1002</v>
      </c>
      <c r="B470" s="6" t="n">
        <v>8171</v>
      </c>
    </row>
    <row r="471" spans="1:8">
      <c r="A471" s="4" t="s">
        <v>1003</v>
      </c>
      <c r="B471" s="6" t="n">
        <v>0</v>
      </c>
    </row>
    <row r="472" spans="1:8">
      <c r="A472" s="4" t="s">
        <v>1004</v>
      </c>
      <c r="B472"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045</v>
      </c>
      <c r="B1" s="2" t="s">
        <v>1</v>
      </c>
    </row>
    <row r="2" spans="1:2">
      <c r="B2" s="2" t="s">
        <v>2</v>
      </c>
    </row>
    <row r="3" spans="1:2">
      <c r="A3" s="4" t="s">
        <v>416</v>
      </c>
    </row>
    <row r="4" spans="1:2">
      <c r="A4" s="3" t="s">
        <v>996</v>
      </c>
    </row>
    <row r="5" spans="1:2">
      <c r="A5" s="4" t="s">
        <v>1046</v>
      </c>
      <c r="B5" s="4" t="s">
        <v>418</v>
      </c>
    </row>
    <row r="6" spans="1:2">
      <c r="A6" s="4" t="s">
        <v>419</v>
      </c>
    </row>
    <row r="7" spans="1:2">
      <c r="A7" s="3" t="s">
        <v>996</v>
      </c>
    </row>
    <row r="8" spans="1:2">
      <c r="A8" s="4" t="s">
        <v>1046</v>
      </c>
      <c r="B8" s="4" t="s">
        <v>420</v>
      </c>
    </row>
    <row r="9" spans="1:2">
      <c r="A9" s="4" t="s">
        <v>1047</v>
      </c>
    </row>
    <row r="10" spans="1:2">
      <c r="A10" s="3" t="s">
        <v>996</v>
      </c>
    </row>
    <row r="11" spans="1:2">
      <c r="A11" s="4" t="s">
        <v>1046</v>
      </c>
      <c r="B11" s="4" t="s">
        <v>392</v>
      </c>
    </row>
    <row r="12" spans="1:2">
      <c r="A12" s="4" t="s">
        <v>1048</v>
      </c>
    </row>
    <row r="13" spans="1:2">
      <c r="A13" s="3" t="s">
        <v>996</v>
      </c>
    </row>
    <row r="14" spans="1:2">
      <c r="A14" s="4" t="s">
        <v>1046</v>
      </c>
      <c r="B14" s="4" t="s">
        <v>42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49</v>
      </c>
      <c r="B1" s="2" t="s">
        <v>1</v>
      </c>
    </row>
    <row r="2" spans="1:7">
      <c r="B2" s="2" t="s">
        <v>2</v>
      </c>
      <c r="C2" s="2" t="s">
        <v>63</v>
      </c>
      <c r="D2" s="2" t="s">
        <v>106</v>
      </c>
      <c r="E2" s="2" t="s">
        <v>992</v>
      </c>
      <c r="F2" s="2" t="s">
        <v>993</v>
      </c>
      <c r="G2" s="2" t="s">
        <v>994</v>
      </c>
    </row>
    <row r="3" spans="1:7">
      <c r="A3" s="3" t="s">
        <v>1050</v>
      </c>
    </row>
    <row r="4" spans="1:7">
      <c r="A4" s="4" t="s">
        <v>1051</v>
      </c>
      <c r="B4" s="5" t="n">
        <v>1510864</v>
      </c>
      <c r="C4" s="5" t="n">
        <v>1431374</v>
      </c>
      <c r="D4" s="5" t="n">
        <v>1320273</v>
      </c>
      <c r="E4" s="5" t="n">
        <v>1306192</v>
      </c>
      <c r="F4" s="5" t="n">
        <v>1105504</v>
      </c>
      <c r="G4" s="5" t="n">
        <v>654560</v>
      </c>
    </row>
    <row r="5" spans="1:7">
      <c r="A5" s="4" t="s">
        <v>1052</v>
      </c>
      <c r="B5" s="6" t="n">
        <v>8171</v>
      </c>
      <c r="C5" s="6" t="n">
        <v>65020</v>
      </c>
      <c r="D5" s="6" t="n">
        <v>133660</v>
      </c>
      <c r="E5" s="6" t="n">
        <v>0</v>
      </c>
      <c r="F5" s="6" t="n">
        <v>187032</v>
      </c>
      <c r="G5" s="6" t="n">
        <v>444233</v>
      </c>
    </row>
    <row r="6" spans="1:7">
      <c r="A6" s="4" t="s">
        <v>1053</v>
      </c>
      <c r="B6" s="6" t="n">
        <v>-17889</v>
      </c>
      <c r="C6" s="6" t="n">
        <v>0</v>
      </c>
      <c r="D6" s="6" t="n">
        <v>-33053</v>
      </c>
      <c r="E6" s="6" t="n">
        <v>0</v>
      </c>
      <c r="F6" s="6" t="n">
        <v>0</v>
      </c>
      <c r="G6" s="6" t="n">
        <v>0</v>
      </c>
    </row>
    <row r="7" spans="1:7">
      <c r="A7" s="4" t="s">
        <v>1054</v>
      </c>
      <c r="B7" s="6" t="n">
        <v>19043</v>
      </c>
      <c r="C7" s="6" t="n">
        <v>14470</v>
      </c>
      <c r="D7" s="6" t="n">
        <v>10494</v>
      </c>
      <c r="E7" s="6" t="n">
        <v>14081</v>
      </c>
      <c r="F7" s="6" t="n">
        <v>13656</v>
      </c>
      <c r="G7" s="6" t="n">
        <v>6711</v>
      </c>
    </row>
    <row r="8" spans="1:7">
      <c r="A8" s="4" t="s">
        <v>1055</v>
      </c>
      <c r="B8" s="5" t="n">
        <v>1520189</v>
      </c>
      <c r="C8" s="5" t="n">
        <v>1510864</v>
      </c>
      <c r="D8" s="5" t="n">
        <v>1431374</v>
      </c>
      <c r="E8" s="5" t="n">
        <v>1320273</v>
      </c>
      <c r="F8" s="5" t="n">
        <v>1306192</v>
      </c>
      <c r="G8" s="5" t="n">
        <v>1105504</v>
      </c>
    </row>
  </sheetData>
  <mergeCells count="2">
    <mergeCell ref="A1:A2"/>
    <mergeCell ref="B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56</v>
      </c>
      <c r="B1" s="2" t="s">
        <v>1</v>
      </c>
    </row>
    <row r="2" spans="1:7">
      <c r="B2" s="2" t="s">
        <v>2</v>
      </c>
      <c r="C2" s="2" t="s">
        <v>63</v>
      </c>
      <c r="D2" s="2" t="s">
        <v>106</v>
      </c>
      <c r="E2" s="2" t="s">
        <v>992</v>
      </c>
      <c r="F2" s="2" t="s">
        <v>993</v>
      </c>
      <c r="G2" s="2" t="s">
        <v>994</v>
      </c>
    </row>
    <row r="3" spans="1:7">
      <c r="A3" s="3" t="s">
        <v>1057</v>
      </c>
    </row>
    <row r="4" spans="1:7">
      <c r="A4" s="4" t="s">
        <v>1051</v>
      </c>
      <c r="B4" s="5" t="n">
        <v>187780</v>
      </c>
      <c r="C4" s="5" t="n">
        <v>148071</v>
      </c>
      <c r="D4" s="5" t="n">
        <v>116866</v>
      </c>
      <c r="E4" s="5" t="n">
        <v>83245</v>
      </c>
      <c r="F4" s="5" t="n">
        <v>50910</v>
      </c>
      <c r="G4" s="5" t="n">
        <v>28980</v>
      </c>
    </row>
    <row r="5" spans="1:7">
      <c r="A5" s="4" t="s">
        <v>111</v>
      </c>
      <c r="B5" s="6" t="n">
        <v>41908</v>
      </c>
      <c r="C5" s="6" t="n">
        <v>39709</v>
      </c>
      <c r="D5" s="6" t="n">
        <v>36401</v>
      </c>
      <c r="E5" s="6" t="n">
        <v>33621</v>
      </c>
      <c r="F5" s="6" t="n">
        <v>32335</v>
      </c>
      <c r="G5" s="6" t="n">
        <v>21930</v>
      </c>
    </row>
    <row r="6" spans="1:7">
      <c r="A6" s="4" t="s">
        <v>1053</v>
      </c>
      <c r="B6" s="6" t="n">
        <v>-5349</v>
      </c>
      <c r="C6" s="6" t="n">
        <v>0</v>
      </c>
      <c r="D6" s="6" t="n">
        <v>-5196</v>
      </c>
      <c r="E6" s="6" t="n">
        <v>0</v>
      </c>
      <c r="F6" s="6" t="n">
        <v>0</v>
      </c>
      <c r="G6" s="6" t="n">
        <v>0</v>
      </c>
    </row>
    <row r="7" spans="1:7">
      <c r="A7" s="4" t="s">
        <v>1058</v>
      </c>
      <c r="B7" s="5" t="n">
        <v>224339</v>
      </c>
      <c r="C7" s="5" t="n">
        <v>187780</v>
      </c>
      <c r="D7" s="5" t="n">
        <v>148071</v>
      </c>
      <c r="E7" s="5" t="n">
        <v>116866</v>
      </c>
      <c r="F7" s="5" t="n">
        <v>83245</v>
      </c>
      <c r="G7" s="5" t="n">
        <v>50910</v>
      </c>
    </row>
  </sheetData>
  <mergeCells count="2">
    <mergeCell ref="A1:A2"/>
    <mergeCell ref="B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627</v>
      </c>
    </row>
    <row r="2" spans="1:2">
      <c r="A2" s="3" t="s">
        <v>276</v>
      </c>
    </row>
    <row r="3" spans="1:2">
      <c r="A3" s="4" t="s">
        <v>1060</v>
      </c>
      <c r="B3" s="5" t="n">
        <v>15203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3:29:36Z</dcterms:created>
  <dcterms:modified xmlns:dcterms="http://purl.org/dc/terms/" xmlns:xsi="http://www.w3.org/2001/XMLSchema-instance" xsi:type="dcterms:W3CDTF">2020-02-26T13:29:36Z</dcterms:modified>
</cp:coreProperties>
</file>